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air Value Measurements and Fin" sheetId="12" state="visible" r:id="rId12"/>
    <sheet xmlns:r="http://schemas.openxmlformats.org/officeDocument/2006/relationships" name="Segment Reporting" sheetId="13" state="visible" r:id="rId13"/>
    <sheet xmlns:r="http://schemas.openxmlformats.org/officeDocument/2006/relationships" name="Revenues" sheetId="14" state="visible" r:id="rId14"/>
    <sheet xmlns:r="http://schemas.openxmlformats.org/officeDocument/2006/relationships" name="Goodwill and In-Process Revenue"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Restructuring Charge" sheetId="19" state="visible" r:id="rId19"/>
    <sheet xmlns:r="http://schemas.openxmlformats.org/officeDocument/2006/relationships" name="Related Party Transactions and "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Total Capital and Net Income Pe" sheetId="25" state="visible" r:id="rId25"/>
    <sheet xmlns:r="http://schemas.openxmlformats.org/officeDocument/2006/relationships" name="Unit Based Compensation" sheetId="26" state="visible" r:id="rId26"/>
    <sheet xmlns:r="http://schemas.openxmlformats.org/officeDocument/2006/relationships" name="(Write-down) and Gain on Sale o" sheetId="27" state="visible" r:id="rId27"/>
    <sheet xmlns:r="http://schemas.openxmlformats.org/officeDocument/2006/relationships" name="Investment in Equity Accounte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and F_2" sheetId="31" state="visible" r:id="rId31"/>
    <sheet xmlns:r="http://schemas.openxmlformats.org/officeDocument/2006/relationships" name="Segment Reporting (Tables)" sheetId="32" state="visible" r:id="rId32"/>
    <sheet xmlns:r="http://schemas.openxmlformats.org/officeDocument/2006/relationships" name="Revenues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Related Party Transactions an_2"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Supplemental Cash Flow Inform_2" sheetId="40" state="visible" r:id="rId40"/>
    <sheet xmlns:r="http://schemas.openxmlformats.org/officeDocument/2006/relationships" name="Total Capital and Net Income _2" sheetId="41" state="visible" r:id="rId41"/>
    <sheet xmlns:r="http://schemas.openxmlformats.org/officeDocument/2006/relationships" name="Investment in Equity Account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counting Pronouncements (Deta"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Segment Reporting - Additional " sheetId="52" state="visible" r:id="rId52"/>
    <sheet xmlns:r="http://schemas.openxmlformats.org/officeDocument/2006/relationships" name="Segment Reporting - Revenues an" sheetId="53" state="visible" r:id="rId53"/>
    <sheet xmlns:r="http://schemas.openxmlformats.org/officeDocument/2006/relationships" name="Segment Reporting - Segment Res" sheetId="54" state="visible" r:id="rId54"/>
    <sheet xmlns:r="http://schemas.openxmlformats.org/officeDocument/2006/relationships" name="Segment Reporting - Segment R_2" sheetId="55" state="visible" r:id="rId55"/>
    <sheet xmlns:r="http://schemas.openxmlformats.org/officeDocument/2006/relationships" name="Segment Reporting - Adjusted EB" sheetId="56" state="visible" r:id="rId56"/>
    <sheet xmlns:r="http://schemas.openxmlformats.org/officeDocument/2006/relationships" name="Segment Reporting - Reconciliat" sheetId="57" state="visible" r:id="rId57"/>
    <sheet xmlns:r="http://schemas.openxmlformats.org/officeDocument/2006/relationships" name="Revenues - Narrative (Details)" sheetId="58" state="visible" r:id="rId58"/>
    <sheet xmlns:r="http://schemas.openxmlformats.org/officeDocument/2006/relationships" name="Revenues - Schedule of Partners" sheetId="59" state="visible" r:id="rId59"/>
    <sheet xmlns:r="http://schemas.openxmlformats.org/officeDocument/2006/relationships" name="Revenues Revenue - Schedule of " sheetId="60" state="visible" r:id="rId60"/>
    <sheet xmlns:r="http://schemas.openxmlformats.org/officeDocument/2006/relationships" name="Revenues - Schedule of Contract" sheetId="61" state="visible" r:id="rId61"/>
    <sheet xmlns:r="http://schemas.openxmlformats.org/officeDocument/2006/relationships" name="Revenues - Schedule of Balances" sheetId="62" state="visible" r:id="rId62"/>
    <sheet xmlns:r="http://schemas.openxmlformats.org/officeDocument/2006/relationships" name="Goodwill and In-Process Reven_2" sheetId="63" state="visible" r:id="rId63"/>
    <sheet xmlns:r="http://schemas.openxmlformats.org/officeDocument/2006/relationships" name="Accrued Liabilities (Details)"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ong-Term Debt - Additional I_2" sheetId="67" state="visible" r:id="rId67"/>
    <sheet xmlns:r="http://schemas.openxmlformats.org/officeDocument/2006/relationships" name="Long-Term Debt - Additional I_3" sheetId="68" state="visible" r:id="rId68"/>
    <sheet xmlns:r="http://schemas.openxmlformats.org/officeDocument/2006/relationships" name="Long-Term Debt - Additional I_4" sheetId="69" state="visible" r:id="rId69"/>
    <sheet xmlns:r="http://schemas.openxmlformats.org/officeDocument/2006/relationships" name="Leases - Charters-out (Details)" sheetId="70" state="visible" r:id="rId70"/>
    <sheet xmlns:r="http://schemas.openxmlformats.org/officeDocument/2006/relationships" name="Leases - Direct Financing Lease" sheetId="71" state="visible" r:id="rId71"/>
    <sheet xmlns:r="http://schemas.openxmlformats.org/officeDocument/2006/relationships" name="Leases - Charters-in (Details)" sheetId="72" state="visible" r:id="rId72"/>
    <sheet xmlns:r="http://schemas.openxmlformats.org/officeDocument/2006/relationships" name="Leases - Maturity (Details)" sheetId="73" state="visible" r:id="rId73"/>
    <sheet xmlns:r="http://schemas.openxmlformats.org/officeDocument/2006/relationships" name="Restructuring Charge (Details)"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Derivative Instruments - Foreig" sheetId="77" state="visible" r:id="rId77"/>
    <sheet xmlns:r="http://schemas.openxmlformats.org/officeDocument/2006/relationships" name="Derivative Instruments - Intere" sheetId="78" state="visible" r:id="rId78"/>
    <sheet xmlns:r="http://schemas.openxmlformats.org/officeDocument/2006/relationships" name="Derivative Instruments - Effect" sheetId="79" state="visible" r:id="rId79"/>
    <sheet xmlns:r="http://schemas.openxmlformats.org/officeDocument/2006/relationships" name="Derivative Instruments - Additi" sheetId="80" state="visible" r:id="rId80"/>
    <sheet xmlns:r="http://schemas.openxmlformats.org/officeDocument/2006/relationships" name="Derivative Instruments - Locati" sheetId="81" state="visible" r:id="rId81"/>
    <sheet xmlns:r="http://schemas.openxmlformats.org/officeDocument/2006/relationships" name="Derivative Instruments - Effe_2" sheetId="82" state="visible" r:id="rId82"/>
    <sheet xmlns:r="http://schemas.openxmlformats.org/officeDocument/2006/relationships" name="Derivative Instruments - Effe_3" sheetId="83" state="visible" r:id="rId83"/>
    <sheet xmlns:r="http://schemas.openxmlformats.org/officeDocument/2006/relationships" name="Income Taxes - Components of Pa" sheetId="84" state="visible" r:id="rId84"/>
    <sheet xmlns:r="http://schemas.openxmlformats.org/officeDocument/2006/relationships" name="Income Taxes - Components of Pr" sheetId="85" state="visible" r:id="rId85"/>
    <sheet xmlns:r="http://schemas.openxmlformats.org/officeDocument/2006/relationships" name="Income Taxes - Reconciliations "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pplemental Cash Flow Inform_5" sheetId="95" state="visible" r:id="rId95"/>
    <sheet xmlns:r="http://schemas.openxmlformats.org/officeDocument/2006/relationships" name="Total Capital and Net Income _3" sheetId="96" state="visible" r:id="rId96"/>
    <sheet xmlns:r="http://schemas.openxmlformats.org/officeDocument/2006/relationships" name="Total Capital and Net Income _4" sheetId="97" state="visible" r:id="rId97"/>
    <sheet xmlns:r="http://schemas.openxmlformats.org/officeDocument/2006/relationships" name="Total Capital and Net Income _5" sheetId="98" state="visible" r:id="rId98"/>
    <sheet xmlns:r="http://schemas.openxmlformats.org/officeDocument/2006/relationships" name="Total Capital and Net Income _6" sheetId="99" state="visible" r:id="rId99"/>
    <sheet xmlns:r="http://schemas.openxmlformats.org/officeDocument/2006/relationships" name="Total Capital and Net Income _7" sheetId="100" state="visible" r:id="rId100"/>
    <sheet xmlns:r="http://schemas.openxmlformats.org/officeDocument/2006/relationships" name="Total Capital and Net Income _8" sheetId="101" state="visible" r:id="rId101"/>
    <sheet xmlns:r="http://schemas.openxmlformats.org/officeDocument/2006/relationships" name="Total Capital and Net Income _9" sheetId="102" state="visible" r:id="rId102"/>
    <sheet xmlns:r="http://schemas.openxmlformats.org/officeDocument/2006/relationships" name="Total Capital and Net Income_10" sheetId="103" state="visible" r:id="rId103"/>
    <sheet xmlns:r="http://schemas.openxmlformats.org/officeDocument/2006/relationships" name="Total Capital and Net Income_11" sheetId="104" state="visible" r:id="rId104"/>
    <sheet xmlns:r="http://schemas.openxmlformats.org/officeDocument/2006/relationships" name="Total Capital and Net Income_12" sheetId="105" state="visible" r:id="rId105"/>
    <sheet xmlns:r="http://schemas.openxmlformats.org/officeDocument/2006/relationships" name="Total Capital and Net Income_13" sheetId="106" state="visible" r:id="rId106"/>
    <sheet xmlns:r="http://schemas.openxmlformats.org/officeDocument/2006/relationships" name="Total Capital and Net Income_14" sheetId="107" state="visible" r:id="rId107"/>
    <sheet xmlns:r="http://schemas.openxmlformats.org/officeDocument/2006/relationships" name="Unit Based Compensation (Detail" sheetId="108" state="visible" r:id="rId108"/>
    <sheet xmlns:r="http://schemas.openxmlformats.org/officeDocument/2006/relationships" name="(Write-down) and Gain on Sale_2" sheetId="109" state="visible" r:id="rId109"/>
    <sheet xmlns:r="http://schemas.openxmlformats.org/officeDocument/2006/relationships" name="Investment in Equity Accounte_3" sheetId="110" state="visible" r:id="rId110"/>
    <sheet xmlns:r="http://schemas.openxmlformats.org/officeDocument/2006/relationships" name="Investment in Equity Accounte_4" sheetId="111" state="visible" r:id="rId111"/>
    <sheet xmlns:r="http://schemas.openxmlformats.org/officeDocument/2006/relationships" name="Uncategorized Items - too-20191" sheetId="112" state="visible" r:id="rId112"/>
  </sheets>
  <definedNames/>
  <calcPr calcId="124519" fullCalcOnLoad="1"/>
</workbook>
</file>

<file path=xl/sharedStrings.xml><?xml version="1.0" encoding="utf-8"?>
<sst xmlns="http://schemas.openxmlformats.org/spreadsheetml/2006/main" uniqueCount="1320">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Interactive Data Current</t>
  </si>
  <si>
    <t>Yes</t>
  </si>
  <si>
    <t>Entity Shell Company</t>
  </si>
  <si>
    <t>Entity Voluntary Filers</t>
  </si>
  <si>
    <t>No</t>
  </si>
  <si>
    <t>Entity Emerging Growth Company</t>
  </si>
  <si>
    <t>Entity Registrant Name</t>
  </si>
  <si>
    <t>Teekay Offshore Partners L.P.</t>
  </si>
  <si>
    <t>Entity Central Index Key</t>
  </si>
  <si>
    <t>0001382298</t>
  </si>
  <si>
    <t>Current Fiscal Year End Date</t>
  </si>
  <si>
    <t>--12-31</t>
  </si>
  <si>
    <t>Entity Well-known Seasoned Issuer</t>
  </si>
  <si>
    <t>Entity Current Reporting Status</t>
  </si>
  <si>
    <t>Entity Filer Category</t>
  </si>
  <si>
    <t>Accelerated Filer</t>
  </si>
  <si>
    <t>Entity Common Stock, Shares Outstanding</t>
  </si>
  <si>
    <t>Consolidated Statements of Loss - USD ($) $ in Thousands</t>
  </si>
  <si>
    <t>Dec. 31, 2019</t>
  </si>
  <si>
    <t>Dec. 31, 2018</t>
  </si>
  <si>
    <t>Dec. 31, 2017</t>
  </si>
  <si>
    <t>Income Statement [Abstract]</t>
  </si>
  <si>
    <t>Revenues (notes 5 and 11)</t>
  </si>
  <si>
    <t>Voyage expenses</t>
  </si>
  <si>
    <t>Vessel operating expenses (note 11)</t>
  </si>
  <si>
    <t>Time-charter hire expenses</t>
  </si>
  <si>
    <t>Depreciation and amortization (note 1)</t>
  </si>
  <si>
    <t>General and administrative (notes 11 and 17)</t>
  </si>
  <si>
    <t>(Write-down) and gain on sale of vessels (notes 3 and 18)</t>
  </si>
  <si>
    <t>Restructuring charge (note 10)</t>
  </si>
  <si>
    <t>Operating (loss) income</t>
  </si>
  <si>
    <t>Interest expense (notes 8, 11 and 12)</t>
  </si>
  <si>
    <t>Interest income</t>
  </si>
  <si>
    <t>Realized and unrealized (loss) gain on derivative instruments (note 12)</t>
  </si>
  <si>
    <t>Equity income (note 19)</t>
  </si>
  <si>
    <t>Foreign currency exchange gain (loss) (note 12)</t>
  </si>
  <si>
    <t>Losses on debt repurchases (notes 8 and 11k)</t>
  </si>
  <si>
    <t>Other (expense) income - net</t>
  </si>
  <si>
    <t>Loss before income tax (expense) recovery</t>
  </si>
  <si>
    <t>Income tax (expense) recovery (note 13)</t>
  </si>
  <si>
    <t>Net loss</t>
  </si>
  <si>
    <t>Non-controlling interests in net loss</t>
  </si>
  <si>
    <t>Preferred unitholders' interest in net loss (note 16)</t>
  </si>
  <si>
    <t>General Partner’s interest in net loss</t>
  </si>
  <si>
    <t>Limited partners' interest in net loss</t>
  </si>
  <si>
    <t>Limited partners' interest in net loss for basic net loss per common unit (note 16)</t>
  </si>
  <si>
    <t>Limited partners' interest in net (loss) income per common unit:</t>
  </si>
  <si>
    <t>- basic (USD per unit)</t>
  </si>
  <si>
    <t>- diluted (USD per unit)</t>
  </si>
  <si>
    <t>Weighted-average number of common units outstanding:</t>
  </si>
  <si>
    <t>- basic (in units)</t>
  </si>
  <si>
    <t>- diluted (in units)</t>
  </si>
  <si>
    <t>Consolidated Statements of Comprehensive Loss - USD ($) $ in Thousands</t>
  </si>
  <si>
    <t>Statement of Comprehensive Income [Abstract]</t>
  </si>
  <si>
    <t>Other comprehensive (loss) income:</t>
  </si>
  <si>
    <t>Unrealized gain (loss) on qualifying cash flow hedging instruments (note 12)</t>
  </si>
  <si>
    <t>Pension adjustments, net of taxes</t>
  </si>
  <si>
    <t>Realized (gain) loss on qualifying cash flow hedging instruments (note 12)</t>
  </si>
  <si>
    <t>Realized (gain) loss on qualifying cash flow hedging instruments</t>
  </si>
  <si>
    <t>Other comprehensive (loss) income</t>
  </si>
  <si>
    <t>Comprehensive loss</t>
  </si>
  <si>
    <t>Non-controlling interests in comprehensive loss</t>
  </si>
  <si>
    <t>Preferred unitholders' interest in comprehensive loss</t>
  </si>
  <si>
    <t>General and limited partners' interest in comprehensive loss</t>
  </si>
  <si>
    <t>Consolidated Balance Sheets - USD ($) $ in Thousands</t>
  </si>
  <si>
    <t>Current</t>
  </si>
  <si>
    <t>Cash and cash equivalents</t>
  </si>
  <si>
    <t>Restricted cash (notes 3, 12 and 15)</t>
  </si>
  <si>
    <t>Accounts receivable, including non-trade of $34,468 (December 31, 2018 - $8,183)</t>
  </si>
  <si>
    <t>Vessels held for sale (notes 3 and 18)</t>
  </si>
  <si>
    <t>Prepaid expenses</t>
  </si>
  <si>
    <t>Due from related parties (note 11c)</t>
  </si>
  <si>
    <t>Other current assets (notes 3b, 5 and 12)</t>
  </si>
  <si>
    <t>Total current assets</t>
  </si>
  <si>
    <t>Restricted cash - long-term (note 15)</t>
  </si>
  <si>
    <t>Vessels and equipment</t>
  </si>
  <si>
    <t>At cost, less accumulated depreciation of $1,666,582 (December 31, 2018 - $1,634,394)</t>
  </si>
  <si>
    <t>Advances on newbuilding contracts (note 14c)</t>
  </si>
  <si>
    <t>Investments in equity-accounted joint ventures (note 19)</t>
  </si>
  <si>
    <t>Deferred tax asset (note 13)</t>
  </si>
  <si>
    <t>Other assets (notes 2, 3b, 5, 9 and 12)</t>
  </si>
  <si>
    <t>Goodwill (note 6a)</t>
  </si>
  <si>
    <t>Total assets</t>
  </si>
  <si>
    <t>Accounts payable</t>
  </si>
  <si>
    <t>Accrued liabilities (notes 7, 10, 12, and 17)</t>
  </si>
  <si>
    <t>Deferred revenues (note 5)</t>
  </si>
  <si>
    <t>Due to related parties (notes 11c and 11j)</t>
  </si>
  <si>
    <t>Current portion of derivative instruments (note 12)</t>
  </si>
  <si>
    <t>Current portion of long-term debt (note 8)</t>
  </si>
  <si>
    <t>Other current liabilities (notes 2, 3 and 9)</t>
  </si>
  <si>
    <t>Total current liabilities</t>
  </si>
  <si>
    <t>Long-term debt (note 8)</t>
  </si>
  <si>
    <t>Derivatives instruments (note 12)</t>
  </si>
  <si>
    <t>Other long-term liabilities (notes 2, 3, 5, 9, 13 and 14)</t>
  </si>
  <si>
    <t>Total liabilities</t>
  </si>
  <si>
    <t>Commitments and contingencies (notes 8, 9, 12 and 14)</t>
  </si>
  <si>
    <t xml:space="preserve"> </t>
  </si>
  <si>
    <t>Equity</t>
  </si>
  <si>
    <t>Limited partners - common units (411.1 million and 410.3 million units issued and outstanding at December 31, 2019 and December 31, 2018, respectively) (notes 16 and 17)</t>
  </si>
  <si>
    <t>Limited partners - preferred units (15.8 million and 15.8 million units issued and outstanding at December 31, 2019 and December 31, 2018, respectively) (note 16)</t>
  </si>
  <si>
    <t>General Partner</t>
  </si>
  <si>
    <t>Warrants (note 16)</t>
  </si>
  <si>
    <t>Accumulated other comprehensive income</t>
  </si>
  <si>
    <t>Non-controlling interests</t>
  </si>
  <si>
    <t>Total equity</t>
  </si>
  <si>
    <t>Total liabilities and total equity</t>
  </si>
  <si>
    <t>Consolidated Balance Sheets (Parenthetical) - USD ($) $ in Thousands, shares in Millions</t>
  </si>
  <si>
    <t>Accounts receivable, non-trade</t>
  </si>
  <si>
    <t>Accumulated depreciation</t>
  </si>
  <si>
    <t>Common Units</t>
  </si>
  <si>
    <t>Limited partners, units issued</t>
  </si>
  <si>
    <t>Limited partners, units outstanding</t>
  </si>
  <si>
    <t>Preferred Units</t>
  </si>
  <si>
    <t>Consolidated Statements of Cash Flows - USD ($) $ in Thousands</t>
  </si>
  <si>
    <t>OPERATING ACTIVITIES</t>
  </si>
  <si>
    <t>Adjustments to reconcile net loss to net operating cash flow:</t>
  </si>
  <si>
    <t>Unrealized loss (gain) on derivative instruments (note 12)</t>
  </si>
  <si>
    <t>Equity income, net of dividends received of $17,655 (2018 - $6,200, 2017 - $11,600) (note 19)</t>
  </si>
  <si>
    <t>Depreciation and amortization</t>
  </si>
  <si>
    <t>Write-down and (gain) on sale and of vessels (note 18)</t>
  </si>
  <si>
    <t>Deferred income tax expense (recovery) (note 13)</t>
  </si>
  <si>
    <t>Amortization of in-process revenue contract (note 6b)</t>
  </si>
  <si>
    <t>Expenditures for dry docking</t>
  </si>
  <si>
    <t>Other</t>
  </si>
  <si>
    <t>Change in non-cash working capital items related to operating activities (note 15b)</t>
  </si>
  <si>
    <t>Net operating cash flow</t>
  </si>
  <si>
    <t>FINANCING ACTIVITIES</t>
  </si>
  <si>
    <t>Proceeds from long-term debt (note 8)</t>
  </si>
  <si>
    <t>Scheduled repayments of long-term debt and settlement of related swaps (notes 8 and 12)</t>
  </si>
  <si>
    <t>Prepayments of long-term debt and settlement of related swaps (notes 8 and 12)</t>
  </si>
  <si>
    <t>Financing issuance costs</t>
  </si>
  <si>
    <t>Proceeds from financing related to sales and leaseback of vessels</t>
  </si>
  <si>
    <t>Equity contribution from joint venture partners</t>
  </si>
  <si>
    <t>Proceeds from issuance of common units and warrants (note 16)</t>
  </si>
  <si>
    <t>Proceeds from issuance of preferred units (note 16)</t>
  </si>
  <si>
    <t>Repurchase of preferred units (note 16)</t>
  </si>
  <si>
    <t>Expenses relating to equity offerings</t>
  </si>
  <si>
    <t>Proceeds from credit facility due to related parties (note 11j)</t>
  </si>
  <si>
    <t>Prepayments of credit facility due to related parties</t>
  </si>
  <si>
    <t>Cash distributions paid by the Partnership</t>
  </si>
  <si>
    <t>Cash distributions paid by subsidiaries to non-controlling interests</t>
  </si>
  <si>
    <t>Cash contribution paid from non-controlling interest to subsidiaries</t>
  </si>
  <si>
    <t>Net financing cash flow</t>
  </si>
  <si>
    <t>INVESTING ACTIVITIES</t>
  </si>
  <si>
    <t>Net payments for vessels and equipment, including advances on newbuilding contracts and conversion costs</t>
  </si>
  <si>
    <t>Proceeds from sale of vessels and equipment (note 18)</t>
  </si>
  <si>
    <t>Investments in equity accounted joint ventures</t>
  </si>
  <si>
    <t>Direct financing lease payments received</t>
  </si>
  <si>
    <t>Acquisition of companies from Teekay Corporation (net of cash acquired of $26.6 million) (note 11l)</t>
  </si>
  <si>
    <t>Net investing cash flow</t>
  </si>
  <si>
    <t>Increase (decrease) in cash, cash equivalents and restricted cash</t>
  </si>
  <si>
    <t>Cash, cash equivalents and restricted cash, beginning of the year</t>
  </si>
  <si>
    <t>Cash, cash equivalents and restricted cash, end of the year</t>
  </si>
  <si>
    <t>Consolidated Statements of Cash Flows (Parenthetical) - USD ($) $ in Thousands</t>
  </si>
  <si>
    <t>Statement of Cash Flows [Abstract]</t>
  </si>
  <si>
    <t>Dividends received</t>
  </si>
  <si>
    <t>Teekay Knarr AS and Knarr L.L.C</t>
  </si>
  <si>
    <t>Net cash acquired on business acquisition</t>
  </si>
  <si>
    <t>Consolidated Statements of Changes in Total Equity - USD ($) $ in Thousands</t>
  </si>
  <si>
    <t>Total</t>
  </si>
  <si>
    <t>Convertible Preferred Units</t>
  </si>
  <si>
    <t>Series C-1 Preferred Units</t>
  </si>
  <si>
    <t>Series D Preferred Units</t>
  </si>
  <si>
    <t>Series A Preferred Units</t>
  </si>
  <si>
    <t>Series B Preferred Units</t>
  </si>
  <si>
    <t>Series E Preferred Units</t>
  </si>
  <si>
    <t>Limited Partner</t>
  </si>
  <si>
    <t>Limited PartnerSeries C-1 Preferred Units</t>
  </si>
  <si>
    <t>Common UnitsLimited Partner</t>
  </si>
  <si>
    <t>Common Units and Additional Paid-in CapitalLimited Partner</t>
  </si>
  <si>
    <t>Preferred UnitsPreferred Partner</t>
  </si>
  <si>
    <t>Preferred UnitsPreferred PartnerSeries A Preferred Units</t>
  </si>
  <si>
    <t>Preferred UnitsPreferred PartnerSeries B Preferred Units</t>
  </si>
  <si>
    <t>Warrants</t>
  </si>
  <si>
    <t>Accumulated Other Comprehensive Income (Loss)</t>
  </si>
  <si>
    <t>Non-controlling Interests</t>
  </si>
  <si>
    <t>Redeemable Non-controlling Interest</t>
  </si>
  <si>
    <t>Beginning balance at Dec. 31, 2016</t>
  </si>
  <si>
    <t>Beginning balance (in units) at Dec. 31, 2016</t>
  </si>
  <si>
    <t>Increase (Decrease) in Partners' Capital [Roll Forward]</t>
  </si>
  <si>
    <t>Net income (loss)</t>
  </si>
  <si>
    <t>Other comprehensive income (loss)</t>
  </si>
  <si>
    <t>Common Units ($0.24 per unit)</t>
  </si>
  <si>
    <t>Series C-1 Preferred Units - cash distributions</t>
  </si>
  <si>
    <t>Other distributions</t>
  </si>
  <si>
    <t>Payment-in-kind distributions (note 16)</t>
  </si>
  <si>
    <t>Payment-in-kind distributions (note 16) (in units)</t>
  </si>
  <si>
    <t>Contributions of capital from joint venture partner</t>
  </si>
  <si>
    <t>Contribution of capital from Teekay Corporation (notes 11i and 16)</t>
  </si>
  <si>
    <t>Proceeds from equity offerings, net of offering costs (note 16)</t>
  </si>
  <si>
    <t>Repurchase of Convertible Preferred Units (note 16)</t>
  </si>
  <si>
    <t>Equity based compensation and other (note 17)</t>
  </si>
  <si>
    <t>Equity based compensation and other (note 17) (in units)</t>
  </si>
  <si>
    <t>Ending balance at Dec. 31, 2017</t>
  </si>
  <si>
    <t>Ending balance (in units) at Dec. 31, 2017</t>
  </si>
  <si>
    <t>Ending balance at Dec. 31, 2018</t>
  </si>
  <si>
    <t>Ending balance (in units) at Dec. 31, 2018</t>
  </si>
  <si>
    <t>Ending balance at Dec. 31, 2019</t>
  </si>
  <si>
    <t>Ending balance (in units) at Dec. 31, 2019</t>
  </si>
  <si>
    <t>Consolidated Statements of Changes in Total Equity (Parenthetical) - $ / shares</t>
  </si>
  <si>
    <t>Common stock dividends (in dolllars per share)</t>
  </si>
  <si>
    <t>Preferred stock dividends (in dollars per share)</t>
  </si>
  <si>
    <t>Summary of Significant Accounting Policies</t>
  </si>
  <si>
    <t>Organization, Consolidation and Presentation of Financial Statements [Abstract]</t>
  </si>
  <si>
    <t>Summary of Significant Accounting Policies 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 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may differ from those estimates.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 Revenues Each vessel charter may, depending on its terms, contain a lease component, a non-lease component or both. Revenues that are fixed on or prior to the commencement of the contract are recognized by the Partnership on a straight-line basis daily over the term of the contract. Where the term of the contract is based on the duration of a single voyage, the Partnership uses a discharge-to-discharge basis in determining proportionate performance for all tanker spot voyages that contain a lease and a load-to-discharge basis in determining proportionate performance for all tanker spot voyages that do not contain a lease. Consequently, the Partnership does not begin recognizing revenue until a voyage charter has been agreed to by the customer and the Partnership, even if the vessel has discharged its prior cargo and is sailing to the anticipated load location for its next voyage. For towage voyages, proportionate performance is determined based on commencement of the tow to completion of the tow. Reimbursements of vessel operating expenditures incurred to provide the contracted services to the charterer are recognized when the expenses entitling the Partnership to reimbursement are incurred. Revenue or penalties from performance-based metrics, such as production tariffs and other operational performance measures, are recognized as earned or incurred unless such performance-based revenue is based on a multi-period performance-based metric that is allocable to non-lease services provided. In such a case, the Partnership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Prior to the adoption of the Financial Accounting Standards Board (or FASB ) Accounting Standards Update 2014-09, Revenue from Contracts with Customers (or ASU 2014-09 ) on January 1, 2018: • Voyage revenues from towage and offshore installation vessels were recognized over the period of the tow and the mobilization and demobilization of the towage vessel, instead of the period where the tow is being performed. The cumulative-effect adjustment on January 1, 2018 was insignificant. • Revenue from time-charter contracts with fixed annual increases in the daily hire rate during the firm period of the charter to compensate for expected inflationary cost increases were recognized when due under the contract, instead of on a smoothed basis over the term of the time-charter. For time-charters with a termination fee owing if the contract is not extended past the contract term, the non-lease portion of such termination fee was recognized when the termination fee was incurred, instead of recognized over the contract term. The cumulative-effect adjustment on January 1, 2018 was an increase to equity of $7.7 million . • Costs incurred by the Partnership for its onshore staff and seafarers related to the management of FPSO units owned by Teekay Corporation and other vessels were presented on a net basis, instead of presented as vessel operating expenses and the reimbursement of such expenses presented as revenue. There was no cumulative impact to opening equity as at January 1, 2018. • Operating costs for the Partnership's Volatile Organic Compounds (or VOC ) plants on certain shuttle tankers were presented on a net basis, instead of presented as vessel operating expenses and the reimbursement of such expenses presented as revenue. There was no cumulative impact to opening equity as at January 1, 2018. • The Partnership presented the net allocation for its vessels participating in revenue sharing arrangements as revenues, instead of the revenue from those voyages being presented in voyage revenues and the difference between this amount and the Partnership's net allocation from the revenue sharing arrangement being presented as voyage expenses. There was no cumulative impact to opening equity as at January 1, 2018.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or offshore unit that relates directly to a specific customer contract, that generates or enhances resources of the Partnership that will be used in satisfying performance obligations in the future, and where such costs are expected to be recovered via the customer contract. In this case, such costs are deferred and amortized over the duration of the customer contract. Prior to the adoption of ASU 2014-09 on January 1, 2018, t he Partnership expensed such costs as incurred unless the costs were directly reimbursable by the contract or if they were related to the mo bilization of offshore assets to an oil field. The cumulative-effect adjustment on January 1, 2018 was an increase to equity of $29.4 million . The Partnership recognizes the expense from vessels time-chartered from other owners in time-charter hire expenses in the accompanying consolidated statements of loss . The Partnership has determined that all of its time-charter-in contracts contain both a lease component (lease of the vessel) and a non-lease component (operation of the vessel). The Partnership has allocated the contract consideration between the lease component and non-lease component on a relative standalone selling price basis. The Partnership has elected to recognize the lease payments of short-term leases in profit or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reasonably certain to exercise.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re is no allowance for doubtful accounts recorded as at December 31, 2019 and 2018. Investments in equity-accounted joint ventures The Partnership’s investments in equity-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 No indicators of impairment existed at December 31, 2019 and 2018 . 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Depreciation is calculated on a straight-line basis over a vessel’s estimated useful life to an estimated residual value. F loating production storage and offloading (or FPSO )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Shuttle tankers are depreciated over an estimated useful life of 20 years commencing the date the vessel is delivered from the shipyard. Floating storage and off take (or FSO ) units are depreciated over the estimated contract term or the estimated useful life of the specific unit. The unit for maintenance and safety (or UMS ) is depreciated over an estimated useful life of 35 years commencing the date it arrived at the oil field and was in a condition that was ready to operate. Towage and offshore installation vessels are depreciated over an estimated useful life of 25 years commencing the date the vessel is delivered from the shipyard. Depreciation of vessels and equipment for the years ended December 31, 2019 , 2018 and 2017 , totaled $330.2 million , $348.4 million , and $286.1 million , respectively. Depreciation and amortization includes depreciation on all owned vessels. Interest costs capitalized to vessels and equipment for the years ended December 31, 2019 , 2018 and 2017 totaled $13.6 million , $11.1 million and $29.6 million , respectively. Generally, the Partnership dry docks each shuttle tanker and towage and offshore installation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9 , 2018 and 2017 is summarized as follows: Year Ended Year Ended Year Ended December 31, December 31, December 31, 2019 2018 2017 $ $ $ Balance at beginning of the year 42,538 42,829 49,238 Cost incurred for dry-docking 13,546 23,602 17,183 Dry-docking amortization (19,146 ) (23,893 ) (22,870 ) Write-down / sale of vessels with capitalized dry-dock costs — — (722 ) Balance at end of the year 36,938 42,538 42,82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When an asset impairment occurs, the Partnership adjusts the carrying value of the asset to its new cost base and writes off the asset's accumulated depreciation. 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operates, which as at December 31, 2019, was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As at December 31, 2019 , the ARO and associated receivable, which are recorded in Other long-term liabilities and Other non-current assets, respectively, were both $26.4 million (2018 - $24.7 million ). Debt issuance costs Debt issuance costs related to a recognized debt liability, including bank fees, commissions and legal expenses, are capitalized and amortized over the term of the relevant loan facility to interest expense using an effective interest rate method. Debt issuance costs are presented as a reduction from the carrying amount of that debt liability, unless no amounts have been drawn under the debt liability or the debt issuance costs exceed the carrying value of the related debt liability, in which case the debt issuance costs are presented as other non-current assets. Fees paid to amend a non-revolving credit facility can be associated with the extinguishment of the old debt instrument and included in determining the debt extinguishment gain or loss to be recognized. Any unamortized debt issuance costs would be written off. If a debt amendment is considered not to be a substantial amendment, then the fees would be associated with the replacement or modified debt instrument and, along with any existing unamortized debt issuance costs an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 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will measure the amount by which a reporting unit’s carrying value exceeds its fair value, with the maximum impairment not to exceed the carrying value of goodwill.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During the year ended December 31, 2018, certain of the Partnership's interest rate swaps were designated in qualifying hedging relationships and hedge accounting was applied in the consolidated financial statements or within the Partnership's equity-accounted joint ventures (see note 12 ). When a derivative is designated in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robable of occurring. As at December 31, 2018, the Partnership had de-designated all hedging relationships and during the year ended December 31, 2019, the Partnership did not apply hedge accounting to any of its derivative instruments. For derivative financial instruments designated in qualifying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 If a cash flow hedge is de-desiganted and the originally hedged item is still considered probable of occurring, the gains and losses initially recognized in equity remain there until the hedged item impacts earnings, at which point they are transferred to the corresponding earnings line item in the consolidated statements of loss . If the hedged item is no longer probable of occurring, amounts recognized in equity are immediately transferred to the relevant earnings line item in the consolidated statements of loss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 Gains and losses from the Partnership’s non-designated cross currency swaps are recorded in foreign currency exchange loss in the consolidated statements of loss . Unit-based compensation The Partnership grants restricted unit-based compensation awards as incentive-based compensation to certain employees of the Partnership and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Certain of these awards are cash settle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 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expense) recovery in the Partnership’s consolidated statements of loss . Employee pension plans On January 1, 2018, the Partnership acquired a 100% ownership interest in seven subsidiaries of Teekay Corporation. These subsidiaries provide ship management, commercial, technical, strategic, business development and administrative services to the Partnership, primarily related to the Partnership's FPSO units, shuttle tankers and FSO units (see note 11l). Employees of these companies are generally eligible to participate in pension plans. The Partnership has defined contribution pension plans covering the majority of its employees. Pension costs associated with the Partnership’s required contributions under its defined contribution pension plans are based on a percentage of employees’ salaries and are charged to earnings in the year incurred. With the exception of certain of the Partnership’s employees in Norway, the Partnership’s employees are generally eligible to participate in defined contribution plans. These plans allow for the employees to contribute a certain percentage of their base salaries into the plans. The Partnership matches all or a portion of the employees’ contributions, depending on how much each employee contributes. During the year ended December 31, 2019, the amount of cost recognized for the Partnership’s defined contribution pension plans was $5.2 million (December 31, 2018 and 2017 - $4.5 million and nil , respectively). The Partnership also has defined benefit pension plans covering 288 active and retired employees in Norway as at December 31, 2019 (December 31, 2018 and 2017 - 443 and nil , respectively) . The Partnership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Partnership recognizes as a component of other comprehensive (loss) income, the gains or losses that arise during a period but that are not recognized as part of net periodic benefit costs. The pension assets have been guaranteed a minimum rate of return by the provider, thus reducing potential exposure to the Partnership to the extent the provider honors its obligations. The Partnership's funded status relating to its defined benefit pension plans was a surplus of $0.3 million as at December 31, 2019 (December 31, 2018 and 2017 - deficiency of $1.5 million and nil , respectively).</t>
  </si>
  <si>
    <t>Accounting Pronouncements</t>
  </si>
  <si>
    <t>Accounting Changes and Error Corrections [Abstract]</t>
  </si>
  <si>
    <t>Accounting Pronouncements In February 2016, the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was effective January 1, 2019, with early adoption permitted. In July 2018, FASB issued an additional Accounting Standards Update that made further amendments to accounting for leases, including allowing the use of a transition approach whereby a cumulative effect adjustment is made as of the effective date, with no retrospective effect. The Partnership elected to use this new optional transition approach. The Partnership adopted ASU 2016-02 on January 1, 2019. To determine the cumulative effect adjustment, the Partnership has not reassessed whether any expired or existing contracts are, or contain leases, has not reassessed lease classification, and has not reassessed initial direct costs for any existing leases. The adoption of ASU 2016-02 has resulted in a change in the accounting method for the lease portion of the daily charter hire for the Partnership's chartered-in vessels accounted for as operating leases with firm periods of greater than one year. As of January 1, 2019, the Partnership had four in-chartered vessels in its fleet, the accounting for three of which vessels was impacted by the adoption of ASU 2016-02, as well as a small number of office leases. Under ASU 2016-02, the Partnership has recognized a right-of-use asset and a lease liability on the balance sheet for these charters and office leases based on the present value of future minimum lease payments, whereas previously no right-of-use asset or lease liability was recognized. The right-of-use asset and lease liability recognized on January 1, 2019 was $19.4 million and as at December 31, 2019 it was $57.7 million . As at December 31, 2019 , the right-of-use asset is included in Other assets, and the lease liability in Other current liabilities and Other long-term liabilities, on the Partnership's consolidated balance sheet. The pattern of expense recognition of chartered-in vessels is expected to remain substantially unchanged, unless the right-of-use asset becomes impaired. In addition, under ASU 2016-02, direct financing lease payments received have been presented as an operating cash inflow instead of an investing cash inflow in the statement of cash flows. Direct financing lease payments received during the year ended December 31, 2019 were $0.9 million . The Partnership’s FPSO contracts, contracts of affreightment (or CoAs ), time charters, and voyage charters include both a lease component, consisting of the lease of the vessel, and a non-lease component, consisting of operation of the vessel for the customer. The Partnership has elected to not separate the non-lease component from the lease component for all such charters, where the lease component is classified as an operating lease, and account for the combined components as an operating lease.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became effective for the Partnership on January 1, 2020, with a modified-retrospective approach. The Partnership is currently evaluating the effect of adopting this new guidance. Based on the Partnership's preliminary assessment, adoption of ASU 2016-13 is not expected to have a material impact on the Partnership's consolidated financial statements. In December 2019, the FASB issued Accounting Standards Update 2019-12,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Early adoption is permitted, including adoption in any interim period. The Partnership is currently evaluating the effect of adopting this new guidance.</t>
  </si>
  <si>
    <t>Fair Value Measurements and Financial Instruments</t>
  </si>
  <si>
    <t>Fair Value Disclosures [Abstract]</t>
  </si>
  <si>
    <t>Fair Value Measurements and Financial Instruments a) Fair value measurements The following methods and assumptions were used to estimate the fair value of each class of financial instrument: Cash and cash equivalents and restricted cash - The fair values of the Partnership’s cash and cash equivalents and restricted cash approximate their carrying amounts reported in the accompanying consolidated balance sheets. 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As at December 31, 2018, the Partnership had $1.2 million (December 31, 2019 - $ nil ) on deposit with the relevant counterparties as security for cross currency swap liabilities under certain master agreements. The deposit is presented in restricted cash on the consolidated balance sheet as at December 31, 2018.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 Vessels held for sale - During 2019, the carrying values of the Navion Hispania and Stena Sirita shuttle tankers and the Petrojarl Cidade de Rio das Ostras (or Ostras ) FPSO unit were written down to their estimated fair values, using appraised values, as a result of the expected sales of the vessels. Vessels and equipment – During 2019, as a result of a reassessment of the future redeployment assumptions for one FPSO unit and the Arendal Spirit UMS, the Partnership determined that the units were impaired and wrote down the carrying value of the units to their estimated fair value based on a discounted cash flow approach. The Partnership determined the discounted cash flows for the one FPSO unit using the current contract's time-charter rates and operating costs, projected future use on the existing field, projected future upgrade costs, projected future use on new fields, and estimated residual value, discounted at an estimated market participant rate of 10% . The projected future uses take into consideration the Partnership’s projected time-charter rates that could be contracted in future periods. In establishing these estimates, the Partnership considered the specific attributes of this FPSO unit, current discussions with existing and potential customers, available field expansions and historical experience redeploying FPSO units. The Partnership determined the discounted cash flows for the Arendal Spirit UMS using the current lay-up costs, projected future redeployment opportunities, estimated residual value, and estimated sales price, discounted at an estimated market participant rate of 10% . The projected future redeployment opportunities take into consideration the Partnership’s projected time-charter rates that could be contracted in future periods. In establishing these estimates, the Partnership considered the specific attributes of this UMS, current discussions with potential customers, and available redeployment opportunities. Obligations related to finance leases - The fair values of the Partnership's obligations related to finance leases are estimated using discounted cash flow analyses, based on rates currently available for debt with similar terms and remaining maturities. Obligations related to finance leases are classified as Other current liabilities and Other long-term liabilities on the Partnership's consolidated balance sheet.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9 December 31, 2018 Fair Value Hierarchy Level Carrying Amount Asset (Liability) $ Fair Value Asset (Liability) $ Carrying Amount Asset (Liability) $ Fair Value Asset (Liability) $ Recurring: Cash and cash equivalents and restricted cash Level 1 306,256 306,256 233,580 233,580 Derivatives instruments (note 12) Interest rate swap agreements Level 2 (163,972 ) (163,972 ) (107,074 ) (107,074 ) Cross currency swap agreement Level 2 — — (4,538 ) (4,538 ) Foreign currency forward contracts Level 2 575 575 (4,650 ) (4,650 ) Non-Recurring: Vessels held for sale ( note 18 ) Level 2 15,374 15,374 — — Vessels and equipment ( note 18 ) Level 2 176,577 176,577 — — Other: Long-term debt - public (note 8) Level 1 (1,067,740 ) (1,069,204 ) (1,027,696 ) (977,917 ) Long-term debt - non-public (note 8) Level 2 (2,111,210 ) (2,136,315 ) (2,070,046 ) (2,082,316 ) Due to related parties - current (notes 11c and 11j) Level 2 (20,000 ) (19,781 ) (125,000 ) (123,025 ) Obligations related to finance leases (note 14c) Level 2 (21,453 ) (23,800 ) — — b) Financing receivables 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3,875 4,793</t>
  </si>
  <si>
    <t>Segment Reporting</t>
  </si>
  <si>
    <t>Segment Reporting [Abstract]</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tankers, FSO units, FPSO units, towage and offshore installation vessels and UMS. The Partnership’s revenues are earned in international markets. The Partnership has six reportable segments: its FPSO segment; its shuttle tanker segment; its FSO segment; its UMS segment; its towage and offshore installation vessels (or towage )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and offshore installation vessels segment consists of long-distance towage and offshore installation vessels which operate on time-charter or voyage charter contracts. During 2019, the Partnership redelivered its two in-chartered conventional tankers to their owners and ceased operations in this segment. The accounting policies applied to the reportable segments are the same as those used in the preparation of the Partnership’s consolidated financial statements. The following table presents revenues and percentage of consolidated revenues for customers that accounted for more than 10% of the Partnership’s consolidated revenues during the periods presented: (U.S. Dollars in millions) Year Ended Year Ended Year Ended Royal Dutch Shell Plc (1) $311.3 or 25% $327.6 or 23% $338.2 or 31% Equinor ASA (formerly Statoil ASA) (2) $170.8 or 13% $182.1 or 13% $114.5 or 10% Petroleo Brasileiro S.A. (1) — (3) $254.8 or 18% $190.7 or 17% Premier Oil (4) — (3) — (3) $113.5 or 10% (1) Shuttle tanker and FPSO segments. (2) Shuttle tanker and FSO segments. (3) Percentage of consolidated revenue was less than 10% . (4) FPSO segment. Effective for periods commencing on or after January 1, 2019, management and the chief operating decision maker has changed their primary measure for evaluating segment performance from income from vessel operations to Adjusted EBITDA. Adjusted EBITDA has also been presented for the years ended December 31, 2018 and 2017 to maintain comparability of segment performance between the periods reported in these consolidated financial statements. Adjusted EBITDA is defined as net loss before interest expense (net), income tax expense, and depreciation and amortization as adjusted to exclude certain items whose timing or amount cannot be reasonably estimated in advance or that are not considered representative of core operating performance. Such adjustments include vessel write-downs, gains or losses on the sale of vessels, unrealized gains or losses on derivative instruments, foreign exchange gains or losses, losses on debt repurchases, and certain other income or expenses. Adjusted EBITDA also excludes: realized gains or losses on interest rate swaps as management, in assessing the Partnership's performance, views these gains or losses as an element of interest expense; realized gains or losses on derivative instruments resulting from amendments or terminations of the underlying instruments; and equity income. Adjusted EBITDA also includes the Partnership's proportionate share of Adjusted EBITDA from its equity-accounted joint ventures and excludes the non-controlling interests' proportionate share of Adjusted EBITDA from the Partnership's consolidated joint ventures. The Partnership does not have control over the operations of, nor does it have any legal claim to the revenue and expenses of its investments in, its equity-accounted for joint ventures. Consequently, the cash flow generated by the Partnership’s investments in equity accounted joint ventures may not be available for use by the Partnership in the period that such cash flows are generated. The following tables include results for the Partnership’s FPSO unit segment; shuttle tanker segment; FSO unit segment; UMS segment; towage segment; and conventional tanker segment for the periods presented in these consolidated financial statements: Year ended December 31, 2019 FPSO Segment Shuttle Tanker Segment FSO Segment UMS Segment Towage Segment Conventional Tanker Segment Corporate/Eliminations (2) Total Revenues 492,658 549,587 140,117 2,940 74,726 7,972 — 1,268,000 Voyage expenses — (86,519 ) (800 ) (76 ) (37,530 ) (4,985 ) — (129,910 ) Vessel operating expenses (227,873 ) (126,433 ) (42,597 ) (1,216 ) (28,832 ) — — (426,951 ) Time-charter hire expenses — (40,108 ) — — — (4,319 ) — (44,427 ) General and administrative (1) (40,846 ) (20,788 ) (4,006 ) (6,100 ) (4,401 ) (104 ) — (76,245 ) Realized loss on foreign currency forward contracts — — — — — — (5,054 ) (5,054 ) Adjusted EBITDA from equity-accounted vessels 97,849 — — — — — — 97,849 Adjusted EBITDA attributable to non-controlling interests — (10,864 ) (500 ) — — — — (11,364 ) Adjusted EBITDA 321,788 264,875 92,214 (4,452 ) 3,963 (1,436 ) (5,054 ) 671,898 Equity income 32,794 — — — — — — 32,794 Investment in joint ventures 234,627 — — — — — — 234,627 Expenditures for vessels and equipment, including advances on newbuilding contracts (3) 8,284 185,156 6,967 922 110 — — 201,439 Expenditures for dry docking — 11,902 — — 1,644 — — 13,546 Year ended December 31, 2018 FPSO Segment Shuttle Tanker Segment FSO Segment UMS Segment Towage Segment Conventional Tanker Segment Corporate/Eliminations (2) Total Revenues (4) 533,186 636,413 136,557 36,536 53,327 21,325 (920 ) 1,416,424 Voyage expenses — (109,796 ) (769 ) (47 ) (28,925 ) (12,453 ) 182 (151,808 ) Vessel operating expenses (214,623 ) (149,226 ) (42,913 ) (3,679 ) (27,346 ) — 116 (437,671 ) Time-charter hire expenses — (36,421 ) — — — (16,195 ) — (52,616 ) General and administrative (1) (34,052 ) (21,763 ) (2,174 ) (3,547 ) (3,531 ) (360 ) — (65,427 ) Restructuring charge (1,520 ) — — — — — — (1,520 ) Realized loss on foreign currency forward contracts — — — — — — (1,228 ) (1,228 ) Adjusted EBITDA from equity-accounted vessels 92,637 — — — — — — 92,637 Adjusted EBITDA attributable to non-controlling interests — (15,593 ) (677 ) — — — — (16,270 ) Adjusted EBITDA 375,628 303,614 90,024 29,263 (6,475 ) (7,683 ) (1,850 ) 782,521 Equity income 39,458 — — — — — — 39,458 Investment in joint ventures 212,202 — — — — — — 212,202 Expenditures for vessels and equipment, including advances on newbuilding contracts and conversion costs (3) 54,371 147,540 6,987 — 24,838 — — 233,736 Expenditures for dry docking — 22,135 — — 1,467 — — 23,602 Year ended December 31, 2017 FPSO Segment Shuttle Tanker Segment FSO Segment UMS Segment Towage Segment Conventional Tanker Segment Corporate/Eliminations (2) Total Revenues 458,388 536,852 66,901 4,236 38,771 14,022 (8,886 ) 1,110,284 Voyage expenses — (80,964 ) (1,172 ) (1,152 ) (17,727 ) (359 ) 1,930 (99,444 ) Vessel operating (expenses) recoveries (149,153 ) (129,517 ) (25,241 ) (33,656 ) (21,074 ) 10 5,067 (353,564 ) Time-charter hire expenses — (62,899 ) — — (925 ) (16,491 ) — (80,315 ) General and administrative (1) (33,046 ) (17,425 ) (1,864 ) (5,068 ) (4,486 ) (360 ) — (62,249 ) Restructuring charge (450 ) (210 ) — (2,004 ) — — — (2,664 ) Realized gain on foreign currency forward contracts — — — — — — 900 900 Adjusted EBITDA from equity-accounted vessels 33,360 — — — — — — 33,360 Adjusted EBITDA attributable to non-controlling interests — (23,035 ) (879 ) — — — — (23,914 ) Adjusted EBITDA 309,099 222,802 37,745 (37,644 ) (5,441 ) (3,178 ) (989 ) 522,394 Equity income 14,442 — — — — — — 14,442 Investment in joint ventures 169,875 — — — — — — 169,875 Expenditures for vessels and equipment, including advances on newbuilding contracts and conversion costs (3) 193,817 216,157 88,039 3,931 31,316 — — 533,260 Expenditures for dry docking — 16,323 199 — 661 — — 17,183 (1) Includes direct general and administrative expenses and indirect general and administrative expenses (allocated to each segment based on estimated use of corporate resources). (2) Includes revenues and expenses earned and incurred between segments of the Partnership, during the years ended December 31, 2018 and 2017. (3) Expenditures for vessels and equipment, including advances on newbuilding contracts for the year ended December 31, 2019 includes: Shuttle Tanker Segment - installment payments on the seven shuttle tanker newbuildings (see note 14c). Expenditures for vessels and equipment, including advances on newbuilding contracts and conversion costs for the year ended December 31, 2018 includes: FPSO Segment - upgrade costs on the Petrojarl I FPSO unit; Shuttle Tanker Segment - the final East Coast of Canada newbuilding installment payment and installment payments on six Shuttle Spirit shuttle tanker newbuildings (see note 14c); Towage Segment - the final installment payment on one newbuilding towage and offshore installation vessel. Expenditures for vessels and equipment, including advances on newbuilding contracts and conversion costs for the year ended December 31, 2017 includes: FPSO Segment - upgrade costs on the Petrojarl I FPSO unit; Shuttle Tanker Segment - installment payments on the three East Coast of Canada shuttle tanker newbuildings and two Shuttle Spirit shuttle tanker newbuildings (see note 14c); FSO Segment - conversion costs on the Randgrid FSO unit; Towage Segment - installment payments on three newbuilding towage and offshore installation vessels. (4) Includes revenues of $55.0 million and $36.5 million in the Shuttle Tanker and UMS segments, respectively, during the year ended December 31, 2018 related to a settlement agreement with Petrobras and Petroleo Netherlands B.V. - PNBV S.A. (or Petrobras ) in relation to the previously-terminated charter contracts of the HiLoad DP unit and Arendal Spirit UMS (see note 5). The following table includes reconciliations of Adjusted EBITDA to net loss for the periods presented in these consolidated financial statements: Year ended December 31, 2019 Year ended December 31, 2018 Year ended December 31, 2017 Adjusted EBITDA 671,898 782,521 522,394 Depreciation and amortization (1) (349,379 ) (372,290 ) (309,975 ) (Write-down) and gain on sale of vessels (2) (332,125 ) (223,355 ) (318,078 ) Interest expense (205,709 ) (199,395 ) (154,890 ) Interest income 5,111 3,598 2,707 Realized and unrealized (loss) gain on derivative instruments (3) (80,141 ) 14,036 (43,753 ) Foreign currency exchange gain (loss) 2,193 (9,413 ) (14,006 ) Losses on debt repurchases — (55,479 ) (3,102 ) Other (expense) income - net (1,225 ) (4,602 ) 14,167 Expenses and losses relating to equity accounted investments (4) (65,055 ) (53,179 ) (18,918 ) Adjusted EBITDA attributable to non-controlling interests 11,364 16,270 23,914 Loss before income tax (expense) recovery (343,068 ) (101,288 ) (299,540 ) Income tax (expense) recovery (7,827 ) (22,657 ) 98 Net loss (350,895 ) (123,945 ) (299,442 ) (1) Depreciation and amortization by segment for the year ended December 31, 2019 is as follows: FPSO $145.9 million , Shuttle Tanker $134.3 million , FSO $41.7 million , UMS $6.6 million and Towage $20.9 million . Depreciation and amortization by segment for the year ended December 31, 2018 is as follows: FPSO $145.5 million , Shuttle Tanker $155.9 million , FSO $44.1 million , UMS $6.6 million , Towage $20.3 million and eliminations of amounts incurred between segments of ($0.1) million . Depreciation and amortization by segment for the year ended December 31, 2017 is as follows: FPSO $143.6 million , Shuttle Tanker $125.6 million , FSO $19.4 million , UMS $6.6 million , Towage $15.6 million and eliminations of amounts incurred between segments of ($0.8) million . (2) (Write-down) and gain on sale of vessels by segment for the year ended December 31, 2019 is as follows: FPSO ($227.4) million , Shuttle Tanker ($0.9) million , FSO $11.2 million , UMS ($115.0) million . (Write-down) and gain on sale of vessels by segment for the year ended December 31, 2018 is as follows: FPSO ($180.2) million , Shuttle Tanker ($43.2) million . (Write-down) and gain on sale of vessels by segment for the year ended December 31, 2017 is as follows: FPSO ($265.2) million , Shuttle Tanker ($51.7) million , FSO ($1.1) million . (3) Excludes the realized gain (loss) on foreign currency forward contracts. (4) Includes depreciation and amortization, interest expense, interest income, realized and unrealized gain (loss) on derivative instruments, foreign currency exchange gain (loss) and income tax expense relating to equity accounted investments. The sum of (a) Adjusted EBITDA from equity-accounted vessels as presented in the tables above as part of the results for the Partnership’s reportable segments and (b) expenses and gains (losses) relating to equity accounted investments from this table equals the amount of equity income included on the Partnership's consolidated statements of loss. A reconciliation of total segment assets to total assets presented in the accompanying consolidated balance sheets is as follows: December 31, 2019 December 31, 2018 FPSO segment 1,913,420 2,279,277 Shuttle tanker segment 1,778,073 1,684,887 FSO segment 425,694 463,647 Towage segment 390,895 419,000 UMS segment 101,009 220,509 Conventional tanker segment — 4,259 Unallocated: Cash and cash equivalents and restricted cash 306,256 233,580 Other assets 7,920 6,893 Consolidated total assets 4,923,267 5,312,052</t>
  </si>
  <si>
    <t>Revenues</t>
  </si>
  <si>
    <t>Revenue from Contract with Customer [Abstract]</t>
  </si>
  <si>
    <t>Revenue The Partnership’s primary source of revenues is chartering its vessels and offshore units to its customers. The Partnership utilizes five primary forms of contracts, consisting of FPSO contracts, CoAs, time-charter contracts, bareboat charter contracts and voyage charter contracts. During the year ended December 31, 2019 , the Partnership also generated revenues from the operation of VOC systems on six of the Partnership’s shuttle tankers, and the management of three FPSO units and one FSO unit (December 31, 2018 - VOC systems on 13 of the Partnership's shuttle tankers, and the management of three FPSO units, one FSO unit and two shuttle tankers) on behalf of the disponent owners or charterers of these assets. FPSO Contracts Pursuant to an FPSO contract, the Partnership charters an FPSO unit to a customer for a fixed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a contract liability. Some FPSO contr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Given the uncertainty involved in oil field production estimates and the resulting impact on oil field life, FPSO contracts typically will include extension options or options to terminate early. Contracts of Affreightment Voyages performed pursuant to a CoA for the Partnership’s shuttle tankers are priced based on the pre-agreed terms in the CoA. The performance obligations within a voyage performed pursuant to a CoA,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vessel owner. Consideration for such voyages consists of a fixed daily hire rate for the duration of the voyage, the reimbursement of costs incurred from fuel consumed during the voyage, as well as a fixed lump sum intended to compensate for time necessary for the vessel to return to the field following completion of the voyage. While such consideration is generally fixed, certain sources of variability exist, including variability in the duration of the voyage and the actual quantity of fuel consumed during the voyage. Payment for the voyage is not due until the voyage is completed. The duration of a single voyage will typically be less than two weeks. The Partnership does not engage in any specific tactics to minimize residual value risk due to the short-term nature of the contracts. Time Charter Contracts Pursuant to a time charter contract, the Partnership charters a vessel or FSO unit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In certain long-term time-charters, the fixed daily hire amount will increase on an annual basis by a fixed amount to offset expected increases in operating costs. As a result of the Partnership accounting for compensation from such charters on a straight-line basis over the duration of the charter, such fixed increases in rate will result in revenues being accrued in the first half of the charter and such amount drawn down in the last half of the charter. Some time charters include variable consideration components in the form of expense adjustments or reimbursements, incentive compensation and penalties. For example, certain time charters contain provisions that allow the Partnership to be compensated for increases in the Partnership's costs during the term of the charter. Such provisions may be in the form of annual hire rate adjustments for changes in inflation indices or in the form of cost reimbursements for vessel operating expenditures or drydocking expenditures. During periods in which the vessels are off-hire or minimum speed and performance metrics are not met,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The time charters for four shuttle tankers servicing the East Coast Canada project can be canceled upon two years' notice. The time charters for four shuttle tankers in Brazil can be extended by up to ten years , at the election of the charterer. The time charters for the vessels servicing the Equinor North Sea requirements under the terms of a master agreement are one year in length and may be renewed for subsequent one -year periods. The number of vessels required under the terms of the master agreement may be adjusted annually based on the requirements of the fields serviced. The time charter contracts for three FSO units can be extended for periods between five and 12 years or terminated early. Bareboat Charter Contracts Pursuant to a bareboat charter contract, the Partnership charters a vessel or FSO unit to a customer for a fixed period of time, generally one year or more, at rates that are generally fixed. However, the customer is responsible for operation and maintenance of the vessel with their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as over the duration of such contract, as measured using the time that has elapsed from commencement of the lease. Hire is typically invoiced monthly in advance for bareboat charters, based on a fixed daily hire amount. Voyage Charters Voyage charters are charters for a specific voyage. Voyage charters for the Partnership’s shuttle tankers, conventional tankers and towage and offshore installation vessels are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expenses that are unique to a particular voyage, including any bunker fuel expenses, port fees, cargo loading and unloading expenses, canal tolls, agency fees and commissions, are the responsibility of the vessel owner. The Partnership’s voyage charters for shuttle tankers and conventional tankers will normally contain a lease, whereas for towage and offshore installation vessels such contracts will not normally contain a lease. Such determination involves judgment about the decision-making rights the charterer has within the contract. Consideration for such contracts is generally fixed; however, certain sources of variability exist. Delays caused by the charterer result in additional consideration. Payment for the voyage is not due until the voyage is completed. The duration of a single voyage will typically be less than three months. The Partnership does not engage in any specific tactics to minimize residual value risk due to the short-term nature of the contracts. Management Fees and Other During the year ended December 31, 2019 , the Partnership also generated revenues from the operation of VOC systems on six of the Partnership’s shuttle tankers, and the management of three FPSO units and one FSO unit (December 31, 2018 - VOC systems on 13 of the Partnership's shuttle tankers, and the management of three FPSO units, one FSO unit and two shuttle tankers) on behalf of the disponent owners or charterers of these assets. Such services include the arrangement of third-party goods and services for the asset’s disponent owner or charter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and all operational costs for the VOC systems. Management fees are typically invoiced monthly. Revenue Table The following tables contain the Partnership’s revenue for the years ended December 31, 2019 , 2018 and 2017 , by contract type and by segment: Year ended December 31, 2019 FPSO Segment Shuttle Tanker Segment FSO Segment UMS Segment Towage Segment Conventional Tanker Segment Eliminations Total FPSO contracts 421,363 — — — — — — 421,363 CoAs — 188,277 — — — — — 188,277 Time charters — 293,095 121,762 — — — — 414,857 Bareboat charters — 34,611 15,178 — — — — 49,789 Voyage charters — 24,315 — — 74,726 7,972 — 107,013 Management fees and other 71,295 9,289 3,177 2,940 — — — 86,701 492,658 549,587 140,117 2,940 74,726 7,972 — 1,268,000 Year ended December 31, 2018 FPSO Segment Shuttle Tanker Segment FSO Segment UMS Segment Towage Segment Conventional Tanker Segment Eliminations (1) Total FPSO contracts 481,700 — — — — — — 481,700 CoAs — 198,448 — — — — — 198,448 Time charters — 294,112 116,125 — — — — 410,237 Bareboat charters — 44,759 17,383 — — — — 62,142 Voyage charters — 28,027 — — 53,327 21,325 (920 ) 101,759 Management fees and other (2) 51,486 71,067 3,049 36,536 — — — 162,138 533,186 636,413 136,557 36,536 53,327 21,325 (920 ) 1,416,424 Year ended December 31, 2017 FPSO Segment Shuttle Tanker Segment FSO Segment UMS Segment Towage Segment Conventional Tanker Segment Eliminations (1) Total FPSO contracts 458,388 — — — — — — 458,388 CoAs — 170,703 — — — — — 170,703 Time charters — 284,281 47,605 4,236 — 9,132 — 345,254 Bareboat charters — 69,568 19,296 — — — — 88,864 Voyage charters — 12,300 — — 38,771 4,890 (8,886 ) 47,075 458,388 536,852 66,901 4,236 38,771 14,022 (8,886 ) 1,110,284 (1) Includes revenues earned between segments of the Partnership, during the years ended December 31, 2018 and December 31, 2017. (2) Includes revenues of $55.0 million and $36.5 million in the shuttle tanker and UMS segments, respectively, related to a settlement agreement with Petrobras in relation to the previously-terminated charter contracts of the HiLoad DP unit and Arendal Spirit UMS. As part of the settlement agreement, Petrobras has agreed to pay a total amount of $96.0 million to the Partnership, which includes $55.0 million that was paid November 2018, and amounts of $22.0 million payable in late-2020 and $19.0 million payable in late-2021, which are available to be reduced by 40% of the revenues paid prior to the end of 2021 by Petrobras under any new contracts entered into subsequent to October 25, 2018 relating specifically to the Arendal Spirit UMS and the Ostras and Piranema Spirit FPSO units. The following table contains the Partnership’s revenue by lease and non-lease contracts for the years ended December 31, 2019 , 2018 and 2017 : Year ended December 31, 2019 2018 2017 $ $ $ Lease revenue Lease revenue from lease payments of direct financing and sales type leases 858 1,720 2,396 Lease revenue from lease payments of operating leases 1,079,356 1,175,073 1,028,123 Variable lease payments - cost reimbursements (1) 11,314 19,316 33,159 Variable lease payments (2) 15,045 303 2,022 1,106,573 1,196,412 1,065,700 Non-lease revenue Non-lease revenue - related to sales type or direct financing leases — 4,547 5,813 Voyage charters - towage 74,726 53,327 38,771 Management fees and other 86,701 162,138 — 161,427 220,012 44,584 1,268,000 1,416,424 1,110,284 (1) Reimbursements for vessel operating expenditures received from the Partnership’s customers relating to such costs incurred by the Partnership to operate the vessel for the customer. (2) Compensation from production tariffs, which are based on the volume of oil produced, the price of oil, as well as other monthly or annual operational performance measures. Contract Assets and Liabilities Certain customer contracts that the Partnership enters into will result in situations where the customer will pay consideration for performance to be provided in the following month or months. These receipts are a contract liability and are presented as deferred revenue until performance is provided. In other cases, the Partnership will provide performance in the month or months prior to it being entitled to invoice for such performance. This results in such receipts being reflected as a contract asset that is presented within other current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on the Partnership’s consolidated balance sheets associated with these long-term charter arrangements from contracts with customers: December 31, 2019 December 31, 2018 $ $ Contract Assets Current 3,816 7,926 Non-Current 74,830 62,295 78,646 70,221 Contract Liabilities Current 53,728 55,750 Non-Current 84,077 145,852 137,805 201,602 During the year ended December 31, 2019 the Partnership recognized revenue of $53.1 million , that was included in the contract liability on December 31, 2018.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into vessel operating expenses over the duration of the customer contract. Amortization of such costs for the Partnership for the year ended December 31, 2019 , 2018 and 2017 was $20.9 million , $19.7 million and $24.1 million , respectively. 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Year ended December 31, 2019 2018 2017 $ $ $ Pre-operational costs 12,836 24,031 4,522 Offshore asset mobilization costs 35,632 51,302 57,818 Vessel repositioning costs 13,379 15,188 — 61,847 90,521 62,340</t>
  </si>
  <si>
    <t>Goodwill and In-Process Revenue Contracts</t>
  </si>
  <si>
    <t>Goodwill and Intangible Assets Disclosure [Abstract]</t>
  </si>
  <si>
    <t>Goodwill and In-Process Revenue Contracts a) Goodwill The carrying amount of goodwill for the shuttle tanker segment was $127.1 million as at December 31, 2019 and 2018 . In 2019 , 2018 and 2017 , the Partnership conducted its annual goodwill impairment review of its shuttle tanker segment and concluded that no impairment had occurred. The carrying amount of goodwill for the towage segment was $2.0 million as at December 31, 2019 and 2018 . In 2019 , 2018 and 2017 , the Partnership conducted its annual goodwill impairment review of its towage segment and concluded that no impairment had occurred. b) In-Process Revenue Contracts As part of the Partnership’s acquisition of the Piranema Spirit FPSO unit on November 30, 2011, the Partnership assumed an FPSO contract with terms that were less favorable than the then prevailing market terms and recorded a liability based on the estimated fair value of the contract. The Partnership amortized this liability over the term of the contract, which completed during 2019, on a weighted basis based on the revenue earned under the contract. Amortization of in-process revenue contracts for the year ended December 31, 2019 was $15.1 million ( 2018 - $35.2 million , 2017 - $12.7 million ), which is included in revenues on the consolidated statements of loss .</t>
  </si>
  <si>
    <t>Accrued Liabilities</t>
  </si>
  <si>
    <t>Payables and Accruals [Abstract]</t>
  </si>
  <si>
    <t>Accrued Liabilities December 31, 2019 December 31, 2018 Interest including interest rate swaps 48,047 44,887 Payroll and benefits 36,807 34,828 Audit, legal, contingency and other general expenses 32,372 21,626 Voyage and vessel expenses 19,829 25,475 Income and other tax payable 3,921 3,080 140,976 129,896</t>
  </si>
  <si>
    <t>Long-Term Debt</t>
  </si>
  <si>
    <t>Debt Disclosure [Abstract]</t>
  </si>
  <si>
    <t>Long-Term Debt December 31, 2019 December 31, 2018 U.S. Dollar-denominated Revolving Credit Facilities due through 2024 513,200 523,125 U.S. Dollar-denominated Term Loans due through 2032 1,357,236 1,388,107 U.S. Dollar-denominated Term Loan due through 2021 42,073 55,018 U.S. Dollar Bonds due through 2024 1,075,000 1,024,816 U.S. Dollar Non-Public Bonds due through 2027 241,145 141,158 Norwegian Krone Bonds due through 2019 — 9,953 Total principal 3,228,654 3,142,177 Less debt issuance costs and other (49,704 ) (44,435 ) Total debt 3,178,950 3,097,742 Less current portion (353,238 ) (554,336 ) Long-term portion 2,825,712 2,543,406 As at December 31, 2019 , the Partnership had two revolving credit facilities ( December 31, 2018 - two ), which, as at such date, provided for total borrowings of up to $513.2 million ( December 31, 2018 - $523.1 million ) and were fully drawn ( December 31, 2018 - fully drawn). The total amount available under the revolving credit facilities reduces by $73.6 million ( 2020 ), $73.6 million ( 2021 ), $103.6 million ( 2022 ), $53.6 million ( 2023 ) and $208.8 million (2024). One revolving credit facility is guaranteed by the Partnership for all outstanding amounts and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The other revolving credit facility is guaranteed by subsidiaries of the Partnership, and contains covenants that require Teekay Shuttle Tankers L.L.C. (a wholly-owned subsidiary of the Partnership which was formed during 2017 to hold the Partnership’s shuttle tanker fleet) to maintain a minimum liquidity (cash, cash equivalents and undrawn committed revolving credit lines with at least six months to maturity) in an amount equal to the greater of $35.0 million and 5.0% of Teekay Shuttle Tankers L.L.C.'s total consolidated debt, and a net debt to total capitalization ratio no greater than 75.0% . The revolving credit facilities are collateralized by first-priority mortgages granted on 17 ( December 31, 2018 - 19 ) of the Partnership’s vessels, together with other related security. As at December 31, 2019 , the Partnership had term loans outstanding secured by three shuttle tankers, two FSO units, two FPSO units, ten towage and offshore installation vessels, four shuttle tanker newbuildings, and the Arendal Spirit UMS, which totaled $1.4 billion in the aggregate. (December 31, 2018 - secured by three shuttle tankers, two FSO units, three FPSO units, ten towage and offshore installation vessels, four shuttle tanker newbuildings, and the Arendal Spirit UMS, which totaled $1.4 billion ). The term loans reduce over time with quarterly or semi-annual payments and have varying maturities through 2032. As at December 31, 2019 , the Partnership or a subsidiary of the Partnership had guaranteed all of these term loans. As at December 31, 2019 , two of the Partnership’s 50% -owned subsidiaries had one outstanding term loan ( December 31, 2018 - one ), which totaled $42.1 million ( December 31, 2018 - $55.0 million ). The term loan reduces over time with quarterly payments and matures in 2021. The term loan is collateralized by first-priority mortgages on the two shuttle tankers to which the loan relates, together with other related security. As at December 31, 2019 , a subsidiary of the Partnership guaranteed $21.0 million of the term loan, which represents its 50% share of the outstanding term loan, and the other owner had guaranteed the remaining $21.0 million of the term loan. Interest payments on the revolving credit facilities and the term loans are based on LIBOR plus margins, except for $71.6 million of one tranche of the term loan for the towage and offshore installation vessels, which is fixed at 2.93% and $79.2 million of one tranche of the term loan for the shuttle tanker newbuildings, which is fixed at 4.55% . At December 31, 2019 , the margins for variable rate facilities and loans ranged between 0.90% and 4.30% , ( December 31, 2018 , 0.90% and 4.30% ). The weighted-average interest rate on the Partnership’s variable rate facilities and loans as at December 31, 2019 was 4.3% ( December 31, 2018 – 5.1% ). This rate does not include the effect of the Partnership’s interest rate swaps (see note 12 ), fixed rate facilities or variable rate bonds. In October 2019, the Partnership's wholly-owned subsidiary Teekay Shuttle Tankers L.L.C. issued $125.0 million in senior unsecured green bonds in the Norwegian bond market that mature in October 2024. These bonds are listed on the Oslo Stock Exchange. The interest payments on the bonds are based on LIBOR plus a margin of 6.50% . As at December 31, 2019 , the carrying amount of the bonds was $125.0 million (December 31, 2018 - nil ) . In July 2018, the Partnership issued, in a U.S. private placement, $700.0 million of five -year senior unsecured bonds that mature in July 2023. The interest payments on the bonds are fixed at a rate of 8.50% . The bonds contain certain incurrence-based covenants. As at December 31, 2019 , the carrying amount of the bonds was $700.0 million . Brookfield Business Partners L.P. and its institutional investors (or Brookfield ) purchased $500.0 million of these bonds and as at December 31, 2019 held $423.6 million of these bonds (December 31, 2018 - $475.0 million ) (see note 11k). In August 2017, the Partnership's wholly-owned subsidiary Teekay Shuttle Tankers L.L.C. issued $250.0 million in senior unsecured bonds in the Norwegian bond market that mature in August 2022. These bonds are listed on the Oslo Stock Exchange. The interest payments on the bonds are fixed at a rate of 7.125% . As at December 31, 2019 , the carrying amount of the bonds was $250.0 million (December 31, 2018 - $250.0 million ). In September 2019, the Partnership issued $120.0 million in senior bonds in a U.S. private placement that mature in September 2027. The interest payments on the bonds are fixed at a rate of 7.107% . The bonds are collateralized by certain related security and are guaranteed by the Partnership. The Partnership makes semi-annual repayments on the bonds and as at December 31, 2019 , the carrying amount of the bonds was $119.0 million (December 31, 2018 - nil ). In February 2015, the Partnership issued $30.0 million in senior bonds in a U.S. private placement that mature in July 2024. The interest payments on the bonds are fixed at a rate of 4.27% . The bonds are collateralized by a first-priority mortgage on the Dampier Spirit FSO unit, together with other related security, and are guaranteed by subsidiaries of the Partnership. The Partnership makes semi-annual repayments on the bonds and as at December 31, 2019 , the carrying amount of the bonds was $13.6 million (December 31, 2018 - $ 17.2 million ). In September 2013 and November 2013, the Partnership issued, in a U.S. private placement, a total of $174.2 million of ten -year senior bonds that mature in January 2024, to finance the Bossa Nova Spirit and Sertanejo Spirit shuttle tankers. The bonds accrue interest at a fixed combined rate of 4.96% . The bonds are collateralized by first-priority mortgages on the two vessels to which the bonds relate, together with other related security, and are guaranteed by subsidiaries of the Partnership. The Partnership makes semi-annual repayments on the bonds and as at December 31, 2019 , the carrying amount of the bonds was $108.6 million (December 31, 2018 - $123.9 million ). The aggregate annual long-term debt principal repayments required to be made subsequent to December 31, 2019 , are $354.4 million ( 2020 ), $315.7 million ( 2021 ), $577.7 million ( 2022 ), $1,113.3 million ( 2023 ), $453.2 million ( 2024 ), and $414.4 million (thereafter). Certain of the Partnership’s revolving credit facilities, term loans and bonds contain covenants, debt-service coverage ratio (or DSCR ) requirements and other restrictions typical of debt financing secured by vessels that restrict the ship-owning subsidiaries from, among other things: incurring or guaranteeing indebtedness; changing ownership or structure, including mergers, consolidations, liquidations and dissolutions; paying dividends or distributions if the Partnership is in default or does not meet minimum DSCR requirements; making capital expenditures in excess of specified levels; making certain negative pledges and granting certain liens; selling, transferring, assigning or conveying assets; making certain loans and investments; or entering into a new line of business. Obligations under the Partnership’s credit facilities are secured by certain vessels, and if the Partnership is unable to repay debt under the credit facilities, the lenders could seek to foreclose on those assets. The Partnership has two revolving credit facilities and seven term loans that require the Partnership to maintain vessel values to drawn principal balance ratios of a minimum range of 100% to 150% . Such requirement is assessed either on a semi-annual or annual basis, with reference to vessel valuations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December 31, 2019 , these hull covenant ratios were estimated to range from 126% to 501%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age, UMS, FSO unit or FPSO unit markets could negatively affect these ratios. As at December 31, 2019 , the Partnership was in compliance with all covenants related to the credit facilities and consolidated long-term debt.</t>
  </si>
  <si>
    <t>Leases</t>
  </si>
  <si>
    <t>Leases [Abstract]</t>
  </si>
  <si>
    <t>Leases Charters-out The cost, accumulated depreciation and carrying amount of the Partnership's vessels with charter-out contracts accounted for as operating leases at December 31, 2019 were $3.8 billion , $1.1 billion and $2.7 billion , respectively ( 2018 - $4.3 billion , $1.1 billion and $3.2 billion , respectively). As at December 31, 2019 , minimum scheduled future rentals under these then-in-place time charters and bareboat charters to be received by the Partnership, were approximately $2.9 billion , comprised of $704.3 million ( 2020 ), $590.7 million ( 2021 ), $512.5 million ( 2022 ), $299.3 million ( 2023 ), $133.6 million ( 2024 ) and $622.2 million (thereafter). The minimum scheduled future revenues should not be construed to reflect total charter hire revenues for any of the years. Minimum scheduled future revenues do not include revenue generated from new contracts entered into after December 31, 2019 , revenue from unexercised option periods of contracts that existed on December 31, 2019 , or variable or contingent revenues. The amounts may vary given unscheduled future events such as vessel maintenance. For a further description of the Partnership's charter-out contracts please see note 5. Direct Financing Lease Leasing of certain VOC equipment is accounted for as a direct financing lease. As at December 31, 2019 , the minimum lease payments receivable under the direct financing lease approximated $4.6 million ( 2018 - $ 5.9 million ), including unearned income of $0.7 million ( 2018 - $1.1 million ). As at December 31, 2019 , future scheduled payments under the direct financing leases to be received by the Partnership, were approximately $4.6 million , comprised of $1.3 million ( 2020 ), $1.3 million ( 2021 ), $1.3 million ( 2022 ) and $0.6 million ( 2023 ). Charters-in The Partnership charters in vessels from other vessel owners on time-charter contracts, whereby the vessel owner will provide use of the vessel to the Partnership, as well as operate the vessel for the Partnership. A time-charter contract is typically for a fixed period of time, although in certain cases the Partnership may have the option to extend the charter. The Partnership will typically pay the owner a daily hire rate that is fixed over the duration of the charter. The Partnership is generally not required to pay the daily hire rate during periods the vessel is not able to operate. The Partnership has determined that all of its time-charter-in contract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of similar term. With respect to time-charter-in contracts with an original term of more than one year, for the year ended December 31, 2019 , the Partnership incurred $22.0 million of time-charter hire expense related to these time-charter-in contracts, of which $13.0 million was allocated to the lease component and $9.0 million was allocated to the non-lease component. The $13.0 million allocated to the lease component approximates the cash paid for the amounts included in lease liabilities and is reflected as a reduction in operating cash flows for the year ended December 31, 2019 . As at December 31, 2019 , the weighted-average remaining lease term and weighted-average discount rate for these time-charter-in contracts was 4.0 years and 5.29% , respectively. The Partnership has elected to recognize the lease payments of short-term leases in profit or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reasonably certain to exercise. For the year ended December 31, 2019 , the Partnership incurred $22.4 million of time-charter hire expense related to time-charter contracts classified as short-term leases. A maturity analysis of the Partnership’s operating lease liabilities from time-charter-in contracts (excluding short-term leases) as at December 31, 2019 is as follows: Lease Commitment Non-Lease Commitment Total Commitment As at December 31, 2019 $ $ $ Payments: January to December 2020 11,694 7,552 19,246 January to December 2021 11,829 7,639 19,468 January to December 2022 11,995 7,746 19,741 January to December 2023 11,225 7,249 18,474 January to December 2024 641 414 1,055 Total payments 47,384 30,600 77,984 Less imputed interest (4,840 ) Carrying value of operating lease liabilities 42,544 As at December 31, 2019 , minimum commitments to be incurred by the Partnership under short-term time-charter contracts were approximately $16.0 million ( 2020 ) and $2.3 million ( 2021 ).</t>
  </si>
  <si>
    <t>Restructuring Charge</t>
  </si>
  <si>
    <t>Restructuring and Related Activities [Abstract]</t>
  </si>
  <si>
    <t>Restructuring Charge During the year ended December 31, 2018 , the Partnership recognized a restructuring charge of $1.5 million , mainly relating to severance costs from crew reduction on the Petrojarl Varg FPSO unit, which is currently in lay-up. The Partnership incurred a total of $1.5 million of restructuring charges under this plan. During the year ended December 31, 2017, the Partnership recognized a restructuring charge of $2.7 million , mainly relating to severance costs from the termination of the charter contract for the Arendal Spirit UMS and the resulting decommissioning of the unit. The Partnership incurred a total of $2.7 million of restructuring charges under this plan. As of December 31, 2019 and December 31, 2018 , restructuring liabilities of nil and $1.5 million , respectively, were recorded in accrued liabilities on the consolidated balance sheet.</t>
  </si>
  <si>
    <t>Related Party Transactions and Balances</t>
  </si>
  <si>
    <t>Related Party Transactions [Abstract]</t>
  </si>
  <si>
    <t>Related Party Transactions and Balances a) The Partnership provides to and receives from Teekay Corporation and its wholly-owned subsidiaries certain commercial, technical, crew training, strategic, business development and/or administrative services. In addition, the Partnership reimburses its general partner for expenses incurred by the general partner that are necessary or appropriate for the conduct of the Partnership’s business. On May 8, 2019, Brookfield acquired all of Teekay Corporation's remaining interests in the Partnership, including its 49% general partner interest (providing Brookfield with 100% of the general partner ownership interest), 13.8% interest in common units, 17.3 million common unit equivalent warrants and a $25 million loan receivable outstanding (see note 11j). Effective May 8, 2019, Teekay Corporation and its wholly-owned subsidiaries were no longer related parties of the Partnership; however, the Partnership continues to provide to and receive from Teekay Corporation the services described above. Certain administrative services historically provided to the Partnership by Teekay Corporation are in the process of being transferred or have been transferred to the Partnership. The Partnership's related party transactions recognized in the consolidated statements of loss were as follows for the periods indicated: Year Ended December 31, 2019 2018 2017 Revenues (1) 42,628 117,764 49,509 Vessel operating expenses (2) (2,535 ) (6,298 ) (32,346 ) General and administrative (3) (8,811 ) (18,162 ) (31,340 ) Interest expense (4)(5)(6)(7)(8) (46,744 ) (38,695 ) (25,882 ) Losses on debt repurchases (9) — (46,041 ) — (1) Includes revenue from time-charter-out or bareboat contracts with subsidiaries of Teekay Corporation, including management fees for ship management services provided by the Partnership to a subsidiary of Teekay Corporation prior to May 8, 2019. (2) Includes ship management and crew training services provided by Teekay Corporation prior to May 8, 2019. (3) Includes commercial, technical, strategic, business development and administrative management fees charged by Teekay Corporation and reimbursements to Teekay Corporation for costs incurred on the Partnership’s behalf prior to May 8, 2019 and reimbursements to the general partner for costs incurred on the Partnership’s behalf. (4) Includes interest expense of $8.3 million for the year ended December 31, 2019 (December 31, 2018 and 2017 - $ 5.0 million and nil , respectively), incurred on the unsecured revolving credit facility provided by Brookfield and by Teekay Corporation prior to May 8, 2019 (see note 11j). (5) Includes interest expense of $38.5 million for the year ended December 31, 2019 (December 31, 2018 and 2017 - $21.0 million and nil , respectively), incurred on a portion of five-year senior unsecured bonds held by Brookfield (see note 11k). (6) Includes interest expense of $10.0 million for the year ended December 31, 2018 (December 31, 2017 - $5.3 million ), and accretion expense of $2.7 million for the year ended December 31, 2018 (December 31, 2017 - $2.2 million ), incurred on the Brookfield Promissory Note (see note 11h). (7) Includes interest expense of $14.6 million for the year ended December 31, 2017, incurred on the 2016 Teekay Corporation Promissory Note (see note 11g). (8) Includes a guarantee fee to Teekay Corporation related to the final bullet payment of the Piranema Spirit FPSO unit debt facility, which was repaid in March 2017, and a guarantee fee to Teekay Corporation related to the Partnership's liabilities associated with the long-term debt financing relating to the East Coast of Canada shuttle tanker newbuildings and certain of the Partnership's interest rate swaps and cross currency swaps until September 25, 2017 (see notes 11i and 12). (9)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11k). b) During the year ended December 31, 2019 , two shuttle tankers and three FSO units ( December 31, 2018 - three shuttle tankers and three FSO units, December 31, 2017 - two shuttle tankers and three FSO units) of the Partnership were employed on long-term time-charter-out or bareboat contracts with subsidiaries of Teekay Corporation. c) At December 31, 2019 , the carrying value of amounts due from related parties totaled nil ( December 31, 2018 - $59.8 million ) and the carrying value of amounts due to related parties totaled $20.0 million ( December 31, 2018 - $183.8 million ). As at December 31, 2019, the amounts due to related parties consisted only of the unsecured revolving credit facility provided by Brookfield (see note 11j). d) In December 2014, the Partnership entered into an agreement with a consortium led by Enauta Participações SA (or Enauta , formerly Queiroz Galvão Exploração e Produção SA ) to provide an FPSO unit for the Atlanta field located in the Santos Basin offshore Brazil. In connection with the contract with Enauta, the Partnership acquired the Petrojarl I FPSO unit from Teekay Corporation for a purchase price of $57 million . The Partnership received project management and engineering services from certain subsidiaries of Teekay Corporation relating to this FPSO unit upgrade. The costs for these services have been capitalized and included as part of vessels and equipment. Cumulative project management and engineering costs paid to Teekay Corporation subsidiaries up to completion of the project in 2018 were $4.5 million . e) In June 2015, the Partnership entered into 15 - year contracts, plus extension options, with a group of oil companies to provide shuttle tanker services for oil production on the East Coast of Canada. The Partnership entered into contracts to have three Suezmax Dynamic Positioning 2 (or DP2 ) shuttle tanker newbuildings constructed. These vessels replaced the existing vessels servicing the East Coast of Canada. The newbuildings delivered in late-2017 through early-2018. The Partnership received project management and engineering services from certain subsidiaries of Teekay Corporation relating to the construction of these shuttle tankers. The costs for these services have been capitalized and included as part of vessels and equipment. Project management and engineering costs paid to Teekay Corporation subsidiaries up to delivery of the final vessel in 2018 were $4.1 million . f) During 2017 and 2018, the Partnership entered into shipbuilding contracts with Samsung Heavy Industries Co., Ltd. to construct four Suezmax DP2 and two Aframax DP2 shuttle tanker newbuildings, which are expected to deliver through 2021 (see note 14c). The Partnership received project management and engineering services from certain subsidiaries of Teekay Corporation relating to the construction of these shuttle tankers. These costs are capitalized and included as part of advances on newbuilding construction contracts and are reclassified to vessels and equipment upon delivery of the vessels. Cumulative project management and engineering costs paid to Teekay Corporation subsidiaries were $1.8 million as at May 8, 2019 (December 31, 2018 - $1.1 million ). g) Effective July 1, 2016, the Partnership issued a $200.0 million promissory note to a subsidiary of Teekay Corporation (or the 2016 Teekay Corporation Promissory Note ) to re-finance existing promissory notes issued to Teekay Corporation. The 2016 Teekay Corporation Promissory Note bore interest at an annual rate of 10.00% on the outstanding principal balance, which was payable quarterly, and of which (a) 5.00% was payable in cash and (b) 5.00% was payable in common units of the Partnership, or in cash, at the election of Teekay Corporation. If the Partnership paid cash for the second 5.00% of interest, the Partnership was required to raise at least an equal amount of cash proceeds from the issuance of common units in advance of or within six months following the applicable interest payment date. The outstanding principal balance of the 2016 Teekay Corporation Promissory Note, together with accrued interest, was payable in full on January 1, 2019. On September 25, 2017, the Partnership, Brookfield and Teekay Corporation entered into an agreement to amend and restate this promissory note (see note 11h). During the year ended December 31, 2017, the Partnership incurred $14.6 million of interest expense on the 2016 Teekay Corporation Promissory Note , of which $9.6 million was paid in cash and the remainder was settled through the issuance of 1.7 million common units of the Partnership under the terms of the 2016 Teekay Corporation Promissory Note. h) Effective September 25, 2017, the Partnership, Brookfield and Teekay Corporation amended and restated the 2016 Teekay Corporation Promissory Note to create the Brookfield Promissory Note, concurrently with Brookfield’s acquisition of the 2016 Teekay Corporation Promissory Note from a subsidiary of Teekay Corporation. The Brookfield Promissory Note of $200.0 million bore interest at an annual rate of 10.00% on the outstanding principal balance, which was payable quarterly. The outstanding principal balance of the Brookfield Promissory Note, together with accrued interest, was payable in full on January 1, 2022. The Brookfield Promissory Note was recorded at its relative fair value of $163.6 million based on the allocation of net proceeds invested by Brookfield, as at September 25, 2017 (see note 16). On July 2, 2018, the Partnership repurchased the Brookfield Promissory Note (see note 11k). During the year ended December 31, 2018, the Partnership incurred $10.0 million (December 31, 2017 - $5.3 million ) of interest expense under the terms of the Brookfield Promissory Note. i) In June 2016, as part of various other financing initiatives, Teekay Corporation agreed to provide financial guarantees for the Partnership's liabilities associated with the long-term debt financing relating to the East Coast of Canada newbuilding shuttle tankers until their deliveries, and for certain of the Partnership's interest rate swaps and cross currency swaps until early-2019. The guarantees covered liabilities totaling up to a maximum amount of $495.0 million . Effective September 25, 2017, the Partnership secured the release, for fees to the applicable counterparties, of all of these financial guarantees provided by Teekay Corporation relating to the Partnership's interest rate swap, cross currency swap agreements and East Coast of Canada financing. During the year ended December 31, 2017, a guarantee fee of $5.8 million was recognized in interest expense on the Partnership's consolidated statements of loss , which represents the estimated fee a third party would charge to provide such financial guarantees. The guarantee fee was accounted for as an equity contribution by Teekay Corporation in the Partnership's consolidated statement of changes in total equity, as Teekay Corporation had provided such financial guarantees at no cost to the Partnership. j) On March 31, 2018, the Partnership entered into a credit agreement for an unsecured revolving credit facility provided by Brookfield and Teekay Corporation, which provides for borrowings of up to $125.0 million ( $100.0 million by Brookfield and $25.0 million by Teekay Corporation). On May 8, 2019, Brookfield acquired from Teekay Corporation its $25.0 million receivable of the revolving credit facility. As at December 31, 2019 , the credit facility had an undrawn balance of $105 million (December 31, 2018 - fully drawn). The interest payments on the revolving credit facility are based on LIBOR plus a margin of 5.00% per annum until March 31, 2019 and LIBOR plus a margin of 7.00% per annum for balances outstanding after March 31, 2019, with interest payable monthly. Any outstanding principal balances are due on the maturity date. During 2019, the maturity date of the revolving credit facility was extended to October 1, 2020.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December 31, 2019, the Partnership was in compliance with these covenants. k) On July 2, 2018, the Partnership issued, in a U.S. private placement, a total of $700.0 million of five -year senior unsecured bonds that mature in July 2023. The interest payments on the bonds are fixed at a rate 8.50% (see note 8). Brookfield purchased $500.0 million of these bonds, which included an exchange of the Brookfield Promissory Note at its par value of $200.0 million and additionally, the Partnership paid an associated $12.0 million early termination fee to Brookfield. As at December 31, 2019 , Brookfield held $423.6 million of these bonds (December 31, 2018 - $475.0 million ), which is included in long-term debt on the Partnership's consolidated balance sheet. The loss on the exchange of the Brookfield Promissory Note is included in losses on debt repurchases on the Partnership's consolidated statements of loss. l) As part of Brookfield's acquisition of 60% of the common units of the Partnership in September 2017, on January 1, 2018, the Partnership acquired a 100% ownership interest in seven subsidiaries of Teekay Corporation for cash consideration of $1.4 million . These subsidiaries provide ship management, commercial, technical, strategic, business development and administrative services to the Partnership, primarily related to the Partnership's FPSO units, shuttle tankers and FSO units.</t>
  </si>
  <si>
    <t>Derivative Instruments</t>
  </si>
  <si>
    <t>Derivative Instruments and Hedging Activities Disclosure [Abstract]</t>
  </si>
  <si>
    <t>Derivative Instruments The Partnership uses derivative instrument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9 and 2018 , as cash flow hedges. As at December 31, 2019 , the Partnership was committed to the following foreign currency forward contracts: Contract Amount Fair Value / Carrying Average Forward Rate (1) Expected Maturity 2020 (in thousands of U.S. Dollars) Norwegian Krone 457,205 518 8.87 51,567 Euro 5,000 57 0.90 5,563 575 57,130 (1) Average forward rate represents the contracted amount of foreign currency one U.S. Dollar will buy. Interest Rate Risk The Partnership enters into interest rate swaps, which exchange a receipt of floating interest for a payment of fixed interest, to reduce the Partnership’s exposure to interest rate variability on its outstanding floating-rate debt. During the years ended December 31, 2018 and 2017, certain of these interest rate swaps were designated in qualifying hedging relationships and hedge accounting was applied in the consolidated financial statements or within the Partnership's equity-accounted for investments. During 2018, the Partnership de-designated, for accounting purposes, certain interest rate swaps and since July 2, 2018, has not designated, for accounting purposes, any of its interest rate swaps as hedges of variable rate debt. Certain of the Partnership's interest rate swaps are secured by vessels. As at December 31, 2019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 LIBOR 680,648 (126,630 ) 5.5 4.0 % U.S. Dollar-denominated interest rate swaps (3) LIBOR 603,071 (37,342 ) 2.4 3.2 % 1,283,719 (163,972 ) (1) Excludes the margin the Partnership pays on its variable-rate debt, which as at December 31, 2019 , ranged from 0.90% to 6.50% . (2) Notional amount remains constant over the term of the swap, unless the swap is partially terminated. (3) Principal amount reduces quarterly or semi-annually.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Year Ended December 31, 2019 Year Ended December 31, 2018 Effective Portion Recognized in AOCI (1) Effective Portion Reclassified from AOCI (2) Ineffective Portion (3) Effective Portion Recognized in AOCI (1) Effective Portion Reclassified from AOCI (2) Ineffective Portion (3) — 689 — Interest expense (2,495 ) 102 — Interest expense — 689 — (2,495 ) 102 — Year Ended December 31, 2017 Effective Portion Recognized in AOCI (1) Effective Portion Reclassified from AOCI (2) Ineffective Portion (3) (19 ) (1,186 ) (7 ) Interest expense (19 ) (1,186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December 31, 2019 , the Partnership had multiple interest rate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December 31, 2019 , these derivatives had an aggregate fair value asset amount of $1.1 million and an aggregate fair value liability amount of $118.2 million ( December 31, 2018 - an aggregate fair value asset amount of nil and an aggregate fair value liability amount of $91.1 million ). As at December 31, 2018, the Partnership had $1.2 million on deposit with the relevant counterparties as security for cross currency swap liabilities under certain master agreements. The deposit is presented in restricted cash on the consolidated balance sheet as at December 31, 2018. Tabular disclosure The following table presents the location and fair value amounts of derivative instruments, segregated by type of contract, on the Partnership’s balance sheets. Other Other Accrued Current Derivative As at December 31, 2019 Foreign currency contracts 1,123 — — (548 ) — Interest rate swaps — — (2,342 ) (18,408 ) (143,222 ) 1,123 — (2,342 ) (18,956 ) (143,222 ) As at December 31, 2018 Foreign currency contracts — — — (4,225 ) (425 ) Cross currency swaps — — (96 ) (4,442 ) — Interest rate swaps 1,028 2,075 (1,625 ) (14,623 ) (93,929 ) 1,028 2,075 (1,721 ) (23,290 ) (94,354 ) Total realized and unrealized (loss) gain of interest rate swaps and foreign currency forward contracts that are not designated for accounting purposes as cash flow hedges are recognized in earnings and reported in realized and unrealized (loss) gain on derivative instruments in the consolidated statements of loss for the years ended December 31, 2019 , 2018 and 2017 as follows: Year Ended Year Ended Year Ended Realized (loss) gain on derivative instruments Interest rate swaps (29,185 ) (38,011 ) (78,296 ) Foreign currency forward contracts (5,054 ) (1,228 ) 900 (34,239 ) (39,239 ) (77,396 ) Unrealized (loss) gain on derivative instruments Interest rate swaps (56,182 ) 56,420 33,114 Foreign currency forward contracts 5,226 (4,373 ) 1,429 (50,956 ) 52,047 34,543 Total realized and unrealized (loss) gain on derivative instruments (85,195 ) 12,808 (42,853 ) In January 2019, the Partnership settled its outstanding cross currency swaps, in connection with the repayment of certain NOK-denominated bonds, and incurred a realized loss during the year ended December 31, 2019. Realized and unrealized gain (loss) on cross currency swaps are recognized in earnings and reported in foreign currency exchange gain (loss) in the consolidated statements of loss for the years ended December 31, 2019 , 2018 and 2017 as follows: Year Ended Year Ended Year Ended Realized loss (4,177 ) (39,647 ) (84,205 ) Unrealized gain 4,442 38,648 91,914 Total realized and unrealized gain (loss) on cross currency swaps 265 (999 ) 7,709 The Partnership is exposed to credit loss in the event of non-performance by the counterparties, all of which are financial institutions, to the foreign currency forward contracts and the interest rate swap agreements. In order to minimize counterparty risk, to the extent possible and practical, interest rate swaps are entered into with different counterparties to reduce concentration risk.</t>
  </si>
  <si>
    <t>Income Taxes</t>
  </si>
  <si>
    <t>Income Tax Disclosure [Abstract]</t>
  </si>
  <si>
    <t>Income Taxes The significant components of the Partnership’s deferred tax assets and liabilities are as follows: December 31, December 31, Deferred tax assets: Tax losses carried forward (1) 240,432 251,240 Other 9,348 2,887 Total deferred tax assets 249,780 254,127 Deferred tax liabilities: Vessels and equipment 20,179 17,018 Other 3,566 5,531 Total deferred tax liabilities 23,745 22,549 Net deferred tax assets 226,035 231,578 Valuation allowance (222,168 ) (224,593 ) Net deferred tax assets 3,867 6,985 Disclosed in: Deferred tax asset 7,000 9,168 Other long-term liabilities 3,133 2,183 Net deferred tax assets 3,867 6,985 (1) As at December 31, 2019 , the income tax losses carried forward of $1,021.1 million ( December 31, 2018 - $1,040.4 million ) are available to offset future taxable income in the applicable jurisdictions, of which $632.7 million can be carried forward indefinitely, $0.9 million will expire in 2020, $0.4 million will expire in 2021, $0.5 million will expire in 2022, $2.2 million will expire in 2023, $0.3 million will expire in 2024, $0.6 million will expire in 2025, $0.1 million will expire in 2026, $377.8 million will expire in 2034 and $5.6 million will expire in 2035. The components of the provision for income taxes are as follows: Year Ended Year Ended Year Ended Current (4,666 ) (4,051 ) (1,772 ) Deferred (3,161 ) (18,606 ) 1,870 Income tax (expense) recovery (7,827 ) (22,657 ) 98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 Year Ended Year Ended Year Ended Net loss before taxes (343,068 ) (101,288 ) (299,540 ) Net loss not subject to taxes (418,027 ) (253,605 ) (244,045 ) Net income (loss) subject to taxes 74,959 152,317 (55,495 ) At applicable statutory tax rates 11,741 28,437 (15,784 ) Permanent differences (3,846 ) (23,179 ) 2,424 Adjustments related to currency differences (360 ) (338 ) 5,847 Valuation allowance and other 292 17,737 7,415 Tax expense (recovery) related to current year 7,827 22,657 (98 ) The following is a tabular reconciliation of the Partnership’s total amount of unrecognized tax benefits at the beginning and end of 2019 , 2018 and 2017 : Year Ended Year Ended Year Ended Balance of unrecognized tax benefits as at beginning of the year 1,596 1,410 2,174 Decreases for positions related to prior years — (189 ) (930 ) Increases for positions related to the current year — 375 166 Balance of unrecognized tax benefits as at end of the year 1,596 1,596 1,410 The Partnership does not presently anticipate such uncertain tax positions will significantly increase or decrease in the next 12 months; however, actual developments could differ from those currently expected. The tax years 2010 through 2019 remain open to examination by some of the taxing jurisdictions in which the Partnership is subject to tax. The interest and penalties on unrecognized tax benefits included in the tabular reconciliation above are not material.</t>
  </si>
  <si>
    <t>Commitments and Contingencies</t>
  </si>
  <si>
    <t>Commitments and Contingencies Disclosure [Abstract]</t>
  </si>
  <si>
    <t>Commitments and Contingencies a) In August 2014, the Partnership acquired 100% of the outstanding shares of Logitel Offshore Holding AS (or Logitel ), a Norway-based company focused on high-end UMS. At the time of the transaction, affiliates of Logitel were parties to construction contracts for three UMS newbuildings ordered from the COSCO (Nantong) Shipyard (or COSCO ) in China. The Partnership took delivery of one of the UMS newbuildings, the Arendal Spirit UMS , in February 2015. In June 2016, the Partnership canceled the UMS construction contracts for the two remaining UMS newbuildings, the Stavanger Spirit and the Nantong Spirit . As a result of this cancellation, during 2016, the Partnership wrote-off $43.7 million of assets related to these newbuildings and reversed contingent liabilities of $14.5 million associated with the delivery of these assets.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Logitel Offshore Rig II Pte Ltd. and Logitel Offshore Pte. Ltd. are disputing this claim.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December 31, 2019 , the Partnership's subsidiaries have accrued $43.3 million in the aggregate related to the above claims related to Logitel from COSCO. b) In December 2014, the Partnership acquired the Petrojarl I FPSO unit from Teekay Corporation for $57.0 million . T he Petrojarl I FPSO unit underwent upgrades at the Damen Shipyard Group’s DSR Schiedam Shipyard (or Damen ) in the Netherlands prior to being moved to the Aibel AS shipyard (or Aibel ) in Norway where its upgrades were completed. The FPSO unit commenced operations in May 2018 under a five -year charter contract with Atlanta Field B.V. and a service agreement with Enauta. During 2017, Damen commenced a formal arbitration with Petrojarl I L.L.C. (a wholly-owned subsidiary of the Partnership) as to the settlement of shipyard costs. During May 2018, the Partnership received a statement of case from Damen claiming $145.4 million for additional costs allegedly incurred by Damen in respect of the work and interest thereon. The Partnership served its defense to these claims on October 31, 2018 disputing the claims brought by Damen and bringing counterclaims against Damen (including a claim for abatement of the contract price) in excess of $110 million . In December 2019, arbitration hearings commenced. As of December 31, 2019 , the Partnership had not accrued for any potential liability relating to these claims as the Partnership's best estimate is that the arbitration will not result in a net award, which would require an amount to be paid to Damen in excess of amounts already paid as at December 31, 2019 . c) In 2017, the Partnership entered into shipbuilding contracts with Samsung Heavy Industries Co., Ltd. to construct four Suezmax DP2 shuttle tanker newbuildings, for an estimated aggregate fully built-up cost of $588.7 million , excluding approximately $16 million of subsidies expected to be received by the Partnership. These newbuilding vessels are being constructed based on the Partnership's new Shuttle Spirit design which incorporates technologies intended to increase fuel efficiency and reduce emissions, including liquefied natural gas (or LNG ) propulsion technology. Upon expected delivery in 2020, these vessels are to provide shuttle tanker services in the North Sea, with two to operate under the Partnership’s existing master agreement with Equinor, and two to operate directly within the North Sea CoA fleet. As at December 31, 2019 , gross payments made towards these commitments were $221.1 million and the remaining gross payments required to be made are estimated to be $367.6 million ( 2020 ). In April 2019, the Partnership secured a $413.8 million debt facility, which as at December 31, 2019, provided borrowings of $198.1 million for the newbuilding payments and was fully drawn (see note 8). In July 2018, the Partnership entered into shipbuilding contracts with Samsung Heavy Industries Co. Ltd., to construct two Aframax DP2 shuttle tanker newbuildings, for an estimated aggregate fully built-up cost of $257.1 million , excluding approximately $2 million of subsidies expected to be received by the Partnership. These newbuilding vessels are also being constructed based on the Partnership's new Shuttle Spirit design. Upon delivery in late-2020 through early-2021, these vessels will join the Partnership's CoA portfolio in the North Sea. As at December 31, 2019 , gross payments made towards these commitment s were $53.2 million and the remaining gross payments required to be made are estimated to be $129.5 million (2020) and $74.4 million (2021). In September 2019, the Partnership secured $214.2 million of long-term financing under sale-leaseback transactions, which as at December 31, 2019 , provided pre-delivery borrowings of $23.8 million for the newbuilding payments and was fully drawn. The financing is classified as Other current liabilities and Other long-term liabilities on the Partnership's consolidated balance sheet and accrues interest at a fixed rate of 5.5% until the related vessels deliver. In August 2019, the Partnership entered into a shipbuilding contract with Samsung Heavy Industries Co. Ltd., to construct one Suezmax DP2 shuttle tanker newbuilding, for an estimated aggregate fully built-up cost of $128.2 million . Upon delivery in early-2022, the vessel will operate under existing contracts with a group of oil companies on the East Coast of Canada. As at December 31, 2019, gross payments made towards this commitment were $7.2 million and the remaining gross payments required to be made are estimated to be $21.2 million (2020), $26.7 million (2021) and $73.1 million (2022). The Partnership expects to secure long-term financing related to this shuttle tanker newbuilding. d) During 2019, certain entities and individuals, which together claim to hold approximately 5,000,000 of the Partnership’s common units, filed complaints in the United States District Court for the Southern District of New York naming as defendants the Partnership, the general partner, current and former members of the board of directors of the general partner, certain senior management of the Partnership, Brookfield and Brookfield Asset Management Inc. In October 2019, a joint stipulation was filed by the plaintiffs to consolidate the separate complaints. The plaintiffs purported to assert claims on behalf of a class of holders of the Partnership’s common units in relation to Brookfield’s unsolicited non-binding proposal, made in May 2019, pursuant to which Brookfield would acquire all of the Partnership’s issued and outstanding common units that Brookfield did not already own in exchange for $1.05 in cash per common unit. On October 1, 2019, the Partnership entered into an agreement with Brookfield to acquire by merger all of the outstanding publicly held common units not already held by Brookfield in exchange for $1.55 in cash per common unit (or, as an alternative, other equity consideration) and on January 22, 2020, Brookfield completed the merger of all of the outstanding publicly held and listed common units representing the Partnership's limited partner interests held by parties other than Brookfield. (see note 16). On January 28, 2020 the same plaintiffs filed an Amended Consolidated Class Action Complaint in which the plaintiffs purport to allege further claims in respect of the merger process and the ultimate agreed consideration of $1.55 in cash per common unit or alternative equity consideration. The complaints allege a breach of the Partnership’s limited partnership agreement and, in the alternative, a breach of an implied covenant of good faith and fair dealing. The complaints seek damages in an unspecified amount and an award to the plaintiffs of their costs and expenses incurred in the action, including their attorneys’ fees. The Partnership believes that there is no merit to these claims. e) Despite generating $319.9 million of cash flows from operating activities during 2019, the Partnership had a working capital deficit of $184.5 million as at December 31, 2019. This working capital deficit primarily relates to the scheduled maturities and repayments of $353.2 million of outstanding debt during the 12 months ending December 31, 2020, which amount was classified as current as at December 31, 2019 . The Partnership also anticipates making payments related to commitments to fund vessels under construction during 2020 through 2022 of $693 million . Based on these factors, during the one-year period following the issuance of these consolidated financial statements, the Partnership will need to obtain additional sources of financing, in addition to amounts generated from operations, to meet its obligations and commitments and minimum liquidity requirements under its financial covenants. Additional potential sources of financing include refinancing or extension of debt facilities and extensions and redeployments of existing assets. The Partnership is actively pursuing the funding alternatives described above, which it considers probable of completion based on the Partnership’s history of being able to raise debt and refinance loan facilities for similar types of vessel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se consolidated financial statements: As at As at As at 2019 2018 2017 $ $ $ Cash and cash equivalents 199,388 225,040 221,934 Restricted cash (1) 17,798 8,540 28,360 Restricted cash - long-term (1) 89,070 — — 306,256 233,580 250,294 (1) Restricted cash as at December 31, 2019 includes funds held as a guarantee for certain operating expenses, funds for scheduled loan facility repayments, withholding taxes and office lease prepayments. Restricted cash - long-term as at December 31, 2019 includes amounts held in escrow for a shuttle tanker newbuilding yard installment payment. Restricted cash as at December 31, 2018 includes amounts held in escrow as collateral on the Partnership's cross currency swaps, funds for a scheduled loan facility repayment, withholding taxes and office lease prepayments. Restricted cash as at December 31, 2017 includes amounts held in escrow as collateral on the Partnership’s cross currency swaps and funds for certain vessel upgrade costs. b) The changes in non-cash working capital items related to operating activities for the years ended December 31, 2019 , 2018 and 2017 are as follows: Year Ended Year Ended Year Ended Accounts receivable (57,957 ) 22,320 (54,830 ) Prepaid expenses and other assets 1,115 (2,104 ) (6,618 ) Accounts payable and accrued liabilities 68,219 (32,800 ) 43,113 Due from (to) related parties 1,039 (70,643 ) 51,841 12,416 (83,227 ) 33,506 c) Cash interest paid (including realized losses on interest rate swaps) during the years ended December 31, 2019 , 2018 and 2017 totaled $217.8 million , $204.5 million and $205.0 million , respectively. d) Income taxes paid during the years ended December 31, 2019 , 2018 and 2017 totaled $4.9 million , $2.1 million and $2.2 million , respectively.</t>
  </si>
  <si>
    <t>Total Capital and Net Income Per Common Unit</t>
  </si>
  <si>
    <t>Equity [Abstract]</t>
  </si>
  <si>
    <t>Total Capital and Net Loss Per Common Unit At December 31, 2019 , a total of 26.9% of the Partnership’s common units outstanding were held by the public. Brookfield held the remaining 73.1% of the common units of the Partnership and 100% of the general partner interest. At December 31, 2019 , all of the Partnership’s outstanding Series A Cumulative Redeemable Preferred Units (or the Series A Preferred Units ), Series B Cumulative Redeemable Preferred Units (or the Series B Preferred Units ) and Series E Fixed-to-Floating Rate Cumulative Redeemable Perpetual Preferred Units (or the Series E Preferred Units) were held by entities other than Brookfield and its affiliates. On October 1, 2019, the Partnership announced that it entered into an agreement and plan of merger (or the Merger Agreement ) with Brookfield, and on January 22, 2020, Brookfield completed its acquisition by merger (or the Merger ) of all of the outstanding publicly held and listed common units representing the Partnership's limited partner interests held by parties other than Brookfield (or unaffiliated unitholders ) pursuant to the Merger Agreement among the Partnership, the general partner and certain members of Brookfield . Under the terms of the Merger Agreement, a newly formed subsidiary of Brookfield merged with and into the Partnership, with the Partnership surviving as a wholly owned subsidiary of Brookfield and the Partnership's general partner, and common units held by unaffiliated unitholders were converted into the right to receive $1.55 in cash per common unit (or the cash consideration ), other than common units held by unaffiliated unitholders who elected to receive the equity consideration (as defined below). As an alternative to receiving the cash consideration, each unaffiliated unitholder had the option to elect to forego the cash consideration and instead receive one of the Partnership's newly designated unlisted Class A Common Unit per common unit (or the equity consideration ). The Class A Common Units are economically equivalent to the common units held by Brookfield following the Merger, but have limited voting rights and limited transferability. As a result of the Merger, Brookfield owns 100% of the Class B Common Units, representing approximately 98.7% of the Partnership's outstanding common units. All of the Class A Common Units, representing approximately 1.3% of our outstanding common units as of the closing of the Merger, are held by the unaffiliated unitholders who elected to receive the equity consideration in respect of their common units. Pursuant to the terms of the Merger Agreement, the Partnership's outstanding preferred units were unchanged and remain outstanding following the Merger. Limited Partners’ Rights Significant rights of the limited partners include the following: • Right of common unitholders to receive distributions of Available Cash (after deducting expenses, including estimated maintenance capital expenditures and reserves, including reserves for future capital expenditures and for anticipated future credit needs of the Partnership) within approximately 45 days after the end of each quarter. • No limited partner shall have any management power over the Partnership’s business and affairs; the general partner shall conduct, direct and manage our activities. • The general partner may be removed if such removal is approved by common unitholders holding at least 66.66% of the outstanding units voting as a single class, including units held by the general partner and its affiliates. Incentive Distribution Rights Prior to the Merger, when the Partnership’s incentive distribution rights were canceled and ceased to exist, t he general partner was entitled to certain incentive distributions if the amount the Partnership distributed to common unitholders with respect to any quarter exceeded specified target levels shown below: Quarterly Distribution Target Amount (per unit) Unitholders General Partner Minimum quarterly distribution of $0.35 99.24 % 0.76 % Up to $0.4025 99.24 % 0.76 % Above $0.4025 up to $0.4375 86.24 % 13.76 % Above $0.4375 up to $0.525 76.24 % 23.76 % Above $0.525 51.24 % 48.76 % During 2019 , 2018 and 2017 cash distributions were below $0.35 per common unit. Consequently, the increasing percentages were not used to calculate the general partner’s interest in net loss for the purposes of the net loss per common unit calculation for the years ended December 31, 2019 , 2018 and 2017 . In the event of a liquidation, all property and cash in excess of that required to discharge all liabilities and liquidation amounts on the Series A, Series B and Series E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Series A, B and E Preferred Units In April 2013, the Partnership issued 6.0 million 7.25% Series A Preferred Units in a public offering with an aggregate redemption amount of $150.0 million , for net proceeds of $144.8 million . Pursuant to the partnership agreement, distributions on the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 In April 2015, the Partnership issued 5.0 million 8.50% Series B Preferred Units in a public offering with an aggregate redemption amount of $125.0 million , for net proceeds of $120.8 million . Pursuant to the partnership agreement, distributions on the Series B Preferred Units to preferred unitholders are cumulative from the date of original issue and are payable quarterly in arrears, when, as and if declared by the board of directors of the general partner. At any time on or after April 20, 2020, the Series B Preferred Units may be redeemed by the Partnership at a redemption price of $25.00 per unit plus an amount equal to all accumulated and unpaid distributions to the date of redemption. These units are listed on the New York Stock Exchange. In January 2018, the Partnership issued 4.8 million 8.875% Series E Preferred Units in a public offering for net proceeds of $116.0 million . Pursuant to the partnership agreement, distributions on the Series E Preferred Units to preferred unitholders are cumulative from the date of original issue, payable quarterly in arrears, when, as and if declared by the board of directors of the general partner. Distributions ar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6.407% . These units are listed on the New York Stock Exchange. Series C-1 and Series D Preferred Units In September 2017, the Partnership entered into a strategic partnership (or the Brookfield Transaction ) with Brookfield. As part of this transaction, the Partnership repurchased and subsequently canceled all of its outstanding Series C-1 Cumulative Convertible Perpetual Preferred Units (or the Series C-1 Preferred Units ) and Series D Cumulative Convertible Perpetual Preferred (or the Series D Preferred Units ) from existing unitholders. The Series C-1 and Series D Preferred Units, similar to the Partnership’s previously outstanding Series C Preferred Units, were convertible into common units in accordance with their terms. The Series C-1 Preferred Units were repurchased for $18.20 per unit and Series D Preferred Units for $23.75 per unit, for a total cash payment of $260.2 million , which included $10.2 million of accrued and unpaid quarterly distributions, and resulted in a net accounting gain on repurchase of approximately $20.0 million , which was reflected as an equity contribution. Consideration for the repurchase of the Series D Preferred Units also included a reduction in the exercise price, from $6.05 to $4.55 per unit, of 2,250,000 of one of two tranches of warrants issued in conjunction with the Series D Preferred Units in June 2016. As at December 31, 2019, 2018 and 2017, 6,750,000 warrants originally issued in connection with the Series D Preferred Units with an exercise price of $4.55 remained outstanding. Series D Detachable Warrants and Brookfield Transaction Warrants Series D Detachable Warrants In June 2016, the Partnership issued a total of 4.0 million of its 10.5% Series D Preferred Units to a group of investors and subsidiaries of Teekay Corporation. These investors and Teekay Corporation also received an aggregate of 4,500,000 warrants with an exercise price of $4.55 per unit (the $4.55 Warrants ) and an aggregate of 2,250,000 warrants with an exercise price of $6.05 per unit (the $6.05 Warrants ) (collectively, the Warrants ). In September 2017, the exercise price of the $6.05 warrants was reduced to $4.55 per unit, as described above. As at December 31, 2019 , the Warrants had a seven-year term and were exercisable any time after six months following their issuance date. The Warrants could be settled either in cash or common units at the Partnership’s option. The Warrants were recorded as permanent equity in the Partnership's consolidated balance sheets with 6,750,000 Warrants outstanding at December 31, 2019 (December 31, 2018 and 2017 - 6,750,000 ). On January 22, 2020, Brookfield completed the Merger of all of the outstanding publicly held and listed common units representing the Partnership's limited partner interests held by parties other than Brookfield. As a result of this transaction, and the fact that the exercise price of each of the outstanding Warrants exceeded the cash consideration of $1.55 per common unit, each of the Warrants was automatically canceled and ceased to exist. No consideration was delivered in respect thereof. Brookfield Transaction Warrants and Common Units Issued In September 2017, as part of the Brookfield Transaction, Brookfield and Teekay Corporation invested $610.0 million and $30.0 million , respectively, in the Partnership in exchange for 244.0 million and 12.0 million common units, respectively, at a price of $2.50 per common unit , and the Partnership issued to Brookfield and Teekay Corporation 62.4 million and 3.1 million warrants, respectively (the Brookfield Transaction Warrants ) , with each warrant exercisable for one common unit . As part of the amended and restated Brookfield Promissory Note transaction (see note 11h ), Brookfield concurrently transferred 11.4 million Brookfield Transaction Warrants and $140.0 million to Teekay Corporation to acquire a $200 million subordinated promissory note owed by the Partnership. The $637.0 million net investment in the Partnership by Brookfield and Teekay Corporation was allocated on a relative fair value basis between the 256 million common units issued to Brookfield and Teekay Corporation ( $512.6 million ), the Brookfield Transaction Warrants ( $121.3 million ), the effective extinguishment of the $200 million 2016 Teekay Corporation Promissory Note ( ($160.5) million ) and the concurrent issuance to Brookfield of the $200 million Brookfield Promissory Note ( $163.6 million ) (see note 11h )). The $39.5 million gain on the effective extinguishment of the subordinated promissory note was accounted for as a contribution of capital from Teekay Corporation. On July 2, 2018, the Partnership repurchased the Brookfield Promissory Note (see note 11j). The Brookfield Transaction Warrants entitled the holders to acquire one common unit for each Brookfield Transaction Warrant for an exercise price of $0.01 per common unit, which was exercisable until September 25, 2024 if the Partnership's common unit volume-weighted average price was equal to or greater than $4.00 per common unit for 10 consecutive trading days. In July 2018, Brookfield, through an affiliate, exercised its option to acquire an additional 2% of ownership interests in the Partnership's general partner from an affiliate of Teekay Corporation in exchange for 1.0 million Brookfield Transaction Warrants. In May 2019, Brookfield acquired all of Teekay Corporation's remaining interests in the Partnership, including its 49% general partner interest (providing Brookfield with 100% of the general partner ownership interest), 13.8% interest in common units, 17.3 million common unit equivalent warrants and a $25.0 million loan receivable outstanding. As at December 31, 2019 , Brookfield and Teekay Corporation held 65.5 million and nil Brookfield Transaction Warrants, respectively (2018 - 50.0 million and 15.5 million , 2017 - 51.0 million and 14.5 million ). On January 22, 2020, Brookfield completed the Merger of all of the outstanding publicly held and listed common units representing the Partnership's limited partner interests held by parties other than Brookfield. As a result of this transaction, and the fact that the exercise price of each of the outstanding Brookfield Transaction Warrants exceeded the cash consideration of $1.55 per common unit, each of the Brookfield Transaction Warrants was automatically canceled and ceased to exist. No consideration was delivered in respect thereof. Net Loss Per Common Unit Year Ended December 31, December 31, December 31, Limited partners' interest in net loss (378,770 ) (147,141 ) (339,501 ) Preferred units - periodic accretion — — (2,380 ) Net gain on repurchase of Series C-1 and Series D Preferred Units — — 19,637 Gain on modification of warrants — — 1,495 Limited partners' interest in net loss for basic net loss per common unit (378,770 ) (147,141 ) (320,749 ) Series C-1 Preferred Units - cash distributions — — 12,650 Gain on repurchase of Series C-1 Preferred Units — — (26,994 ) Limited partners' interest in diluted net loss (378,770 ) (147,141 ) (335,093 ) Weighted average number of common units 410,727,035 410,261,239 220,755,937 Dilutive effect of Series C-1 Preferred Units and unit based compensation — — 9,184,183 Common units and common unit equivalents 410,727,035 410,261,239 229,940,120 Limited partner's interest in net loss per common unit - basic (0.92 ) (0.36 ) (1.45 ) - diluted (0.92 ) (0.36 ) (1.46 ) Limited partners’ interest in net loss per common unit – basic is determined by dividing net loss , after deducting the amount of net loss attributable to the non-controlling interests, the general partner’s interest, the distributions on the Series A, B, and E Preferred Units and for periods prior to their exchange or repurchase, the Series C-1 and D Preferred Units, the periodic accretion prior to the repurchase of the Series D Preferred Units, the net gain on the repurchase of the Series C-1 and D Preferred Units and gain on the modification of warrants, by the weighted-average number of common units outstanding during the period. The distributions payable or paid on the preferred units for the year ended December 31, 2019 were $32.2 million ( 2018 - $31.5 million , 2017 - $42.1 million ). The computation of limited partners’ interest in net income per common unit - diluted assumes the issuance of common units for all potential dilutive securities, consisting of restricted units (see note 17 ), warrants and, and for periods prior to their exchange or repurchase, Series C-1 and D Preferred Units. Consequently, for periods prior to their repurchase, the net income attributable to limited partners’ interest is exclusive of any distributions on the Series C-1 and D Preferred Units, the prior periodic accretion of the Series D Preferred Units, the net gain on the repurchase of preferred units, and the gain on the modification of warrants. In addition, the weighted average number of common units outstanding has been increased assuming conversion of the restricted units and exercise of the warrants using the treasury stock method and, for periods prior to the exchange or repurchase, the Series C-1 and D Preferred Units having been converted to common units using the if-converted method. The computation of limited partners’ interest in net income per common unit - diluted does not assume the issuance of common units pursuant to the restricted units, warrants and, for periods prior to their exchange or repurchase, Series C-1 and D Preferred Units if the effect would be anti-dilutive. In periods where a loss is attributable to common unitholders all restricted units, warrants, the Series C-1 and D Preferred Units (for applicable periods) could have been anti-dilutive. In periods where income is allocated to common unitholders, the Series C-1 and D Preferred Units could have been anti-dilutive for periods prior to their exchange or repurchase. For the year ended December 31, 2019 , a total common unit equivalent of 72.3 million warrants and 0.5 million restricted units were excluded from the computation of limited partners' interest in net loss per common unit - diluted, as their effect was anti-dilutive. For the year ended December 31, 2018, a total common unit equivalent of 72.3 million warrants and 0.1 million restricted units were excluded from the computation of limited partners’ interest in net loss per common unit - diluted, as their effect was anti-dilutive. For the year ended December 31, 2017, 31.9 million common unit equivalent Series D Preferred Units, 72.3 million common unit equivalent warrants and 0.4 million restricted units were excluded from the computation of limited partners’ interest in net loss per common unit - diluted, as their effect was anti-dilutive. The general partner’s and common unitholders’ interests in net loss are calculated as if all net loss was distributed according to the terms of the Partnership’s partnership agreement, regardless of whether those earnings would or could be distributed. The partnership agreement does not provide for the distribution of net loss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Series B and Series E Preferred Units, and for periods prior to their exchange or repurchase, the Series C-1 and D Preferred Units. Unlike available cash, net loss is affected by non-cash items such as depreciation and amortization, unrealized gain or loss on derivative instruments and unrealized foreign currency translation gain or loss. Pursuant to the partnership agreement, allocations to partners are made on a quarterly basis. Public and Private Offerings of Common Units The following table summarizes the issuances of common units over the three years ending December 31, 2019 : Date Offering Type Number of Common Units Issued Offering Price Gross Proceeds (i) Net Proceeds Use of Proceeds (in millions of U.S. Dollars) During 2017 Payment-in-kind 6,391,087 (ii) 29.8 29.8 (ii) September 2017 Private 256,000,000 (iii) 640.0 628.1 To strengthen the Partnership's capital structure and to fund the Partnership's existing growth projects. (i) Including the General Partner’s proportionate capital contribution, where applicable. (ii)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g). (iii)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Unit Based Compensation</t>
  </si>
  <si>
    <t>Share-based Payment Arrangement [Abstract]</t>
  </si>
  <si>
    <t>Unit Based Compensation During the year ended December 31, 2019 , a total of 561,420 common units, with an aggregate value of $0.7 million , were granted to the non-management directors of the general partner as part of their annual compensation for 2019 . The Partnership grants restricted unit-based compensation awards as incentive-based compensation to certain employees of the Partnership and Teekay Corporation’s subsidiaries that provide services to the Partnership. During the years ended December 31, 2019 , 2018 and 2017 , the Partnership granted restricted unit-based compensation awards with respect to 2,577,626 , 1,424,058 and 321,318 units, respectively, with aggregate grant date fair values of $3.0 million , $3.7 million and $1.6 million , respectively for 2019 , 2018 and 2017 ,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 termination arises as a result of the recipient’s retirement and, in this case, the award will continue to vest in accordance with the vesting schedule. Upon vesting, the awards are paid to each grantee in the form of common units or cash. As at December 31, 2019 , 2018 and 2017 , the Partnership had 3,764,261 , 1,456,999 and 480,301 non-vested restricted units outstanding, respectively. During the year ended December 31, 2019 , restricted unit-based awards with respect to a total of 460,689 common units with a fair value of $1.6 million , based on the Partnership’s closing unit price on the grant date, vested and the amount paid to the grantees was made by issuing 116,282 common units and by paying $0.3 million in cash. During the year ended December 31, 2018 , restricted unit-based awards with respect to a total of 342,560 common units with a fair value of $2.0 million , based on the Partnership’s closing unit price on the grant date, vested and the amount paid to the grantees was made by issuing 111,336 common units and by paying $0.4 million in cash. During the year ended December 31,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The Partnership recorded unit-based compensation expense of $2.6 million , $1.4 million and $0.9 million , during the years ended December 31, 2019 , 2018 and 2017 , respectively, in general and administrative expenses in the Partnership’s consolidated statements of loss . As of December 31, 2019 and December 31, 2018 , liabilities relating to cash settled restricted unit-based compensation awards of $2.4 million and $0.7 million , respectively, were recorded in accrued liabilities on the Partnership’s consolidated balance sheets. As at December 31, 2019 , the Partnership had $3.2 million of non-vested awards not yet recognized, which the Partnership expects to recognize over a weighted average period of 1.1 years .</t>
  </si>
  <si>
    <t>(Write-down) and Gain on Sale of Vessels</t>
  </si>
  <si>
    <t>Discontinued Operations and Disposal Groups [Abstract]</t>
  </si>
  <si>
    <t>(Write-down) and Gain on Sale of Vessels In 2019, the carrying value of one FPSO unit and the Arendal Spirit UMS were written down to their estimated fair value, using a discounted cash flow valuation, as a result of a reassessment of the future redeployment assumptions for both units. The Partnership's consolidated statement of loss for the year ended December 31, 2019 includes a $338.0 million write-down related to these units. The write-downs of the one FPSO unit and Arendal Spirit UMS are included in the Partnership's FPSO and UMS segments, respectively. In 2019, the carrying value of the Ostras FPSO unit was written down to its estimated fair value, using an appraised value, due to the expected sale of the unit. The Ostras FPSO unit was classified as held for sale on the Partnership's consolidated balance sheet as at December 31, 2019. The Partnership's consolidated statement of loss for the year ended December 31, 2019 includes a $4.4 million write-down related to this vessel. The write-down is included in the Partnership's FPSO segment. In 2019, the carrying value of the Navion Hispania and Stena Sirita shuttle tankers were written down to their estimated fair values, using appraised values, as a result of the expected sales of the vessels. These vessels were classified as held for sale on the Partnership's consolidated balance sheet as at December 31, 2019. The Partnership's consolidated statement of loss for year ended December 31, 2019 includes a $2.3 million write-down related to these vessels. The write-down is included in the Partnership's shuttle tanker segment. In 2019, the Partnership sold a 1988-built FSO unit, the Pattani Spirit, for net proceeds of $15.7 million . The Pattani Spirit was classified as held for sale on the Partnership's consolidated balance sheet as at December 31, 2018. The Partnership's consolidated statement of loss for the year ended December 31, 2019 includes a $11.2 million gain related to the sale of this vessel. The gain on sale is included in the Partnership's FSO segment. In 2019, the Partnership sold a 2001-built shuttle tanker, the Nordic Spirit, and a 1998-built shuttle tanker, the Alexita Spirit, for net proceeds of $8.9 million and $8.7 million , respectively. The Nordic Spirit was classified as held for sale on the Partnership's consolidated balance sheet as at December 31, 2018. The Partnership's consolidated statement of loss for the year ended December 31, 2019 includes a $1.3 million gain related to the sale of these vessels. The gain on sale is included in the Partnership's shuttle tanker segment. In 2018, the carrying value of the Ostras and Piranema Spirit FPSO units were written down to their estimated fair values, using a discounted cash flow valuation, as a result of a reassessment of the future redeployment assumptions for both units. The Partnership's consolidated statement of loss for the year ended December 31, 2018 includes a $180.2 million write-down related to these vessels. The write-down is included in the Partnership's FPSO segment. In 2018, the carrying value of the HiLoad DP unit was written down to nil using a discounted cash flow valuation. The unit was written down as a result of a settlement received from Petrobras (see note 5 ) and a change in the operating plan for the unit. The Partnership's consolidated statement of loss for the year ended December 31, 2018 includes a $19.2 million write-down related to this unit. The HiLoad DP unit had previously been written down to its estimated fair value using a discounted cash flow valuation in 2017, as a result of a change in expectations for the future employment opportunities for the unit and the unit proceeding into lay-up. The Partnership's consolidated statement of loss for the year ended December 31, 2017 includes a $26.3 million write-down related to this unit. The write-downs are included in the Partnership's shuttle tanker segment. In 2018, the carrying value of the Nordic Spirit and Stena Spirit shuttle tankers were written down to their estimated fair values, using appraised values, due to the redelivery of these vessels from their charterer after completing their bareboat charter contracts in May 2018 and the resulting change in the expectations for the future opportunities for the vessels. The Partnership's consolidated statement of loss for the year ended December 31, 2018 includes a $29.7 million write-down related to these vessels, of which $14.8 million is included in a 50% -owned subsidiary of the Partnership. The write-down is included in the Partnership's shuttle tanker segment. In 2018, the Partnership sold the 1998-built shuttle tankers, the Navion Scandia and Navion Britannia, for net proceeds of $10.8 million and $10.4 million , respectively. The Partnership's consolidated statement of loss for the year ended December 31, 2018 includes a $5.3 million gain related to the sale of these vessels. The gain on sale is included in the Partnership's shuttle tanker segment. In 2017, the carrying value of two FPSO units were written down to their estimated fair value, using a discounted cash flow valuation. The Petrojarl I FPSO unit was written down to its estimated fair value, as a result of increasing costs associated with additional upgrade work required and estimated liquidated damages to the charterer associated with the delay in the commencement of the unit's operations. During 2017, the Petrojarl I FPSO unit was moved from the Damen Shipyard in the Netherlands to complete upgrades at the Aibel AS shipyard in Norway. Upon arrival at the Aibel AS shipyard, it was determined that additional upgrade work was required, resulting in a further increase in costs and a further delay of the commencement of the FPSO unit's operations until the second quarter of 2018. In addition, during 2017, the Ostras FPSO unit was written down to its estimated fair value, using a discounted cash flow valuation, as a result of an expected change in the operating plans for the unit resulting from receiving confirmation from the charterer that it planned to redeliver the unit upon completion of the firm charter contract in January 2018. The Partnership's consolidated statement of loss for the year ended December 31, 2017 includes an aggregate $265.2 million write-down related to these units. The write-downs are included in the Partnership's FPSO segment. In 2017, the Nordic Brasilia and Nordic Rio shuttle tankers were written down to their estimated fair values, using appraised values, due to the redelivery of these vessels from their charterer after completing their bareboat charter contracts in 2017 and a resulting change in expectations for the future opportunities and operating plans for the vessels. The Partnership's consolidated statement of loss for the year ended December 31, 2017 includes a $25.2 million write-down related to these vessels, of which $10.8 million is included in a 50% -owned subsidiary of the Partnership. The write-downs are included in the Partnership's shuttle tanker segment. In 2017, the Partnership sold a 1999-built shuttle tanker, the Navion Marita, for gross proceeds of $5.7 million , which was the approximate carrying value of the vessel at the time of sale. The shuttle tanker had previously been written down to its estimated fair value as a result of the expected sale of the vessel, and the Partnership’s consolidated statement of loss for the year ended December 31, 2017, includes a $5.1 million write-down related to the vessel. The write-down is included in the Partnership’s shuttle tanker segment.</t>
  </si>
  <si>
    <t>Investment in Equity Accounted Joint Ventures</t>
  </si>
  <si>
    <t>Equity Method Investments and Joint Ventures [Abstract]</t>
  </si>
  <si>
    <t>Investment in Equity Accounted Joint Ventures In October 2014, the Partnership sold a 1995-built shuttle tanker, the Navion Norvegia , to OOG-TK Libra GmbH &amp; Co KG (or Libra Joint Venture ), a 50 / 50 joint venture of the Partnership and Ocyan S.A. (or Ocyan) which vessel was converted to a new FPSO unit for the Libra field in Brazil. The FPSO unit commenced operations in late-2017. Included in the joint venture is a ten -year plus construction period loan facility, which as at December 31, 2019 had an outstanding balance of $586.5 million (December 31, 2018 - $654.2 million ). The interest payments of the loan facility are based on LIBOR, plus a margin of 2.65% . The final payment under the loan facility is due October 2027. In addition, the Libra Joint Venture entered into ten -year interest rate swap agreements, with an aggregate notional amount of $536.1 million as at December 31, 2019 (December 31, 2018 - $588.8 million ), which amortize quarterly over the term of the interest rate swap agreements. These interest rate swap agreements exchange the receipt of LIBOR-based interest for the payment of a weighted average fixed rate of 2.52% . These interest rate swap agreements are not designated in qualifying cash flow hedging relationships for accounting purposes. In June 2013, the Partnership acquired Teekay Corporation’s 50% interest in OOG TKP FPSO GmbH &amp; Co KG, a joint venture with Ocyan, which owns the Itajai FPSO unit. Included in the joint venture is an eight -year loan facility, which as at December 31, 2019 had an outstanding balance of $105.9 million (December 31, 2018 - $138.2 million ). The interest payments of the loan facility are based on LIBOR, plus a margin of 2.45% . The final payment under the loan facility is due October 2021. In addition, the joint venture entered into ten -year and nine -year interest rate swap agreements with an aggregate notional amount of $105.9 million as at December 31, 2019 (December 31, 2018 - $123.4 million ), which amortize semi-annually over the term of the interest rate swap agreements. These interest rate swap agreements exchange the receipt of LIBOR-based interest for the payment of a weighted average fixed rate of 2.50% . These interest rate swap agreements are not designated in qualifying cash flow hedging relationships for accounting purposes. As at December 31, 2019 a nd 2018 , the Part nership had total investments of $234.6 million and $212.2 million , respectively, in equity accounted joint ventures. No indicators of impairment existed as at December 31, 2019 and 2018 . The following table presents aggregated summarized financial information assuming a 100% ownership interest in the Partnership’s equity accounted joint ventures. The results included are for the Itajai FPSO joint venture and the Libra Joint Venture. As at December 31, 2019 2018 Current assets 159,045 148,208 Non-current assets 1,122,079 1,189,463 Current liabilities 127,110 139,777 Long-term liabilities 686,371 780,685 Year ended December 31, 2019 2018 2017 Revenues 264,266 264,215 90,662 Operating income 134,321 119,774 43,422 Net income 72,022 78,916 28,884 The Partnership does not control its equity-accounted vessels and as a result, the Partnership does not have the unilateral ability to determine whether the cash generated by its equity-accounted vessels is retained within the entities in which the Partnership holds the equity-accounted investments or distributed to the Partnership and other owners. In addition, the Partnership does not control the timing of such distributions to the Partnership and other owners .</t>
  </si>
  <si>
    <t>Summary of Significant Accounting Policies (Policies)</t>
  </si>
  <si>
    <t>Basis of presentation</t>
  </si>
  <si>
    <t>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 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may differ from those estimates.</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t>
  </si>
  <si>
    <t>Revenues and operating expenses</t>
  </si>
  <si>
    <t>Revenues Each vessel charter may, depending on its terms, contain a lease component, a non-lease component or both. Revenues that are fixed on or prior to the commencement of the contract are recognized by the Partnership on a straight-line basis daily over the term of the contract. Where the term of the contract is based on the duration of a single voyage, the Partnership uses a discharge-to-discharge basis in determining proportionate performance for all tanker spot voyages that contain a lease and a load-to-discharge basis in determining proportionate performance for all tanker spot voyages that do not contain a lease. Consequently, the Partnership does not begin recognizing revenue until a voyage charter has been agreed to by the customer and the Partnership, even if the vessel has discharged its prior cargo and is sailing to the anticipated load location for its next voyage. For towage voyages, proportionate performance is determined based on commencement of the tow to completion of the tow. Reimbursements of vessel operating expenditures incurred to provide the contracted services to the charterer are recognized when the expenses entitling the Partnership to reimbursement are incurred. Revenue or penalties from performance-based metrics, such as production tariffs and other operational performance measures, are recognized as earned or incurred unless such performance-based revenue is based on a multi-period performance-based metric that is allocable to non-lease services provided. In such a case, the Partnership will estimate the amount of variable consideration,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The consolidated balance sheets reflect, in other current assets, the accrued portion of revenues for those voyages that commence prior to balance sheet date and complete after the balance sheet date and reflect, in deferred revenues or other long-term liabilities, the deferred portion of revenues which will be earned in subsequent periods. Prior to the adoption of the Financial Accounting Standards Board (or FASB ) Accounting Standards Update 2014-09, Revenue from Contracts with Customers (or ASU 2014-09 ) on January 1, 2018: • Voyage revenues from towage and offshore installation vessels were recognized over the period of the tow and the mobilization and demobilization of the towage vessel, instead of the period where the tow is being performed. The cumulative-effect adjustment on January 1, 2018 was insignificant. • Revenue from time-charter contracts with fixed annual increases in the daily hire rate during the firm period of the charter to compensate for expected inflationary cost increases were recognized when due under the contract, instead of on a smoothed basis over the term of the time-charter. For time-charters with a termination fee owing if the contract is not extended past the contract term, the non-lease portion of such termination fee was recognized when the termination fee was incurred, instead of recognized over the contract term. The cumulative-effect adjustment on January 1, 2018 was an increase to equity of $7.7 million . • Costs incurred by the Partnership for its onshore staff and seafarers related to the management of FPSO units owned by Teekay Corporation and other vessels were presented on a net basis, instead of presented as vessel operating expenses and the reimbursement of such expenses presented as revenue. There was no cumulative impact to opening equity as at January 1, 2018. • Operating costs for the Partnership's Volatile Organic Compounds (or VOC ) plants on certain shuttle tankers were presented on a net basis, instead of presented as vessel operating expenses and the reimbursement of such expenses presented as revenue. There was no cumulative impact to opening equity as at January 1, 2018. • The Partnership presented the net allocation for its vessels participating in revenue sharing arrangements as revenues, instead of the revenue from those voyages being presented in voyage revenues and the difference between this amount and the Partnership's net allocation from the revenue sharing arrangement being presented as voyage expenses. There was no cumulative impact to opening equity as at January 1, 2018.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or offshore unit that relates directly to a specific customer contract, that generates or enhances resources of the Partnership that will be used in satisfying performance obligations in the future, and where such costs are expected to be recovered via the customer contract. In this case, such costs are deferred and amortized over the duration of the customer contract. Prior to the adoption of ASU 2014-09 on January 1, 2018, t he Partnership expensed such costs as incurred unless the costs were directly reimbursable by the contract or if they were related to the mo bilization of offshore assets to an oil field. The cumulative-effect adjustment on January 1, 2018 was an increase to equity of $29.4 million . The Partnership recognizes the expense from vessels time-chartered from other owners in time-charter hire expenses in the accompanying consolidated statements of loss . The Partnership has determined that all of its time-charter-in contracts contain both a lease component (lease of the vessel) and a non-lease component (operation of the vessel). The Partnership has allocated the contract consideration between the lease component and non-lease component on a relative standalone selling price basis. The Partnership has elected to recognize the lease payments of short-term leases in profit or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reasonably certain to exercise.</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Investment in equity accounted joint ventures</t>
  </si>
  <si>
    <t>Investments in equity-accounted joint ventures The Partnership’s investments in equity-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t>
  </si>
  <si>
    <t>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Depreciation is calculated on a straight-line basis over a vessel’s estimated useful life to an estimated residual value. F loating production storage and offloading (or FPSO )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Shuttle tankers are depreciated over an estimated useful life of 20 years commencing the date the vessel is delivered from the shipyard. Floating storage and off take (or FSO ) units are depreciated over the estimated contract term or the estimated useful life of the specific unit. The unit for maintenance and safety (or UMS ) is depreciated over an estimated useful life of 35 years commencing the date it arrived at the oil field and was in a condition that was ready to operate. Towage and offshore installation vessels are depreciated over an estimated useful life of 25 years commencing the date the vessel is delivered from the shipyard. Depreciation of vessels and equipment for the years ended December 31, 2019 , 2018 and 2017 , totaled $330.2 million , $348.4 million , and $286.1 million , respectively. Depreciation and amortization includes depreciation on all owned vessels. Interest costs capitalized to vessels and equipment for the years ended December 31, 2019 , 2018 and 2017 totaled $13.6 million , $11.1 million and $29.6 million , respectively. Generally, the Partnership dry docks each shuttle tanker and towage and offshore installation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9 , 2018 and 2017 is summarized as follows: Year Ended Year Ended Year Ended December 31, December 31, December 31, 2019 2018 2017 $ $ $ Balance at beginning of the year 42,538 42,829 49,238 Cost incurred for dry-docking 13,546 23,602 17,183 Dry-docking amortization (19,146 ) (23,893 ) (22,870 ) Write-down / sale of vessels with capitalized dry-dock costs — — (722 ) Balance at end of the year 36,938 42,538 42,82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When an asset impairment occurs, the Partnership adjusts the carrying value of the asset to its new cost base and writes off the asset's accumulated depreciation.</t>
  </si>
  <si>
    <t>Asset retirement obligation</t>
  </si>
  <si>
    <t xml:space="preserve">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operates, which as at December 31, 2019, was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t>
  </si>
  <si>
    <t>Debt issuance costs</t>
  </si>
  <si>
    <t>Debt issuance costs Debt issuance costs related to a recognized debt liability, including bank fees, commissions and legal expenses, are capitalized and amortized over the term of the relevant loan facility to interest expense using an effective interest rate method. Debt issuance costs are presented as a reduction from the carrying amount of that debt liability, unless no amounts have been drawn under the debt liability or the debt issuance costs exceed the carrying value of the related debt liability, in which case the debt issuance costs are presented as other non-current assets. Fees paid to amend a non-revolving credit facility can be associated with the extinguishment of the old debt instrument and included in determining the debt extinguishment gain or loss to be recognized. Any unamortized debt issuance costs would be written off. If a debt amendment is considered not to be a substantial amendment, then the fees would be associated with the replacement or modified debt instrument and, along with any existing unamortized debt issuance costs an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t>
  </si>
  <si>
    <t>Goodwill</t>
  </si>
  <si>
    <t>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will measure the amount by which a reporting unit’s carrying value exceeds its fair value, with the maximum impairment not to exceed the carrying value of goodwill.</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During the year ended December 31, 2018, certain of the Partnership's interest rate swaps were designated in qualifying hedging relationships and hedge accounting was applied in the consolidated financial statements or within the Partnership's equity-accounted joint ventures (see note 12 ). When a derivative is designated in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robable of occurring. As at December 31, 2018, the Partnership had de-designated all hedging relationships and during the year ended December 31, 2019, the Partnership did not apply hedge accounting to any of its derivative instruments. For derivative financial instruments designated in qualifying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 If a cash flow hedge is de-desiganted and the originally hedged item is still considered probable of occurring, the gains and losses initially recognized in equity remain there until the hedged item impacts earnings, at which point they are transferred to the corresponding earnings line item in the consolidated statements of loss . If the hedged item is no longer probable of occurring, amounts recognized in equity are immediately transferred to the relevant earnings line item in the consolidated statements of loss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 Gains and losses from the Partnership’s non-designated cross currency swaps are recorded in foreign currency exchange loss in the consolidated statements of loss .</t>
  </si>
  <si>
    <t>Unit-based compensation</t>
  </si>
  <si>
    <t>Unit-based compensation The Partnership grants restricted unit-based compensation awards as incentive-based compensation to certain employees of the Partnership and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Certain of these awards are cash settle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t>
  </si>
  <si>
    <t>Income taxes</t>
  </si>
  <si>
    <t>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expense) recovery in the Partnership’s consolidated statements of loss .</t>
  </si>
  <si>
    <t>Accounting pronouncements</t>
  </si>
  <si>
    <t>Fair value measurements</t>
  </si>
  <si>
    <t>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measurements The following methods and assumptions were used to estimate the fair value of each class of financial instrument: Cash and cash equivalents and restricted cash - The fair values of the Partnership’s cash and cash equivalents and restricted cash approximate their carrying amounts reported in the accompanying consolidated balance sheets.</t>
  </si>
  <si>
    <t>Derivative instruments and Long-term debt</t>
  </si>
  <si>
    <t>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As at December 31, 2018, the Partnership had $1.2 million (December 31, 2019 - $ nil ) on deposit with the relevant counterparties as security for cross currency swap liabilities under certain master agreements. The deposit is presented in restricted cash on the consolidated balance sheet as at December 31, 2018.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t>
  </si>
  <si>
    <t>Segment reporting</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tankers, FSO units, FPSO units, towage and offshore installation vessels and UMS. The Partnership’s revenues are earned in international markets. The Partnership has six reportable segments: its FPSO segment; its shuttle tanker segment; its FSO segment; its UMS segment; its towage and offshore installation vessels (or towage )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and offshore installation vessels segment consists of long-distance towage and offshore installation vessels which operate on time-charter or voyage charter contracts. During 2019, the Partnership redelivered its two in-chartered conventional tankers to their owners and ceased operations in this segment. The accounting policies applied to the reportable segments are the same as those used in the preparation of the Partnership’s consolidated financial statements.</t>
  </si>
  <si>
    <t>Summary of Significant Accounting Policies (Tables)</t>
  </si>
  <si>
    <t>Summary of Dry-Docking Activity</t>
  </si>
  <si>
    <t>Dry-docking activity for the three years ended December 31, 2019 , 2018 and 2017 is summarized as follows: Year Ended Year Ended Year Ended December 31, December 31, December 31, 2019 2018 2017 $ $ $ Balance at beginning of the year 42,538 42,829 49,238 Cost incurred for dry-docking 13,546 23,602 17,183 Dry-docking amortization (19,146 ) (23,893 ) (22,870 ) Write-down / sale of vessels with capitalized dry-dock costs — — (722 ) Balance at end of the year 36,938 42,538 42,829</t>
  </si>
  <si>
    <t>Fair Value Measurements and 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9 December 31, 2018 Fair Value Hierarchy Level Carrying Amount Asset (Liability) $ Fair Value Asset (Liability) $ Carrying Amount Asset (Liability) $ Fair Value Asset (Liability) $ Recurring: Cash and cash equivalents and restricted cash Level 1 306,256 306,256 233,580 233,580 Derivatives instruments (note 12) Interest rate swap agreements Level 2 (163,972 ) (163,972 ) (107,074 ) (107,074 ) Cross currency swap agreement Level 2 — — (4,538 ) (4,538 ) Foreign currency forward contracts Level 2 575 575 (4,650 ) (4,650 ) Non-Recurring: Vessels held for sale ( note 18 ) Level 2 15,374 15,374 — — Vessels and equipment ( note 18 ) Level 2 176,577 176,577 — — Other: Long-term debt - public (note 8) Level 1 (1,067,740 ) (1,069,204 ) (1,027,696 ) (977,917 ) Long-term debt - non-public (note 8) Level 2 (2,111,210 ) (2,136,315 ) (2,070,046 ) (2,082,316 ) Due to related parties - current (notes 11c and 11j) Level 2 (20,000 ) (19,781 ) (125,000 ) (123,025 ) Obligations related to finance leases (note 14c) Level 2 (21,453 ) (23,800 ) —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3,875 4,793</t>
  </si>
  <si>
    <t>Segment Reporting (Tables)</t>
  </si>
  <si>
    <t>Revenues and Percentage of Consolidated Revenues</t>
  </si>
  <si>
    <t xml:space="preserve">The following table presents revenues and percentage of consolidated revenues for customers that accounted for more than 10% of the Partnership’s consolidated revenues during the periods presented: (U.S. Dollars in millions) Year Ended Year Ended Year Ended Royal Dutch Shell Plc (1) $311.3 or 25% $327.6 or 23% $338.2 or 31% Equinor ASA (formerly Statoil ASA) (2) $170.8 or 13% $182.1 or 13% $114.5 or 10% Petroleo Brasileiro S.A. (1) — (3) $254.8 or 18% $190.7 or 17% Premier Oil (4) — (3) — (3) $113.5 or 10% (1) Shuttle tanker and FPSO segments. (2) Shuttle tanker and FSO segments. (3) Percentage of consolidated revenue was less than 10% . (4) FPSO segment. </t>
  </si>
  <si>
    <t>Segment Results as Presented in Consolidated Financial Statements</t>
  </si>
  <si>
    <t xml:space="preserve">The following tables include results for the Partnership’s FPSO unit segment; shuttle tanker segment; FSO unit segment; UMS segment; towage segment; and conventional tanker segment for the periods presented in these consolidated financial statements: Year ended December 31, 2019 FPSO Segment Shuttle Tanker Segment FSO Segment UMS Segment Towage Segment Conventional Tanker Segment Corporate/Eliminations (2) Total Revenues 492,658 549,587 140,117 2,940 74,726 7,972 — 1,268,000 Voyage expenses — (86,519 ) (800 ) (76 ) (37,530 ) (4,985 ) — (129,910 ) Vessel operating expenses (227,873 ) (126,433 ) (42,597 ) (1,216 ) (28,832 ) — — (426,951 ) Time-charter hire expenses — (40,108 ) — — — (4,319 ) — (44,427 ) General and administrative (1) (40,846 ) (20,788 ) (4,006 ) (6,100 ) (4,401 ) (104 ) — (76,245 ) Realized loss on foreign currency forward contracts — — — — — — (5,054 ) (5,054 ) Adjusted EBITDA from equity-accounted vessels 97,849 — — — — — — 97,849 Adjusted EBITDA attributable to non-controlling interests — (10,864 ) (500 ) — — — — (11,364 ) Adjusted EBITDA 321,788 264,875 92,214 (4,452 ) 3,963 (1,436 ) (5,054 ) 671,898 Equity income 32,794 — — — — — — 32,794 Investment in joint ventures 234,627 — — — — — — 234,627 Expenditures for vessels and equipment, including advances on newbuilding contracts (3) 8,284 185,156 6,967 922 110 — — 201,439 Expenditures for dry docking — 11,902 — — 1,644 — — 13,546 Year ended December 31, 2018 FPSO Segment Shuttle Tanker Segment FSO Segment UMS Segment Towage Segment Conventional Tanker Segment Corporate/Eliminations (2) Total Revenues (4) 533,186 636,413 136,557 36,536 53,327 21,325 (920 ) 1,416,424 Voyage expenses — (109,796 ) (769 ) (47 ) (28,925 ) (12,453 ) 182 (151,808 ) Vessel operating expenses (214,623 ) (149,226 ) (42,913 ) (3,679 ) (27,346 ) — 116 (437,671 ) Time-charter hire expenses — (36,421 ) — — — (16,195 ) — (52,616 ) General and administrative (1) (34,052 ) (21,763 ) (2,174 ) (3,547 ) (3,531 ) (360 ) — (65,427 ) Restructuring charge (1,520 ) — — — — — — (1,520 ) Realized loss on foreign currency forward contracts — — — — — — (1,228 ) (1,228 ) Adjusted EBITDA from equity-accounted vessels 92,637 — — — — — — 92,637 Adjusted EBITDA attributable to non-controlling interests — (15,593 ) (677 ) — — — — (16,270 ) Adjusted EBITDA 375,628 303,614 90,024 29,263 (6,475 ) (7,683 ) (1,850 ) 782,521 Equity income 39,458 — — — — — — 39,458 Investment in joint ventures 212,202 — — — — — — 212,202 Expenditures for vessels and equipment, including advances on newbuilding contracts and conversion costs (3) 54,371 147,540 6,987 — 24,838 — — 233,736 Expenditures for dry docking — 22,135 — — 1,467 — — 23,602 Year ended December 31, 2017 FPSO Segment Shuttle Tanker Segment FSO Segment UMS Segment Towage Segment Conventional Tanker Segment Corporate/Eliminations (2) Total Revenues 458,388 536,852 66,901 4,236 38,771 14,022 (8,886 ) 1,110,284 Voyage expenses — (80,964 ) (1,172 ) (1,152 ) (17,727 ) (359 ) 1,930 (99,444 ) Vessel operating (expenses) recoveries (149,153 ) (129,517 ) (25,241 ) (33,656 ) (21,074 ) 10 5,067 (353,564 ) Time-charter hire expenses — (62,899 ) — — (925 ) (16,491 ) — (80,315 ) General and administrative (1) (33,046 ) (17,425 ) (1,864 ) (5,068 ) (4,486 ) (360 ) — (62,249 ) Restructuring charge (450 ) (210 ) — (2,004 ) — — — (2,664 ) Realized gain on foreign currency forward contracts — — — — — — 900 900 Adjusted EBITDA from equity-accounted vessels 33,360 — — — — — — 33,360 Adjusted EBITDA attributable to non-controlling interests — (23,035 ) (879 ) — — — — (23,914 ) Adjusted EBITDA 309,099 222,802 37,745 (37,644 ) (5,441 ) (3,178 ) (989 ) 522,394 Equity income 14,442 — — — — — — 14,442 Investment in joint ventures 169,875 — — — — — — 169,875 Expenditures for vessels and equipment, including advances on newbuilding contracts and conversion costs (3) 193,817 216,157 88,039 3,931 31,316 — — 533,260 Expenditures for dry docking — 16,323 199 — 661 — — 17,183 (1) Includes direct general and administrative expenses and indirect general and administrative expenses (allocated to each segment based on estimated use of corporate resources). (2) Includes revenues and expenses earned and incurred between segments of the Partnership, during the years ended December 31, 2018 and 2017. (3) Expenditures for vessels and equipment, including advances on newbuilding contracts for the year ended December 31, 2019 includes: Shuttle Tanker Segment - installment payments on the seven shuttle tanker newbuildings (see note 14c). Expenditures for vessels and equipment, including advances on newbuilding contracts and conversion costs for the year ended December 31, 2018 includes: FPSO Segment - upgrade costs on the Petrojarl I FPSO unit; Shuttle Tanker Segment - the final East Coast of Canada newbuilding installment payment and installment payments on six Shuttle Spirit shuttle tanker newbuildings (see note 14c); Towage Segment - the final installment payment on one newbuilding towage and offshore installation vessel. Expenditures for vessels and equipment, including advances on newbuilding contracts and conversion costs for the year ended December 31, 2017 includes: FPSO Segment - upgrade costs on the Petrojarl I FPSO unit; Shuttle Tanker Segment - installment payments on the three East Coast of Canada shuttle tanker newbuildings and two Shuttle Spirit shuttle tanker newbuildings (see note 14c); FSO Segment - conversion costs on the Randgrid FSO unit; Towage Segment - installment payments on three newbuilding towage and offshore installation vessels. (4) Includes revenues of $55.0 million and $36.5 million in the Shuttle Tanker and UMS segments, respectively, during the year ended December 31, 2018 related to a settlement agreement with Petrobras and Petroleo Netherlands B.V. - PNBV S.A. (or Petrobras ) in relation to the previously-terminated charter contracts of the HiLoad DP unit and Arendal Spirit UMS (see note 5). The following table includes reconciliations of Adjusted EBITDA to net loss for the periods presented in these consolidated financial statements: Year ended December 31, 2019 Year ended December 31, 2018 Year ended December 31, 2017 Adjusted EBITDA 671,898 782,521 522,394 Depreciation and amortization (1) (349,379 ) (372,290 ) (309,975 ) (Write-down) and gain on sale of vessels (2) (332,125 ) (223,355 ) (318,078 ) Interest expense (205,709 ) (199,395 ) (154,890 ) Interest income 5,111 3,598 2,707 Realized and unrealized (loss) gain on derivative instruments (3) (80,141 ) 14,036 (43,753 ) Foreign currency exchange gain (loss) 2,193 (9,413 ) (14,006 ) Losses on debt repurchases — (55,479 ) (3,102 ) Other (expense) income - net (1,225 ) (4,602 ) 14,167 Expenses and losses relating to equity accounted investments (4) (65,055 ) (53,179 ) (18,918 ) Adjusted EBITDA attributable to non-controlling interests 11,364 16,270 23,914 Loss before income tax (expense) recovery (343,068 ) (101,288 ) (299,540 ) Income tax (expense) recovery (7,827 ) (22,657 ) 98 Net loss (350,895 ) (123,945 ) (299,442 ) (1) Depreciation and amortization by segment for the year ended December 31, 2019 is as follows: FPSO $145.9 million , Shuttle Tanker $134.3 million , FSO $41.7 million , UMS $6.6 million and Towage $20.9 million . Depreciation and amortization by segment for the year ended December 31, 2018 is as follows: FPSO $145.5 million , Shuttle Tanker $155.9 million , FSO $44.1 million , UMS $6.6 million , Towage $20.3 million and eliminations of amounts incurred between segments of ($0.1) million . Depreciation and amortization by segment for the year ended December 31, 2017 is as follows: FPSO $143.6 million , Shuttle Tanker $125.6 million , FSO $19.4 million , UMS $6.6 million , Towage $15.6 million and eliminations of amounts incurred between segments of ($0.8) million . (2) (Write-down) and gain on sale of vessels by segment for the year ended December 31, 2019 is as follows: FPSO ($227.4) million , Shuttle Tanker ($0.9) million , FSO $11.2 million , UMS ($115.0) million . (Write-down) and gain on sale of vessels by segment for the year ended December 31, 2018 is as follows: FPSO ($180.2) million , Shuttle Tanker ($43.2) million . (Write-down) and gain on sale of vessels by segment for the year ended December 31, 2017 is as follows: FPSO ($265.2) million , Shuttle Tanker ($51.7) million , FSO ($1.1) million . (3) Excludes the realized gain (loss) on foreign currency forward contracts. (4) Includes depreciation and amortization, interest expense, interest income, realized and unrealized gain (loss) on derivative instruments, foreign currency exchange gain (loss) and income tax expense relating to equity accounted investments. The sum of (a) Adjusted EBITDA from equity-accounted vessels as presented in the tables above as part of the results for the Partnership’s reportable segments and (b) expenses and gains (losses) relating to equity accounted investments from this table equals the amount of equity income included on the Partnership's consolidated statements of loss. </t>
  </si>
  <si>
    <t>Reconciliation of Total Segment Assets to Total Assets Presented in Accompanying Consolidated Balance Sheets</t>
  </si>
  <si>
    <t>A reconciliation of total segment assets to total assets presented in the accompanying consolidated balance sheets is as follows: December 31, 2019 December 31, 2018 FPSO segment 1,913,420 2,279,277 Shuttle tanker segment 1,778,073 1,684,887 FSO segment 425,694 463,647 Towage segment 390,895 419,000 UMS segment 101,009 220,509 Conventional tanker segment — 4,259 Unallocated: Cash and cash equivalents and restricted cash 306,256 233,580 Other assets 7,920 6,893 Consolidated total assets 4,923,267 5,312,052</t>
  </si>
  <si>
    <t>Revenues (Tables)</t>
  </si>
  <si>
    <t>Schedule of Partnership Revenue</t>
  </si>
  <si>
    <t>The following tables contain the Partnership’s revenue for the years ended December 31, 2019 , 2018 and 2017 , by contract type and by segment: Year ended December 31, 2019 FPSO Segment Shuttle Tanker Segment FSO Segment UMS Segment Towage Segment Conventional Tanker Segment Eliminations Total FPSO contracts 421,363 — — — — — — 421,363 CoAs — 188,277 — — — — — 188,277 Time charters — 293,095 121,762 — — — — 414,857 Bareboat charters — 34,611 15,178 — — — — 49,789 Voyage charters — 24,315 — — 74,726 7,972 — 107,013 Management fees and other 71,295 9,289 3,177 2,940 — — — 86,701 492,658 549,587 140,117 2,940 74,726 7,972 — 1,268,000 Year ended December 31, 2018 FPSO Segment Shuttle Tanker Segment FSO Segment UMS Segment Towage Segment Conventional Tanker Segment Eliminations (1) Total FPSO contracts 481,700 — — — — — — 481,700 CoAs — 198,448 — — — — — 198,448 Time charters — 294,112 116,125 — — — — 410,237 Bareboat charters — 44,759 17,383 — — — — 62,142 Voyage charters — 28,027 — — 53,327 21,325 (920 ) 101,759 Management fees and other (2) 51,486 71,067 3,049 36,536 — — — 162,138 533,186 636,413 136,557 36,536 53,327 21,325 (920 ) 1,416,424 Year ended December 31, 2017 FPSO Segment Shuttle Tanker Segment FSO Segment UMS Segment Towage Segment Conventional Tanker Segment Eliminations (1) Total FPSO contracts 458,388 — — — — — — 458,388 CoAs — 170,703 — — — — — 170,703 Time charters — 284,281 47,605 4,236 — 9,132 — 345,254 Bareboat charters — 69,568 19,296 — — — — 88,864 Voyage charters — 12,300 — — 38,771 4,890 (8,886 ) 47,075 458,388 536,852 66,901 4,236 38,771 14,022 (8,886 ) 1,110,284 (1) Includes revenues earned between segments of the Partnership, during the years ended December 31, 2018 and December 31, 2017. (2) Includes revenues of $55.0 million and $36.5 million in the shuttle tanker and UMS segments, respectively, related to a settlement agreement with Petrobras in relation to the previously-terminated charter contracts of the HiLoad DP unit and Arendal Spirit UMS. As part of the settlement agreement, Petrobras has agreed to pay a total amount of $96.0 million to the Partnership, which includes $55.0 million that was paid November 2018, and amounts of $22.0 million payable in late-2020 and $19.0 million payable in late-2021, which are available to be reduced by 40% of the revenues paid prior to the end of 2021 by Petrobras under any new contracts entered into subsequent to October 25, 2018 relating specifically to the Arendal Spirit UMS and the Ostras and Piranema Spirit FPSO units. The following table contains the Partnership’s revenue by lease and non-lease contracts for the years ended December 31, 2019 , 2018 and 2017 : Year ended December 31, 2019 2018 2017 $ $ $ Lease revenue Lease revenue from lease payments of direct financing and sales type leases 858 1,720 2,396 Lease revenue from lease payments of operating leases 1,079,356 1,175,073 1,028,123 Variable lease payments - cost reimbursements (1) 11,314 19,316 33,159 Variable lease payments (2) 15,045 303 2,022 1,106,573 1,196,412 1,065,700 Non-lease revenue Non-lease revenue - related to sales type or direct financing leases — 4,547 5,813 Voyage charters - towage 74,726 53,327 38,771 Management fees and other 86,701 162,138 — 161,427 220,012 44,584 1,268,000 1,416,424 1,110,284 (1) Reimbursements for vessel operating expenditures received from the Partnership’s customers relating to such costs incurred by the Partnership to operate the vessel for the customer. (2) Compensation from production tariffs, which are based on the volume of oil produced, the price of oil, as well as other monthly or annual operational performance measures.</t>
  </si>
  <si>
    <t>Schedule of Contract Assets and Contract Liabilities</t>
  </si>
  <si>
    <t>The following table presents the contract assets and contract liabilities on the Partnership’s consolidated balance sheets associated with these long-term charter arrangements from contracts with customers: December 31, 2019 December 31, 2018 $ $ Contract Assets Current 3,816 7,926 Non-Current 74,830 62,295 78,646 70,221 Contract Liabilities Current 53,728 55,750 Non-Current 84,077 145,852 137,805 201,602</t>
  </si>
  <si>
    <t>Schedule of Balances of Assets Recognized from the Costs to Fulfill Contract with Customer</t>
  </si>
  <si>
    <t>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Year ended December 31, 2019 2018 2017 $ $ $ Pre-operational costs 12,836 24,031 4,522 Offshore asset mobilization costs 35,632 51,302 57,818 Vessel repositioning costs 13,379 15,188 — 61,847 90,521 62,340</t>
  </si>
  <si>
    <t>Accrued Liabilities (Tables)</t>
  </si>
  <si>
    <t>Components of Accrued Liabilities</t>
  </si>
  <si>
    <t xml:space="preserve"> December 31, 2019 December 31, 2018 Interest including interest rate swaps 48,047 44,887 Payroll and benefits 36,807 34,828 Audit, legal, contingency and other general expenses 32,372 21,626 Voyage and vessel expenses 19,829 25,475 Income and other tax payable 3,921 3,080 140,976 129,896</t>
  </si>
  <si>
    <t>Long-Term Debt (Tables)</t>
  </si>
  <si>
    <t xml:space="preserve"> December 31, 2019 December 31, 2018 U.S. Dollar-denominated Revolving Credit Facilities due through 2024 513,200 523,125 U.S. Dollar-denominated Term Loans due through 2032 1,357,236 1,388,107 U.S. Dollar-denominated Term Loan due through 2021 42,073 55,018 U.S. Dollar Bonds due through 2024 1,075,000 1,024,816 U.S. Dollar Non-Public Bonds due through 2027 241,145 141,158 Norwegian Krone Bonds due through 2019 — 9,953 Total principal 3,228,654 3,142,177 Less debt issuance costs and other (49,704 ) (44,435 ) Total debt 3,178,950 3,097,742 Less current portion (353,238 ) (554,336 ) Long-term portion 2,825,712 2,543,406</t>
  </si>
  <si>
    <t>Leases (Tables)</t>
  </si>
  <si>
    <t>Lessee, Operating Lease, Liability, Maturity</t>
  </si>
  <si>
    <t xml:space="preserve">A maturity analysis of the Partnership’s operating lease liabilities from time-charter-in contracts (excluding short-term leases) as at December 31, 2019 is as follows: Lease Commitment Non-Lease Commitment Total Commitment As at December 31, 2019 $ $ $ Payments: January to December 2020 11,694 7,552 19,246 January to December 2021 11,829 7,639 19,468 January to December 2022 11,995 7,746 19,741 January to December 2023 11,225 7,249 18,474 January to December 2024 641 414 1,055 Total payments 47,384 30,600 77,984 Less imputed interest (4,840 ) Carrying value of operating lease liabilities 42,544 </t>
  </si>
  <si>
    <t>Related Party Transactions and Balances (Tables)</t>
  </si>
  <si>
    <t>Revenues (Expenses) from Related Party Transactions</t>
  </si>
  <si>
    <t>The Partnership's related party transactions recognized in the consolidated statements of loss were as follows for the periods indicated: Year Ended December 31, 2019 2018 2017 Revenues (1) 42,628 117,764 49,509 Vessel operating expenses (2) (2,535 ) (6,298 ) (32,346 ) General and administrative (3) (8,811 ) (18,162 ) (31,340 ) Interest expense (4)(5)(6)(7)(8) (46,744 ) (38,695 ) (25,882 ) Losses on debt repurchases (9) — (46,041 ) — (1) Includes revenue from time-charter-out or bareboat contracts with subsidiaries of Teekay Corporation, including management fees for ship management services provided by the Partnership to a subsidiary of Teekay Corporation prior to May 8, 2019. (2) Includes ship management and crew training services provided by Teekay Corporation prior to May 8, 2019. (3) Includes commercial, technical, strategic, business development and administrative management fees charged by Teekay Corporation and reimbursements to Teekay Corporation for costs incurred on the Partnership’s behalf prior to May 8, 2019 and reimbursements to the general partner for costs incurred on the Partnership’s behalf. (4) Includes interest expense of $8.3 million for the year ended December 31, 2019 (December 31, 2018 and 2017 - $ 5.0 million and nil , respectively), incurred on the unsecured revolving credit facility provided by Brookfield and by Teekay Corporation prior to May 8, 2019 (see note 11j). (5) Includes interest expense of $38.5 million for the year ended December 31, 2019 (December 31, 2018 and 2017 - $21.0 million and nil , respectively), incurred on a portion of five-year senior unsecured bonds held by Brookfield (see note 11k). (6) Includes interest expense of $10.0 million for the year ended December 31, 2018 (December 31, 2017 - $5.3 million ), and accretion expense of $2.7 million for the year ended December 31, 2018 (December 31, 2017 - $2.2 million ), incurred on the Brookfield Promissory Note (see note 11h). (7) Includes interest expense of $14.6 million for the year ended December 31, 2017, incurred on the 2016 Teekay Corporation Promissory Note (see note 11g). (8) Includes a guarantee fee to Teekay Corporation related to the final bullet payment of the Piranema Spirit FPSO unit debt facility, which was repaid in March 2017, and a guarantee fee to Teekay Corporation related to the Partnership's liabilities associated with the long-term debt financing relating to the East Coast of Canada shuttle tanker newbuildings and certain of the Partnership's interest rate swaps and cross currency swaps until September 25, 2017 (see notes 11i and 12). (9)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11k).</t>
  </si>
  <si>
    <t>Derivative Instruments (Tables)</t>
  </si>
  <si>
    <t>Schedule of Foreign Currency Forward Contracts</t>
  </si>
  <si>
    <t>As at December 31, 2019 , the Partnership was committed to the following foreign currency forward contracts: Contract Amount Fair Value / Carrying Average Forward Rate (1) Expected Maturity 2020 (in thousands of U.S. Dollars) Norwegian Krone 457,205 518 8.87 51,567 Euro 5,000 57 0.90 5,563 575 57,130 (1) Average forward rate represents the contracted amount of foreign currency one U.S. Dollar will buy.</t>
  </si>
  <si>
    <t>Schedule of Interest Rate Swap Agreements</t>
  </si>
  <si>
    <t>As at December 31, 2019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 LIBOR 680,648 (126,630 ) 5.5 4.0 % U.S. Dollar-denominated interest rate swaps (3) LIBOR 603,071 (37,342 ) 2.4 3.2 % 1,283,719 (163,972 ) (1) Excludes the margin the Partnership pays on its variable-rate debt, which as at December 31, 2019 , ranged from 0.90% to 6.50% . (2) Notional amount remains constant over the term of the swap, unless the swap is partially terminated. (3) Principal amount reduces quarterly or semi-annually.</t>
  </si>
  <si>
    <t>Effective Portion of Gains (Losses) on Interest Rate Swap Agreements</t>
  </si>
  <si>
    <t>The following tables exclude any interest rate swap agreements designated and qualifying as cash flow hedges in the Partnership’s equity accounted joint ventures. Year Ended December 31, 2019 Year Ended December 31, 2018 Effective Portion Recognized in AOCI (1) Effective Portion Reclassified from AOCI (2) Ineffective Portion (3) Effective Portion Recognized in AOCI (1) Effective Portion Reclassified from AOCI (2) Ineffective Portion (3) — 689 — Interest expense (2,495 ) 102 — Interest expense — 689 — (2,495 ) 102 — Year Ended December 31, 2017 Effective Portion Recognized in AOCI (1) Effective Portion Reclassified from AOCI (2) Ineffective Portion (3) (19 ) (1,186 ) (7 ) Interest expense (19 ) (1,186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t>
  </si>
  <si>
    <t>Location and Fair Value Amounts of Derivative Instruments</t>
  </si>
  <si>
    <t>The following table presents the location and fair value amounts of derivative instruments, segregated by type of contract, on the Partnership’s balance sheets. Other Other Accrued Current Derivative As at December 31, 2019 Foreign currency contracts 1,123 — — (548 ) — Interest rate swaps — — (2,342 ) (18,408 ) (143,222 ) 1,123 — (2,342 ) (18,956 ) (143,222 ) As at December 31, 2018 Foreign currency contracts — — — (4,225 ) (425 ) Cross currency swaps — — (96 ) (4,442 ) — Interest rate swaps 1,028 2,075 (1,625 ) (14,623 ) (93,929 ) 1,028 2,075 (1,721 ) (23,290 ) (94,354 )</t>
  </si>
  <si>
    <t>Effect of (Losses) Gains on Derivatives</t>
  </si>
  <si>
    <t>Total realized and unrealized (loss) gain of interest rate swaps and foreign currency forward contracts that are not designated for accounting purposes as cash flow hedges are recognized in earnings and reported in realized and unrealized (loss) gain on derivative instruments in the consolidated statements of loss for the years ended December 31, 2019 , 2018 and 2017 as follows: Year Ended Year Ended Year Ended Realized (loss) gain on derivative instruments Interest rate swaps (29,185 ) (38,011 ) (78,296 ) Foreign currency forward contracts (5,054 ) (1,228 ) 900 (34,239 ) (39,239 ) (77,396 ) Unrealized (loss) gain on derivative instruments Interest rate swaps (56,182 ) 56,420 33,114 Foreign currency forward contracts 5,226 (4,373 ) 1,429 (50,956 ) 52,047 34,543 Total realized and unrealized (loss) gain on derivative instruments (85,195 ) 12,808 (42,853 )</t>
  </si>
  <si>
    <t>Summary of Cross Currency Swaps</t>
  </si>
  <si>
    <t>Realized and unrealized gain (loss) on cross currency swaps are recognized in earnings and reported in foreign currency exchange gain (loss) in the consolidated statements of loss for the years ended December 31, 2019 , 2018 and 2017 as follows: Year Ended Year Ended Year Ended Realized loss (4,177 ) (39,647 ) (84,205 ) Unrealized gain 4,442 38,648 91,914 Total realized and unrealized gain (loss) on cross currency swaps 265 (999 ) 7,709</t>
  </si>
  <si>
    <t>Income Taxes (Tables)</t>
  </si>
  <si>
    <t>Components of Partnership's Deferred Tax Assets and Liabilities</t>
  </si>
  <si>
    <t>The significant components of the Partnership’s deferred tax assets and liabilities are as follows: December 31, December 31, Deferred tax assets: Tax losses carried forward (1) 240,432 251,240 Other 9,348 2,887 Total deferred tax assets 249,780 254,127 Deferred tax liabilities: Vessels and equipment 20,179 17,018 Other 3,566 5,531 Total deferred tax liabilities 23,745 22,549 Net deferred tax assets 226,035 231,578 Valuation allowance (222,168 ) (224,593 ) Net deferred tax assets 3,867 6,985 Disclosed in: Deferred tax asset 7,000 9,168 Other long-term liabilities 3,133 2,183 Net deferred tax assets 3,867 6,985 (1) As at December 31, 2019 , the income tax losses carried forward of $1,021.1 million ( December 31, 2018 - $1,040.4 million ) are available to offset future taxable income in the applicable jurisdictions, of which $632.7 million can be carried forward indefinitely, $0.9 million will expire in 2020, $0.4 million will expire in 2021, $0.5 million will expire in 2022, $2.2 million will expire in 2023, $0.3 million will expire in 2024, $0.6 million will expire in 2025, $0.1 million will expire in 2026, $377.8 million will expire in 2034 and $5.6 million will expire in 2035.</t>
  </si>
  <si>
    <t>Components of Provision for Income Taxes</t>
  </si>
  <si>
    <t>The components of the provision for income taxes are as follows: Year Ended Year Ended Year Ended Current (4,666 ) (4,051 ) (1,772 ) Deferred (3,161 ) (18,606 ) 1,870 Income tax (expense) recovery (7,827 ) (22,657 ) 98</t>
  </si>
  <si>
    <t>Reconciliations of Income Tax Rate and Actual Tax Charge</t>
  </si>
  <si>
    <t>Reconciliations of the tax charge related to the current year at the applicable statutory income tax rates and the actual tax charge related to the current year are as follows: Year Ended Year Ended Year Ended Net loss before taxes (343,068 ) (101,288 ) (299,540 ) Net loss not subject to taxes (418,027 ) (253,605 ) (244,045 ) Net income (loss) subject to taxes 74,959 152,317 (55,495 ) At applicable statutory tax rates 11,741 28,437 (15,784 ) Permanent differences (3,846 ) (23,179 ) 2,424 Adjustments related to currency differences (360 ) (338 ) 5,847 Valuation allowance and other 292 17,737 7,415 Tax expense (recovery) related to current year 7,827 22,657 (98 )</t>
  </si>
  <si>
    <t>Reconciliation of Partnership's Total Amount of Unrecognized Tax Benefits</t>
  </si>
  <si>
    <t>The following is a tabular reconciliation of the Partnership’s total amount of unrecognized tax benefits at the beginning and end of 2019 , 2018 and 2017 : Year Ended Year Ended Year Ended Balance of unrecognized tax benefits as at beginning of the year 1,596 1,410 2,174 Decreases for positions related to prior years — (189 ) (930 ) Increases for positions related to the current year — 375 166 Balance of unrecognized tax benefits as at end of the year 1,596 1,596 1,410</t>
  </si>
  <si>
    <t>Supplemental Cash Flow Information (Tables)</t>
  </si>
  <si>
    <t>Schedule of Cash Flow, Supplemental Disclosures</t>
  </si>
  <si>
    <t>The following is a tabular reconciliation of the Partnership's cash, cash equivalents and restricted cash balances for the periods presented in these consolidated financial statements: As at As at As at 2019 2018 2017 $ $ $ Cash and cash equivalents 199,388 225,040 221,934 Restricted cash (1) 17,798 8,540 28,360 Restricted cash - long-term (1) 89,070 — — 306,256 233,580 250,294 (1) Restricted cash as at December 31, 2019 includes funds held as a guarantee for certain operating expenses, funds for scheduled loan facility repayments, withholding taxes and office lease prepayments. Restricted cash - long-term as at December 31, 2019 includes amounts held in escrow for a shuttle tanker newbuilding yard installment payment. Restricted cash as at December 31, 2018 includes amounts held in escrow as collateral on the Partnership's cross currency swaps, funds for a scheduled loan facility repayment, withholding taxes and office lease prepayments. Restricted cash as at December 31, 2017 includes amounts held in escrow as collateral on the Partnership’s cross currency swaps and funds for certain vessel upgrade costs.</t>
  </si>
  <si>
    <t>Changes in Non-cash Working Capital Items Related to Operating Activities</t>
  </si>
  <si>
    <t>The changes in non-cash working capital items related to operating activities for the years ended December 31, 2019 , 2018 and 2017 are as follows: Year Ended Year Ended Year Ended Accounts receivable (57,957 ) 22,320 (54,830 ) Prepaid expenses and other assets 1,115 (2,104 ) (6,618 ) Accounts payable and accrued liabilities 68,219 (32,800 ) 43,113 Due from (to) related parties 1,039 (70,643 ) 51,841 12,416 (83,227 ) 33,506</t>
  </si>
  <si>
    <t>Total Capital and Net Income Per Common Unit (Tables)</t>
  </si>
  <si>
    <t>Summary of Incentive Distribution Rights</t>
  </si>
  <si>
    <t>Prior to the Merger, when the Partnership’s incentive distribution rights were canceled and ceased to exist, t he general partner was entitled to certain incentive distributions if the amount the Partnership distributed to common unitholders with respect to any quarter exceeded specified target levels shown below: Quarterly Distribution Target Amount (per unit) Unitholders General Partner Minimum quarterly distribution of $0.35 99.24 % 0.76 % Up to $0.4025 99.24 % 0.76 % Above $0.4025 up to $0.4375 86.24 % 13.76 % Above $0.4375 up to $0.525 76.24 % 23.76 % Above $0.525 51.24 % 48.76 %</t>
  </si>
  <si>
    <t>Schedule of Net Income Per Common Unit</t>
  </si>
  <si>
    <t xml:space="preserve">Net Loss Per Common Unit Year Ended December 31, December 31, December 31, Limited partners' interest in net loss (378,770 ) (147,141 ) (339,501 ) Preferred units - periodic accretion — — (2,380 ) Net gain on repurchase of Series C-1 and Series D Preferred Units — — 19,637 Gain on modification of warrants — — 1,495 Limited partners' interest in net loss for basic net loss per common unit (378,770 ) (147,141 ) (320,749 ) Series C-1 Preferred Units - cash distributions — — 12,650 Gain on repurchase of Series C-1 Preferred Units — — (26,994 ) Limited partners' interest in diluted net loss (378,770 ) (147,141 ) (335,093 ) Weighted average number of common units 410,727,035 410,261,239 220,755,937 Dilutive effect of Series C-1 Preferred Units and unit based compensation — — 9,184,183 Common units and common unit equivalents 410,727,035 410,261,239 229,940,120 Limited partner's interest in net loss per common unit - basic (0.92 ) (0.36 ) (1.45 ) - diluted (0.92 ) (0.36 ) (1.46 ) </t>
  </si>
  <si>
    <t>Summary of Issuances of Common Units</t>
  </si>
  <si>
    <t>The following table summarizes the issuances of common units over the three years ending December 31, 2019 : Date Offering Type Number of Common Units Issued Offering Price Gross Proceeds (i) Net Proceeds Use of Proceeds (in millions of U.S. Dollars) During 2017 Payment-in-kind 6,391,087 (ii) 29.8 29.8 (ii) September 2017 Private 256,000,000 (iii) 640.0 628.1 To strengthen the Partnership's capital structure and to fund the Partnership's existing growth projects. (i) Including the General Partner’s proportionate capital contribution, where applicable. (ii)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g). (iii)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Investment in Equity Accounted Joint Ventures (Tables)</t>
  </si>
  <si>
    <t>Schedule of Aggregated Summarized Financial Information for Equity Method's Investment</t>
  </si>
  <si>
    <t>The following table presents aggregated summarized financial information assuming a 100% ownership interest in the Partnership’s equity accounted joint ventures. The results included are for the Itajai FPSO joint venture and the Libra Joint Venture. As at December 31, 2019 2018 Current assets 159,045 148,208 Non-current assets 1,122,079 1,189,463 Current liabilities 127,110 139,777 Long-term liabilities 686,371 780,685 Year ended December 31, 2019 2018 2017 Revenues 264,266 264,215 90,662 Operating income 134,321 119,774 43,422 Net income 72,022 78,916 28,884</t>
  </si>
  <si>
    <t>Summary of Significant Accounting Policies - Revenues Additional Information (Details) $ in Thousands</t>
  </si>
  <si>
    <t>Jan. 01, 2018USD ($)</t>
  </si>
  <si>
    <t>New Accounting Pronouncements or Change in Accounting Principle [Line Items]</t>
  </si>
  <si>
    <t>Change in accounting policy</t>
  </si>
  <si>
    <t>Accounting Standards Update 2014-09</t>
  </si>
  <si>
    <t>Accounting Standards Update 2014-09 | Time charters</t>
  </si>
  <si>
    <t>Summary of Significant Accounting Policies - Additional Information - Vessels and Equipment (Details) - USD ($) $ in Thousands</t>
  </si>
  <si>
    <t>Property, Plant and Equipment [Line Items]</t>
  </si>
  <si>
    <t>Interest costs capitalized to vessels and equipment</t>
  </si>
  <si>
    <t>Shuttle tankers</t>
  </si>
  <si>
    <t>Estimated useful life (in years)</t>
  </si>
  <si>
    <t>20 years</t>
  </si>
  <si>
    <t>UMS segment</t>
  </si>
  <si>
    <t>35 years</t>
  </si>
  <si>
    <t>Towage vessels</t>
  </si>
  <si>
    <t>25 years</t>
  </si>
  <si>
    <t>Vessels</t>
  </si>
  <si>
    <t>Minimum | Shuttle tanker and towage vessel</t>
  </si>
  <si>
    <t>Dry docks period</t>
  </si>
  <si>
    <t>2 years 6 months</t>
  </si>
  <si>
    <t>Maximum | Shuttle tanker and towage vessel</t>
  </si>
  <si>
    <t>5 years</t>
  </si>
  <si>
    <t>FPSO segment | Minimum</t>
  </si>
  <si>
    <t>FPSO segment | Maximum</t>
  </si>
  <si>
    <t>Summary of Significant Accounting Policies - Summary of Dry-Docking Activity (Details) - USD ($) $ in Thousands</t>
  </si>
  <si>
    <t>Movement in Property, Plant and Equipment [Roll Forward]</t>
  </si>
  <si>
    <t>Balance at beginning of the year</t>
  </si>
  <si>
    <t>Cost incurred for dry-docking</t>
  </si>
  <si>
    <t>Dry-docking amortization</t>
  </si>
  <si>
    <t>Write-down / sale of vessels with capitalized dry-dock costs</t>
  </si>
  <si>
    <t>Balance at end of the year</t>
  </si>
  <si>
    <t>Dry-docking activity</t>
  </si>
  <si>
    <t>Summary of Significant Accounting Policies - Additional Information - Asset Retirement Obligation (Details) - USD ($) $ in Millions</t>
  </si>
  <si>
    <t>Summary of Significant Accounting Policies - Additional Information - Employee Pension Plans (Details)</t>
  </si>
  <si>
    <t>Dec. 31, 2019USD ($)employee</t>
  </si>
  <si>
    <t>Dec. 31, 2018USD ($)employee</t>
  </si>
  <si>
    <t>Dec. 31, 2017USD ($)employee</t>
  </si>
  <si>
    <t>Jan. 01, 2018subsidiary</t>
  </si>
  <si>
    <t>Defined Benefit Plans and Other Postretirement Benefit Plans Table Text Block [Line Items]</t>
  </si>
  <si>
    <t>Defined contribution plan cost recognized</t>
  </si>
  <si>
    <t>Defined Contribution Plan, Number of Employees | employee</t>
  </si>
  <si>
    <t>Funded status deficiency</t>
  </si>
  <si>
    <t>Subsidiaries of Teekay Corporation</t>
  </si>
  <si>
    <t>Percentage of ownership interest acquired</t>
  </si>
  <si>
    <t>100.00%</t>
  </si>
  <si>
    <t>Number of subsidiaries acquired | subsidiary</t>
  </si>
  <si>
    <t>Accounting Pronouncements (Details) - USD ($)</t>
  </si>
  <si>
    <t>Jan. 01, 2019</t>
  </si>
  <si>
    <t>Carrying value of operating lease liabilities</t>
  </si>
  <si>
    <t>Lease revenue from lease payments of direct financing and sales type leases</t>
  </si>
  <si>
    <t>ASU 2016-02</t>
  </si>
  <si>
    <t>Right of use asset</t>
  </si>
  <si>
    <t>Fair Value Measurements and Financial Instruments - Additional Information (Details) - USD ($)</t>
  </si>
  <si>
    <t>Fair Value Measurement Inputs and Valuation Techniques [Line Items]</t>
  </si>
  <si>
    <t>Restricted cash</t>
  </si>
  <si>
    <t>FPSO segment</t>
  </si>
  <si>
    <t>Estimated market participant rate</t>
  </si>
  <si>
    <t>10.00%</t>
  </si>
  <si>
    <t>Arendal Spirit UMS</t>
  </si>
  <si>
    <t>Fair Value Measurements and Financial Instruments - Estimated Fair Value and Carrying Value (Details) - USD ($) $ in Thousands</t>
  </si>
  <si>
    <t>Reported Value Measurement | Level 2</t>
  </si>
  <si>
    <t>Fair Value, Assets and Liabilities Measured on Recurring and Nonrecurring Basis [Line Items]</t>
  </si>
  <si>
    <t>Obligations related to finance leases (note 14c)</t>
  </si>
  <si>
    <t>Reported Value Measurement | Fair Value, Measurements, Recurring | Level 1</t>
  </si>
  <si>
    <t>Cash and cash equivalents and restricted cash</t>
  </si>
  <si>
    <t>Estimate of Fair Value Measurement | Level 2</t>
  </si>
  <si>
    <t>Estimate of Fair Value Measurement | Fair Value, Measurements, Recurring | Level 1</t>
  </si>
  <si>
    <t>Interest rate swaps</t>
  </si>
  <si>
    <t>Interest rate swap agreements</t>
  </si>
  <si>
    <t>Interest rate swaps | Reported Value Measurement | Fair Value, Measurements, Recurring | Level 2</t>
  </si>
  <si>
    <t>Interest rate swaps | Estimate of Fair Value Measurement | Fair Value, Measurements, Recurring | Level 2</t>
  </si>
  <si>
    <t>Cross currency swap agreement | Reported Value Measurement | Fair Value, Measurements, Recurring | Level 2</t>
  </si>
  <si>
    <t>Cross currency swap agreement</t>
  </si>
  <si>
    <t>Cross currency swap agreement | Estimate of Fair Value Measurement | Fair Value, Measurements, Recurring | Level 2</t>
  </si>
  <si>
    <t>Foreign currency forward contracts | Reported Value Measurement | Fair Value, Measurements, Recurring | Level 2</t>
  </si>
  <si>
    <t>Foreign currency forward contracts | Estimate of Fair Value Measurement | Fair Value, Measurements, Recurring | Level 2</t>
  </si>
  <si>
    <t>Vessels Held For Sale | Reported Value Measurement | Fair Value, Measurements, Nonrecurring | Level 2</t>
  </si>
  <si>
    <t>Property, plant, and equipment</t>
  </si>
  <si>
    <t>Vessels Held For Sale | Estimate of Fair Value Measurement | Fair Value, Measurements, Nonrecurring | Level 2</t>
  </si>
  <si>
    <t>Vessels and Equipment | Reported Value Measurement | Fair Value, Measurements, Nonrecurring | Level 2</t>
  </si>
  <si>
    <t>Vessels and Equipment | Estimate of Fair Value Measurement | Fair Value, Measurements, Nonrecurring | Level 2</t>
  </si>
  <si>
    <t>Public | Reported Value Measurement | Level 1</t>
  </si>
  <si>
    <t>Long-term debt</t>
  </si>
  <si>
    <t>Public | Estimate of Fair Value Measurement | Level 1</t>
  </si>
  <si>
    <t>Private | Reported Value Measurement | Level 2</t>
  </si>
  <si>
    <t>Private | Estimate of Fair Value Measurement | Level 2</t>
  </si>
  <si>
    <t>Affiliated entity | Reported Value Measurement | Level 2</t>
  </si>
  <si>
    <t>Due to related parties - current (notes 11c and 11j)</t>
  </si>
  <si>
    <t>Affiliated entity | Estimate of Fair Value Measurement | Level 2</t>
  </si>
  <si>
    <t>Fair Value Measurements and Financial Instruments - Summary of Partnership's Financing Receivables (Details) - USD ($) $ in Thousands</t>
  </si>
  <si>
    <t>Payment activity | Performing</t>
  </si>
  <si>
    <t>Financing Receivable, Credit Quality Indicator [Line Items]</t>
  </si>
  <si>
    <t>Direct financing leases</t>
  </si>
  <si>
    <t>Segment Reporting - Additional Information (Details)</t>
  </si>
  <si>
    <t>Dec. 31, 2019vesselsegmentMaintenanceAndSafety</t>
  </si>
  <si>
    <t>Segment Reporting Information [Line Items]</t>
  </si>
  <si>
    <t>Number of reportable segments | segment</t>
  </si>
  <si>
    <t>Number of chartered conventional tankers | vessel</t>
  </si>
  <si>
    <t>UMS Segment</t>
  </si>
  <si>
    <t>Number of units for maintenance and safety | MaintenanceAndSafety</t>
  </si>
  <si>
    <t>Segment Reporting - Revenues and Percentage of Consolidated Revenues (Details) - USD ($) $ in Thousands</t>
  </si>
  <si>
    <t>Revenue, Major Customer [Line Items]</t>
  </si>
  <si>
    <t>Revenue | Customer Concentration Risk | Royal Dutch Shell Plc</t>
  </si>
  <si>
    <t>Percentage of consolidated revenue</t>
  </si>
  <si>
    <t>25.00%</t>
  </si>
  <si>
    <t>23.00%</t>
  </si>
  <si>
    <t>31.00%</t>
  </si>
  <si>
    <t>Revenue | Customer Concentration Risk | Petroleo Brasileiro S.A.</t>
  </si>
  <si>
    <t>18.00%</t>
  </si>
  <si>
    <t>17.00%</t>
  </si>
  <si>
    <t>Revenue | Customer Concentration Risk | Equinor ASA (formerly Statoil ASA)</t>
  </si>
  <si>
    <t>13.00%</t>
  </si>
  <si>
    <t>Revenue | Customer Concentration Risk | Premier Oil</t>
  </si>
  <si>
    <t>Segment Reporting - Segment Results as Presented in Consolidated Financial Statements (Details) - USD ($) $ in Thousands</t>
  </si>
  <si>
    <t>Vessel operating expenses</t>
  </si>
  <si>
    <t>General and administrative</t>
  </si>
  <si>
    <t>Restructuring charge</t>
  </si>
  <si>
    <t>Realized gain on foreign currency forward contracts</t>
  </si>
  <si>
    <t>Adjusted EBITDA From Equity-Accounted Vessels</t>
  </si>
  <si>
    <t>Adjusted EBITDA Attributable to Non-Controlling Interests</t>
  </si>
  <si>
    <t>Adjusted EBITDA</t>
  </si>
  <si>
    <t>Equity income</t>
  </si>
  <si>
    <t>Investment in joint ventures</t>
  </si>
  <si>
    <t>Expenditures for vessels and equipment, including advances on newbuilding contracts and conversion costs(3)</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Segment Results as Presented in Consolidated Financial Statements (Footnote) (Details) - USD ($) $ in Millions</t>
  </si>
  <si>
    <t>1 Months Ended</t>
  </si>
  <si>
    <t>Nov. 30, 2018</t>
  </si>
  <si>
    <t>Revenue related to settlement agreement</t>
  </si>
  <si>
    <t>Shuttle tanker segment</t>
  </si>
  <si>
    <t>Segment Reporting - Adjusted EBITDA to Net Loss (Details) - USD ($) $ in Thousands</t>
  </si>
  <si>
    <t>Derivative Instruments Not Designated as Hedging Instruments, Gain (Loss), Net</t>
  </si>
  <si>
    <t>Expenses and losses relating to equity accounted investments</t>
  </si>
  <si>
    <t>Net loss before taxes</t>
  </si>
  <si>
    <t>Income Tax Expense (Benefit)</t>
  </si>
  <si>
    <t>FPSO Segment</t>
  </si>
  <si>
    <t>FSO Segment</t>
  </si>
  <si>
    <t>UMS</t>
  </si>
  <si>
    <t>Towage Segment</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Segment Reconciling Items | Cash and cash equivalents and restricted cash</t>
  </si>
  <si>
    <t>Segment Reconciling Items | Other assets</t>
  </si>
  <si>
    <t>Revenues - Narrative (Details) $ in Millions</t>
  </si>
  <si>
    <t>Dec. 31, 2019USD ($)contractvessel</t>
  </si>
  <si>
    <t>Dec. 31, 2018USD ($)vessel</t>
  </si>
  <si>
    <t>Dec. 31, 2017USD ($)</t>
  </si>
  <si>
    <t>Disaggregation of Revenue [Line Items]</t>
  </si>
  <si>
    <t>Number of primary forms of contracts | contract</t>
  </si>
  <si>
    <t>Time charters, cancellation notice period</t>
  </si>
  <si>
    <t>2 years</t>
  </si>
  <si>
    <t>Time charters, term of allowable extension (up to)</t>
  </si>
  <si>
    <t>10 years</t>
  </si>
  <si>
    <t>Term of master agreement</t>
  </si>
  <si>
    <t>1 year</t>
  </si>
  <si>
    <t>Term of renewal</t>
  </si>
  <si>
    <t>Duration of a single voyage (less than)</t>
  </si>
  <si>
    <t>14 days</t>
  </si>
  <si>
    <t>Duration of time charter contracts (or more)</t>
  </si>
  <si>
    <t>Contract with customer, liability, revenue recognized | $</t>
  </si>
  <si>
    <t>Capitalized contract cost, amortization | $</t>
  </si>
  <si>
    <t>Voyage charters</t>
  </si>
  <si>
    <t>3 months</t>
  </si>
  <si>
    <t>Shuttle tankers | Management fees and other</t>
  </si>
  <si>
    <t>Number of vessels</t>
  </si>
  <si>
    <t>Shuttle tankers | Shuttle Tanker Segment</t>
  </si>
  <si>
    <t>Shuttle tankers | Shuttle Tanker Segment | Time charters | Canada</t>
  </si>
  <si>
    <t>Shuttle tankers | Shuttle Tanker Segment | Time charters | Brazil</t>
  </si>
  <si>
    <t>Shuttle tankers | Shuttle tankers | Management fees and other</t>
  </si>
  <si>
    <t>FPSO units | FPSO Segment | Management fees and other</t>
  </si>
  <si>
    <t>FSO units | FSO Segment | Time charters</t>
  </si>
  <si>
    <t>FSO units | FSO Segment | Management fees and other</t>
  </si>
  <si>
    <t>Minimum</t>
  </si>
  <si>
    <t>Time charters, FSO units, term of allowable extension</t>
  </si>
  <si>
    <t>Maximum</t>
  </si>
  <si>
    <t>12 years</t>
  </si>
  <si>
    <t>Revenues - Schedule of Partnership Revenue (Details) - USD ($) $ in Thousands</t>
  </si>
  <si>
    <t>Amount due to the Partnership</t>
  </si>
  <si>
    <t>Amount payable in late 2020</t>
  </si>
  <si>
    <t>Amount payable in late 2021</t>
  </si>
  <si>
    <t>Payables to be reduced (as a percentage)</t>
  </si>
  <si>
    <t>40.00%</t>
  </si>
  <si>
    <t>FPSO contracts</t>
  </si>
  <si>
    <t>Contracts of affreightment</t>
  </si>
  <si>
    <t>Time charters</t>
  </si>
  <si>
    <t>Bareboat charters</t>
  </si>
  <si>
    <t>Management fees and other</t>
  </si>
  <si>
    <t>Eliminations | FPSO contracts</t>
  </si>
  <si>
    <t>Eliminations | Contracts of affreightment</t>
  </si>
  <si>
    <t>Eliminations | Time charters</t>
  </si>
  <si>
    <t>Eliminations | Bareboat charters</t>
  </si>
  <si>
    <t>Eliminations | Voyage charters</t>
  </si>
  <si>
    <t>Eliminations | Management fees and other</t>
  </si>
  <si>
    <t>FPSO Segment | Operating Segments</t>
  </si>
  <si>
    <t>FPSO Segment | Operating Segments | FPSO contracts</t>
  </si>
  <si>
    <t>FPSO Segment | Operating Segments | Contracts of affreightment</t>
  </si>
  <si>
    <t>FPSO Segment | Operating Segments | Time charters</t>
  </si>
  <si>
    <t>FPSO Segment | Operating Segments | Bareboat charters</t>
  </si>
  <si>
    <t>FPSO Segment | Operating Segments | Voyage charters</t>
  </si>
  <si>
    <t>FPSO Segment | Operating Segments | Management fees and other</t>
  </si>
  <si>
    <t>Shuttle tanker segment | Operating Segments</t>
  </si>
  <si>
    <t>Shuttle tanker segment | Operating Segments | FPSO contracts</t>
  </si>
  <si>
    <t>Shuttle tanker segment | Operating Segments | Contracts of affreightment</t>
  </si>
  <si>
    <t>Shuttle tanker segment | Operating Segments | Time charters</t>
  </si>
  <si>
    <t>Shuttle tanker segment | Operating Segments | Bareboat charters</t>
  </si>
  <si>
    <t>Shuttle tanker segment | Operating Segments | Voyage charters</t>
  </si>
  <si>
    <t>Shuttle tanker segment | Operating Segments | Management fees and other</t>
  </si>
  <si>
    <t>FSO segment | Operating Segments</t>
  </si>
  <si>
    <t>FSO segment | Operating Segments | FPSO contracts</t>
  </si>
  <si>
    <t>FSO segment | Operating Segments | Contracts of affreightment</t>
  </si>
  <si>
    <t>FSO segment | Operating Segments | Time charters</t>
  </si>
  <si>
    <t>FSO segment | Operating Segments | Bareboat charters</t>
  </si>
  <si>
    <t>FSO segment | Operating Segments | Voyage charters</t>
  </si>
  <si>
    <t>FSO segment | Operating Segments | Management fees and other</t>
  </si>
  <si>
    <t>UMS Segment | Operating Segments</t>
  </si>
  <si>
    <t>UMS Segment | Operating Segments | FPSO contracts</t>
  </si>
  <si>
    <t>UMS Segment | Operating Segments | Contracts of affreightment</t>
  </si>
  <si>
    <t>UMS Segment | Operating Segments | Time charters</t>
  </si>
  <si>
    <t>UMS Segment | Operating Segments | Bareboat charters</t>
  </si>
  <si>
    <t>UMS Segment | Operating Segments | Voyage charters</t>
  </si>
  <si>
    <t>UMS Segment | Operating Segments | Management fees and other</t>
  </si>
  <si>
    <t>Towage segment | Operating Segments</t>
  </si>
  <si>
    <t>Towage segment | Operating Segments | FPSO contracts</t>
  </si>
  <si>
    <t>Towage segment | Operating Segments | Contracts of affreightment</t>
  </si>
  <si>
    <t>Towage segment | Operating Segments | Time charters</t>
  </si>
  <si>
    <t>Towage segment | Operating Segments | Bareboat charters</t>
  </si>
  <si>
    <t>Towage segment | Operating Segments | Voyage charters</t>
  </si>
  <si>
    <t>Towage segment | Operating Segments | Management fees and other</t>
  </si>
  <si>
    <t>Conventional Tanker Segment | Operating Segments</t>
  </si>
  <si>
    <t>Conventional Tanker Segment | Operating Segments | FPSO contracts</t>
  </si>
  <si>
    <t>Conventional Tanker Segment | Operating Segments | Contracts of affreightment</t>
  </si>
  <si>
    <t>Conventional Tanker Segment | Operating Segments | Time charters</t>
  </si>
  <si>
    <t>Conventional Tanker Segment | Operating Segments | Bareboat charters</t>
  </si>
  <si>
    <t>Conventional Tanker Segment | Operating Segments | Voyage charters</t>
  </si>
  <si>
    <t>Conventional Tanker Segment | Operating Segments | Management fees and other</t>
  </si>
  <si>
    <t>Revenues Revenue - Schedule of Lease and Non-Lease Revenue (Details) - USD ($) $ in Thousands</t>
  </si>
  <si>
    <t>Lease revenue from lease payments of operating leases</t>
  </si>
  <si>
    <t>Lease Revenue</t>
  </si>
  <si>
    <t>Non-lease revenue</t>
  </si>
  <si>
    <t>Variable Lease Payments Cost Reimbursements</t>
  </si>
  <si>
    <t>Variable Lease, Income</t>
  </si>
  <si>
    <t>Variable Lease Payments</t>
  </si>
  <si>
    <t>Sales-Type or Direct Financing</t>
  </si>
  <si>
    <t>Revenues - Schedule of Contract Assets and Contract Liabilities (Details) - USD ($) $ in Thousands</t>
  </si>
  <si>
    <t>Jan. 01, 2018</t>
  </si>
  <si>
    <t>Contract assets, non-current</t>
  </si>
  <si>
    <t>Contract assets, current</t>
  </si>
  <si>
    <t>Contract assets</t>
  </si>
  <si>
    <t>Contract liabilities, non-current</t>
  </si>
  <si>
    <t>Contract liabilities</t>
  </si>
  <si>
    <t>Revenues - Schedule of Balances of Assets Recognized from the Costs to Fulfill Contract with Customer (Details) - USD ($) $ in Thousands</t>
  </si>
  <si>
    <t>Capitalized Contract Cost [Line Items]</t>
  </si>
  <si>
    <t>Capitalized contract cost, net</t>
  </si>
  <si>
    <t>Pre-operational costs</t>
  </si>
  <si>
    <t>Offshore asset mobilization costs</t>
  </si>
  <si>
    <t>Vessel repositioning costs</t>
  </si>
  <si>
    <t>Goodwill and In-Process Revenue Contracts (Details) - USD ($)</t>
  </si>
  <si>
    <t>Acquired Finite-Lived Intangible Assets [Line Items]</t>
  </si>
  <si>
    <t>Goodwill impairment</t>
  </si>
  <si>
    <t>Towage segment</t>
  </si>
  <si>
    <t>Accrued Liabilities (Details) - USD ($) $ in Thousands</t>
  </si>
  <si>
    <t>Interest including interest rate swaps</t>
  </si>
  <si>
    <t>Payroll and benefits</t>
  </si>
  <si>
    <t>Audit, legal, contingency and other general expenses</t>
  </si>
  <si>
    <t>Voyage and vessel expenses</t>
  </si>
  <si>
    <t>Income and other tax payable</t>
  </si>
  <si>
    <t>Total accrued liabilities</t>
  </si>
  <si>
    <t>Long-Term Debt - Schedule of Long-Term Debt (Details) - USD ($) $ in Thousands</t>
  </si>
  <si>
    <t>Debt Instrument [Line Items]</t>
  </si>
  <si>
    <t>Total principal</t>
  </si>
  <si>
    <t>Less debt issuance costs and other</t>
  </si>
  <si>
    <t>Total debt</t>
  </si>
  <si>
    <t>Less current portion</t>
  </si>
  <si>
    <t>Long-term portion</t>
  </si>
  <si>
    <t>Revolving credit facility | U.S. Dollar-denominated Revolving Credit Facilities due through 2024 [Member]</t>
  </si>
  <si>
    <t>Term loans | U.S. Dollar-denominated Term Loans due through 2032</t>
  </si>
  <si>
    <t>Term loans | U.S. Dollar-denominated Term Loan due through 2021</t>
  </si>
  <si>
    <t>Bonds | U.S. Dollar Bonds due through 2024</t>
  </si>
  <si>
    <t>Bonds | U.S. Dollar Non-Public Bonds due through 2027</t>
  </si>
  <si>
    <t>Bonds | Norwegian Krone Bonds due through 2019</t>
  </si>
  <si>
    <t>Long-Term Debt - Additional Information - Revolvers (Details)</t>
  </si>
  <si>
    <t>Dec. 31, 2019USD ($)credit_facilityvessel</t>
  </si>
  <si>
    <t>Dec. 31, 2018USD ($)credit_facilityvessel</t>
  </si>
  <si>
    <t>Mar. 31, 2018USD ($)</t>
  </si>
  <si>
    <t>Amount reduced under revolving credit facilities, 2020</t>
  </si>
  <si>
    <t>Amount reduced under revolving credit facilities, 2021</t>
  </si>
  <si>
    <t>Amount reduced under revolving credit facilities, 2022</t>
  </si>
  <si>
    <t>Amount reduced under revolving credit facilities, 2023</t>
  </si>
  <si>
    <t>Amount reduced under revolving credit facilities, 2024</t>
  </si>
  <si>
    <t>Revolving credit facility</t>
  </si>
  <si>
    <t>Number of revolving credit facilities | credit_facility</t>
  </si>
  <si>
    <t>Revolving credit facilities borrowing capacity</t>
  </si>
  <si>
    <t>Revolving credit facility | Partnership’s vessels, together with other related security</t>
  </si>
  <si>
    <t>Number of vessels | vessel</t>
  </si>
  <si>
    <t>Revolving credit facility | Teekay Shuttle Tankers L.L.C.</t>
  </si>
  <si>
    <t>Minimum liquidity (greater of)</t>
  </si>
  <si>
    <t>Maximum net debt to total capitalization ratio required to maintain (as a percent)</t>
  </si>
  <si>
    <t>75.00%</t>
  </si>
  <si>
    <t>Revolving credit facility | Teekay Shuttle Tankers L.L.C. | Minimum</t>
  </si>
  <si>
    <t>Minimum liquidity (percent) (greater of)</t>
  </si>
  <si>
    <t>5.00%</t>
  </si>
  <si>
    <t>Revolving credit facility | Guaranteed by partnership and subsidiaries</t>
  </si>
  <si>
    <t>Revolving credit facility | Guaranteed by partnership and subsidiaries | Minimum</t>
  </si>
  <si>
    <t>Maturity period</t>
  </si>
  <si>
    <t>6 months</t>
  </si>
  <si>
    <t>Long-Term Debt - Additional Information - Term Loans (Details) $ in Thousands</t>
  </si>
  <si>
    <t>Dec. 31, 2019USD ($)subsidiaryterm_loanvesseltankertranche</t>
  </si>
  <si>
    <t>Dec. 31, 2018USD ($)term_loanvessel</t>
  </si>
  <si>
    <t>Oct. 31, 2019USD ($)</t>
  </si>
  <si>
    <t>Number of subsidiaries with outstanding term loans guaranteed | subsidiary</t>
  </si>
  <si>
    <t>Number of outstanding term loans | term_loan</t>
  </si>
  <si>
    <t>Aggregate principal amount</t>
  </si>
  <si>
    <t>Carrying amount of debt</t>
  </si>
  <si>
    <t>U.S. Dollar-denominated Term Loan due through 2021 | Guarantee of indebtedness of others</t>
  </si>
  <si>
    <t>U.S. Dollar-denominated Term Loan due through 2021 | Guarantee of indebtedness of others | Joint venture</t>
  </si>
  <si>
    <t>Term Loan for Shuttle Tanker New Buildings</t>
  </si>
  <si>
    <t>Interest rate on convertible promissory note (as a percent)</t>
  </si>
  <si>
    <t>4.55%</t>
  </si>
  <si>
    <t>Number of tranches | tranche</t>
  </si>
  <si>
    <t>Long-term debt | Senior Unsecured Green Bond</t>
  </si>
  <si>
    <t>Debt instrument, face amount</t>
  </si>
  <si>
    <t>Long-term debt | U.S. Dollar-denominated Term Loan due through 2021</t>
  </si>
  <si>
    <t>Number of vessels | tanker</t>
  </si>
  <si>
    <t>Teekay Offshore</t>
  </si>
  <si>
    <t>Ownership interest percentage</t>
  </si>
  <si>
    <t>50.00%</t>
  </si>
  <si>
    <t>Teekay Offshore | Long-term debt | U.S. Dollar-denominated Term Loan due through 2021 | Guarantee of indebtedness of others</t>
  </si>
  <si>
    <t>Shuttle Tanker Segment | Shuttle tankers</t>
  </si>
  <si>
    <t>Shuttle Tanker Segment | Term loans | Shuttle tankers</t>
  </si>
  <si>
    <t>Shuttle Tanker Segment | Term loans | Shutter Tanker New Buildings</t>
  </si>
  <si>
    <t>FSO Segment | Term loans | FSO units</t>
  </si>
  <si>
    <t>FPSO Segment | Term loans | FPSO units</t>
  </si>
  <si>
    <t>Towage Segment | Term loans | Towing and offshore installation vessels</t>
  </si>
  <si>
    <t>Long-Term Debt - Additional Information - Bonds (Details)</t>
  </si>
  <si>
    <t>Jul. 02, 2018USD ($)</t>
  </si>
  <si>
    <t>Jul. 31, 2018USD ($)</t>
  </si>
  <si>
    <t>Nov. 30, 2013USD ($)vessel</t>
  </si>
  <si>
    <t>Dec. 31, 2019USD ($)</t>
  </si>
  <si>
    <t>Sep. 30, 2019USD ($)</t>
  </si>
  <si>
    <t>Dec. 31, 2018USD ($)</t>
  </si>
  <si>
    <t>Aug. 31, 2017USD ($)</t>
  </si>
  <si>
    <t>Feb. 28, 2015USD ($)</t>
  </si>
  <si>
    <t>Marginal rate added for interest paid (as a percent)</t>
  </si>
  <si>
    <t>6.50%</t>
  </si>
  <si>
    <t>Long-term debt | Senior Bonds US</t>
  </si>
  <si>
    <t>Interest rate, percentage</t>
  </si>
  <si>
    <t>7.107%</t>
  </si>
  <si>
    <t>Bonds | Five-Year Senior Unsecured Bonds Maturing July 2023</t>
  </si>
  <si>
    <t>Debt instrument term (in years)</t>
  </si>
  <si>
    <t>8.50%</t>
  </si>
  <si>
    <t>Bonds | Senior Bonds due in June 2024</t>
  </si>
  <si>
    <t>4.27%</t>
  </si>
  <si>
    <t>Bonds | 10-Year Senior Secured Bonds</t>
  </si>
  <si>
    <t>4.96%</t>
  </si>
  <si>
    <t>Bonds | Senior Unsecured Bonds due in August 2022</t>
  </si>
  <si>
    <t>7.125%</t>
  </si>
  <si>
    <t>Brookfield | Bonds | Five-Year Senior Unsecured Bonds Maturing July 2023</t>
  </si>
  <si>
    <t>Long-Term Debt - Additional Information - Other (Details) $ in Thousands</t>
  </si>
  <si>
    <t>Dec. 31, 2019USD ($)term_loancredit_facilitytranche</t>
  </si>
  <si>
    <t>Dec. 31, 2018USD ($)term_loancredit_facility</t>
  </si>
  <si>
    <t>Weighted-average interest rate</t>
  </si>
  <si>
    <t>4.30%</t>
  </si>
  <si>
    <t>5.10%</t>
  </si>
  <si>
    <t>Aggregate principal repayments, 2020</t>
  </si>
  <si>
    <t>Aggregate principal repayments, 2021</t>
  </si>
  <si>
    <t>Aggregate principal repayments, 2022</t>
  </si>
  <si>
    <t>Aggregate principal repayments, 2023</t>
  </si>
  <si>
    <t>Aggregate principal repayments, 2024</t>
  </si>
  <si>
    <t>Aggregate principal repayments, thereafter</t>
  </si>
  <si>
    <t>Number of credit facilities | credit_facility</t>
  </si>
  <si>
    <t>ALP Maritime Services B.V.</t>
  </si>
  <si>
    <t>Fixed interest rate</t>
  </si>
  <si>
    <t>2.93%</t>
  </si>
  <si>
    <t>Interest rate swaps | LIBOR | Minimum</t>
  </si>
  <si>
    <t>0.90%</t>
  </si>
  <si>
    <t>Interest rate swaps | LIBOR | Maximum</t>
  </si>
  <si>
    <t>Collateralized Debt Obligations | Revolving credit facility</t>
  </si>
  <si>
    <t>Number of outstanding term loans | credit_facility</t>
  </si>
  <si>
    <t>Collateralized Debt Obligations | Term loan</t>
  </si>
  <si>
    <t>Collateralized Debt Obligations | Minimum</t>
  </si>
  <si>
    <t>Asset value to outstanding drawn principal balance ratio</t>
  </si>
  <si>
    <t>Vessel values to drawn principal balance ratios</t>
  </si>
  <si>
    <t>126.00%</t>
  </si>
  <si>
    <t>Collateralized Debt Obligations | Maximum</t>
  </si>
  <si>
    <t>150.00%</t>
  </si>
  <si>
    <t>501.00%</t>
  </si>
  <si>
    <t>Leases - Charters-out (Details) - USD ($) $ in Thousands</t>
  </si>
  <si>
    <t>Schedule Of Operating Leases [Line Items]</t>
  </si>
  <si>
    <t>Future Minimum Payments Receivable:</t>
  </si>
  <si>
    <t>Revenues receivable - 2020</t>
  </si>
  <si>
    <t>January to December 2021</t>
  </si>
  <si>
    <t>January to December 2022</t>
  </si>
  <si>
    <t>Revenues receivable - 2023</t>
  </si>
  <si>
    <t>Revenues receivable - 2024</t>
  </si>
  <si>
    <t>Revenues receivable - Thereafter</t>
  </si>
  <si>
    <t>Payments to be received</t>
  </si>
  <si>
    <t>Property Available for Operating Lease</t>
  </si>
  <si>
    <t>Operating leases cost</t>
  </si>
  <si>
    <t>Operating leases accumulated depreciation</t>
  </si>
  <si>
    <t>Operating leases carrying amount of the vessels</t>
  </si>
  <si>
    <t>Assets Leased to Others</t>
  </si>
  <si>
    <t>Vessels chartered out</t>
  </si>
  <si>
    <t>Leases - Direct Financing Lease (Details) - USD ($) $ in Thousands</t>
  </si>
  <si>
    <t>Capital Leased Assets [Line Items]</t>
  </si>
  <si>
    <t>Direct financing lease | VOC Equipment</t>
  </si>
  <si>
    <t>Capital lease receivable</t>
  </si>
  <si>
    <t>Deferred Income</t>
  </si>
  <si>
    <t>Future Scheduled Payments:</t>
  </si>
  <si>
    <t>2020</t>
  </si>
  <si>
    <t>2021</t>
  </si>
  <si>
    <t>2022</t>
  </si>
  <si>
    <t>2023</t>
  </si>
  <si>
    <t>Minimum lease payments receivable</t>
  </si>
  <si>
    <t>Leases - Charters-in (Details) $ in Millions</t>
  </si>
  <si>
    <t>Time charter hire expense</t>
  </si>
  <si>
    <t>Lease component costs</t>
  </si>
  <si>
    <t>Non-lease operation costs</t>
  </si>
  <si>
    <t>Remaining average term</t>
  </si>
  <si>
    <t>4 years</t>
  </si>
  <si>
    <t>Discount rate</t>
  </si>
  <si>
    <t>5.29%</t>
  </si>
  <si>
    <t>One time costs</t>
  </si>
  <si>
    <t>Leases - Maturity (Details)</t>
  </si>
  <si>
    <t>Lease Commitments [Abstract]</t>
  </si>
  <si>
    <t>January to December 2020</t>
  </si>
  <si>
    <t>January to December 2023</t>
  </si>
  <si>
    <t>January to December 2024</t>
  </si>
  <si>
    <t>Total payments</t>
  </si>
  <si>
    <t>Less imputed interest</t>
  </si>
  <si>
    <t>Non-Lease Commitment</t>
  </si>
  <si>
    <t>Total Commitment</t>
  </si>
  <si>
    <t>Payments in 2020</t>
  </si>
  <si>
    <t>Payments in 2021</t>
  </si>
  <si>
    <t>Restructuring Charge (Details) - USD ($) $ in Millions</t>
  </si>
  <si>
    <t>Contract termination</t>
  </si>
  <si>
    <t>Restructuring Cost and Reserve [Line Items]</t>
  </si>
  <si>
    <t>Restructuring costs incurred to date</t>
  </si>
  <si>
    <t>Restructuring charges</t>
  </si>
  <si>
    <t>Restructuring liabilities accrued</t>
  </si>
  <si>
    <t>Related Party Transactions and Balances - Partnership Transactions (Details) - USD ($)</t>
  </si>
  <si>
    <t>May 08, 2019</t>
  </si>
  <si>
    <t>Related Party Transaction [Line Items]</t>
  </si>
  <si>
    <t>Expenses from transactions with related party</t>
  </si>
  <si>
    <t>Interest expense</t>
  </si>
  <si>
    <t>Losses on debt repurchases</t>
  </si>
  <si>
    <t>Teekay Corporation | Brookfield</t>
  </si>
  <si>
    <t>Acquired common units</t>
  </si>
  <si>
    <t>Loans receivable</t>
  </si>
  <si>
    <t>Teekay Corporation | Brookfield | General Partner Interest</t>
  </si>
  <si>
    <t>49.00%</t>
  </si>
  <si>
    <t>Teekay Corporation | Brookfield | Brookfield General Partner Interest</t>
  </si>
  <si>
    <t>Teekay Corporation | Brookfield | Common Unit Interest</t>
  </si>
  <si>
    <t>13.80%</t>
  </si>
  <si>
    <t>Line of Credit | Teekay Corporation And Brookfield</t>
  </si>
  <si>
    <t>Brookfield Promissory Note</t>
  </si>
  <si>
    <t>Accretion expense</t>
  </si>
  <si>
    <t>Debt settlement amount</t>
  </si>
  <si>
    <t>Early termination fee debt</t>
  </si>
  <si>
    <t>2016 Teekay Promissory Note</t>
  </si>
  <si>
    <t>Subordinated debt | Brookfield Promissory Note</t>
  </si>
  <si>
    <t>Related Party Transactions and Balances - Additional Information (Details)</t>
  </si>
  <si>
    <t>Jan. 01, 2018USD ($)subsidiary</t>
  </si>
  <si>
    <t>Sep. 25, 2017USD ($)</t>
  </si>
  <si>
    <t>Jul. 01, 2016USD ($)</t>
  </si>
  <si>
    <t>Sep. 30, 2017USD ($)</t>
  </si>
  <si>
    <t>Jun. 30, 2015tanker</t>
  </si>
  <si>
    <t>Dec. 31, 2014USD ($)</t>
  </si>
  <si>
    <t>May 19, 2019USD ($)</t>
  </si>
  <si>
    <t>Dec. 31, 2019USD ($)vessel</t>
  </si>
  <si>
    <t>Dec. 31, 2017USD ($)vessel</t>
  </si>
  <si>
    <t>Mar. 31, 2019USD ($)</t>
  </si>
  <si>
    <t>Jun. 30, 2016USD ($)</t>
  </si>
  <si>
    <t>Due from affiliates</t>
  </si>
  <si>
    <t>Due to affiliate</t>
  </si>
  <si>
    <t>Petrojarl I FPSO</t>
  </si>
  <si>
    <t>Business acquisition, purchase price</t>
  </si>
  <si>
    <t>Affiliated entity</t>
  </si>
  <si>
    <t>Guarantee fee</t>
  </si>
  <si>
    <t>Construction of new shuttle tankers</t>
  </si>
  <si>
    <t>Operating lease arrangement period, lessor (in years)</t>
  </si>
  <si>
    <t>15 years</t>
  </si>
  <si>
    <t>Newbuildings | Construction of new shuttle tankers</t>
  </si>
  <si>
    <t>2016 Teekay Corporation Promissory Note</t>
  </si>
  <si>
    <t>Due to affiliates</t>
  </si>
  <si>
    <t>Subordinated debt | 2016 Teekay Corporation Promissory Note</t>
  </si>
  <si>
    <t>Interest payment date, period</t>
  </si>
  <si>
    <t>Debt fair value</t>
  </si>
  <si>
    <t>Cash | Subordinated debt | 2016 Teekay Corporation Promissory Note</t>
  </si>
  <si>
    <t>Cash Equivalents | Subordinated debt | 2016 Teekay Corporation Promissory Note</t>
  </si>
  <si>
    <t>Teekay Corporation | 2016 Teekay Corporation Promissory Note | Affiliated entity</t>
  </si>
  <si>
    <t>Teekay Corporation | Cash | Subordinated debt | 2016 Teekay Corporation Promissory Note | Affiliated entity</t>
  </si>
  <si>
    <t>Teekay Corporation | Cash Equivalents | Subordinated debt | 2016 Teekay Corporation Promissory Note | Affiliated entity</t>
  </si>
  <si>
    <t>Samsung Heavy Industries Co., Ltd.</t>
  </si>
  <si>
    <t>Cumulative Project and Engineering Costs</t>
  </si>
  <si>
    <t>Financial Guarantee</t>
  </si>
  <si>
    <t>Maximum exposure</t>
  </si>
  <si>
    <t>Revolving credit facility | Teekay Corporation</t>
  </si>
  <si>
    <t>Revolving credit facility | Brookfield</t>
  </si>
  <si>
    <t>Asset Acquisition, Receivables Acquired</t>
  </si>
  <si>
    <t>Debt Instrument, Unused Borrowing Capacity, Amount</t>
  </si>
  <si>
    <t>London Interbank Offered Rate (LIBOR) [Member] | Revolving credit facility | March 2019 Revolver</t>
  </si>
  <si>
    <t>London Interbank Offered Rate (LIBOR) [Member] | Revolving credit facility | After March 2019 Revolver</t>
  </si>
  <si>
    <t>7.00%</t>
  </si>
  <si>
    <t>Guaranteed by partnership and subsidiaries | Revolving credit facility</t>
  </si>
  <si>
    <t>Minimum | Guaranteed by partnership and subsidiaries | Revolving credit facility</t>
  </si>
  <si>
    <t>Brookfield</t>
  </si>
  <si>
    <t>Purchase price paid in cash</t>
  </si>
  <si>
    <t>Brookfield Promissory Note | Brookfield</t>
  </si>
  <si>
    <t>Early termination fee</t>
  </si>
  <si>
    <t>Teekay Offshore | Brookfield</t>
  </si>
  <si>
    <t>General partner's interest (as a percent)</t>
  </si>
  <si>
    <t>60.00%</t>
  </si>
  <si>
    <t>Management Companies from Teekay Corporation</t>
  </si>
  <si>
    <t>Business Acquisition, Percentage of Voting Interests Acquired</t>
  </si>
  <si>
    <t>Number of Businesses Acquired | subsidiary</t>
  </si>
  <si>
    <t>Shuttle tankers | Affiliated entity</t>
  </si>
  <si>
    <t>FSO Segment | Affiliated entity</t>
  </si>
  <si>
    <t>Derivative Instruments - Foreign Currency Forward Contracts (Details) € in Thousands, kr in Thousands, $ in Thousands</t>
  </si>
  <si>
    <t>Dec. 31, 2019NOK (kr)</t>
  </si>
  <si>
    <t>Dec. 31, 2019EUR (€)</t>
  </si>
  <si>
    <t>Foreign currency forward contracts</t>
  </si>
  <si>
    <t>Derivative [Line Items]</t>
  </si>
  <si>
    <t>Fair Value / Carrying Amount of Asset/(Liability) Non-hedge</t>
  </si>
  <si>
    <t>Expected Maturity - 2020</t>
  </si>
  <si>
    <t>Norwegian Krone</t>
  </si>
  <si>
    <t>Notational amount | kr</t>
  </si>
  <si>
    <t>Average Forward Rate</t>
  </si>
  <si>
    <t>Norwegian Krone | Foreign currency forward contracts</t>
  </si>
  <si>
    <t>Euro</t>
  </si>
  <si>
    <t>Notational amount | €</t>
  </si>
  <si>
    <t>Euro | Foreign currency forward contracts</t>
  </si>
  <si>
    <t>Derivative Instruments - Interest Rate Swap Agreements (Details) $ in Thousands</t>
  </si>
  <si>
    <t>Interest Rate Swap</t>
  </si>
  <si>
    <t>Notional amount</t>
  </si>
  <si>
    <t>Interest Rate Swap | Minimum</t>
  </si>
  <si>
    <t>Range of credit facility margin (as a percent)</t>
  </si>
  <si>
    <t>Interest Rate Swap | Maximum</t>
  </si>
  <si>
    <t>U.S. Dollar-denominated interest rate swaps</t>
  </si>
  <si>
    <t>Weighted- Average Remaining Term (years)</t>
  </si>
  <si>
    <t>5 years 6 months</t>
  </si>
  <si>
    <t>Fixed Interest Rate</t>
  </si>
  <si>
    <t>4.00%</t>
  </si>
  <si>
    <t>2 years 5 months</t>
  </si>
  <si>
    <t>3.20%</t>
  </si>
  <si>
    <t>Derivative Instruments - Effective Portion of Gains (Losses) on Interest Rate Swap Agreements (Details) - USD ($) $ in Thousands</t>
  </si>
  <si>
    <t>Effective Portion Recognized in AOCI</t>
  </si>
  <si>
    <t>Effective Portion Reclassified from AOCI</t>
  </si>
  <si>
    <t>Ineffective Portion</t>
  </si>
  <si>
    <t>Derivative Instruments - Additional Information (Details) - USD ($)</t>
  </si>
  <si>
    <t>Aggregate fair value asset</t>
  </si>
  <si>
    <t>Aggregate fair value liability</t>
  </si>
  <si>
    <t>Derivative Instruments - Location and Fair Value Amounts of Derivative Instruments (Details) - USD ($) $ in Thousands</t>
  </si>
  <si>
    <t>Derivatives, Fair Value [Line Items]</t>
  </si>
  <si>
    <t>Other Current Assets</t>
  </si>
  <si>
    <t>Other Asset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 Effect of (Losses) Gains on Derivatives (Details) - USD ($) $ in Thousands</t>
  </si>
  <si>
    <t>Derivative Instruments, Gain (Loss) [Line Items]</t>
  </si>
  <si>
    <t>Unrealized (loss) gain on derivative instruments</t>
  </si>
  <si>
    <t>Total realized and unrealized (loss) gain on derivative instruments</t>
  </si>
  <si>
    <t>Not Designated as Hedging Instrument</t>
  </si>
  <si>
    <t>Realized (loss) gain on derivative instruments</t>
  </si>
  <si>
    <t>Not Designated as Hedging Instrument | Interest rate swaps</t>
  </si>
  <si>
    <t>Not Designated as Hedging Instrument | Foreign currency forward contracts</t>
  </si>
  <si>
    <t>Derivative Instruments - Effect of Gain (Loss) on Cross Currency Swaps on Consolidated Statements of Income (Details) - USD ($) $ in Thousands</t>
  </si>
  <si>
    <t>Foreign exchange and other derivative financial instruments | Cross currency swap agreement</t>
  </si>
  <si>
    <t>Realized loss</t>
  </si>
  <si>
    <t>Unrealized gain</t>
  </si>
  <si>
    <t>Income Taxes - Components of Partnership's Deferred Tax Assets and Liabilities (Details) - USD ($) $ in Thousands</t>
  </si>
  <si>
    <t>Deferred tax assets:</t>
  </si>
  <si>
    <t>Tax losses carried forward</t>
  </si>
  <si>
    <t>Total deferred tax assets</t>
  </si>
  <si>
    <t>Deferred tax liabilities:</t>
  </si>
  <si>
    <t>Deferred Tax Liabilities, Gross</t>
  </si>
  <si>
    <t>Net deferred tax assets</t>
  </si>
  <si>
    <t>Valuation allowance</t>
  </si>
  <si>
    <t>Disclosed in:</t>
  </si>
  <si>
    <t>Deferred tax asset</t>
  </si>
  <si>
    <t>Other long-term liabilities</t>
  </si>
  <si>
    <t>Operating Loss Carryforwards [Line Items]</t>
  </si>
  <si>
    <t>Income tax net operating loss carry forward</t>
  </si>
  <si>
    <t>Carried forward indefinitely</t>
  </si>
  <si>
    <t>2024</t>
  </si>
  <si>
    <t>2025</t>
  </si>
  <si>
    <t>2026</t>
  </si>
  <si>
    <t>2034</t>
  </si>
  <si>
    <t>2035</t>
  </si>
  <si>
    <t>Income Taxes - Components of Provision for Income Taxes (Details) - USD ($) $ in Thousands</t>
  </si>
  <si>
    <t>Deferred</t>
  </si>
  <si>
    <t>Income tax (expense) recovery</t>
  </si>
  <si>
    <t>Income Taxes - Reconciliations of Income Tax Rate and Actual Tax Charge (Details) - USD ($) $ in Thousands</t>
  </si>
  <si>
    <t>Net loss not subject to taxes</t>
  </si>
  <si>
    <t>Net income (loss) subject to taxes</t>
  </si>
  <si>
    <t>At applicable statutory tax rates</t>
  </si>
  <si>
    <t>Permanent differences</t>
  </si>
  <si>
    <t>Adjustments related to currency differences</t>
  </si>
  <si>
    <t>Valuation allowance and other</t>
  </si>
  <si>
    <t>Tax expense (recovery) related to current year</t>
  </si>
  <si>
    <t>Income Taxes - Reconciliation of Partnership's Total Amount of Unrecognized Tax Benefits (Details) - USD ($) $ in Thousands</t>
  </si>
  <si>
    <t>Reconciliation of Unrecognized Tax Benefits, Excluding Amounts Pertaining to Examined Tax Returns [Roll Forward]</t>
  </si>
  <si>
    <t>Balance of unrecognized tax benefits as at beginning of the year</t>
  </si>
  <si>
    <t>Decreases for positions related to prior years</t>
  </si>
  <si>
    <t>Increases for positions related to the current year</t>
  </si>
  <si>
    <t>Balance of unrecognized tax benefits as at end of the year</t>
  </si>
  <si>
    <t>Commitments and Contingencies - Additional Information - Logitel (Details) $ in Thousands</t>
  </si>
  <si>
    <t>3 Months Ended</t>
  </si>
  <si>
    <t>Feb. 28, 2015maintenance_and_safety_unit</t>
  </si>
  <si>
    <t>Aug. 31, 2014maintenance_and_safety_unit</t>
  </si>
  <si>
    <t>Jun. 30, 2016USD ($)hull</t>
  </si>
  <si>
    <t>Jun. 30, 2017USD ($)</t>
  </si>
  <si>
    <t>Loss Contingencies [Line Items]</t>
  </si>
  <si>
    <t>Write-down of assets related to newbuildings</t>
  </si>
  <si>
    <t>Stavanger Spirit</t>
  </si>
  <si>
    <t>Range of possible losses in addition to what has already been accrued</t>
  </si>
  <si>
    <t>Stavanger Spirit | Maximum</t>
  </si>
  <si>
    <t>Estimate of possible loss</t>
  </si>
  <si>
    <t>Nantong Spirit | Logitel Offshore Rig III LLC</t>
  </si>
  <si>
    <t>Nantong Spirit | Minimum</t>
  </si>
  <si>
    <t>Nantong Spirit | Maximum</t>
  </si>
  <si>
    <t>Reversed contingent liabilities</t>
  </si>
  <si>
    <t>Operating segments | UMS segment</t>
  </si>
  <si>
    <t>Logitel</t>
  </si>
  <si>
    <t>Number of units for maintenance and safety | maintenance_and_safety_unit</t>
  </si>
  <si>
    <t>Loss contingency accrual</t>
  </si>
  <si>
    <t>Logitel | Sevan Marine ASA</t>
  </si>
  <si>
    <t>Number of hulls to be converted | hull</t>
  </si>
  <si>
    <t>Commitments and Contingencies - Additional Information - Petrojarl I (Details) - USD ($) $ in Millions</t>
  </si>
  <si>
    <t>Oct. 31, 2018</t>
  </si>
  <si>
    <t>May 31, 2018</t>
  </si>
  <si>
    <t>Dec. 31, 2014</t>
  </si>
  <si>
    <t>May 31, 2014</t>
  </si>
  <si>
    <t>Petrojarl I L.L.C.</t>
  </si>
  <si>
    <t>Estimated claim</t>
  </si>
  <si>
    <t>Commitments and Contingencies - Additional Information - Samsung (Details)</t>
  </si>
  <si>
    <t>24 Months Ended</t>
  </si>
  <si>
    <t>Jul. 31, 2018USD ($)newbuilding</t>
  </si>
  <si>
    <t>Dec. 31, 2019USD ($)newbuilding</t>
  </si>
  <si>
    <t>Dec. 31, 2020vessel</t>
  </si>
  <si>
    <t>Sep. 30, 2019</t>
  </si>
  <si>
    <t>Aug. 31, 2019USD ($)</t>
  </si>
  <si>
    <t>Apr. 30, 2019USD ($)</t>
  </si>
  <si>
    <t>Aggregate fully built-up cost for shipbuilding contracts</t>
  </si>
  <si>
    <t>Subsidiaries expected to be received</t>
  </si>
  <si>
    <t>Payments due in 2020</t>
  </si>
  <si>
    <t>Payments due in 2021</t>
  </si>
  <si>
    <t>Proceeds under long-term sale leaseback transaction</t>
  </si>
  <si>
    <t>Payments due in 2022</t>
  </si>
  <si>
    <t>Suezmax DP2 Shuttle Tanker Newbuildings | Samsung Heavy Industries Co., Ltd.</t>
  </si>
  <si>
    <t>Number of newbuildings | newbuilding</t>
  </si>
  <si>
    <t>Suezmax DP2 Shuttle Tanker Newbuildings | Scenario, Forecast | Samsung Heavy Industries Co., Ltd.</t>
  </si>
  <si>
    <t>Aframax DP 2 Shuttle Tanker Newbuildings</t>
  </si>
  <si>
    <t>Aframax DP 2 Shuttle Tanker Newbuildings | Samsung Heavy Industries Co., Ltd.</t>
  </si>
  <si>
    <t>Payments made towards the commitment</t>
  </si>
  <si>
    <t>Sale-Leaseback Financing | Samsung Heavy Industries Co., Ltd.</t>
  </si>
  <si>
    <t>Other Liabilities</t>
  </si>
  <si>
    <t>5.50%</t>
  </si>
  <si>
    <t>Commitments and Contingencies - Additional Information - Partnership Units (Details) - $ / shares</t>
  </si>
  <si>
    <t>Oct. 01, 2019</t>
  </si>
  <si>
    <t>Sep. 25, 2017</t>
  </si>
  <si>
    <t>Other Commitments [Line Items]</t>
  </si>
  <si>
    <t>Units Held by Entity's and Individuals</t>
  </si>
  <si>
    <t>Cash exchange per share for shares not owned</t>
  </si>
  <si>
    <t>Units issued, price per unit (USD per unit)</t>
  </si>
  <si>
    <t>Partnership Acquisition</t>
  </si>
  <si>
    <t>Commitments and Contingencies - Additional Information - Presentation of Financial Statements (Details) - USD ($) $ in Thousands</t>
  </si>
  <si>
    <t>36 Months Ended</t>
  </si>
  <si>
    <t>Dec. 31, 2021</t>
  </si>
  <si>
    <t>Working capital deficit</t>
  </si>
  <si>
    <t>Current portion of long-term debt</t>
  </si>
  <si>
    <t>Scenario, Forecast</t>
  </si>
  <si>
    <t>Anticipated payments for vessels under construction</t>
  </si>
  <si>
    <t>Supplemental Cash Flow Information - Reconciliation of Cash, Cash Equivalents, and Restriched Cash (Details) - USD ($) $ in Thousands</t>
  </si>
  <si>
    <t>Dec. 31, 2016</t>
  </si>
  <si>
    <t>Restricted cash - long-term</t>
  </si>
  <si>
    <t>Supplemental Cash Flow Information - Changes in Non-Cash Working Capital Items Related to Operating Activities (Details) - USD ($) $ in Thousands</t>
  </si>
  <si>
    <t>Accounts receivable</t>
  </si>
  <si>
    <t>Prepaid expenses and other assets</t>
  </si>
  <si>
    <t>Accounts payable and accrued liabilities</t>
  </si>
  <si>
    <t>Due from (to) related parties</t>
  </si>
  <si>
    <t>Change in non-cash working capital items related to operating activities</t>
  </si>
  <si>
    <t>Supplemental Cash Flow Information - Additional Information (Details) - USD ($) $ in Millions</t>
  </si>
  <si>
    <t>Cash interest paid, net</t>
  </si>
  <si>
    <t>Income taxes paid</t>
  </si>
  <si>
    <t>Total Capital and Net Income Per Common Unit - Additional Information (Details) - $ / shares</t>
  </si>
  <si>
    <t>Limited Partners' Capital Account [Line Items]</t>
  </si>
  <si>
    <t>Public</t>
  </si>
  <si>
    <t>26.90%</t>
  </si>
  <si>
    <t>73.10%</t>
  </si>
  <si>
    <t>Brookfield | General Partner</t>
  </si>
  <si>
    <t>Unaffiliated Ownership</t>
  </si>
  <si>
    <t>Unaffiliated unit ownership percentage</t>
  </si>
  <si>
    <t>1.30%</t>
  </si>
  <si>
    <t>Common Class B | Brookfield</t>
  </si>
  <si>
    <t>Common Units | The Partnership</t>
  </si>
  <si>
    <t>98.70%</t>
  </si>
  <si>
    <t>Total Capital and Net Income Per Common Unit - Additional Information - Limited Partners' Rights (Details)</t>
  </si>
  <si>
    <t>Number of days within which to receive distributed available cash</t>
  </si>
  <si>
    <t>45 days</t>
  </si>
  <si>
    <t>Minimum percentage of outstanding units to be held for general partner removal</t>
  </si>
  <si>
    <t>66.66%</t>
  </si>
  <si>
    <t>Total Capital and Net Income Per Common Unit - Summary of Incentive Distribution Rights (Details)</t>
  </si>
  <si>
    <t>Dec. 31, 2019$ / shares</t>
  </si>
  <si>
    <t>Unitholders</t>
  </si>
  <si>
    <t>Incentive Distribution Made to Managing Member or General Partner [Line Items]</t>
  </si>
  <si>
    <t>Minimum quarterly distribution of $0.35</t>
  </si>
  <si>
    <t>99.24%</t>
  </si>
  <si>
    <t>Up to $0.4025</t>
  </si>
  <si>
    <t>Above $0.4025 up to $0.4375</t>
  </si>
  <si>
    <t>86.24%</t>
  </si>
  <si>
    <t>Above $0.4375 up to $0.525</t>
  </si>
  <si>
    <t>76.24%</t>
  </si>
  <si>
    <t>Above $0.525</t>
  </si>
  <si>
    <t>51.24%</t>
  </si>
  <si>
    <t>0.76%</t>
  </si>
  <si>
    <t>13.76%</t>
  </si>
  <si>
    <t>23.76%</t>
  </si>
  <si>
    <t>48.76%</t>
  </si>
  <si>
    <t>Minimum quarterly distribution of $0.35 | Minimum</t>
  </si>
  <si>
    <t>Quarterly distribution target amount (USD per unit)</t>
  </si>
  <si>
    <t>Up to $0.4025 | Maximum</t>
  </si>
  <si>
    <t>Above $0.4025 up to $0.4375 | Minimum</t>
  </si>
  <si>
    <t>Above $0.4025 up to $0.4375 | Maximum</t>
  </si>
  <si>
    <t>Above $0.4375 up to $0.525 | Minimum</t>
  </si>
  <si>
    <t>Above $0.4375 up to $0.525 | Maximum</t>
  </si>
  <si>
    <t>Above $0.525 | Minimum</t>
  </si>
  <si>
    <t>Total Capital and Net Income Per Common Unit - Additional Information - Incentive Distribution Rights (Details) - $ / shares</t>
  </si>
  <si>
    <t>Dividends Payable [Line Items]</t>
  </si>
  <si>
    <t>Exceeded cash distributions per unit (USD per unit) (less than)</t>
  </si>
  <si>
    <t>Total Capital and Net Income Per Common Unit - Additional Information - Series E Preferred Units (Details) - USD ($) $ / shares in Units, $ in Millions</t>
  </si>
  <si>
    <t>Jan. 31, 2018</t>
  </si>
  <si>
    <t>Apr. 30, 2015</t>
  </si>
  <si>
    <t>Apr. 30, 2013</t>
  </si>
  <si>
    <t>Class of Stock [Line Items]</t>
  </si>
  <si>
    <t>Number of units issued</t>
  </si>
  <si>
    <t>Preferred units dividend rate</t>
  </si>
  <si>
    <t>7.25%</t>
  </si>
  <si>
    <t>Aggregate redemption amount</t>
  </si>
  <si>
    <t>Net proceeds</t>
  </si>
  <si>
    <t>Redemption of preferred units (USD per unit)</t>
  </si>
  <si>
    <t>8.875%</t>
  </si>
  <si>
    <t>Liquidation preference per unit (USD per unit)</t>
  </si>
  <si>
    <t>Underwriter's Over-allotment Option | Series E Preferred Units</t>
  </si>
  <si>
    <t>Preferred Partner | Preferred Units</t>
  </si>
  <si>
    <t>LIBOR | Series E Preferred Units</t>
  </si>
  <si>
    <t>Variable rate on dividend payment</t>
  </si>
  <si>
    <t>6.407%</t>
  </si>
  <si>
    <t>Total Capital and Net Income Per Common Unit - Additional Information - Series C-1 and Series D Preferred Units (Details) $ / shares in Units, $ in Millions</t>
  </si>
  <si>
    <t>Sep. 30, 2017USD ($)tranche$ / sharesshares</t>
  </si>
  <si>
    <t>Jun. 30, 2016tranche</t>
  </si>
  <si>
    <t>Dec. 31, 2019$ / sharesshares</t>
  </si>
  <si>
    <t>Dec. 31, 2018shares</t>
  </si>
  <si>
    <t>Dec. 31, 2017shares</t>
  </si>
  <si>
    <t>Sep. 25, 2017$ / shares</t>
  </si>
  <si>
    <t>Repurchase of preferred units | $</t>
  </si>
  <si>
    <t>Accrued and unpaid quarterly distributions | $</t>
  </si>
  <si>
    <t>Exercise price of warrants (USD per unit)</t>
  </si>
  <si>
    <t>Warrants (units) | shares</t>
  </si>
  <si>
    <t>Series D Warrant</t>
  </si>
  <si>
    <t>Retained Earnings</t>
  </si>
  <si>
    <t>Gain on repurchase | $</t>
  </si>
  <si>
    <t>Total Capital and Net Income Per Common Unit - Additional Information - Series D Detachable Warrants (Details) - $ / shares</t>
  </si>
  <si>
    <t>Jun. 30, 2016</t>
  </si>
  <si>
    <t>Sep. 30, 2017</t>
  </si>
  <si>
    <t>Warrants outstanding (units)</t>
  </si>
  <si>
    <t>The $4.55 Warrants</t>
  </si>
  <si>
    <t>The $6.05 Warrants</t>
  </si>
  <si>
    <t>Common units issued</t>
  </si>
  <si>
    <t>10.50%</t>
  </si>
  <si>
    <t>Total Capital and Net Income Per Common Unit - Additional Information - Brookfield Transaction Warrants and Common Units Issued (Details)</t>
  </si>
  <si>
    <t>Sep. 25, 2017USD ($)day$ / sharesshares</t>
  </si>
  <si>
    <t>Jul. 31, 2018USD ($)shares</t>
  </si>
  <si>
    <t>Sep. 30, 2017USD ($)shares</t>
  </si>
  <si>
    <t>Dec. 31, 2019USD ($)shares</t>
  </si>
  <si>
    <t>Dec. 31, 2018USD ($)shares</t>
  </si>
  <si>
    <t>Dec. 31, 2017USD ($)shares</t>
  </si>
  <si>
    <t>Jan. 22, 2020$ / shares</t>
  </si>
  <si>
    <t>Oct. 01, 2019$ / shares</t>
  </si>
  <si>
    <t>May 08, 2019USD ($)</t>
  </si>
  <si>
    <t>Class of Warrant or Right [Line Items]</t>
  </si>
  <si>
    <t>Units issued, price per unit (USD per unit) | $ / shares</t>
  </si>
  <si>
    <t>Proceeds from issuance of common units and warrants</t>
  </si>
  <si>
    <t>Contribution of capital from Teekay Corporation</t>
  </si>
  <si>
    <t>Exercise price of warrants (USD per unit) | $ / shares</t>
  </si>
  <si>
    <t>Par value (USD per unit) | $ / shares</t>
  </si>
  <si>
    <t>Consecutive trading days | day</t>
  </si>
  <si>
    <t>Common Units and Additional Paid-in Capital | Limited Partner</t>
  </si>
  <si>
    <t>Common Units | Limited Partner</t>
  </si>
  <si>
    <t>Common units issued | shares</t>
  </si>
  <si>
    <t>Brookfield | Common Units</t>
  </si>
  <si>
    <t>Fair value basis of investment</t>
  </si>
  <si>
    <t>Warrants | Brookfield</t>
  </si>
  <si>
    <t>Brookfield Promissory Note | Common Units and Additional Paid-in Capital | Limited Partner</t>
  </si>
  <si>
    <t>Extinguishment of debt</t>
  </si>
  <si>
    <t>Subordinated debt | Teekay Corporation Promissory Note</t>
  </si>
  <si>
    <t>Number of units to be issued/exchanged | shares</t>
  </si>
  <si>
    <t>Number of warrants to be issued (in units) | shares</t>
  </si>
  <si>
    <t>Brookfield | Teekay Corporation</t>
  </si>
  <si>
    <t>Brookfield | Warrants</t>
  </si>
  <si>
    <t>Brookfield | Warrants | Brookfield</t>
  </si>
  <si>
    <t>Number of warrants (in units) | shares</t>
  </si>
  <si>
    <t>Teekay Corporation</t>
  </si>
  <si>
    <t>Teekay Corporation | Warrants</t>
  </si>
  <si>
    <t>Teekay Corporation | Warrants | Brookfield</t>
  </si>
  <si>
    <t>Teekay Corporation | Subordinated debt</t>
  </si>
  <si>
    <t>Aggregate proceeds from the debt purchase</t>
  </si>
  <si>
    <t>Brookfield Transaction | Teekay Corporation</t>
  </si>
  <si>
    <t>General Partner | Brookfield</t>
  </si>
  <si>
    <t>Limited Liability Company or Limited Partnership, Members or Limited Partners, Ownership Interest Acquired</t>
  </si>
  <si>
    <t>2.00%</t>
  </si>
  <si>
    <t>Subsequent Event | Partnership Acquisition</t>
  </si>
  <si>
    <t>General Partner Interest | Brookfield | Teekay Corporation</t>
  </si>
  <si>
    <t>General Partner Interest | Brookfield Transaction | Teekay Corporation</t>
  </si>
  <si>
    <t>Common Unit Interest | Brookfield | Teekay Corporation</t>
  </si>
  <si>
    <t>Common Unit Interest | Brookfield Transaction | Teekay Corporation</t>
  </si>
  <si>
    <t>Total Capital and Net Income Per Common Unit - Additional Information - Series B and Series A Preferred Units (Details) - USD ($) $ / shares in Units, $ in Millions</t>
  </si>
  <si>
    <t>Total Capital and Net Income Per Common Unit - Summary Net (Loss) Income Per Common Unit (Details) - USD ($) $ / shares in Units, $ in Thousands</t>
  </si>
  <si>
    <t>Earning Per Share [Line Items]</t>
  </si>
  <si>
    <t>Limited partners' interest in net loss for basic net loss per common unit</t>
  </si>
  <si>
    <t>Limited partners' interest in diluted net loss</t>
  </si>
  <si>
    <t>Weighted average number of common units (in units)</t>
  </si>
  <si>
    <t>Common units and common unit equivalents (in units)</t>
  </si>
  <si>
    <t>Limited partner's interest in net loss per common unit</t>
  </si>
  <si>
    <t>Dilutive effect of Series C-1 Preferred Units and unit based compensation (in shares)</t>
  </si>
  <si>
    <t>Preferred units - periodic accretion</t>
  </si>
  <si>
    <t>Net gain on repurchase of Series C-1 and Series D Preferred Units</t>
  </si>
  <si>
    <t>Gain on modification of warrants</t>
  </si>
  <si>
    <t>Limited Partner | Series C-1 Preferred Units</t>
  </si>
  <si>
    <t>Total Capital and Net Income Per Common Unit - Additional Information - Net Income (Loss) Per Common Unit (Details) - USD ($) shares in Millions, $ in Millions</t>
  </si>
  <si>
    <t>Antidilutive Securities Excluded from Computation of Earnings Per Share [Line Items]</t>
  </si>
  <si>
    <t>Preferred unitholders' interest in comprehensive income</t>
  </si>
  <si>
    <t>Antidilutive securities excluded from computation of earnings per share (in units)</t>
  </si>
  <si>
    <t>Restricted Unit</t>
  </si>
  <si>
    <t>Series C, C-1 and D Preferred Units</t>
  </si>
  <si>
    <t>Total Capital and Net Income Per Common Unit - Summary of Issuances of Common Units (Details) - USD ($) $ in Thousands</t>
  </si>
  <si>
    <t>Capital Unit [Line Items]</t>
  </si>
  <si>
    <t>COP/Private, Gross Proceeds</t>
  </si>
  <si>
    <t>PIK, Gross Proceeds</t>
  </si>
  <si>
    <t>Number of common units issued</t>
  </si>
  <si>
    <t>Number of warrants to be issued (in units)</t>
  </si>
  <si>
    <t>Cash consideration</t>
  </si>
  <si>
    <t>Net Proceeds</t>
  </si>
  <si>
    <t>General Partner | Capital Units</t>
  </si>
  <si>
    <t>Limited Partner | Common Units</t>
  </si>
  <si>
    <t>COP/Private, Number of Common Units Issued</t>
  </si>
  <si>
    <t>PIK, Number of Common Units Issued</t>
  </si>
  <si>
    <t>Limited Partner | Common Units and Additional Paid-in Capital</t>
  </si>
  <si>
    <t>Expenses from acquisition</t>
  </si>
  <si>
    <t>Warrants | Teekay Corporation</t>
  </si>
  <si>
    <t>Unit Based Compensation (Details) - USD ($) $ in Thousands</t>
  </si>
  <si>
    <t>Share-based Compensation Arrangement by Share-based Payment Award [Line Items]</t>
  </si>
  <si>
    <t>Unit-based compensation expense</t>
  </si>
  <si>
    <t>Cash settled restricted unit-based compensation awards</t>
  </si>
  <si>
    <t>Restricted units granted</t>
  </si>
  <si>
    <t>Common units aggregate value, granted</t>
  </si>
  <si>
    <t>Vesting period from grant date (in years)</t>
  </si>
  <si>
    <t>3 years</t>
  </si>
  <si>
    <t>Non-vested restricted units outstanding</t>
  </si>
  <si>
    <t>Common units, vested</t>
  </si>
  <si>
    <t>Common units, value</t>
  </si>
  <si>
    <t>Equity based compensation and other, units</t>
  </si>
  <si>
    <t>Payment to the grantees</t>
  </si>
  <si>
    <t>Non-vested awards not yet recognized</t>
  </si>
  <si>
    <t>Expected weighted average period of non-vested awards not yet recognized (in years)</t>
  </si>
  <si>
    <t>1 year 1 month</t>
  </si>
  <si>
    <t>Non-management directors</t>
  </si>
  <si>
    <t>Options granted (in units)</t>
  </si>
  <si>
    <t>(Write-down) and Gain on Sale of Vessels - Additional Information (Details)</t>
  </si>
  <si>
    <t>Carrying value</t>
  </si>
  <si>
    <t>Proceeds from sale of vessels and equipment</t>
  </si>
  <si>
    <t>Navion Scandia</t>
  </si>
  <si>
    <t>Navion Britannia</t>
  </si>
  <si>
    <t>Navion Scandia and Navion Britannia</t>
  </si>
  <si>
    <t>Navion Marita</t>
  </si>
  <si>
    <t>Petrojarl Cidade de Rio das Ostras and Piranema Spirit FPSO Unit | FPSO Segment</t>
  </si>
  <si>
    <t>Ostras FPSO [Member] | FPSO Segment</t>
  </si>
  <si>
    <t>Navion Hispania and Stena Sirita | Shuttle Tankers</t>
  </si>
  <si>
    <t>Pattani Spirit | FSO Segment</t>
  </si>
  <si>
    <t>Nordic Spirit | Shuttle Tankers</t>
  </si>
  <si>
    <t>Alexita Spirit | Shuttle Tankers</t>
  </si>
  <si>
    <t>Nordic Spirit and Alexita Spirit | Shuttle Tankers</t>
  </si>
  <si>
    <t>HiLoad DP Unit | Shuttle Tankers</t>
  </si>
  <si>
    <t>Nordic Spirit and Stena Spirit | Shuttle Tankers</t>
  </si>
  <si>
    <t>Navion Brasilia, Nordic Rio and Navion Marita Shuttle Tankers | Shuttle Tankers</t>
  </si>
  <si>
    <t>Nordic Rio Shuttle Tankers</t>
  </si>
  <si>
    <t>Write-down of units</t>
  </si>
  <si>
    <t>50% owned subsidiary</t>
  </si>
  <si>
    <t>50% owned subsidiary | Nordic Spirit and Stena Spirit | Shuttle Tankers</t>
  </si>
  <si>
    <t>Investment in Equity Accounted Joint Ventures - Additional Information (Details) - USD ($) $ in Thousands</t>
  </si>
  <si>
    <t>Oct. 31, 2014</t>
  </si>
  <si>
    <t>Jun. 30, 2013</t>
  </si>
  <si>
    <t>Schedule of Equity Method Investments [Line Items]</t>
  </si>
  <si>
    <t>Percentage of interest in joint venture</t>
  </si>
  <si>
    <t>Libra Joint Venture</t>
  </si>
  <si>
    <t>Libra Joint Venture | Interest Rate Swap | Designated as Hedging Instrument | Cash Flow Hedging</t>
  </si>
  <si>
    <t>Term of contract</t>
  </si>
  <si>
    <t>2.52%</t>
  </si>
  <si>
    <t>OOG-TKP FPSO GmbH &amp; Co KG</t>
  </si>
  <si>
    <t>Construction period loan facility, term (in years)</t>
  </si>
  <si>
    <t>8 years</t>
  </si>
  <si>
    <t>OOG-TKP FPSO GmbH &amp; Co KG | Interest Rate Swap | Not Designated as Hedging Instrument | Cash Flow Hedging</t>
  </si>
  <si>
    <t>2.50%</t>
  </si>
  <si>
    <t>Minimum | OOG-TKP FPSO GmbH &amp; Co KG</t>
  </si>
  <si>
    <t>2.45%</t>
  </si>
  <si>
    <t>OOG-TKP FPSO GmbH &amp; Co KG | Teekay Corporation</t>
  </si>
  <si>
    <t>Libra Joint Venture | Ocyan S.A.</t>
  </si>
  <si>
    <t>Ocyan S.A. | Libra Joint Venture</t>
  </si>
  <si>
    <t>2.65%</t>
  </si>
  <si>
    <t>Ocyan S.A. | Minimum | Teekay Offshore</t>
  </si>
  <si>
    <t>Investment in Equity Accounted Joint Ventures - Schedule of Aggregated Summarized Financial Information for Equity Method's Investment (Details) - USD ($) $ in Thousands</t>
  </si>
  <si>
    <t>Non-current assets</t>
  </si>
  <si>
    <t>Current liabilities</t>
  </si>
  <si>
    <t>Long-term liabilities</t>
  </si>
  <si>
    <t>Other liabilities - non-current</t>
  </si>
  <si>
    <t>Operating income</t>
  </si>
  <si>
    <t>Realized and unrealized (loss) gain on derivative instruments</t>
  </si>
  <si>
    <t>Net income</t>
  </si>
  <si>
    <t>Equity Method Investments</t>
  </si>
  <si>
    <t>Label</t>
  </si>
  <si>
    <t>Element</t>
  </si>
  <si>
    <t>Value</t>
  </si>
  <si>
    <t>General Partner [Member]</t>
  </si>
  <si>
    <t>Cumulative Effect of New Accounting Principle in Period of Adoption</t>
  </si>
  <si>
    <t>us-gaap_CumulativeEffectOfNewAccountingPrincipleInPeriodOfAdoption</t>
  </si>
  <si>
    <t>Common Stock Including Additional Paid in Capital [Member] | Limited Partner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000_);_(&quot;$ &quot;(#,##0.0000)" numFmtId="167"/>
    <numFmt formatCode="#,##0.0000_);(#,##0.0000)" numFmtId="168"/>
    <numFmt formatCode="#,##0.00000_);(#,##0.00000)" numFmtId="169"/>
    <numFmt formatCode="_(&quot;$ &quot;#,##0.0_);_(&quot;$ &quot;(#,##0.0)" numFmtId="170"/>
    <numFmt formatCode="_(&quot;kr &quot;#,##0_);_(&quot;kr &quot;(#,##0)" numFmtId="171"/>
    <numFmt formatCode="_(&quot;€ &quot;#,##0_);_(&quot;€ &quot;(#,##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row r="13" spans="1:2">
      <c r="A13" s="4" t="s">
        <v>20</v>
      </c>
      <c r="B13" s="4" t="s">
        <v>21</v>
      </c>
    </row>
    <row r="14" spans="1:2">
      <c r="A14" s="4" t="s">
        <v>22</v>
      </c>
      <c r="B14" s="4" t="s">
        <v>23</v>
      </c>
    </row>
    <row r="15" spans="1:2">
      <c r="A15" s="4" t="s">
        <v>24</v>
      </c>
      <c r="B15" s="4" t="s">
        <v>25</v>
      </c>
    </row>
    <row r="16" spans="1:2">
      <c r="A16" s="4" t="s">
        <v>26</v>
      </c>
      <c r="B16" s="4" t="s">
        <v>18</v>
      </c>
    </row>
    <row r="17" spans="1:2">
      <c r="A17" s="4" t="s">
        <v>27</v>
      </c>
      <c r="B17" s="4" t="s">
        <v>15</v>
      </c>
    </row>
    <row r="18" spans="1:2">
      <c r="A18" s="4" t="s">
        <v>28</v>
      </c>
      <c r="B18" s="4" t="s">
        <v>29</v>
      </c>
    </row>
    <row r="19" spans="1:2">
      <c r="A19" s="4" t="s">
        <v>30</v>
      </c>
      <c r="B19" s="5" t="n">
        <v>411148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24</v>
      </c>
      <c r="B1" s="2" t="s">
        <v>507</v>
      </c>
    </row>
    <row r="2" spans="1:5">
      <c r="B2" s="2" t="s">
        <v>1125</v>
      </c>
      <c r="C2" s="2" t="s">
        <v>1126</v>
      </c>
      <c r="D2" s="2" t="s">
        <v>1127</v>
      </c>
      <c r="E2" s="2" t="s">
        <v>32</v>
      </c>
    </row>
    <row r="3" spans="1:5">
      <c r="A3" s="4" t="s">
        <v>177</v>
      </c>
    </row>
    <row r="4" spans="1:5">
      <c r="A4" s="3" t="s">
        <v>1128</v>
      </c>
    </row>
    <row r="5" spans="1:5">
      <c r="A5" s="4" t="s">
        <v>1129</v>
      </c>
      <c r="D5" s="5" t="n">
        <v>6000000</v>
      </c>
    </row>
    <row r="6" spans="1:5">
      <c r="A6" s="4" t="s">
        <v>1130</v>
      </c>
      <c r="D6" s="4" t="s">
        <v>1131</v>
      </c>
    </row>
    <row r="7" spans="1:5">
      <c r="A7" s="4" t="s">
        <v>1132</v>
      </c>
      <c r="D7" s="6" t="n">
        <v>150</v>
      </c>
    </row>
    <row r="8" spans="1:5">
      <c r="A8" s="4" t="s">
        <v>1133</v>
      </c>
      <c r="D8" s="12" t="n">
        <v>144.8</v>
      </c>
    </row>
    <row r="9" spans="1:5">
      <c r="A9" s="4" t="s">
        <v>1134</v>
      </c>
      <c r="D9" s="6" t="n">
        <v>25</v>
      </c>
    </row>
    <row r="10" spans="1:5">
      <c r="A10" s="4" t="s">
        <v>178</v>
      </c>
    </row>
    <row r="11" spans="1:5">
      <c r="A11" s="3" t="s">
        <v>1128</v>
      </c>
    </row>
    <row r="12" spans="1:5">
      <c r="A12" s="4" t="s">
        <v>1129</v>
      </c>
      <c r="C12" s="5" t="n">
        <v>5000000</v>
      </c>
    </row>
    <row r="13" spans="1:5">
      <c r="A13" s="4" t="s">
        <v>1130</v>
      </c>
      <c r="C13" s="4" t="s">
        <v>736</v>
      </c>
    </row>
    <row r="14" spans="1:5">
      <c r="A14" s="4" t="s">
        <v>1132</v>
      </c>
      <c r="C14" s="6" t="n">
        <v>125</v>
      </c>
    </row>
    <row r="15" spans="1:5">
      <c r="A15" s="4" t="s">
        <v>1133</v>
      </c>
      <c r="C15" s="12" t="n">
        <v>120.8</v>
      </c>
    </row>
    <row r="16" spans="1:5">
      <c r="A16" s="4" t="s">
        <v>1134</v>
      </c>
      <c r="E16" s="6" t="n">
        <v>25</v>
      </c>
    </row>
    <row r="17" spans="1:5">
      <c r="A17" s="4" t="s">
        <v>179</v>
      </c>
    </row>
    <row r="18" spans="1:5">
      <c r="A18" s="3" t="s">
        <v>1128</v>
      </c>
    </row>
    <row r="19" spans="1:5">
      <c r="A19" s="4" t="s">
        <v>1130</v>
      </c>
      <c r="B19" s="4" t="s">
        <v>1135</v>
      </c>
    </row>
    <row r="20" spans="1:5">
      <c r="A20" s="4" t="s">
        <v>1136</v>
      </c>
      <c r="B20" s="6" t="n">
        <v>25</v>
      </c>
    </row>
    <row r="21" spans="1:5">
      <c r="A21" s="4" t="s">
        <v>1137</v>
      </c>
    </row>
    <row r="22" spans="1:5">
      <c r="A22" s="3" t="s">
        <v>1128</v>
      </c>
    </row>
    <row r="23" spans="1:5">
      <c r="A23" s="4" t="s">
        <v>1129</v>
      </c>
      <c r="B23" s="5" t="n">
        <v>4800000</v>
      </c>
    </row>
    <row r="24" spans="1:5">
      <c r="A24" s="4" t="s">
        <v>1138</v>
      </c>
    </row>
    <row r="25" spans="1:5">
      <c r="A25" s="3" t="s">
        <v>1128</v>
      </c>
    </row>
    <row r="26" spans="1:5">
      <c r="A26" s="4" t="s">
        <v>1133</v>
      </c>
      <c r="B26" s="6" t="n">
        <v>116</v>
      </c>
    </row>
    <row r="27" spans="1:5">
      <c r="A27" s="4" t="s">
        <v>1139</v>
      </c>
    </row>
    <row r="28" spans="1:5">
      <c r="A28" s="3" t="s">
        <v>1128</v>
      </c>
    </row>
    <row r="29" spans="1:5">
      <c r="A29" s="4" t="s">
        <v>1140</v>
      </c>
      <c r="B29" s="4" t="s">
        <v>11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0"/>
    <col customWidth="1" max="5" min="5" width="20"/>
    <col customWidth="1" max="6" min="6" width="20"/>
    <col customWidth="1" max="7" min="7" width="24"/>
  </cols>
  <sheetData>
    <row r="1" spans="1:7">
      <c r="A1" s="1" t="s">
        <v>1142</v>
      </c>
      <c r="B1" s="2" t="s">
        <v>507</v>
      </c>
      <c r="D1" s="2" t="s">
        <v>1</v>
      </c>
    </row>
    <row r="2" spans="1:7">
      <c r="B2" s="2" t="s">
        <v>1143</v>
      </c>
      <c r="C2" s="2" t="s">
        <v>1144</v>
      </c>
      <c r="D2" s="2" t="s">
        <v>1145</v>
      </c>
      <c r="E2" s="2" t="s">
        <v>1146</v>
      </c>
      <c r="F2" s="2" t="s">
        <v>1147</v>
      </c>
      <c r="G2" s="2" t="s">
        <v>1148</v>
      </c>
    </row>
    <row r="3" spans="1:7">
      <c r="A3" s="3" t="s">
        <v>1128</v>
      </c>
    </row>
    <row r="4" spans="1:7">
      <c r="A4" s="4" t="s">
        <v>1149</v>
      </c>
      <c r="B4" s="12" t="n">
        <v>260.2</v>
      </c>
    </row>
    <row r="5" spans="1:7">
      <c r="A5" s="4" t="s">
        <v>1150</v>
      </c>
      <c r="B5" s="12" t="n">
        <v>10.2</v>
      </c>
    </row>
    <row r="6" spans="1:7">
      <c r="A6" s="4" t="s">
        <v>1151</v>
      </c>
      <c r="G6" s="7" t="n">
        <v>0.01</v>
      </c>
    </row>
    <row r="7" spans="1:7">
      <c r="A7" s="4" t="s">
        <v>1152</v>
      </c>
      <c r="D7" s="5" t="n">
        <v>6750000</v>
      </c>
      <c r="E7" s="5" t="n">
        <v>6750000</v>
      </c>
      <c r="F7" s="5" t="n">
        <v>6750000</v>
      </c>
    </row>
    <row r="8" spans="1:7">
      <c r="A8" s="4" t="s">
        <v>892</v>
      </c>
    </row>
    <row r="9" spans="1:7">
      <c r="A9" s="3" t="s">
        <v>1128</v>
      </c>
    </row>
    <row r="10" spans="1:7">
      <c r="A10" s="4" t="s">
        <v>897</v>
      </c>
      <c r="D10" s="4" t="s">
        <v>1083</v>
      </c>
    </row>
    <row r="11" spans="1:7">
      <c r="A11" s="4" t="s">
        <v>1153</v>
      </c>
    </row>
    <row r="12" spans="1:7">
      <c r="A12" s="3" t="s">
        <v>1128</v>
      </c>
    </row>
    <row r="13" spans="1:7">
      <c r="A13" s="4" t="s">
        <v>1151</v>
      </c>
      <c r="B13" s="7" t="n">
        <v>6.05</v>
      </c>
      <c r="D13" s="7" t="n">
        <v>4.55</v>
      </c>
    </row>
    <row r="14" spans="1:7">
      <c r="A14" s="4" t="s">
        <v>1152</v>
      </c>
      <c r="B14" s="5" t="n">
        <v>2250000</v>
      </c>
    </row>
    <row r="15" spans="1:7">
      <c r="A15" s="4" t="s">
        <v>705</v>
      </c>
      <c r="B15" s="5" t="n">
        <v>1</v>
      </c>
      <c r="C15" s="5" t="n">
        <v>2</v>
      </c>
    </row>
    <row r="16" spans="1:7">
      <c r="A16" s="4" t="s">
        <v>187</v>
      </c>
    </row>
    <row r="17" spans="1:7">
      <c r="A17" s="3" t="s">
        <v>1128</v>
      </c>
    </row>
    <row r="18" spans="1:7">
      <c r="A18" s="4" t="s">
        <v>1152</v>
      </c>
      <c r="D18" s="5" t="n">
        <v>6750000</v>
      </c>
    </row>
    <row r="19" spans="1:7">
      <c r="A19" s="4" t="s">
        <v>1154</v>
      </c>
    </row>
    <row r="20" spans="1:7">
      <c r="A20" s="3" t="s">
        <v>1128</v>
      </c>
    </row>
    <row r="21" spans="1:7">
      <c r="A21" s="4" t="s">
        <v>1155</v>
      </c>
      <c r="B21" s="6" t="n">
        <v>20</v>
      </c>
    </row>
    <row r="22" spans="1:7">
      <c r="A22" s="4" t="s">
        <v>175</v>
      </c>
    </row>
    <row r="23" spans="1:7">
      <c r="A23" s="3" t="s">
        <v>1128</v>
      </c>
    </row>
    <row r="24" spans="1:7">
      <c r="A24" s="4" t="s">
        <v>1134</v>
      </c>
      <c r="B24" s="7" t="n">
        <v>18.2</v>
      </c>
    </row>
    <row r="25" spans="1:7">
      <c r="A25" s="4" t="s">
        <v>176</v>
      </c>
    </row>
    <row r="26" spans="1:7">
      <c r="A26" s="3" t="s">
        <v>1128</v>
      </c>
    </row>
    <row r="27" spans="1:7">
      <c r="A27" s="4" t="s">
        <v>1134</v>
      </c>
      <c r="B27" s="7" t="n">
        <v>23.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56</v>
      </c>
      <c r="B1" s="2" t="s">
        <v>507</v>
      </c>
    </row>
    <row r="2" spans="1:7">
      <c r="B2" s="2" t="s">
        <v>1157</v>
      </c>
      <c r="C2" s="2" t="s">
        <v>32</v>
      </c>
      <c r="D2" s="2" t="s">
        <v>33</v>
      </c>
      <c r="E2" s="2" t="s">
        <v>34</v>
      </c>
      <c r="F2" s="2" t="s">
        <v>1158</v>
      </c>
      <c r="G2" s="2" t="s">
        <v>1054</v>
      </c>
    </row>
    <row r="3" spans="1:7">
      <c r="A3" s="3" t="s">
        <v>1128</v>
      </c>
    </row>
    <row r="4" spans="1:7">
      <c r="A4" s="4" t="s">
        <v>1159</v>
      </c>
      <c r="C4" s="5" t="n">
        <v>6750000</v>
      </c>
      <c r="D4" s="5" t="n">
        <v>6750000</v>
      </c>
      <c r="E4" s="5" t="n">
        <v>6750000</v>
      </c>
    </row>
    <row r="5" spans="1:7">
      <c r="A5" s="4" t="s">
        <v>1151</v>
      </c>
      <c r="G5" s="7" t="n">
        <v>0.01</v>
      </c>
    </row>
    <row r="6" spans="1:7">
      <c r="A6" s="4" t="s">
        <v>1160</v>
      </c>
    </row>
    <row r="7" spans="1:7">
      <c r="A7" s="3" t="s">
        <v>1128</v>
      </c>
    </row>
    <row r="8" spans="1:7">
      <c r="A8" s="4" t="s">
        <v>1159</v>
      </c>
      <c r="B8" s="5" t="n">
        <v>4500000</v>
      </c>
    </row>
    <row r="9" spans="1:7">
      <c r="A9" s="4" t="s">
        <v>1151</v>
      </c>
      <c r="B9" s="7" t="n">
        <v>4.55</v>
      </c>
    </row>
    <row r="10" spans="1:7">
      <c r="A10" s="4" t="s">
        <v>1161</v>
      </c>
    </row>
    <row r="11" spans="1:7">
      <c r="A11" s="3" t="s">
        <v>1128</v>
      </c>
    </row>
    <row r="12" spans="1:7">
      <c r="A12" s="4" t="s">
        <v>1159</v>
      </c>
      <c r="B12" s="5" t="n">
        <v>2250000</v>
      </c>
    </row>
    <row r="13" spans="1:7">
      <c r="A13" s="4" t="s">
        <v>1151</v>
      </c>
      <c r="B13" s="7" t="n">
        <v>6.05</v>
      </c>
    </row>
    <row r="14" spans="1:7">
      <c r="A14" s="4" t="s">
        <v>1153</v>
      </c>
    </row>
    <row r="15" spans="1:7">
      <c r="A15" s="3" t="s">
        <v>1128</v>
      </c>
    </row>
    <row r="16" spans="1:7">
      <c r="A16" s="4" t="s">
        <v>1159</v>
      </c>
      <c r="F16" s="5" t="n">
        <v>2250000</v>
      </c>
    </row>
    <row r="17" spans="1:7">
      <c r="A17" s="4" t="s">
        <v>1151</v>
      </c>
      <c r="C17" s="7" t="n">
        <v>4.55</v>
      </c>
      <c r="F17" s="7" t="n">
        <v>6.05</v>
      </c>
    </row>
    <row r="18" spans="1:7">
      <c r="A18" s="4" t="s">
        <v>176</v>
      </c>
    </row>
    <row r="19" spans="1:7">
      <c r="A19" s="3" t="s">
        <v>1128</v>
      </c>
    </row>
    <row r="20" spans="1:7">
      <c r="A20" s="4" t="s">
        <v>1162</v>
      </c>
      <c r="B20" s="5" t="n">
        <v>4000000</v>
      </c>
    </row>
    <row r="21" spans="1:7">
      <c r="A21" s="4" t="s">
        <v>1130</v>
      </c>
      <c r="B21" s="4" t="s">
        <v>11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 customWidth="1" max="5" min="5" width="27"/>
    <col customWidth="1" max="6" min="6" width="27"/>
    <col customWidth="1" max="7" min="7" width="27"/>
    <col customWidth="1" max="8" min="8" width="24"/>
    <col customWidth="1" max="9" min="9" width="24"/>
    <col customWidth="1" max="10" min="10" width="20"/>
    <col customWidth="1" max="11" min="11" width="21"/>
  </cols>
  <sheetData>
    <row r="1" spans="1:11">
      <c r="A1" s="1" t="s">
        <v>1164</v>
      </c>
      <c r="B1" s="2" t="s">
        <v>1165</v>
      </c>
      <c r="C1" s="2" t="s">
        <v>1166</v>
      </c>
      <c r="D1" s="2" t="s">
        <v>1167</v>
      </c>
      <c r="E1" s="2" t="s">
        <v>1168</v>
      </c>
      <c r="F1" s="2" t="s">
        <v>1169</v>
      </c>
      <c r="G1" s="2" t="s">
        <v>1170</v>
      </c>
      <c r="H1" s="2" t="s">
        <v>1171</v>
      </c>
      <c r="I1" s="2" t="s">
        <v>1172</v>
      </c>
      <c r="J1" s="2" t="s">
        <v>1173</v>
      </c>
      <c r="K1" s="2" t="s">
        <v>850</v>
      </c>
    </row>
    <row r="2" spans="1:11">
      <c r="A2" s="3" t="s">
        <v>1174</v>
      </c>
    </row>
    <row r="3" spans="1:11">
      <c r="A3" s="4" t="s">
        <v>1175</v>
      </c>
      <c r="B3" s="7" t="n">
        <v>2.5</v>
      </c>
    </row>
    <row r="4" spans="1:11">
      <c r="A4" s="4" t="s">
        <v>1176</v>
      </c>
      <c r="E4" s="6" t="n">
        <v>0</v>
      </c>
      <c r="F4" s="6" t="n">
        <v>0</v>
      </c>
      <c r="G4" s="6" t="n">
        <v>640595000</v>
      </c>
    </row>
    <row r="5" spans="1:11">
      <c r="A5" s="4" t="s">
        <v>1177</v>
      </c>
      <c r="G5" s="5" t="n">
        <v>45315000</v>
      </c>
    </row>
    <row r="6" spans="1:11">
      <c r="A6" s="4" t="s">
        <v>1178</v>
      </c>
      <c r="B6" s="14" t="n">
        <v>0.01</v>
      </c>
    </row>
    <row r="7" spans="1:11">
      <c r="A7" s="4" t="s">
        <v>1179</v>
      </c>
      <c r="B7" s="6" t="n">
        <v>4</v>
      </c>
    </row>
    <row r="8" spans="1:11">
      <c r="A8" s="4" t="s">
        <v>1180</v>
      </c>
      <c r="B8" s="5" t="n">
        <v>10</v>
      </c>
    </row>
    <row r="9" spans="1:11">
      <c r="A9" s="4" t="s">
        <v>1181</v>
      </c>
    </row>
    <row r="10" spans="1:11">
      <c r="A10" s="3" t="s">
        <v>1174</v>
      </c>
    </row>
    <row r="11" spans="1:11">
      <c r="A11" s="4" t="s">
        <v>1177</v>
      </c>
      <c r="G11" s="6" t="n">
        <v>44442000</v>
      </c>
    </row>
    <row r="12" spans="1:11">
      <c r="A12" s="4" t="s">
        <v>1182</v>
      </c>
    </row>
    <row r="13" spans="1:11">
      <c r="A13" s="3" t="s">
        <v>1174</v>
      </c>
    </row>
    <row r="14" spans="1:11">
      <c r="A14" s="4" t="s">
        <v>1183</v>
      </c>
      <c r="B14" s="5" t="n">
        <v>256000000</v>
      </c>
      <c r="D14" s="5" t="n">
        <v>256000000</v>
      </c>
      <c r="G14" s="5" t="n">
        <v>256000000</v>
      </c>
    </row>
    <row r="15" spans="1:11">
      <c r="A15" s="4" t="s">
        <v>1059</v>
      </c>
    </row>
    <row r="16" spans="1:11">
      <c r="A16" s="3" t="s">
        <v>1174</v>
      </c>
    </row>
    <row r="17" spans="1:11">
      <c r="A17" s="4" t="s">
        <v>1175</v>
      </c>
      <c r="I17" s="7" t="n">
        <v>1.55</v>
      </c>
    </row>
    <row r="18" spans="1:11">
      <c r="A18" s="4" t="s">
        <v>1184</v>
      </c>
    </row>
    <row r="19" spans="1:11">
      <c r="A19" s="3" t="s">
        <v>1174</v>
      </c>
    </row>
    <row r="20" spans="1:11">
      <c r="A20" s="4" t="s">
        <v>1185</v>
      </c>
      <c r="B20" s="6" t="n">
        <v>512600000</v>
      </c>
    </row>
    <row r="21" spans="1:11">
      <c r="A21" s="4" t="s">
        <v>1186</v>
      </c>
    </row>
    <row r="22" spans="1:11">
      <c r="A22" s="3" t="s">
        <v>1174</v>
      </c>
    </row>
    <row r="23" spans="1:11">
      <c r="A23" s="4" t="s">
        <v>1185</v>
      </c>
      <c r="B23" s="5" t="n">
        <v>121300000</v>
      </c>
    </row>
    <row r="24" spans="1:11">
      <c r="A24" s="4" t="s">
        <v>1187</v>
      </c>
    </row>
    <row r="25" spans="1:11">
      <c r="A25" s="3" t="s">
        <v>1174</v>
      </c>
    </row>
    <row r="26" spans="1:11">
      <c r="A26" s="4" t="s">
        <v>1177</v>
      </c>
      <c r="B26" s="5" t="n">
        <v>39500000</v>
      </c>
    </row>
    <row r="27" spans="1:11">
      <c r="A27" s="4" t="s">
        <v>846</v>
      </c>
    </row>
    <row r="28" spans="1:11">
      <c r="A28" s="3" t="s">
        <v>1174</v>
      </c>
    </row>
    <row r="29" spans="1:11">
      <c r="A29" s="4" t="s">
        <v>870</v>
      </c>
      <c r="B29" s="5" t="n">
        <v>200000000</v>
      </c>
      <c r="K29" s="6" t="n">
        <v>200000000</v>
      </c>
    </row>
    <row r="30" spans="1:11">
      <c r="A30" s="4" t="s">
        <v>707</v>
      </c>
      <c r="B30" s="5" t="n">
        <v>200000000</v>
      </c>
    </row>
    <row r="31" spans="1:11">
      <c r="A31" s="4" t="s">
        <v>1188</v>
      </c>
      <c r="B31" s="5" t="n">
        <v>163600000</v>
      </c>
    </row>
    <row r="32" spans="1:11">
      <c r="A32" s="4" t="s">
        <v>1189</v>
      </c>
    </row>
    <row r="33" spans="1:11">
      <c r="A33" s="3" t="s">
        <v>1174</v>
      </c>
    </row>
    <row r="34" spans="1:11">
      <c r="A34" s="4" t="s">
        <v>707</v>
      </c>
      <c r="B34" s="5" t="n">
        <v>200000000</v>
      </c>
    </row>
    <row r="35" spans="1:11">
      <c r="A35" s="4" t="s">
        <v>1188</v>
      </c>
      <c r="B35" s="5" t="n">
        <v>160500000</v>
      </c>
    </row>
    <row r="36" spans="1:11">
      <c r="A36" s="4" t="s">
        <v>892</v>
      </c>
    </row>
    <row r="37" spans="1:11">
      <c r="A37" s="3" t="s">
        <v>1174</v>
      </c>
    </row>
    <row r="38" spans="1:11">
      <c r="A38" s="4" t="s">
        <v>893</v>
      </c>
      <c r="B38" s="6" t="n">
        <v>610000000</v>
      </c>
      <c r="D38" s="6" t="n">
        <v>610000000</v>
      </c>
    </row>
    <row r="39" spans="1:11">
      <c r="A39" s="4" t="s">
        <v>1190</v>
      </c>
      <c r="B39" s="5" t="n">
        <v>244000000</v>
      </c>
      <c r="D39" s="5" t="n">
        <v>244000000</v>
      </c>
    </row>
    <row r="40" spans="1:11">
      <c r="A40" s="4" t="s">
        <v>1191</v>
      </c>
      <c r="D40" s="5" t="n">
        <v>62400000</v>
      </c>
    </row>
    <row r="41" spans="1:11">
      <c r="A41" s="4" t="s">
        <v>1176</v>
      </c>
      <c r="B41" s="6" t="n">
        <v>637000000</v>
      </c>
    </row>
    <row r="42" spans="1:11">
      <c r="A42" s="4" t="s">
        <v>1192</v>
      </c>
    </row>
    <row r="43" spans="1:11">
      <c r="A43" s="3" t="s">
        <v>1174</v>
      </c>
    </row>
    <row r="44" spans="1:11">
      <c r="A44" s="4" t="s">
        <v>833</v>
      </c>
      <c r="J44" s="6" t="n">
        <v>17300000</v>
      </c>
    </row>
    <row r="45" spans="1:11">
      <c r="A45" s="4" t="s">
        <v>834</v>
      </c>
      <c r="J45" s="6" t="n">
        <v>25000000</v>
      </c>
    </row>
    <row r="46" spans="1:11">
      <c r="A46" s="4" t="s">
        <v>1193</v>
      </c>
    </row>
    <row r="47" spans="1:11">
      <c r="A47" s="3" t="s">
        <v>1174</v>
      </c>
    </row>
    <row r="48" spans="1:11">
      <c r="A48" s="4" t="s">
        <v>1190</v>
      </c>
      <c r="B48" s="5" t="n">
        <v>62400000</v>
      </c>
    </row>
    <row r="49" spans="1:11">
      <c r="A49" s="4" t="s">
        <v>1194</v>
      </c>
    </row>
    <row r="50" spans="1:11">
      <c r="A50" s="3" t="s">
        <v>1174</v>
      </c>
    </row>
    <row r="51" spans="1:11">
      <c r="A51" s="4" t="s">
        <v>1195</v>
      </c>
      <c r="E51" s="5" t="n">
        <v>65500000</v>
      </c>
      <c r="F51" s="5" t="n">
        <v>50000000</v>
      </c>
      <c r="G51" s="5" t="n">
        <v>51000000</v>
      </c>
    </row>
    <row r="52" spans="1:11">
      <c r="A52" s="4" t="s">
        <v>1196</v>
      </c>
    </row>
    <row r="53" spans="1:11">
      <c r="A53" s="3" t="s">
        <v>1174</v>
      </c>
    </row>
    <row r="54" spans="1:11">
      <c r="A54" s="4" t="s">
        <v>893</v>
      </c>
      <c r="B54" s="6" t="n">
        <v>30000000</v>
      </c>
      <c r="D54" s="6" t="n">
        <v>30000000</v>
      </c>
    </row>
    <row r="55" spans="1:11">
      <c r="A55" s="4" t="s">
        <v>1190</v>
      </c>
      <c r="B55" s="5" t="n">
        <v>12000000</v>
      </c>
      <c r="D55" s="5" t="n">
        <v>12000000</v>
      </c>
    </row>
    <row r="56" spans="1:11">
      <c r="A56" s="4" t="s">
        <v>1197</v>
      </c>
    </row>
    <row r="57" spans="1:11">
      <c r="A57" s="3" t="s">
        <v>1174</v>
      </c>
    </row>
    <row r="58" spans="1:11">
      <c r="A58" s="4" t="s">
        <v>1190</v>
      </c>
      <c r="B58" s="5" t="n">
        <v>3100000</v>
      </c>
      <c r="D58" s="5" t="n">
        <v>3100000</v>
      </c>
    </row>
    <row r="59" spans="1:11">
      <c r="A59" s="4" t="s">
        <v>1198</v>
      </c>
    </row>
    <row r="60" spans="1:11">
      <c r="A60" s="3" t="s">
        <v>1174</v>
      </c>
    </row>
    <row r="61" spans="1:11">
      <c r="A61" s="4" t="s">
        <v>1195</v>
      </c>
      <c r="C61" s="5" t="n">
        <v>1000000</v>
      </c>
      <c r="E61" s="5" t="n">
        <v>0</v>
      </c>
      <c r="F61" s="5" t="n">
        <v>15500000</v>
      </c>
      <c r="G61" s="5" t="n">
        <v>14500000</v>
      </c>
    </row>
    <row r="62" spans="1:11">
      <c r="A62" s="4" t="s">
        <v>1199</v>
      </c>
    </row>
    <row r="63" spans="1:11">
      <c r="A63" s="3" t="s">
        <v>1174</v>
      </c>
    </row>
    <row r="64" spans="1:11">
      <c r="A64" s="4" t="s">
        <v>1191</v>
      </c>
      <c r="B64" s="5" t="n">
        <v>11400000</v>
      </c>
    </row>
    <row r="65" spans="1:11">
      <c r="A65" s="4" t="s">
        <v>1200</v>
      </c>
      <c r="B65" s="6" t="n">
        <v>140000000</v>
      </c>
    </row>
    <row r="66" spans="1:11">
      <c r="A66" s="4" t="s">
        <v>1201</v>
      </c>
    </row>
    <row r="67" spans="1:11">
      <c r="A67" s="3" t="s">
        <v>1174</v>
      </c>
    </row>
    <row r="68" spans="1:11">
      <c r="A68" s="4" t="s">
        <v>833</v>
      </c>
      <c r="C68" s="6" t="n">
        <v>17300000</v>
      </c>
    </row>
    <row r="69" spans="1:11">
      <c r="A69" s="4" t="s">
        <v>834</v>
      </c>
      <c r="C69" s="6" t="n">
        <v>25000000</v>
      </c>
    </row>
    <row r="70" spans="1:11">
      <c r="A70" s="4" t="s">
        <v>1202</v>
      </c>
    </row>
    <row r="71" spans="1:11">
      <c r="A71" s="3" t="s">
        <v>1174</v>
      </c>
    </row>
    <row r="72" spans="1:11">
      <c r="A72" s="4" t="s">
        <v>1203</v>
      </c>
      <c r="C72" s="4" t="s">
        <v>1204</v>
      </c>
    </row>
    <row r="73" spans="1:11">
      <c r="A73" s="4" t="s">
        <v>1205</v>
      </c>
    </row>
    <row r="74" spans="1:11">
      <c r="A74" s="3" t="s">
        <v>1174</v>
      </c>
    </row>
    <row r="75" spans="1:11">
      <c r="A75" s="4" t="s">
        <v>1175</v>
      </c>
      <c r="H75" s="7" t="n">
        <v>1.55</v>
      </c>
    </row>
    <row r="76" spans="1:11">
      <c r="A76" s="4" t="s">
        <v>1206</v>
      </c>
    </row>
    <row r="77" spans="1:11">
      <c r="A77" s="3" t="s">
        <v>1174</v>
      </c>
    </row>
    <row r="78" spans="1:11">
      <c r="A78" s="4" t="s">
        <v>900</v>
      </c>
      <c r="J78" s="4" t="s">
        <v>836</v>
      </c>
    </row>
    <row r="79" spans="1:11">
      <c r="A79" s="4" t="s">
        <v>1207</v>
      </c>
    </row>
    <row r="80" spans="1:11">
      <c r="A80" s="3" t="s">
        <v>1174</v>
      </c>
    </row>
    <row r="81" spans="1:11">
      <c r="A81" s="4" t="s">
        <v>900</v>
      </c>
      <c r="C81" s="4" t="s">
        <v>836</v>
      </c>
    </row>
    <row r="82" spans="1:11">
      <c r="A82" s="4" t="s">
        <v>1208</v>
      </c>
    </row>
    <row r="83" spans="1:11">
      <c r="A83" s="3" t="s">
        <v>1174</v>
      </c>
    </row>
    <row r="84" spans="1:11">
      <c r="A84" s="4" t="s">
        <v>900</v>
      </c>
      <c r="J84" s="4" t="s">
        <v>839</v>
      </c>
    </row>
    <row r="85" spans="1:11">
      <c r="A85" s="4" t="s">
        <v>1209</v>
      </c>
    </row>
    <row r="86" spans="1:11">
      <c r="A86" s="3" t="s">
        <v>1174</v>
      </c>
    </row>
    <row r="87" spans="1:11">
      <c r="A87" s="4" t="s">
        <v>900</v>
      </c>
      <c r="C87" s="4" t="s">
        <v>839</v>
      </c>
    </row>
    <row r="88" spans="1:11">
      <c r="A88" s="4" t="s">
        <v>892</v>
      </c>
    </row>
    <row r="89" spans="1:11">
      <c r="A89" s="3" t="s">
        <v>1174</v>
      </c>
    </row>
    <row r="90" spans="1:11">
      <c r="A90" s="4" t="s">
        <v>897</v>
      </c>
      <c r="E90" s="4" t="s">
        <v>1083</v>
      </c>
    </row>
    <row r="91" spans="1:11">
      <c r="A91" s="4" t="s">
        <v>1084</v>
      </c>
    </row>
    <row r="92" spans="1:11">
      <c r="A92" s="3" t="s">
        <v>1174</v>
      </c>
    </row>
    <row r="93" spans="1:11">
      <c r="A93" s="4" t="s">
        <v>897</v>
      </c>
      <c r="E93" s="4" t="s">
        <v>4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0</v>
      </c>
      <c r="B1" s="2" t="s">
        <v>507</v>
      </c>
    </row>
    <row r="2" spans="1:4">
      <c r="B2" s="2" t="s">
        <v>1126</v>
      </c>
      <c r="C2" s="2" t="s">
        <v>1127</v>
      </c>
      <c r="D2" s="2" t="s">
        <v>32</v>
      </c>
    </row>
    <row r="3" spans="1:4">
      <c r="A3" s="4" t="s">
        <v>178</v>
      </c>
    </row>
    <row r="4" spans="1:4">
      <c r="A4" s="3" t="s">
        <v>1128</v>
      </c>
    </row>
    <row r="5" spans="1:4">
      <c r="A5" s="4" t="s">
        <v>1129</v>
      </c>
      <c r="B5" s="5" t="n">
        <v>5000000</v>
      </c>
    </row>
    <row r="6" spans="1:4">
      <c r="A6" s="4" t="s">
        <v>1130</v>
      </c>
      <c r="B6" s="4" t="s">
        <v>736</v>
      </c>
    </row>
    <row r="7" spans="1:4">
      <c r="A7" s="4" t="s">
        <v>1132</v>
      </c>
      <c r="B7" s="6" t="n">
        <v>125</v>
      </c>
    </row>
    <row r="8" spans="1:4">
      <c r="A8" s="4" t="s">
        <v>1133</v>
      </c>
      <c r="B8" s="12" t="n">
        <v>120.8</v>
      </c>
    </row>
    <row r="9" spans="1:4">
      <c r="A9" s="4" t="s">
        <v>1134</v>
      </c>
      <c r="D9" s="6" t="n">
        <v>25</v>
      </c>
    </row>
    <row r="10" spans="1:4">
      <c r="A10" s="4" t="s">
        <v>177</v>
      </c>
    </row>
    <row r="11" spans="1:4">
      <c r="A11" s="3" t="s">
        <v>1128</v>
      </c>
    </row>
    <row r="12" spans="1:4">
      <c r="A12" s="4" t="s">
        <v>1129</v>
      </c>
      <c r="C12" s="5" t="n">
        <v>6000000</v>
      </c>
    </row>
    <row r="13" spans="1:4">
      <c r="A13" s="4" t="s">
        <v>1130</v>
      </c>
      <c r="C13" s="4" t="s">
        <v>1131</v>
      </c>
    </row>
    <row r="14" spans="1:4">
      <c r="A14" s="4" t="s">
        <v>1132</v>
      </c>
      <c r="C14" s="6" t="n">
        <v>150</v>
      </c>
    </row>
    <row r="15" spans="1:4">
      <c r="A15" s="4" t="s">
        <v>1133</v>
      </c>
      <c r="C15" s="12" t="n">
        <v>144.8</v>
      </c>
    </row>
    <row r="16" spans="1:4">
      <c r="A16" s="4" t="s">
        <v>1134</v>
      </c>
      <c r="C16" s="6" t="n">
        <v>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32</v>
      </c>
      <c r="C2" s="2" t="s">
        <v>33</v>
      </c>
      <c r="D2" s="2" t="s">
        <v>34</v>
      </c>
    </row>
    <row r="3" spans="1:4">
      <c r="A3" s="3" t="s">
        <v>1212</v>
      </c>
    </row>
    <row r="4" spans="1:4">
      <c r="A4" s="4" t="s">
        <v>58</v>
      </c>
      <c r="B4" s="6" t="n">
        <v>-378770</v>
      </c>
      <c r="C4" s="6" t="n">
        <v>-147141</v>
      </c>
      <c r="D4" s="6" t="n">
        <v>-339501</v>
      </c>
    </row>
    <row r="5" spans="1:4">
      <c r="A5" s="4" t="s">
        <v>1213</v>
      </c>
      <c r="B5" s="5" t="n">
        <v>-378770</v>
      </c>
      <c r="C5" s="5" t="n">
        <v>-147141</v>
      </c>
      <c r="D5" s="5" t="n">
        <v>-320749</v>
      </c>
    </row>
    <row r="6" spans="1:4">
      <c r="A6" s="4" t="s">
        <v>1214</v>
      </c>
      <c r="B6" s="6" t="n">
        <v>-378770</v>
      </c>
      <c r="C6" s="6" t="n">
        <v>-147141</v>
      </c>
      <c r="D6" s="6" t="n">
        <v>-335093</v>
      </c>
    </row>
    <row r="7" spans="1:4">
      <c r="A7" s="4" t="s">
        <v>1215</v>
      </c>
      <c r="B7" s="5" t="n">
        <v>410727035</v>
      </c>
      <c r="C7" s="5" t="n">
        <v>410261239</v>
      </c>
      <c r="D7" s="5" t="n">
        <v>220755937</v>
      </c>
    </row>
    <row r="8" spans="1:4">
      <c r="A8" s="4" t="s">
        <v>1216</v>
      </c>
      <c r="B8" s="5" t="n">
        <v>410727035</v>
      </c>
      <c r="C8" s="5" t="n">
        <v>410261239</v>
      </c>
      <c r="D8" s="5" t="n">
        <v>229940120</v>
      </c>
    </row>
    <row r="9" spans="1:4">
      <c r="A9" s="3" t="s">
        <v>1217</v>
      </c>
    </row>
    <row r="10" spans="1:4">
      <c r="A10" s="4" t="s">
        <v>61</v>
      </c>
      <c r="B10" s="7" t="n">
        <v>-0.92</v>
      </c>
      <c r="C10" s="7" t="n">
        <v>-0.36</v>
      </c>
      <c r="D10" s="7" t="n">
        <v>-1.45</v>
      </c>
    </row>
    <row r="11" spans="1:4">
      <c r="A11" s="4" t="s">
        <v>62</v>
      </c>
      <c r="B11" s="7" t="n">
        <v>-0.92</v>
      </c>
      <c r="C11" s="7" t="n">
        <v>-0.36</v>
      </c>
      <c r="D11" s="7" t="n">
        <v>-1.46</v>
      </c>
    </row>
    <row r="12" spans="1:4">
      <c r="A12" s="4" t="s">
        <v>175</v>
      </c>
    </row>
    <row r="13" spans="1:4">
      <c r="A13" s="3" t="s">
        <v>1212</v>
      </c>
    </row>
    <row r="14" spans="1:4">
      <c r="A14" s="4" t="s">
        <v>197</v>
      </c>
      <c r="D14" s="6" t="n">
        <v>6384</v>
      </c>
    </row>
    <row r="15" spans="1:4">
      <c r="A15" s="4" t="s">
        <v>1218</v>
      </c>
      <c r="B15" s="5" t="n">
        <v>0</v>
      </c>
      <c r="C15" s="5" t="n">
        <v>0</v>
      </c>
      <c r="D15" s="5" t="n">
        <v>9184183</v>
      </c>
    </row>
    <row r="16" spans="1:4">
      <c r="A16" s="4" t="s">
        <v>180</v>
      </c>
    </row>
    <row r="17" spans="1:4">
      <c r="A17" s="3" t="s">
        <v>1212</v>
      </c>
    </row>
    <row r="18" spans="1:4">
      <c r="A18" s="4" t="s">
        <v>1219</v>
      </c>
      <c r="B18" s="6" t="n">
        <v>0</v>
      </c>
      <c r="C18" s="6" t="n">
        <v>0</v>
      </c>
      <c r="D18" s="6" t="n">
        <v>-2380</v>
      </c>
    </row>
    <row r="19" spans="1:4">
      <c r="A19" s="4" t="s">
        <v>1220</v>
      </c>
      <c r="B19" s="5" t="n">
        <v>0</v>
      </c>
      <c r="C19" s="5" t="n">
        <v>0</v>
      </c>
      <c r="D19" s="5" t="n">
        <v>19637</v>
      </c>
    </row>
    <row r="20" spans="1:4">
      <c r="A20" s="4" t="s">
        <v>1221</v>
      </c>
      <c r="B20" s="5" t="n">
        <v>0</v>
      </c>
      <c r="C20" s="5" t="n">
        <v>0</v>
      </c>
      <c r="D20" s="5" t="n">
        <v>1495</v>
      </c>
    </row>
    <row r="21" spans="1:4">
      <c r="A21" s="4" t="s">
        <v>1213</v>
      </c>
      <c r="B21" s="5" t="n">
        <v>-378770</v>
      </c>
      <c r="C21" s="5" t="n">
        <v>-147141</v>
      </c>
      <c r="D21" s="5" t="n">
        <v>-320749</v>
      </c>
    </row>
    <row r="22" spans="1:4">
      <c r="A22" s="4" t="s">
        <v>1222</v>
      </c>
    </row>
    <row r="23" spans="1:4">
      <c r="A23" s="3" t="s">
        <v>1212</v>
      </c>
    </row>
    <row r="24" spans="1:4">
      <c r="A24" s="4" t="s">
        <v>1220</v>
      </c>
      <c r="B24" s="5" t="n">
        <v>0</v>
      </c>
      <c r="C24" s="5" t="n">
        <v>0</v>
      </c>
      <c r="D24" s="5" t="n">
        <v>-26994</v>
      </c>
    </row>
    <row r="25" spans="1:4">
      <c r="A25" s="4" t="s">
        <v>197</v>
      </c>
      <c r="B25" s="6" t="n">
        <v>0</v>
      </c>
      <c r="C25" s="6" t="n">
        <v>0</v>
      </c>
      <c r="D25" s="6" t="n">
        <v>126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32</v>
      </c>
      <c r="C2" s="2" t="s">
        <v>33</v>
      </c>
      <c r="D2" s="2" t="s">
        <v>34</v>
      </c>
    </row>
    <row r="3" spans="1:4">
      <c r="A3" s="3" t="s">
        <v>1224</v>
      </c>
    </row>
    <row r="4" spans="1:4">
      <c r="A4" s="4" t="s">
        <v>1225</v>
      </c>
      <c r="B4" s="12" t="n">
        <v>32.2</v>
      </c>
      <c r="C4" s="12" t="n">
        <v>31.5</v>
      </c>
      <c r="D4" s="12" t="n">
        <v>42.1</v>
      </c>
    </row>
    <row r="5" spans="1:4">
      <c r="A5" s="4" t="s">
        <v>187</v>
      </c>
    </row>
    <row r="6" spans="1:4">
      <c r="A6" s="3" t="s">
        <v>1224</v>
      </c>
    </row>
    <row r="7" spans="1:4">
      <c r="A7" s="4" t="s">
        <v>1226</v>
      </c>
      <c r="B7" s="8" t="n">
        <v>72.3</v>
      </c>
      <c r="C7" s="8" t="n">
        <v>72.3</v>
      </c>
      <c r="D7" s="8" t="n">
        <v>72.3</v>
      </c>
    </row>
    <row r="8" spans="1:4">
      <c r="A8" s="4" t="s">
        <v>1227</v>
      </c>
    </row>
    <row r="9" spans="1:4">
      <c r="A9" s="3" t="s">
        <v>1224</v>
      </c>
    </row>
    <row r="10" spans="1:4">
      <c r="A10" s="4" t="s">
        <v>1226</v>
      </c>
      <c r="B10" s="8" t="n">
        <v>0.5</v>
      </c>
      <c r="C10" s="8" t="n">
        <v>0.1</v>
      </c>
      <c r="D10" s="8" t="n">
        <v>0.4</v>
      </c>
    </row>
    <row r="11" spans="1:4">
      <c r="A11" s="4" t="s">
        <v>1228</v>
      </c>
    </row>
    <row r="12" spans="1:4">
      <c r="A12" s="3" t="s">
        <v>1224</v>
      </c>
    </row>
    <row r="13" spans="1:4">
      <c r="A13" s="4" t="s">
        <v>1226</v>
      </c>
      <c r="D13" s="8" t="n">
        <v>3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1054</v>
      </c>
      <c r="C1" s="2" t="s">
        <v>1158</v>
      </c>
      <c r="D1" s="2" t="s">
        <v>33</v>
      </c>
      <c r="E1" s="2" t="s">
        <v>34</v>
      </c>
    </row>
    <row r="2" spans="1:5">
      <c r="A2" s="3" t="s">
        <v>1230</v>
      </c>
    </row>
    <row r="3" spans="1:5">
      <c r="A3" s="4" t="s">
        <v>1231</v>
      </c>
      <c r="D3" s="6" t="n">
        <v>116003</v>
      </c>
      <c r="E3" s="6" t="n">
        <v>625387</v>
      </c>
    </row>
    <row r="4" spans="1:5">
      <c r="A4" s="4" t="s">
        <v>1232</v>
      </c>
      <c r="E4" s="5" t="n">
        <v>-18988</v>
      </c>
    </row>
    <row r="5" spans="1:5">
      <c r="A5" s="4" t="s">
        <v>892</v>
      </c>
    </row>
    <row r="6" spans="1:5">
      <c r="A6" s="3" t="s">
        <v>1230</v>
      </c>
    </row>
    <row r="7" spans="1:5">
      <c r="A7" s="4" t="s">
        <v>1233</v>
      </c>
      <c r="B7" s="5" t="n">
        <v>244000000</v>
      </c>
      <c r="C7" s="5" t="n">
        <v>244000000</v>
      </c>
    </row>
    <row r="8" spans="1:5">
      <c r="A8" s="4" t="s">
        <v>1234</v>
      </c>
      <c r="C8" s="5" t="n">
        <v>62400000</v>
      </c>
    </row>
    <row r="9" spans="1:5">
      <c r="A9" s="4" t="s">
        <v>1235</v>
      </c>
      <c r="B9" s="6" t="n">
        <v>610000</v>
      </c>
      <c r="C9" s="6" t="n">
        <v>610000</v>
      </c>
    </row>
    <row r="10" spans="1:5">
      <c r="A10" s="4" t="s">
        <v>1196</v>
      </c>
    </row>
    <row r="11" spans="1:5">
      <c r="A11" s="3" t="s">
        <v>1230</v>
      </c>
    </row>
    <row r="12" spans="1:5">
      <c r="A12" s="4" t="s">
        <v>1233</v>
      </c>
      <c r="B12" s="5" t="n">
        <v>12000000</v>
      </c>
      <c r="C12" s="5" t="n">
        <v>12000000</v>
      </c>
    </row>
    <row r="13" spans="1:5">
      <c r="A13" s="4" t="s">
        <v>1235</v>
      </c>
      <c r="B13" s="6" t="n">
        <v>30000</v>
      </c>
      <c r="C13" s="6" t="n">
        <v>30000</v>
      </c>
    </row>
    <row r="14" spans="1:5">
      <c r="A14" s="4" t="s">
        <v>114</v>
      </c>
    </row>
    <row r="15" spans="1:5">
      <c r="A15" s="3" t="s">
        <v>1230</v>
      </c>
    </row>
    <row r="16" spans="1:5">
      <c r="A16" s="4" t="s">
        <v>1231</v>
      </c>
      <c r="E16" s="5" t="n">
        <v>588</v>
      </c>
    </row>
    <row r="17" spans="1:5">
      <c r="A17" s="4" t="s">
        <v>1232</v>
      </c>
      <c r="E17" s="5" t="n">
        <v>699</v>
      </c>
    </row>
    <row r="18" spans="1:5">
      <c r="A18" s="4" t="s">
        <v>1236</v>
      </c>
      <c r="E18" s="5" t="n">
        <v>29800</v>
      </c>
    </row>
    <row r="19" spans="1:5">
      <c r="A19" s="4" t="s">
        <v>1237</v>
      </c>
    </row>
    <row r="20" spans="1:5">
      <c r="A20" s="3" t="s">
        <v>1230</v>
      </c>
    </row>
    <row r="21" spans="1:5">
      <c r="A21" s="4" t="s">
        <v>1232</v>
      </c>
      <c r="E21" s="6" t="n">
        <v>29800</v>
      </c>
    </row>
    <row r="22" spans="1:5">
      <c r="A22" s="4" t="s">
        <v>180</v>
      </c>
    </row>
    <row r="23" spans="1:5">
      <c r="A23" s="3" t="s">
        <v>1230</v>
      </c>
    </row>
    <row r="24" spans="1:5">
      <c r="A24" s="4" t="s">
        <v>1231</v>
      </c>
      <c r="C24" s="5" t="n">
        <v>640000</v>
      </c>
    </row>
    <row r="25" spans="1:5">
      <c r="A25" s="4" t="s">
        <v>1236</v>
      </c>
      <c r="C25" s="6" t="n">
        <v>628100</v>
      </c>
    </row>
    <row r="26" spans="1:5">
      <c r="A26" s="4" t="s">
        <v>1238</v>
      </c>
    </row>
    <row r="27" spans="1:5">
      <c r="A27" s="3" t="s">
        <v>1230</v>
      </c>
    </row>
    <row r="28" spans="1:5">
      <c r="A28" s="4" t="s">
        <v>1239</v>
      </c>
      <c r="B28" s="5" t="n">
        <v>256000000</v>
      </c>
      <c r="C28" s="5" t="n">
        <v>256000000</v>
      </c>
      <c r="E28" s="5" t="n">
        <v>256000000</v>
      </c>
    </row>
    <row r="29" spans="1:5">
      <c r="A29" s="4" t="s">
        <v>1240</v>
      </c>
      <c r="E29" s="5" t="n">
        <v>6391087</v>
      </c>
    </row>
    <row r="30" spans="1:5">
      <c r="A30" s="4" t="s">
        <v>1241</v>
      </c>
    </row>
    <row r="31" spans="1:5">
      <c r="A31" s="3" t="s">
        <v>1230</v>
      </c>
    </row>
    <row r="32" spans="1:5">
      <c r="A32" s="4" t="s">
        <v>1231</v>
      </c>
      <c r="E32" s="6" t="n">
        <v>504851</v>
      </c>
    </row>
    <row r="33" spans="1:5">
      <c r="A33" s="4" t="s">
        <v>1232</v>
      </c>
      <c r="E33" s="6" t="n">
        <v>-19687</v>
      </c>
    </row>
    <row r="34" spans="1:5">
      <c r="A34" s="4" t="s">
        <v>1186</v>
      </c>
    </row>
    <row r="35" spans="1:5">
      <c r="A35" s="3" t="s">
        <v>1230</v>
      </c>
    </row>
    <row r="36" spans="1:5">
      <c r="A36" s="4" t="s">
        <v>1233</v>
      </c>
      <c r="B36" s="5" t="n">
        <v>62400000</v>
      </c>
    </row>
    <row r="37" spans="1:5">
      <c r="A37" s="4" t="s">
        <v>1242</v>
      </c>
      <c r="C37" s="6" t="n">
        <v>1400</v>
      </c>
    </row>
    <row r="38" spans="1:5">
      <c r="A38" s="4" t="s">
        <v>1243</v>
      </c>
    </row>
    <row r="39" spans="1:5">
      <c r="A39" s="3" t="s">
        <v>1230</v>
      </c>
    </row>
    <row r="40" spans="1:5">
      <c r="A40" s="4" t="s">
        <v>1233</v>
      </c>
      <c r="B40" s="5" t="n">
        <v>3100000</v>
      </c>
      <c r="C40" s="5" t="n">
        <v>31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32</v>
      </c>
      <c r="C2" s="2" t="s">
        <v>33</v>
      </c>
      <c r="D2" s="2" t="s">
        <v>34</v>
      </c>
    </row>
    <row r="3" spans="1:4">
      <c r="A3" s="3" t="s">
        <v>1245</v>
      </c>
    </row>
    <row r="4" spans="1:4">
      <c r="A4" s="4" t="s">
        <v>1246</v>
      </c>
      <c r="B4" s="6" t="n">
        <v>76245</v>
      </c>
      <c r="C4" s="6" t="n">
        <v>65427</v>
      </c>
      <c r="D4" s="6" t="n">
        <v>62249</v>
      </c>
    </row>
    <row r="5" spans="1:4">
      <c r="A5" s="4" t="s">
        <v>1247</v>
      </c>
      <c r="B5" s="6" t="n">
        <v>140976</v>
      </c>
      <c r="C5" s="6" t="n">
        <v>129896</v>
      </c>
    </row>
    <row r="6" spans="1:4">
      <c r="A6" s="4" t="s">
        <v>1227</v>
      </c>
    </row>
    <row r="7" spans="1:4">
      <c r="A7" s="3" t="s">
        <v>1245</v>
      </c>
    </row>
    <row r="8" spans="1:4">
      <c r="A8" s="4" t="s">
        <v>1248</v>
      </c>
      <c r="B8" s="5" t="n">
        <v>2577626</v>
      </c>
      <c r="C8" s="5" t="n">
        <v>1424058</v>
      </c>
      <c r="D8" s="5" t="n">
        <v>321318</v>
      </c>
    </row>
    <row r="9" spans="1:4">
      <c r="A9" s="4" t="s">
        <v>1249</v>
      </c>
      <c r="B9" s="6" t="n">
        <v>3000</v>
      </c>
      <c r="C9" s="6" t="n">
        <v>3700</v>
      </c>
      <c r="D9" s="6" t="n">
        <v>1600</v>
      </c>
    </row>
    <row r="10" spans="1:4">
      <c r="A10" s="4" t="s">
        <v>1250</v>
      </c>
      <c r="B10" s="4" t="s">
        <v>1251</v>
      </c>
    </row>
    <row r="11" spans="1:4">
      <c r="A11" s="4" t="s">
        <v>1252</v>
      </c>
      <c r="B11" s="5" t="n">
        <v>3764261</v>
      </c>
      <c r="C11" s="5" t="n">
        <v>1456999</v>
      </c>
      <c r="D11" s="5" t="n">
        <v>480301</v>
      </c>
    </row>
    <row r="12" spans="1:4">
      <c r="A12" s="4" t="s">
        <v>1253</v>
      </c>
      <c r="B12" s="5" t="n">
        <v>460689</v>
      </c>
      <c r="C12" s="5" t="n">
        <v>342560</v>
      </c>
      <c r="D12" s="5" t="n">
        <v>255370</v>
      </c>
    </row>
    <row r="13" spans="1:4">
      <c r="A13" s="4" t="s">
        <v>1254</v>
      </c>
      <c r="B13" s="6" t="n">
        <v>1600</v>
      </c>
      <c r="C13" s="6" t="n">
        <v>2000</v>
      </c>
      <c r="D13" s="6" t="n">
        <v>2200</v>
      </c>
    </row>
    <row r="14" spans="1:4">
      <c r="A14" s="4" t="s">
        <v>1255</v>
      </c>
      <c r="B14" s="5" t="n">
        <v>116282</v>
      </c>
      <c r="C14" s="5" t="n">
        <v>111336</v>
      </c>
      <c r="D14" s="5" t="n">
        <v>83060</v>
      </c>
    </row>
    <row r="15" spans="1:4">
      <c r="A15" s="4" t="s">
        <v>1256</v>
      </c>
      <c r="B15" s="6" t="n">
        <v>300</v>
      </c>
      <c r="C15" s="6" t="n">
        <v>400</v>
      </c>
      <c r="D15" s="6" t="n">
        <v>600</v>
      </c>
    </row>
    <row r="16" spans="1:4">
      <c r="A16" s="4" t="s">
        <v>1246</v>
      </c>
      <c r="B16" s="5" t="n">
        <v>2600</v>
      </c>
      <c r="C16" s="5" t="n">
        <v>1400</v>
      </c>
      <c r="D16" s="6" t="n">
        <v>900</v>
      </c>
    </row>
    <row r="17" spans="1:4">
      <c r="A17" s="4" t="s">
        <v>1247</v>
      </c>
      <c r="B17" s="5" t="n">
        <v>2400</v>
      </c>
      <c r="C17" s="6" t="n">
        <v>700</v>
      </c>
    </row>
    <row r="18" spans="1:4">
      <c r="A18" s="4" t="s">
        <v>1257</v>
      </c>
      <c r="B18" s="6" t="n">
        <v>3200</v>
      </c>
    </row>
    <row r="19" spans="1:4">
      <c r="A19" s="4" t="s">
        <v>1258</v>
      </c>
      <c r="B19" s="4" t="s">
        <v>1259</v>
      </c>
    </row>
    <row r="20" spans="1:4">
      <c r="A20" s="4" t="s">
        <v>1260</v>
      </c>
    </row>
    <row r="21" spans="1:4">
      <c r="A21" s="3" t="s">
        <v>1245</v>
      </c>
    </row>
    <row r="22" spans="1:4">
      <c r="A22" s="4" t="s">
        <v>1261</v>
      </c>
      <c r="B22" s="5" t="n">
        <v>561420</v>
      </c>
    </row>
    <row r="23" spans="1:4">
      <c r="A23" s="4" t="s">
        <v>1249</v>
      </c>
      <c r="B23" s="6" t="n">
        <v>7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1262</v>
      </c>
      <c r="B1" s="2" t="s">
        <v>1001</v>
      </c>
      <c r="C1" s="2" t="s">
        <v>1</v>
      </c>
    </row>
    <row r="2" spans="1:5">
      <c r="B2" s="2" t="s">
        <v>533</v>
      </c>
      <c r="C2" s="2" t="s">
        <v>724</v>
      </c>
      <c r="D2" s="2" t="s">
        <v>726</v>
      </c>
      <c r="E2" s="2" t="s">
        <v>856</v>
      </c>
    </row>
    <row r="3" spans="1:5">
      <c r="A3" s="3" t="s">
        <v>382</v>
      </c>
    </row>
    <row r="4" spans="1:5">
      <c r="A4" s="4" t="s">
        <v>1007</v>
      </c>
      <c r="C4" s="6" t="n">
        <v>332125000</v>
      </c>
      <c r="D4" s="6" t="n">
        <v>223355000</v>
      </c>
      <c r="E4" s="6" t="n">
        <v>318078000</v>
      </c>
    </row>
    <row r="5" spans="1:5">
      <c r="A5" s="4" t="s">
        <v>1263</v>
      </c>
      <c r="C5" s="5" t="n">
        <v>4923267000</v>
      </c>
      <c r="D5" s="5" t="n">
        <v>5312052000</v>
      </c>
    </row>
    <row r="6" spans="1:5">
      <c r="A6" s="4" t="s">
        <v>1264</v>
      </c>
      <c r="C6" s="5" t="n">
        <v>33341000</v>
      </c>
      <c r="D6" s="5" t="n">
        <v>30049000</v>
      </c>
      <c r="E6" s="5" t="n">
        <v>13100000</v>
      </c>
    </row>
    <row r="7" spans="1:5">
      <c r="A7" s="4" t="s">
        <v>1265</v>
      </c>
    </row>
    <row r="8" spans="1:5">
      <c r="A8" s="3" t="s">
        <v>382</v>
      </c>
    </row>
    <row r="9" spans="1:5">
      <c r="A9" s="4" t="s">
        <v>1264</v>
      </c>
      <c r="D9" s="5" t="n">
        <v>10800000</v>
      </c>
    </row>
    <row r="10" spans="1:5">
      <c r="A10" s="4" t="s">
        <v>1266</v>
      </c>
    </row>
    <row r="11" spans="1:5">
      <c r="A11" s="3" t="s">
        <v>382</v>
      </c>
    </row>
    <row r="12" spans="1:5">
      <c r="A12" s="4" t="s">
        <v>1264</v>
      </c>
      <c r="D12" s="5" t="n">
        <v>10400000</v>
      </c>
    </row>
    <row r="13" spans="1:5">
      <c r="A13" s="4" t="s">
        <v>1267</v>
      </c>
    </row>
    <row r="14" spans="1:5">
      <c r="A14" s="3" t="s">
        <v>382</v>
      </c>
    </row>
    <row r="15" spans="1:5">
      <c r="A15" s="4" t="s">
        <v>1007</v>
      </c>
      <c r="D15" s="5" t="n">
        <v>-5300000</v>
      </c>
    </row>
    <row r="16" spans="1:5">
      <c r="A16" s="4" t="s">
        <v>1268</v>
      </c>
    </row>
    <row r="17" spans="1:5">
      <c r="A17" s="3" t="s">
        <v>382</v>
      </c>
    </row>
    <row r="18" spans="1:5">
      <c r="A18" s="4" t="s">
        <v>1264</v>
      </c>
      <c r="B18" s="6" t="n">
        <v>5700000</v>
      </c>
    </row>
    <row r="19" spans="1:5">
      <c r="A19" s="4" t="s">
        <v>516</v>
      </c>
    </row>
    <row r="20" spans="1:5">
      <c r="A20" s="3" t="s">
        <v>382</v>
      </c>
    </row>
    <row r="21" spans="1:5">
      <c r="A21" s="4" t="s">
        <v>1007</v>
      </c>
      <c r="C21" s="5" t="n">
        <v>227400000</v>
      </c>
      <c r="D21" s="5" t="n">
        <v>180200000</v>
      </c>
      <c r="E21" s="6" t="n">
        <v>265200000</v>
      </c>
    </row>
    <row r="22" spans="1:5">
      <c r="A22" s="4" t="s">
        <v>680</v>
      </c>
      <c r="E22" s="5" t="n">
        <v>2</v>
      </c>
    </row>
    <row r="23" spans="1:5">
      <c r="A23" s="4" t="s">
        <v>517</v>
      </c>
    </row>
    <row r="24" spans="1:5">
      <c r="A24" s="3" t="s">
        <v>382</v>
      </c>
    </row>
    <row r="25" spans="1:5">
      <c r="A25" s="4" t="s">
        <v>1007</v>
      </c>
      <c r="C25" s="5" t="n">
        <v>-11200000</v>
      </c>
      <c r="E25" s="6" t="n">
        <v>1100000</v>
      </c>
    </row>
    <row r="26" spans="1:5">
      <c r="A26" s="4" t="s">
        <v>1269</v>
      </c>
    </row>
    <row r="27" spans="1:5">
      <c r="A27" s="3" t="s">
        <v>382</v>
      </c>
    </row>
    <row r="28" spans="1:5">
      <c r="A28" s="4" t="s">
        <v>1007</v>
      </c>
      <c r="C28" s="5" t="n">
        <v>338000000</v>
      </c>
      <c r="D28" s="5" t="n">
        <v>180200000</v>
      </c>
    </row>
    <row r="29" spans="1:5">
      <c r="A29" s="4" t="s">
        <v>1270</v>
      </c>
    </row>
    <row r="30" spans="1:5">
      <c r="A30" s="3" t="s">
        <v>382</v>
      </c>
    </row>
    <row r="31" spans="1:5">
      <c r="A31" s="4" t="s">
        <v>1007</v>
      </c>
      <c r="C31" s="5" t="n">
        <v>4400000</v>
      </c>
    </row>
    <row r="32" spans="1:5">
      <c r="A32" s="4" t="s">
        <v>1271</v>
      </c>
    </row>
    <row r="33" spans="1:5">
      <c r="A33" s="3" t="s">
        <v>382</v>
      </c>
    </row>
    <row r="34" spans="1:5">
      <c r="A34" s="4" t="s">
        <v>1007</v>
      </c>
      <c r="C34" s="5" t="n">
        <v>2300000</v>
      </c>
    </row>
    <row r="35" spans="1:5">
      <c r="A35" s="4" t="s">
        <v>1272</v>
      </c>
    </row>
    <row r="36" spans="1:5">
      <c r="A36" s="3" t="s">
        <v>382</v>
      </c>
    </row>
    <row r="37" spans="1:5">
      <c r="A37" s="4" t="s">
        <v>1007</v>
      </c>
      <c r="C37" s="5" t="n">
        <v>-11200000</v>
      </c>
    </row>
    <row r="38" spans="1:5">
      <c r="A38" s="4" t="s">
        <v>1264</v>
      </c>
      <c r="C38" s="5" t="n">
        <v>15700000</v>
      </c>
    </row>
    <row r="39" spans="1:5">
      <c r="A39" s="4" t="s">
        <v>1273</v>
      </c>
    </row>
    <row r="40" spans="1:5">
      <c r="A40" s="3" t="s">
        <v>382</v>
      </c>
    </row>
    <row r="41" spans="1:5">
      <c r="A41" s="4" t="s">
        <v>1007</v>
      </c>
      <c r="C41" s="5" t="n">
        <v>-8900000</v>
      </c>
    </row>
    <row r="42" spans="1:5">
      <c r="A42" s="4" t="s">
        <v>1274</v>
      </c>
    </row>
    <row r="43" spans="1:5">
      <c r="A43" s="3" t="s">
        <v>382</v>
      </c>
    </row>
    <row r="44" spans="1:5">
      <c r="A44" s="4" t="s">
        <v>1007</v>
      </c>
      <c r="C44" s="5" t="n">
        <v>-8700000</v>
      </c>
    </row>
    <row r="45" spans="1:5">
      <c r="A45" s="4" t="s">
        <v>1275</v>
      </c>
    </row>
    <row r="46" spans="1:5">
      <c r="A46" s="3" t="s">
        <v>382</v>
      </c>
    </row>
    <row r="47" spans="1:5">
      <c r="A47" s="4" t="s">
        <v>1007</v>
      </c>
      <c r="C47" s="5" t="n">
        <v>-1300000</v>
      </c>
    </row>
    <row r="48" spans="1:5">
      <c r="A48" s="4" t="s">
        <v>1276</v>
      </c>
    </row>
    <row r="49" spans="1:5">
      <c r="A49" s="3" t="s">
        <v>382</v>
      </c>
    </row>
    <row r="50" spans="1:5">
      <c r="A50" s="4" t="s">
        <v>1007</v>
      </c>
      <c r="D50" s="5" t="n">
        <v>19200000</v>
      </c>
      <c r="E50" s="5" t="n">
        <v>26300000</v>
      </c>
    </row>
    <row r="51" spans="1:5">
      <c r="A51" s="4" t="s">
        <v>1263</v>
      </c>
      <c r="C51" s="6" t="n">
        <v>0</v>
      </c>
    </row>
    <row r="52" spans="1:5">
      <c r="A52" s="4" t="s">
        <v>1277</v>
      </c>
    </row>
    <row r="53" spans="1:5">
      <c r="A53" s="3" t="s">
        <v>382</v>
      </c>
    </row>
    <row r="54" spans="1:5">
      <c r="A54" s="4" t="s">
        <v>1007</v>
      </c>
      <c r="D54" s="6" t="n">
        <v>29700000</v>
      </c>
    </row>
    <row r="55" spans="1:5">
      <c r="A55" s="4" t="s">
        <v>1278</v>
      </c>
    </row>
    <row r="56" spans="1:5">
      <c r="A56" s="3" t="s">
        <v>382</v>
      </c>
    </row>
    <row r="57" spans="1:5">
      <c r="A57" s="4" t="s">
        <v>1007</v>
      </c>
      <c r="E57" s="5" t="n">
        <v>25200000</v>
      </c>
    </row>
    <row r="58" spans="1:5">
      <c r="A58" s="4" t="s">
        <v>1279</v>
      </c>
    </row>
    <row r="59" spans="1:5">
      <c r="A59" s="3" t="s">
        <v>382</v>
      </c>
    </row>
    <row r="60" spans="1:5">
      <c r="A60" s="4" t="s">
        <v>1280</v>
      </c>
      <c r="E60" s="5" t="n">
        <v>10800000</v>
      </c>
    </row>
    <row r="61" spans="1:5">
      <c r="A61" s="4" t="s">
        <v>1268</v>
      </c>
    </row>
    <row r="62" spans="1:5">
      <c r="A62" s="3" t="s">
        <v>382</v>
      </c>
    </row>
    <row r="63" spans="1:5">
      <c r="A63" s="4" t="s">
        <v>1007</v>
      </c>
      <c r="E63" s="6" t="n">
        <v>5100000</v>
      </c>
    </row>
    <row r="64" spans="1:5">
      <c r="A64" s="4" t="s">
        <v>1281</v>
      </c>
    </row>
    <row r="65" spans="1:5">
      <c r="A65" s="3" t="s">
        <v>382</v>
      </c>
    </row>
    <row r="66" spans="1:5">
      <c r="A66" s="4" t="s">
        <v>711</v>
      </c>
      <c r="D66" s="4" t="s">
        <v>712</v>
      </c>
      <c r="E66" s="4" t="s">
        <v>712</v>
      </c>
    </row>
    <row r="67" spans="1:5">
      <c r="A67" s="4" t="s">
        <v>1282</v>
      </c>
    </row>
    <row r="68" spans="1:5">
      <c r="A68" s="3" t="s">
        <v>382</v>
      </c>
    </row>
    <row r="69" spans="1:5">
      <c r="A69" s="4" t="s">
        <v>1007</v>
      </c>
      <c r="D69" s="6" t="n">
        <v>-148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283</v>
      </c>
      <c r="B1" s="2" t="s">
        <v>507</v>
      </c>
    </row>
    <row r="2" spans="1:6">
      <c r="B2" s="2" t="s">
        <v>1284</v>
      </c>
      <c r="C2" s="2" t="s">
        <v>1285</v>
      </c>
      <c r="D2" s="2" t="s">
        <v>32</v>
      </c>
      <c r="E2" s="2" t="s">
        <v>33</v>
      </c>
      <c r="F2" s="2" t="s">
        <v>34</v>
      </c>
    </row>
    <row r="3" spans="1:6">
      <c r="A3" s="3" t="s">
        <v>1286</v>
      </c>
    </row>
    <row r="4" spans="1:6">
      <c r="A4" s="4" t="s">
        <v>1287</v>
      </c>
      <c r="D4" s="4" t="s">
        <v>419</v>
      </c>
    </row>
    <row r="5" spans="1:6">
      <c r="A5" s="4" t="s">
        <v>707</v>
      </c>
      <c r="D5" s="6" t="n">
        <v>3178950</v>
      </c>
      <c r="E5" s="6" t="n">
        <v>3097742</v>
      </c>
    </row>
    <row r="6" spans="1:6">
      <c r="A6" s="4" t="s">
        <v>497</v>
      </c>
      <c r="D6" s="5" t="n">
        <v>234627</v>
      </c>
      <c r="E6" s="5" t="n">
        <v>212202</v>
      </c>
      <c r="F6" s="6" t="n">
        <v>169875</v>
      </c>
    </row>
    <row r="7" spans="1:6">
      <c r="A7" s="4" t="s">
        <v>1288</v>
      </c>
    </row>
    <row r="8" spans="1:6">
      <c r="A8" s="3" t="s">
        <v>1286</v>
      </c>
    </row>
    <row r="9" spans="1:6">
      <c r="A9" s="4" t="s">
        <v>707</v>
      </c>
      <c r="D9" s="5" t="n">
        <v>586500</v>
      </c>
      <c r="E9" s="5" t="n">
        <v>654200</v>
      </c>
    </row>
    <row r="10" spans="1:6">
      <c r="A10" s="4" t="s">
        <v>1289</v>
      </c>
    </row>
    <row r="11" spans="1:6">
      <c r="A11" s="3" t="s">
        <v>1286</v>
      </c>
    </row>
    <row r="12" spans="1:6">
      <c r="A12" s="4" t="s">
        <v>1290</v>
      </c>
      <c r="B12" s="4" t="s">
        <v>539</v>
      </c>
    </row>
    <row r="13" spans="1:6">
      <c r="A13" s="4" t="s">
        <v>920</v>
      </c>
      <c r="D13" s="5" t="n">
        <v>536100</v>
      </c>
      <c r="E13" s="5" t="n">
        <v>588800</v>
      </c>
    </row>
    <row r="14" spans="1:6">
      <c r="A14" s="4" t="s">
        <v>758</v>
      </c>
      <c r="B14" s="4" t="s">
        <v>1291</v>
      </c>
    </row>
    <row r="15" spans="1:6">
      <c r="A15" s="4" t="s">
        <v>1292</v>
      </c>
    </row>
    <row r="16" spans="1:6">
      <c r="A16" s="3" t="s">
        <v>1286</v>
      </c>
    </row>
    <row r="17" spans="1:6">
      <c r="A17" s="4" t="s">
        <v>1293</v>
      </c>
      <c r="C17" s="4" t="s">
        <v>1294</v>
      </c>
    </row>
    <row r="18" spans="1:6">
      <c r="A18" s="4" t="s">
        <v>707</v>
      </c>
      <c r="D18" s="5" t="n">
        <v>105900</v>
      </c>
      <c r="E18" s="5" t="n">
        <v>138200</v>
      </c>
    </row>
    <row r="19" spans="1:6">
      <c r="A19" s="4" t="s">
        <v>1295</v>
      </c>
    </row>
    <row r="20" spans="1:6">
      <c r="A20" s="3" t="s">
        <v>1286</v>
      </c>
    </row>
    <row r="21" spans="1:6">
      <c r="A21" s="4" t="s">
        <v>1290</v>
      </c>
      <c r="C21" s="4" t="s">
        <v>539</v>
      </c>
    </row>
    <row r="22" spans="1:6">
      <c r="A22" s="4" t="s">
        <v>920</v>
      </c>
      <c r="D22" s="6" t="n">
        <v>105900</v>
      </c>
      <c r="E22" s="6" t="n">
        <v>123400</v>
      </c>
    </row>
    <row r="23" spans="1:6">
      <c r="A23" s="4" t="s">
        <v>758</v>
      </c>
      <c r="D23" s="4" t="s">
        <v>1296</v>
      </c>
    </row>
    <row r="24" spans="1:6">
      <c r="A24" s="4" t="s">
        <v>1297</v>
      </c>
    </row>
    <row r="25" spans="1:6">
      <c r="A25" s="3" t="s">
        <v>1286</v>
      </c>
    </row>
    <row r="26" spans="1:6">
      <c r="A26" s="4" t="s">
        <v>729</v>
      </c>
      <c r="C26" s="4" t="s">
        <v>1298</v>
      </c>
    </row>
    <row r="27" spans="1:6">
      <c r="A27" s="4" t="s">
        <v>1299</v>
      </c>
    </row>
    <row r="28" spans="1:6">
      <c r="A28" s="3" t="s">
        <v>1286</v>
      </c>
    </row>
    <row r="29" spans="1:6">
      <c r="A29" s="4" t="s">
        <v>1287</v>
      </c>
      <c r="C29" s="4" t="s">
        <v>712</v>
      </c>
    </row>
    <row r="30" spans="1:6">
      <c r="A30" s="4" t="s">
        <v>1288</v>
      </c>
    </row>
    <row r="31" spans="1:6">
      <c r="A31" s="3" t="s">
        <v>1286</v>
      </c>
    </row>
    <row r="32" spans="1:6">
      <c r="A32" s="4" t="s">
        <v>1287</v>
      </c>
      <c r="B32" s="4" t="s">
        <v>712</v>
      </c>
    </row>
    <row r="33" spans="1:6">
      <c r="A33" s="4" t="s">
        <v>1300</v>
      </c>
    </row>
    <row r="34" spans="1:6">
      <c r="A34" s="3" t="s">
        <v>1286</v>
      </c>
    </row>
    <row r="35" spans="1:6">
      <c r="A35" s="4" t="s">
        <v>1287</v>
      </c>
      <c r="B35" s="4" t="s">
        <v>712</v>
      </c>
    </row>
    <row r="36" spans="1:6">
      <c r="A36" s="4" t="s">
        <v>1301</v>
      </c>
    </row>
    <row r="37" spans="1:6">
      <c r="A37" s="3" t="s">
        <v>1286</v>
      </c>
    </row>
    <row r="38" spans="1:6">
      <c r="A38" s="4" t="s">
        <v>729</v>
      </c>
      <c r="B38" s="4" t="s">
        <v>1302</v>
      </c>
    </row>
    <row r="39" spans="1:6">
      <c r="A39" s="4" t="s">
        <v>1303</v>
      </c>
    </row>
    <row r="40" spans="1:6">
      <c r="A40" s="3" t="s">
        <v>1286</v>
      </c>
    </row>
    <row r="41" spans="1:6">
      <c r="A41" s="4" t="s">
        <v>1293</v>
      </c>
      <c r="B41" s="4" t="s">
        <v>5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32</v>
      </c>
      <c r="C2" s="2" t="s">
        <v>33</v>
      </c>
      <c r="D2" s="2" t="s">
        <v>34</v>
      </c>
    </row>
    <row r="3" spans="1:4">
      <c r="A3" s="3" t="s">
        <v>1286</v>
      </c>
    </row>
    <row r="4" spans="1:4">
      <c r="A4" s="4" t="s">
        <v>80</v>
      </c>
      <c r="B4" s="6" t="n">
        <v>199388</v>
      </c>
      <c r="C4" s="6" t="n">
        <v>225040</v>
      </c>
      <c r="D4" s="6" t="n">
        <v>221934</v>
      </c>
    </row>
    <row r="5" spans="1:4">
      <c r="A5" s="4" t="s">
        <v>1305</v>
      </c>
      <c r="B5" s="5" t="n">
        <v>7467</v>
      </c>
      <c r="C5" s="5" t="n">
        <v>11879</v>
      </c>
    </row>
    <row r="6" spans="1:4">
      <c r="A6" s="4" t="s">
        <v>1306</v>
      </c>
      <c r="B6" s="5" t="n">
        <v>3511758</v>
      </c>
      <c r="C6" s="5" t="n">
        <v>4196909</v>
      </c>
    </row>
    <row r="7" spans="1:4">
      <c r="A7" s="4" t="s">
        <v>1307</v>
      </c>
      <c r="B7" s="5" t="n">
        <v>220716</v>
      </c>
      <c r="C7" s="5" t="n">
        <v>198992</v>
      </c>
    </row>
    <row r="8" spans="1:4">
      <c r="A8" s="4" t="s">
        <v>1064</v>
      </c>
      <c r="B8" s="5" t="n">
        <v>353238</v>
      </c>
      <c r="C8" s="5" t="n">
        <v>554336</v>
      </c>
    </row>
    <row r="9" spans="1:4">
      <c r="A9" s="4" t="s">
        <v>103</v>
      </c>
      <c r="B9" s="5" t="n">
        <v>14793</v>
      </c>
      <c r="C9" s="5" t="n">
        <v>15062</v>
      </c>
    </row>
    <row r="10" spans="1:4">
      <c r="A10" s="4" t="s">
        <v>457</v>
      </c>
      <c r="B10" s="5" t="n">
        <v>2825712</v>
      </c>
      <c r="C10" s="5" t="n">
        <v>2543406</v>
      </c>
    </row>
    <row r="11" spans="1:4">
      <c r="A11" s="4" t="s">
        <v>1308</v>
      </c>
      <c r="B11" s="5" t="n">
        <v>223877</v>
      </c>
      <c r="C11" s="5" t="n">
        <v>236616</v>
      </c>
    </row>
    <row r="12" spans="1:4">
      <c r="A12" s="4" t="s">
        <v>228</v>
      </c>
      <c r="B12" s="5" t="n">
        <v>161427</v>
      </c>
      <c r="C12" s="5" t="n">
        <v>220012</v>
      </c>
      <c r="D12" s="5" t="n">
        <v>44584</v>
      </c>
    </row>
    <row r="13" spans="1:4">
      <c r="A13" s="4" t="s">
        <v>1309</v>
      </c>
      <c r="B13" s="5" t="n">
        <v>-91037</v>
      </c>
      <c r="C13" s="5" t="n">
        <v>111737</v>
      </c>
      <c r="D13" s="5" t="n">
        <v>-116005</v>
      </c>
    </row>
    <row r="14" spans="1:4">
      <c r="A14" s="4" t="s">
        <v>1310</v>
      </c>
      <c r="B14" s="5" t="n">
        <v>-85195</v>
      </c>
      <c r="C14" s="5" t="n">
        <v>12808</v>
      </c>
      <c r="D14" s="5" t="n">
        <v>-42853</v>
      </c>
    </row>
    <row r="15" spans="1:4">
      <c r="A15" s="4" t="s">
        <v>1311</v>
      </c>
      <c r="B15" s="5" t="n">
        <v>-350895</v>
      </c>
      <c r="C15" s="5" t="n">
        <v>-123945</v>
      </c>
      <c r="D15" s="5" t="n">
        <v>-299442</v>
      </c>
    </row>
    <row r="16" spans="1:4">
      <c r="A16" s="4" t="s">
        <v>1312</v>
      </c>
    </row>
    <row r="17" spans="1:4">
      <c r="A17" s="3" t="s">
        <v>1286</v>
      </c>
    </row>
    <row r="18" spans="1:4">
      <c r="A18" s="4" t="s">
        <v>80</v>
      </c>
      <c r="B18" s="5" t="n">
        <v>159045</v>
      </c>
      <c r="C18" s="5" t="n">
        <v>148208</v>
      </c>
    </row>
    <row r="19" spans="1:4">
      <c r="A19" s="4" t="s">
        <v>1305</v>
      </c>
      <c r="B19" s="5" t="n">
        <v>1122079</v>
      </c>
      <c r="C19" s="5" t="n">
        <v>1189463</v>
      </c>
    </row>
    <row r="20" spans="1:4">
      <c r="A20" s="4" t="s">
        <v>1306</v>
      </c>
      <c r="B20" s="5" t="n">
        <v>127110</v>
      </c>
      <c r="C20" s="5" t="n">
        <v>139777</v>
      </c>
    </row>
    <row r="21" spans="1:4">
      <c r="A21" s="4" t="s">
        <v>1307</v>
      </c>
      <c r="B21" s="5" t="n">
        <v>686371</v>
      </c>
      <c r="C21" s="5" t="n">
        <v>780685</v>
      </c>
    </row>
    <row r="22" spans="1:4">
      <c r="A22" s="4" t="s">
        <v>228</v>
      </c>
      <c r="B22" s="5" t="n">
        <v>264266</v>
      </c>
      <c r="C22" s="5" t="n">
        <v>264215</v>
      </c>
      <c r="D22" s="5" t="n">
        <v>90662</v>
      </c>
    </row>
    <row r="23" spans="1:4">
      <c r="A23" s="4" t="s">
        <v>1309</v>
      </c>
      <c r="B23" s="5" t="n">
        <v>134321</v>
      </c>
      <c r="C23" s="5" t="n">
        <v>119774</v>
      </c>
      <c r="D23" s="5" t="n">
        <v>43422</v>
      </c>
    </row>
    <row r="24" spans="1:4">
      <c r="A24" s="4" t="s">
        <v>1311</v>
      </c>
      <c r="B24" s="6" t="n">
        <v>72022</v>
      </c>
      <c r="C24" s="6" t="n">
        <v>78916</v>
      </c>
      <c r="D24" s="6" t="n">
        <v>288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313</v>
      </c>
      <c r="B1" s="1" t="s">
        <v>1314</v>
      </c>
      <c r="C1" s="2" t="s">
        <v>1315</v>
      </c>
    </row>
    <row r="2" spans="1:3">
      <c r="A2" s="4" t="s">
        <v>1316</v>
      </c>
    </row>
    <row r="3" spans="1:3">
      <c r="A3" s="4" t="s">
        <v>1317</v>
      </c>
      <c r="B3" s="4" t="s">
        <v>1318</v>
      </c>
      <c r="C3" s="6" t="n">
        <v>316000</v>
      </c>
    </row>
    <row r="4" spans="1:3">
      <c r="A4" s="4" t="s">
        <v>1319</v>
      </c>
    </row>
    <row r="5" spans="1:3">
      <c r="A5" s="4" t="s">
        <v>1317</v>
      </c>
      <c r="B5" s="4" t="s">
        <v>1318</v>
      </c>
      <c r="C5" s="6" t="n">
        <v>4138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1268000</v>
      </c>
      <c r="C4" s="6" t="n">
        <v>1416424</v>
      </c>
      <c r="D4" s="6" t="n">
        <v>1110284</v>
      </c>
    </row>
    <row r="5" spans="1:4">
      <c r="A5" s="4" t="s">
        <v>37</v>
      </c>
      <c r="B5" s="5" t="n">
        <v>-129910</v>
      </c>
      <c r="C5" s="5" t="n">
        <v>-151808</v>
      </c>
      <c r="D5" s="5" t="n">
        <v>-99444</v>
      </c>
    </row>
    <row r="6" spans="1:4">
      <c r="A6" s="4" t="s">
        <v>38</v>
      </c>
      <c r="B6" s="5" t="n">
        <v>-426951</v>
      </c>
      <c r="C6" s="5" t="n">
        <v>-437671</v>
      </c>
      <c r="D6" s="5" t="n">
        <v>-353564</v>
      </c>
    </row>
    <row r="7" spans="1:4">
      <c r="A7" s="4" t="s">
        <v>39</v>
      </c>
      <c r="B7" s="5" t="n">
        <v>-44427</v>
      </c>
      <c r="C7" s="5" t="n">
        <v>-52616</v>
      </c>
      <c r="D7" s="5" t="n">
        <v>-80315</v>
      </c>
    </row>
    <row r="8" spans="1:4">
      <c r="A8" s="4" t="s">
        <v>40</v>
      </c>
      <c r="B8" s="5" t="n">
        <v>-349379</v>
      </c>
      <c r="C8" s="5" t="n">
        <v>-372290</v>
      </c>
      <c r="D8" s="5" t="n">
        <v>-309975</v>
      </c>
    </row>
    <row r="9" spans="1:4">
      <c r="A9" s="4" t="s">
        <v>41</v>
      </c>
      <c r="B9" s="5" t="n">
        <v>-76245</v>
      </c>
      <c r="C9" s="5" t="n">
        <v>-65427</v>
      </c>
      <c r="D9" s="5" t="n">
        <v>-62249</v>
      </c>
    </row>
    <row r="10" spans="1:4">
      <c r="A10" s="4" t="s">
        <v>42</v>
      </c>
      <c r="B10" s="5" t="n">
        <v>-332125</v>
      </c>
      <c r="C10" s="5" t="n">
        <v>-223355</v>
      </c>
      <c r="D10" s="5" t="n">
        <v>-318078</v>
      </c>
    </row>
    <row r="11" spans="1:4">
      <c r="A11" s="4" t="s">
        <v>43</v>
      </c>
      <c r="B11" s="5" t="n">
        <v>0</v>
      </c>
      <c r="C11" s="5" t="n">
        <v>1520</v>
      </c>
      <c r="D11" s="5" t="n">
        <v>2664</v>
      </c>
    </row>
    <row r="12" spans="1:4">
      <c r="A12" s="4" t="s">
        <v>44</v>
      </c>
      <c r="B12" s="5" t="n">
        <v>-91037</v>
      </c>
      <c r="C12" s="5" t="n">
        <v>111737</v>
      </c>
      <c r="D12" s="5" t="n">
        <v>-116005</v>
      </c>
    </row>
    <row r="13" spans="1:4">
      <c r="A13" s="4" t="s">
        <v>45</v>
      </c>
      <c r="B13" s="5" t="n">
        <v>-205709</v>
      </c>
      <c r="C13" s="5" t="n">
        <v>-199395</v>
      </c>
      <c r="D13" s="5" t="n">
        <v>-154890</v>
      </c>
    </row>
    <row r="14" spans="1:4">
      <c r="A14" s="4" t="s">
        <v>46</v>
      </c>
      <c r="B14" s="5" t="n">
        <v>5111</v>
      </c>
      <c r="C14" s="5" t="n">
        <v>3598</v>
      </c>
      <c r="D14" s="5" t="n">
        <v>2707</v>
      </c>
    </row>
    <row r="15" spans="1:4">
      <c r="A15" s="4" t="s">
        <v>47</v>
      </c>
      <c r="B15" s="5" t="n">
        <v>-85195</v>
      </c>
      <c r="C15" s="5" t="n">
        <v>12808</v>
      </c>
      <c r="D15" s="5" t="n">
        <v>-42853</v>
      </c>
    </row>
    <row r="16" spans="1:4">
      <c r="A16" s="4" t="s">
        <v>48</v>
      </c>
      <c r="B16" s="5" t="n">
        <v>32794</v>
      </c>
      <c r="C16" s="5" t="n">
        <v>39458</v>
      </c>
      <c r="D16" s="5" t="n">
        <v>14442</v>
      </c>
    </row>
    <row r="17" spans="1:4">
      <c r="A17" s="4" t="s">
        <v>49</v>
      </c>
      <c r="B17" s="5" t="n">
        <v>2193</v>
      </c>
      <c r="C17" s="5" t="n">
        <v>-9413</v>
      </c>
      <c r="D17" s="5" t="n">
        <v>-14006</v>
      </c>
    </row>
    <row r="18" spans="1:4">
      <c r="A18" s="4" t="s">
        <v>50</v>
      </c>
      <c r="B18" s="5" t="n">
        <v>0</v>
      </c>
      <c r="C18" s="5" t="n">
        <v>-55479</v>
      </c>
      <c r="D18" s="5" t="n">
        <v>-3102</v>
      </c>
    </row>
    <row r="19" spans="1:4">
      <c r="A19" s="4" t="s">
        <v>51</v>
      </c>
      <c r="B19" s="5" t="n">
        <v>-1225</v>
      </c>
      <c r="C19" s="5" t="n">
        <v>-4602</v>
      </c>
      <c r="D19" s="5" t="n">
        <v>14167</v>
      </c>
    </row>
    <row r="20" spans="1:4">
      <c r="A20" s="4" t="s">
        <v>52</v>
      </c>
      <c r="B20" s="5" t="n">
        <v>-343068</v>
      </c>
      <c r="C20" s="5" t="n">
        <v>-101288</v>
      </c>
      <c r="D20" s="5" t="n">
        <v>-299540</v>
      </c>
    </row>
    <row r="21" spans="1:4">
      <c r="A21" s="4" t="s">
        <v>53</v>
      </c>
      <c r="B21" s="5" t="n">
        <v>-7827</v>
      </c>
      <c r="C21" s="5" t="n">
        <v>-22657</v>
      </c>
      <c r="D21" s="5" t="n">
        <v>98</v>
      </c>
    </row>
    <row r="22" spans="1:4">
      <c r="A22" s="4" t="s">
        <v>54</v>
      </c>
      <c r="B22" s="5" t="n">
        <v>-350895</v>
      </c>
      <c r="C22" s="5" t="n">
        <v>-123945</v>
      </c>
      <c r="D22" s="5" t="n">
        <v>-299442</v>
      </c>
    </row>
    <row r="23" spans="1:4">
      <c r="A23" s="4" t="s">
        <v>55</v>
      </c>
      <c r="B23" s="5" t="n">
        <v>-1384</v>
      </c>
      <c r="C23" s="5" t="n">
        <v>-7161</v>
      </c>
      <c r="D23" s="5" t="n">
        <v>3764</v>
      </c>
    </row>
    <row r="24" spans="1:4">
      <c r="A24" s="4" t="s">
        <v>56</v>
      </c>
      <c r="B24" s="5" t="n">
        <v>32150</v>
      </c>
      <c r="C24" s="5" t="n">
        <v>31485</v>
      </c>
      <c r="D24" s="5" t="n">
        <v>42065</v>
      </c>
    </row>
    <row r="25" spans="1:4">
      <c r="A25" s="4" t="s">
        <v>57</v>
      </c>
      <c r="B25" s="5" t="n">
        <v>-2891</v>
      </c>
      <c r="C25" s="5" t="n">
        <v>-1128</v>
      </c>
      <c r="D25" s="5" t="n">
        <v>-5770</v>
      </c>
    </row>
    <row r="26" spans="1:4">
      <c r="A26" s="4" t="s">
        <v>58</v>
      </c>
      <c r="B26" s="5" t="n">
        <v>-378770</v>
      </c>
      <c r="C26" s="5" t="n">
        <v>-147141</v>
      </c>
      <c r="D26" s="5" t="n">
        <v>-339501</v>
      </c>
    </row>
    <row r="27" spans="1:4">
      <c r="A27" s="4" t="s">
        <v>59</v>
      </c>
      <c r="B27" s="6" t="n">
        <v>-378770</v>
      </c>
      <c r="C27" s="6" t="n">
        <v>-147141</v>
      </c>
      <c r="D27" s="6" t="n">
        <v>-320749</v>
      </c>
    </row>
    <row r="28" spans="1:4">
      <c r="A28" s="3" t="s">
        <v>60</v>
      </c>
    </row>
    <row r="29" spans="1:4">
      <c r="A29" s="4" t="s">
        <v>61</v>
      </c>
      <c r="B29" s="7" t="n">
        <v>-0.92</v>
      </c>
      <c r="C29" s="7" t="n">
        <v>-0.36</v>
      </c>
      <c r="D29" s="7" t="n">
        <v>-1.45</v>
      </c>
    </row>
    <row r="30" spans="1:4">
      <c r="A30" s="4" t="s">
        <v>62</v>
      </c>
      <c r="B30" s="7" t="n">
        <v>-0.92</v>
      </c>
      <c r="C30" s="7" t="n">
        <v>-0.36</v>
      </c>
      <c r="D30" s="7" t="n">
        <v>-1.46</v>
      </c>
    </row>
    <row r="31" spans="1:4">
      <c r="A31" s="3" t="s">
        <v>63</v>
      </c>
    </row>
    <row r="32" spans="1:4">
      <c r="A32" s="4" t="s">
        <v>64</v>
      </c>
      <c r="B32" s="5" t="n">
        <v>410727035</v>
      </c>
      <c r="C32" s="5" t="n">
        <v>410261239</v>
      </c>
      <c r="D32" s="5" t="n">
        <v>220755937</v>
      </c>
    </row>
    <row r="33" spans="1:4">
      <c r="A33" s="4" t="s">
        <v>65</v>
      </c>
      <c r="B33" s="5" t="n">
        <v>410727035</v>
      </c>
      <c r="C33" s="5" t="n">
        <v>410261239</v>
      </c>
      <c r="D33" s="5" t="n">
        <v>2299401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3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3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3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3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3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3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3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2</v>
      </c>
    </row>
    <row r="3" spans="1:2">
      <c r="A3" s="3" t="s">
        <v>217</v>
      </c>
    </row>
    <row r="4" spans="1:2">
      <c r="A4" s="4" t="s">
        <v>274</v>
      </c>
      <c r="B4" s="4" t="s">
        <v>275</v>
      </c>
    </row>
    <row r="5" spans="1:2">
      <c r="A5" s="4" t="s">
        <v>276</v>
      </c>
      <c r="B5" s="4" t="s">
        <v>277</v>
      </c>
    </row>
    <row r="6" spans="1:2">
      <c r="A6" s="4" t="s">
        <v>278</v>
      </c>
      <c r="B6" s="4" t="s">
        <v>279</v>
      </c>
    </row>
    <row r="7" spans="1:2">
      <c r="A7" s="4" t="s">
        <v>80</v>
      </c>
      <c r="B7" s="4" t="s">
        <v>280</v>
      </c>
    </row>
    <row r="8" spans="1:2">
      <c r="A8" s="4" t="s">
        <v>281</v>
      </c>
      <c r="B8" s="4" t="s">
        <v>282</v>
      </c>
    </row>
    <row r="9" spans="1:2">
      <c r="A9" s="4" t="s">
        <v>283</v>
      </c>
      <c r="B9" s="4" t="s">
        <v>284</v>
      </c>
    </row>
    <row r="10" spans="1:2">
      <c r="A10" s="4" t="s">
        <v>89</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21</v>
      </c>
    </row>
    <row r="18" spans="1:2">
      <c r="A18" s="4" t="s">
        <v>299</v>
      </c>
      <c r="B18" s="4" t="s">
        <v>300</v>
      </c>
    </row>
    <row r="19" spans="1:2">
      <c r="A19" s="4" t="s">
        <v>301</v>
      </c>
      <c r="B19" s="4" t="s">
        <v>302</v>
      </c>
    </row>
    <row r="20" spans="1:2">
      <c r="A20" s="4" t="s">
        <v>303</v>
      </c>
      <c r="B2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32</v>
      </c>
      <c r="C2" s="2" t="s">
        <v>33</v>
      </c>
      <c r="D2" s="2" t="s">
        <v>34</v>
      </c>
    </row>
    <row r="3" spans="1:4">
      <c r="A3" s="3" t="s">
        <v>67</v>
      </c>
    </row>
    <row r="4" spans="1:4">
      <c r="A4" s="4" t="s">
        <v>54</v>
      </c>
      <c r="B4" s="6" t="n">
        <v>-350895</v>
      </c>
      <c r="C4" s="6" t="n">
        <v>-123945</v>
      </c>
      <c r="D4" s="6" t="n">
        <v>-299442</v>
      </c>
    </row>
    <row r="5" spans="1:4">
      <c r="A5" s="3" t="s">
        <v>68</v>
      </c>
    </row>
    <row r="6" spans="1:4">
      <c r="A6" s="4" t="s">
        <v>69</v>
      </c>
      <c r="B6" s="5" t="n">
        <v>0</v>
      </c>
      <c r="C6" s="5" t="n">
        <v>6017</v>
      </c>
      <c r="D6" s="5" t="n">
        <v>-905</v>
      </c>
    </row>
    <row r="7" spans="1:4">
      <c r="A7" s="4" t="s">
        <v>70</v>
      </c>
      <c r="B7" s="5" t="n">
        <v>-1662</v>
      </c>
      <c r="C7" s="5" t="n">
        <v>1096</v>
      </c>
      <c r="D7" s="5" t="n">
        <v>0</v>
      </c>
    </row>
    <row r="8" spans="1:4">
      <c r="A8" s="4" t="s">
        <v>71</v>
      </c>
      <c r="B8" s="5" t="n">
        <v>-689</v>
      </c>
      <c r="C8" s="5" t="n">
        <v>-102</v>
      </c>
      <c r="D8" s="5" t="n">
        <v>1186</v>
      </c>
    </row>
    <row r="9" spans="1:4">
      <c r="A9" s="4" t="s">
        <v>72</v>
      </c>
      <c r="B9" s="5" t="n">
        <v>-600</v>
      </c>
      <c r="C9" s="5" t="n">
        <v>873</v>
      </c>
      <c r="D9" s="5" t="n">
        <v>0</v>
      </c>
    </row>
    <row r="10" spans="1:4">
      <c r="A10" s="4" t="s">
        <v>73</v>
      </c>
      <c r="B10" s="5" t="n">
        <v>-2951</v>
      </c>
      <c r="C10" s="5" t="n">
        <v>7884</v>
      </c>
      <c r="D10" s="5" t="n">
        <v>281</v>
      </c>
    </row>
    <row r="11" spans="1:4">
      <c r="A11" s="4" t="s">
        <v>74</v>
      </c>
      <c r="B11" s="5" t="n">
        <v>-353846</v>
      </c>
      <c r="C11" s="5" t="n">
        <v>-116061</v>
      </c>
      <c r="D11" s="5" t="n">
        <v>-299161</v>
      </c>
    </row>
    <row r="12" spans="1:4">
      <c r="A12" s="4" t="s">
        <v>75</v>
      </c>
      <c r="B12" s="5" t="n">
        <v>-1384</v>
      </c>
      <c r="C12" s="5" t="n">
        <v>-7161</v>
      </c>
      <c r="D12" s="5" t="n">
        <v>3764</v>
      </c>
    </row>
    <row r="13" spans="1:4">
      <c r="A13" s="4" t="s">
        <v>76</v>
      </c>
      <c r="B13" s="5" t="n">
        <v>32150</v>
      </c>
      <c r="C13" s="5" t="n">
        <v>31485</v>
      </c>
      <c r="D13" s="5" t="n">
        <v>42065</v>
      </c>
    </row>
    <row r="14" spans="1:4">
      <c r="A14" s="4" t="s">
        <v>77</v>
      </c>
      <c r="B14" s="6" t="n">
        <v>-384612</v>
      </c>
      <c r="C14" s="6" t="n">
        <v>-140385</v>
      </c>
      <c r="D14" s="6" t="n">
        <v>-3449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2</v>
      </c>
    </row>
    <row r="3" spans="1:2">
      <c r="A3" s="3" t="s">
        <v>21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2</v>
      </c>
    </row>
    <row r="3" spans="1:2">
      <c r="A3" s="3" t="s">
        <v>22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2</v>
      </c>
    </row>
    <row r="3" spans="1:2">
      <c r="A3" s="3" t="s">
        <v>22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32</v>
      </c>
    </row>
    <row r="3" spans="1:2">
      <c r="A3" s="3" t="s">
        <v>23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32</v>
      </c>
    </row>
    <row r="3" spans="1:2">
      <c r="A3" s="3" t="s">
        <v>238</v>
      </c>
    </row>
    <row r="4" spans="1:2">
      <c r="A4" s="4" t="s">
        <v>237</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32</v>
      </c>
    </row>
    <row r="3" spans="1:2">
      <c r="A3" s="3" t="s">
        <v>241</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32</v>
      </c>
    </row>
    <row r="3" spans="1:2">
      <c r="A3" s="3" t="s">
        <v>24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32</v>
      </c>
    </row>
    <row r="3" spans="1:2">
      <c r="A3" s="3" t="s">
        <v>25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32</v>
      </c>
    </row>
    <row r="3" spans="1:2">
      <c r="A3" s="3" t="s">
        <v>25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32</v>
      </c>
      <c r="C1" s="2" t="s">
        <v>33</v>
      </c>
    </row>
    <row r="2" spans="1:3">
      <c r="A2" s="3" t="s">
        <v>79</v>
      </c>
    </row>
    <row r="3" spans="1:3">
      <c r="A3" s="4" t="s">
        <v>80</v>
      </c>
      <c r="B3" s="6" t="n">
        <v>199388</v>
      </c>
      <c r="C3" s="6" t="n">
        <v>225040</v>
      </c>
    </row>
    <row r="4" spans="1:3">
      <c r="A4" s="4" t="s">
        <v>81</v>
      </c>
      <c r="B4" s="5" t="n">
        <v>17798</v>
      </c>
      <c r="C4" s="5" t="n">
        <v>8540</v>
      </c>
    </row>
    <row r="5" spans="1:3">
      <c r="A5" s="4" t="s">
        <v>82</v>
      </c>
      <c r="B5" s="5" t="n">
        <v>204020</v>
      </c>
      <c r="C5" s="5" t="n">
        <v>141903</v>
      </c>
    </row>
    <row r="6" spans="1:3">
      <c r="A6" s="4" t="s">
        <v>83</v>
      </c>
      <c r="B6" s="5" t="n">
        <v>15374</v>
      </c>
      <c r="C6" s="5" t="n">
        <v>12528</v>
      </c>
    </row>
    <row r="7" spans="1:3">
      <c r="A7" s="4" t="s">
        <v>84</v>
      </c>
      <c r="B7" s="5" t="n">
        <v>29887</v>
      </c>
      <c r="C7" s="5" t="n">
        <v>32199</v>
      </c>
    </row>
    <row r="8" spans="1:3">
      <c r="A8" s="4" t="s">
        <v>85</v>
      </c>
      <c r="B8" s="5" t="n">
        <v>0</v>
      </c>
      <c r="C8" s="5" t="n">
        <v>58885</v>
      </c>
    </row>
    <row r="9" spans="1:3">
      <c r="A9" s="4" t="s">
        <v>86</v>
      </c>
      <c r="B9" s="5" t="n">
        <v>7467</v>
      </c>
      <c r="C9" s="5" t="n">
        <v>11879</v>
      </c>
    </row>
    <row r="10" spans="1:3">
      <c r="A10" s="4" t="s">
        <v>87</v>
      </c>
      <c r="B10" s="5" t="n">
        <v>473934</v>
      </c>
      <c r="C10" s="5" t="n">
        <v>490974</v>
      </c>
    </row>
    <row r="11" spans="1:3">
      <c r="A11" s="4" t="s">
        <v>88</v>
      </c>
      <c r="B11" s="5" t="n">
        <v>89070</v>
      </c>
      <c r="C11" s="5" t="n">
        <v>0</v>
      </c>
    </row>
    <row r="12" spans="1:3">
      <c r="A12" s="3" t="s">
        <v>89</v>
      </c>
    </row>
    <row r="13" spans="1:3">
      <c r="A13" s="4" t="s">
        <v>90</v>
      </c>
      <c r="B13" s="5" t="n">
        <v>3511758</v>
      </c>
      <c r="C13" s="5" t="n">
        <v>4196909</v>
      </c>
    </row>
    <row r="14" spans="1:3">
      <c r="A14" s="4" t="s">
        <v>91</v>
      </c>
      <c r="B14" s="5" t="n">
        <v>257017</v>
      </c>
      <c r="C14" s="5" t="n">
        <v>73713</v>
      </c>
    </row>
    <row r="15" spans="1:3">
      <c r="A15" s="4" t="s">
        <v>92</v>
      </c>
      <c r="B15" s="5" t="n">
        <v>234627</v>
      </c>
      <c r="C15" s="5" t="n">
        <v>212202</v>
      </c>
    </row>
    <row r="16" spans="1:3">
      <c r="A16" s="4" t="s">
        <v>93</v>
      </c>
      <c r="B16" s="5" t="n">
        <v>7000</v>
      </c>
      <c r="C16" s="5" t="n">
        <v>9168</v>
      </c>
    </row>
    <row r="17" spans="1:3">
      <c r="A17" s="4" t="s">
        <v>85</v>
      </c>
      <c r="B17" s="5" t="n">
        <v>0</v>
      </c>
      <c r="C17" s="5" t="n">
        <v>949</v>
      </c>
    </row>
    <row r="18" spans="1:3">
      <c r="A18" s="4" t="s">
        <v>94</v>
      </c>
      <c r="B18" s="5" t="n">
        <v>220716</v>
      </c>
      <c r="C18" s="5" t="n">
        <v>198992</v>
      </c>
    </row>
    <row r="19" spans="1:3">
      <c r="A19" s="4" t="s">
        <v>95</v>
      </c>
      <c r="B19" s="5" t="n">
        <v>129145</v>
      </c>
      <c r="C19" s="5" t="n">
        <v>129145</v>
      </c>
    </row>
    <row r="20" spans="1:3">
      <c r="A20" s="4" t="s">
        <v>96</v>
      </c>
      <c r="B20" s="5" t="n">
        <v>4923267</v>
      </c>
      <c r="C20" s="5" t="n">
        <v>5312052</v>
      </c>
    </row>
    <row r="21" spans="1:3">
      <c r="A21" s="3" t="s">
        <v>79</v>
      </c>
    </row>
    <row r="22" spans="1:3">
      <c r="A22" s="4" t="s">
        <v>97</v>
      </c>
      <c r="B22" s="5" t="n">
        <v>56699</v>
      </c>
      <c r="C22" s="5" t="n">
        <v>16423</v>
      </c>
    </row>
    <row r="23" spans="1:3">
      <c r="A23" s="4" t="s">
        <v>98</v>
      </c>
      <c r="B23" s="5" t="n">
        <v>140976</v>
      </c>
      <c r="C23" s="5" t="n">
        <v>129896</v>
      </c>
    </row>
    <row r="24" spans="1:3">
      <c r="A24" s="4" t="s">
        <v>99</v>
      </c>
      <c r="B24" s="5" t="n">
        <v>53728</v>
      </c>
      <c r="C24" s="5" t="n">
        <v>55750</v>
      </c>
    </row>
    <row r="25" spans="1:3">
      <c r="A25" s="4" t="s">
        <v>100</v>
      </c>
      <c r="B25" s="5" t="n">
        <v>20000</v>
      </c>
      <c r="C25" s="5" t="n">
        <v>183795</v>
      </c>
    </row>
    <row r="26" spans="1:3">
      <c r="A26" s="4" t="s">
        <v>101</v>
      </c>
      <c r="B26" s="5" t="n">
        <v>18956</v>
      </c>
      <c r="C26" s="5" t="n">
        <v>23290</v>
      </c>
    </row>
    <row r="27" spans="1:3">
      <c r="A27" s="4" t="s">
        <v>102</v>
      </c>
      <c r="B27" s="5" t="n">
        <v>353238</v>
      </c>
      <c r="C27" s="5" t="n">
        <v>554336</v>
      </c>
    </row>
    <row r="28" spans="1:3">
      <c r="A28" s="4" t="s">
        <v>103</v>
      </c>
      <c r="B28" s="5" t="n">
        <v>14793</v>
      </c>
      <c r="C28" s="5" t="n">
        <v>15062</v>
      </c>
    </row>
    <row r="29" spans="1:3">
      <c r="A29" s="4" t="s">
        <v>104</v>
      </c>
      <c r="B29" s="5" t="n">
        <v>658390</v>
      </c>
      <c r="C29" s="5" t="n">
        <v>978552</v>
      </c>
    </row>
    <row r="30" spans="1:3">
      <c r="A30" s="4" t="s">
        <v>105</v>
      </c>
      <c r="B30" s="5" t="n">
        <v>2825712</v>
      </c>
      <c r="C30" s="5" t="n">
        <v>2543406</v>
      </c>
    </row>
    <row r="31" spans="1:3">
      <c r="A31" s="4" t="s">
        <v>106</v>
      </c>
      <c r="B31" s="5" t="n">
        <v>143222</v>
      </c>
      <c r="C31" s="5" t="n">
        <v>94354</v>
      </c>
    </row>
    <row r="32" spans="1:3">
      <c r="A32" s="4" t="s">
        <v>107</v>
      </c>
      <c r="B32" s="5" t="n">
        <v>223877</v>
      </c>
      <c r="C32" s="5" t="n">
        <v>236616</v>
      </c>
    </row>
    <row r="33" spans="1:3">
      <c r="A33" s="4" t="s">
        <v>108</v>
      </c>
      <c r="B33" s="5" t="n">
        <v>3851201</v>
      </c>
      <c r="C33" s="5" t="n">
        <v>3852928</v>
      </c>
    </row>
    <row r="34" spans="1:3">
      <c r="A34" s="4" t="s">
        <v>109</v>
      </c>
      <c r="B34" s="4" t="s">
        <v>110</v>
      </c>
      <c r="C34" s="4" t="s">
        <v>110</v>
      </c>
    </row>
    <row r="35" spans="1:3">
      <c r="A35" s="3" t="s">
        <v>111</v>
      </c>
    </row>
    <row r="36" spans="1:3">
      <c r="A36" s="4" t="s">
        <v>112</v>
      </c>
      <c r="B36" s="5" t="n">
        <v>505394</v>
      </c>
      <c r="C36" s="5" t="n">
        <v>883090</v>
      </c>
    </row>
    <row r="37" spans="1:3">
      <c r="A37" s="4" t="s">
        <v>113</v>
      </c>
      <c r="B37" s="5" t="n">
        <v>384274</v>
      </c>
      <c r="C37" s="5" t="n">
        <v>384274</v>
      </c>
    </row>
    <row r="38" spans="1:3">
      <c r="A38" s="4" t="s">
        <v>114</v>
      </c>
      <c r="B38" s="5" t="n">
        <v>12164</v>
      </c>
      <c r="C38" s="5" t="n">
        <v>15055</v>
      </c>
    </row>
    <row r="39" spans="1:3">
      <c r="A39" s="4" t="s">
        <v>115</v>
      </c>
      <c r="B39" s="5" t="n">
        <v>132225</v>
      </c>
      <c r="C39" s="5" t="n">
        <v>132225</v>
      </c>
    </row>
    <row r="40" spans="1:3">
      <c r="A40" s="4" t="s">
        <v>116</v>
      </c>
      <c r="B40" s="5" t="n">
        <v>4410</v>
      </c>
      <c r="C40" s="5" t="n">
        <v>7361</v>
      </c>
    </row>
    <row r="41" spans="1:3">
      <c r="A41" s="4" t="s">
        <v>117</v>
      </c>
      <c r="B41" s="5" t="n">
        <v>33599</v>
      </c>
      <c r="C41" s="5" t="n">
        <v>37119</v>
      </c>
    </row>
    <row r="42" spans="1:3">
      <c r="A42" s="4" t="s">
        <v>118</v>
      </c>
      <c r="B42" s="5" t="n">
        <v>1072066</v>
      </c>
      <c r="C42" s="5" t="n">
        <v>1459124</v>
      </c>
    </row>
    <row r="43" spans="1:3">
      <c r="A43" s="4" t="s">
        <v>119</v>
      </c>
      <c r="B43" s="6" t="n">
        <v>4923267</v>
      </c>
      <c r="C43" s="6" t="n">
        <v>53120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32</v>
      </c>
    </row>
    <row r="3" spans="1:2">
      <c r="A3" s="3" t="s">
        <v>25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32</v>
      </c>
    </row>
    <row r="3" spans="1:2">
      <c r="A3" s="3" t="s">
        <v>26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2</v>
      </c>
    </row>
    <row r="3" spans="1:2">
      <c r="A3" s="3" t="s">
        <v>27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6" t="n">
        <v>41697</v>
      </c>
    </row>
    <row r="4" spans="1:2">
      <c r="A4" s="4" t="s">
        <v>379</v>
      </c>
    </row>
    <row r="5" spans="1:2">
      <c r="A5" s="3" t="s">
        <v>377</v>
      </c>
    </row>
    <row r="6" spans="1:2">
      <c r="A6" s="4" t="s">
        <v>378</v>
      </c>
      <c r="B6" s="5" t="n">
        <v>29400</v>
      </c>
    </row>
    <row r="7" spans="1:2">
      <c r="A7" s="4" t="s">
        <v>380</v>
      </c>
    </row>
    <row r="8" spans="1:2">
      <c r="A8" s="3" t="s">
        <v>377</v>
      </c>
    </row>
    <row r="9" spans="1:2">
      <c r="A9" s="4" t="s">
        <v>378</v>
      </c>
      <c r="B9" s="6" t="n">
        <v>7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1</v>
      </c>
      <c r="B1" s="2" t="s">
        <v>1</v>
      </c>
    </row>
    <row r="2" spans="1:4">
      <c r="B2" s="2" t="s">
        <v>32</v>
      </c>
      <c r="C2" s="2" t="s">
        <v>33</v>
      </c>
      <c r="D2" s="2" t="s">
        <v>34</v>
      </c>
    </row>
    <row r="3" spans="1:4">
      <c r="A3" s="3" t="s">
        <v>382</v>
      </c>
    </row>
    <row r="4" spans="1:4">
      <c r="A4" s="4" t="s">
        <v>132</v>
      </c>
      <c r="B4" s="6" t="n">
        <v>349379</v>
      </c>
      <c r="C4" s="6" t="n">
        <v>372290</v>
      </c>
      <c r="D4" s="6" t="n">
        <v>309975</v>
      </c>
    </row>
    <row r="5" spans="1:4">
      <c r="A5" s="4" t="s">
        <v>383</v>
      </c>
      <c r="B5" s="6" t="n">
        <v>13600</v>
      </c>
      <c r="C5" s="5" t="n">
        <v>11100</v>
      </c>
      <c r="D5" s="5" t="n">
        <v>29600</v>
      </c>
    </row>
    <row r="6" spans="1:4">
      <c r="A6" s="4" t="s">
        <v>384</v>
      </c>
    </row>
    <row r="7" spans="1:4">
      <c r="A7" s="3" t="s">
        <v>382</v>
      </c>
    </row>
    <row r="8" spans="1:4">
      <c r="A8" s="4" t="s">
        <v>385</v>
      </c>
      <c r="B8" s="4" t="s">
        <v>386</v>
      </c>
    </row>
    <row r="9" spans="1:4">
      <c r="A9" s="4" t="s">
        <v>387</v>
      </c>
    </row>
    <row r="10" spans="1:4">
      <c r="A10" s="3" t="s">
        <v>382</v>
      </c>
    </row>
    <row r="11" spans="1:4">
      <c r="A11" s="4" t="s">
        <v>385</v>
      </c>
      <c r="B11" s="4" t="s">
        <v>388</v>
      </c>
    </row>
    <row r="12" spans="1:4">
      <c r="A12" s="4" t="s">
        <v>389</v>
      </c>
    </row>
    <row r="13" spans="1:4">
      <c r="A13" s="3" t="s">
        <v>382</v>
      </c>
    </row>
    <row r="14" spans="1:4">
      <c r="A14" s="4" t="s">
        <v>385</v>
      </c>
      <c r="B14" s="4" t="s">
        <v>390</v>
      </c>
    </row>
    <row r="15" spans="1:4">
      <c r="A15" s="4" t="s">
        <v>391</v>
      </c>
    </row>
    <row r="16" spans="1:4">
      <c r="A16" s="3" t="s">
        <v>382</v>
      </c>
    </row>
    <row r="17" spans="1:4">
      <c r="A17" s="4" t="s">
        <v>132</v>
      </c>
      <c r="B17" s="6" t="n">
        <v>330200</v>
      </c>
      <c r="C17" s="5" t="n">
        <v>348400</v>
      </c>
      <c r="D17" s="5" t="n">
        <v>286100</v>
      </c>
    </row>
    <row r="18" spans="1:4">
      <c r="A18" s="4" t="s">
        <v>392</v>
      </c>
    </row>
    <row r="19" spans="1:4">
      <c r="A19" s="3" t="s">
        <v>382</v>
      </c>
    </row>
    <row r="20" spans="1:4">
      <c r="A20" s="4" t="s">
        <v>393</v>
      </c>
      <c r="B20" s="4" t="s">
        <v>394</v>
      </c>
    </row>
    <row r="21" spans="1:4">
      <c r="A21" s="4" t="s">
        <v>395</v>
      </c>
    </row>
    <row r="22" spans="1:4">
      <c r="A22" s="3" t="s">
        <v>382</v>
      </c>
    </row>
    <row r="23" spans="1:4">
      <c r="A23" s="4" t="s">
        <v>393</v>
      </c>
      <c r="B23" s="4" t="s">
        <v>396</v>
      </c>
    </row>
    <row r="24" spans="1:4">
      <c r="A24" s="4" t="s">
        <v>397</v>
      </c>
    </row>
    <row r="25" spans="1:4">
      <c r="A25" s="3" t="s">
        <v>382</v>
      </c>
    </row>
    <row r="26" spans="1:4">
      <c r="A26" s="4" t="s">
        <v>385</v>
      </c>
      <c r="B26" s="4" t="s">
        <v>386</v>
      </c>
    </row>
    <row r="27" spans="1:4">
      <c r="A27" s="4" t="s">
        <v>398</v>
      </c>
    </row>
    <row r="28" spans="1:4">
      <c r="A28" s="3" t="s">
        <v>382</v>
      </c>
    </row>
    <row r="29" spans="1:4">
      <c r="A29" s="4" t="s">
        <v>385</v>
      </c>
      <c r="B29" s="4" t="s">
        <v>390</v>
      </c>
    </row>
    <row r="30" spans="1:4">
      <c r="A30" s="4" t="s">
        <v>384</v>
      </c>
    </row>
    <row r="31" spans="1:4">
      <c r="A31" s="3" t="s">
        <v>382</v>
      </c>
    </row>
    <row r="32" spans="1:4">
      <c r="A32" s="4" t="s">
        <v>132</v>
      </c>
      <c r="B32" s="6" t="n">
        <v>134300</v>
      </c>
      <c r="C32" s="6" t="n">
        <v>155900</v>
      </c>
      <c r="D32" s="6" t="n">
        <v>125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32</v>
      </c>
      <c r="C2" s="2" t="s">
        <v>33</v>
      </c>
      <c r="D2" s="2" t="s">
        <v>34</v>
      </c>
    </row>
    <row r="3" spans="1:4">
      <c r="A3" s="3" t="s">
        <v>400</v>
      </c>
    </row>
    <row r="4" spans="1:4">
      <c r="A4" s="4" t="s">
        <v>401</v>
      </c>
      <c r="B4" s="6" t="n">
        <v>4196909</v>
      </c>
    </row>
    <row r="5" spans="1:4">
      <c r="A5" s="4" t="s">
        <v>402</v>
      </c>
      <c r="B5" s="5" t="n">
        <v>13546</v>
      </c>
      <c r="C5" s="6" t="n">
        <v>23602</v>
      </c>
      <c r="D5" s="6" t="n">
        <v>17183</v>
      </c>
    </row>
    <row r="6" spans="1:4">
      <c r="A6" s="4" t="s">
        <v>403</v>
      </c>
      <c r="B6" s="5" t="n">
        <v>-349379</v>
      </c>
      <c r="C6" s="5" t="n">
        <v>-372290</v>
      </c>
      <c r="D6" s="5" t="n">
        <v>-309975</v>
      </c>
    </row>
    <row r="7" spans="1:4">
      <c r="A7" s="4" t="s">
        <v>404</v>
      </c>
      <c r="B7" s="5" t="n">
        <v>-332125</v>
      </c>
      <c r="C7" s="5" t="n">
        <v>-223355</v>
      </c>
      <c r="D7" s="5" t="n">
        <v>-318078</v>
      </c>
    </row>
    <row r="8" spans="1:4">
      <c r="A8" s="4" t="s">
        <v>405</v>
      </c>
      <c r="B8" s="5" t="n">
        <v>3511758</v>
      </c>
      <c r="C8" s="5" t="n">
        <v>4196909</v>
      </c>
    </row>
    <row r="9" spans="1:4">
      <c r="A9" s="4" t="s">
        <v>406</v>
      </c>
    </row>
    <row r="10" spans="1:4">
      <c r="A10" s="3" t="s">
        <v>400</v>
      </c>
    </row>
    <row r="11" spans="1:4">
      <c r="A11" s="4" t="s">
        <v>401</v>
      </c>
      <c r="B11" s="5" t="n">
        <v>42538</v>
      </c>
      <c r="C11" s="5" t="n">
        <v>42829</v>
      </c>
      <c r="D11" s="5" t="n">
        <v>49238</v>
      </c>
    </row>
    <row r="12" spans="1:4">
      <c r="A12" s="4" t="s">
        <v>402</v>
      </c>
      <c r="B12" s="5" t="n">
        <v>13546</v>
      </c>
      <c r="C12" s="5" t="n">
        <v>23602</v>
      </c>
      <c r="D12" s="5" t="n">
        <v>17183</v>
      </c>
    </row>
    <row r="13" spans="1:4">
      <c r="A13" s="4" t="s">
        <v>403</v>
      </c>
      <c r="B13" s="5" t="n">
        <v>-19146</v>
      </c>
      <c r="C13" s="5" t="n">
        <v>-23893</v>
      </c>
      <c r="D13" s="5" t="n">
        <v>-22870</v>
      </c>
    </row>
    <row r="14" spans="1:4">
      <c r="A14" s="4" t="s">
        <v>404</v>
      </c>
      <c r="B14" s="5" t="n">
        <v>0</v>
      </c>
      <c r="C14" s="5" t="n">
        <v>0</v>
      </c>
      <c r="D14" s="5" t="n">
        <v>-722</v>
      </c>
    </row>
    <row r="15" spans="1:4">
      <c r="A15" s="4" t="s">
        <v>405</v>
      </c>
      <c r="B15" s="6" t="n">
        <v>36938</v>
      </c>
      <c r="C15" s="6" t="n">
        <v>42538</v>
      </c>
      <c r="D15" s="6" t="n">
        <v>428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2</v>
      </c>
      <c r="C1" s="2" t="s">
        <v>33</v>
      </c>
    </row>
    <row r="2" spans="1:3">
      <c r="A2" s="3" t="s">
        <v>217</v>
      </c>
    </row>
    <row r="3" spans="1:3">
      <c r="A3" s="4" t="s">
        <v>286</v>
      </c>
      <c r="B3" s="12" t="n">
        <v>26.4</v>
      </c>
      <c r="C3" s="12" t="n">
        <v>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4"/>
  </cols>
  <sheetData>
    <row r="1" spans="1:5">
      <c r="A1" s="1" t="s">
        <v>408</v>
      </c>
      <c r="B1" s="2" t="s">
        <v>1</v>
      </c>
    </row>
    <row r="2" spans="1:5">
      <c r="B2" s="2" t="s">
        <v>409</v>
      </c>
      <c r="C2" s="2" t="s">
        <v>410</v>
      </c>
      <c r="D2" s="2" t="s">
        <v>411</v>
      </c>
      <c r="E2" s="2" t="s">
        <v>412</v>
      </c>
    </row>
    <row r="3" spans="1:5">
      <c r="A3" s="3" t="s">
        <v>413</v>
      </c>
    </row>
    <row r="4" spans="1:5">
      <c r="A4" s="4" t="s">
        <v>414</v>
      </c>
      <c r="B4" s="6" t="n">
        <v>5200000</v>
      </c>
      <c r="C4" s="6" t="n">
        <v>4500000</v>
      </c>
      <c r="D4" s="6" t="n">
        <v>0</v>
      </c>
    </row>
    <row r="5" spans="1:5">
      <c r="A5" s="4" t="s">
        <v>415</v>
      </c>
      <c r="B5" s="5" t="n">
        <v>288</v>
      </c>
      <c r="C5" s="5" t="n">
        <v>443</v>
      </c>
      <c r="D5" s="5" t="n">
        <v>0</v>
      </c>
    </row>
    <row r="6" spans="1:5">
      <c r="A6" s="4" t="s">
        <v>416</v>
      </c>
      <c r="B6" s="6" t="n">
        <v>300000</v>
      </c>
      <c r="C6" s="6" t="n">
        <v>1500000</v>
      </c>
      <c r="D6" s="6" t="n">
        <v>0</v>
      </c>
    </row>
    <row r="7" spans="1:5">
      <c r="A7" s="4" t="s">
        <v>417</v>
      </c>
    </row>
    <row r="8" spans="1:5">
      <c r="A8" s="3" t="s">
        <v>413</v>
      </c>
    </row>
    <row r="9" spans="1:5">
      <c r="A9" s="4" t="s">
        <v>418</v>
      </c>
      <c r="E9" s="4" t="s">
        <v>419</v>
      </c>
    </row>
    <row r="10" spans="1:5">
      <c r="A10" s="4" t="s">
        <v>420</v>
      </c>
      <c r="E10" s="5" t="n">
        <v>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21</v>
      </c>
      <c r="B1" s="2" t="s">
        <v>1</v>
      </c>
    </row>
    <row r="2" spans="1:5">
      <c r="B2" s="2" t="s">
        <v>32</v>
      </c>
      <c r="C2" s="2" t="s">
        <v>33</v>
      </c>
      <c r="D2" s="2" t="s">
        <v>34</v>
      </c>
      <c r="E2" s="2" t="s">
        <v>422</v>
      </c>
    </row>
    <row r="3" spans="1:5">
      <c r="A3" s="3" t="s">
        <v>377</v>
      </c>
    </row>
    <row r="4" spans="1:5">
      <c r="A4" s="4" t="s">
        <v>423</v>
      </c>
      <c r="B4" s="6" t="n">
        <v>42544</v>
      </c>
    </row>
    <row r="5" spans="1:5">
      <c r="A5" s="4" t="s">
        <v>424</v>
      </c>
      <c r="B5" s="5" t="n">
        <v>858000</v>
      </c>
      <c r="C5" s="6" t="n">
        <v>1720000</v>
      </c>
      <c r="D5" s="6" t="n">
        <v>2396000</v>
      </c>
    </row>
    <row r="6" spans="1:5">
      <c r="A6" s="4" t="s">
        <v>425</v>
      </c>
    </row>
    <row r="7" spans="1:5">
      <c r="A7" s="3" t="s">
        <v>377</v>
      </c>
    </row>
    <row r="8" spans="1:5">
      <c r="A8" s="4" t="s">
        <v>426</v>
      </c>
      <c r="B8" s="5" t="n">
        <v>57700000</v>
      </c>
      <c r="E8" s="6" t="n">
        <v>19400000</v>
      </c>
    </row>
    <row r="9" spans="1:5">
      <c r="A9" s="4" t="s">
        <v>423</v>
      </c>
      <c r="B9" s="6" t="n">
        <v>57700000</v>
      </c>
      <c r="E9" s="6" t="n">
        <v>19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32</v>
      </c>
      <c r="C2" s="2" t="s">
        <v>33</v>
      </c>
    </row>
    <row r="3" spans="1:3">
      <c r="A3" s="3" t="s">
        <v>428</v>
      </c>
    </row>
    <row r="4" spans="1:3">
      <c r="A4" s="4" t="s">
        <v>429</v>
      </c>
      <c r="B4" s="6" t="n">
        <v>0</v>
      </c>
      <c r="C4" s="6" t="n">
        <v>1200000</v>
      </c>
    </row>
    <row r="5" spans="1:3">
      <c r="A5" s="4" t="s">
        <v>430</v>
      </c>
    </row>
    <row r="6" spans="1:3">
      <c r="A6" s="3" t="s">
        <v>428</v>
      </c>
    </row>
    <row r="7" spans="1:3">
      <c r="A7" s="4" t="s">
        <v>431</v>
      </c>
      <c r="B7" s="4" t="s">
        <v>432</v>
      </c>
    </row>
    <row r="8" spans="1:3">
      <c r="A8" s="4" t="s">
        <v>433</v>
      </c>
    </row>
    <row r="9" spans="1:3">
      <c r="A9" s="3" t="s">
        <v>428</v>
      </c>
    </row>
    <row r="10" spans="1:3">
      <c r="A10" s="4" t="s">
        <v>431</v>
      </c>
      <c r="B10"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32</v>
      </c>
      <c r="C1" s="2" t="s">
        <v>33</v>
      </c>
    </row>
    <row r="2" spans="1:3">
      <c r="A2" s="4" t="s">
        <v>121</v>
      </c>
      <c r="B2" s="6" t="n">
        <v>34468</v>
      </c>
      <c r="C2" s="6" t="n">
        <v>8183</v>
      </c>
    </row>
    <row r="3" spans="1:3">
      <c r="A3" s="4" t="s">
        <v>122</v>
      </c>
      <c r="B3" s="6" t="n">
        <v>1666582</v>
      </c>
      <c r="C3" s="6" t="n">
        <v>1634394</v>
      </c>
    </row>
    <row r="4" spans="1:3">
      <c r="A4" s="4" t="s">
        <v>123</v>
      </c>
    </row>
    <row r="5" spans="1:3">
      <c r="A5" s="4" t="s">
        <v>124</v>
      </c>
      <c r="B5" s="8" t="n">
        <v>411.1</v>
      </c>
      <c r="C5" s="8" t="n">
        <v>410.3</v>
      </c>
    </row>
    <row r="6" spans="1:3">
      <c r="A6" s="4" t="s">
        <v>125</v>
      </c>
      <c r="B6" s="8" t="n">
        <v>411.1</v>
      </c>
      <c r="C6" s="8" t="n">
        <v>410.3</v>
      </c>
    </row>
    <row r="7" spans="1:3">
      <c r="A7" s="4" t="s">
        <v>126</v>
      </c>
    </row>
    <row r="8" spans="1:3">
      <c r="A8" s="4" t="s">
        <v>124</v>
      </c>
      <c r="B8" s="8" t="n">
        <v>15.8</v>
      </c>
      <c r="C8" s="8" t="n">
        <v>15.8</v>
      </c>
    </row>
    <row r="9" spans="1:3">
      <c r="A9" s="4" t="s">
        <v>125</v>
      </c>
      <c r="B9" s="8" t="n">
        <v>15.8</v>
      </c>
      <c r="C9" s="8" t="n">
        <v>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32</v>
      </c>
      <c r="C1" s="2" t="s">
        <v>33</v>
      </c>
    </row>
    <row r="2" spans="1:3">
      <c r="A2" s="4" t="s">
        <v>435</v>
      </c>
    </row>
    <row r="3" spans="1:3">
      <c r="A3" s="3" t="s">
        <v>436</v>
      </c>
    </row>
    <row r="4" spans="1:3">
      <c r="A4" s="4" t="s">
        <v>437</v>
      </c>
      <c r="B4" s="6" t="n">
        <v>21453</v>
      </c>
      <c r="C4" s="6" t="n">
        <v>0</v>
      </c>
    </row>
    <row r="5" spans="1:3">
      <c r="A5" s="4" t="s">
        <v>438</v>
      </c>
    </row>
    <row r="6" spans="1:3">
      <c r="A6" s="3" t="s">
        <v>436</v>
      </c>
    </row>
    <row r="7" spans="1:3">
      <c r="A7" s="4" t="s">
        <v>439</v>
      </c>
      <c r="B7" s="5" t="n">
        <v>306256</v>
      </c>
      <c r="C7" s="5" t="n">
        <v>233580</v>
      </c>
    </row>
    <row r="8" spans="1:3">
      <c r="A8" s="4" t="s">
        <v>440</v>
      </c>
    </row>
    <row r="9" spans="1:3">
      <c r="A9" s="3" t="s">
        <v>436</v>
      </c>
    </row>
    <row r="10" spans="1:3">
      <c r="A10" s="4" t="s">
        <v>437</v>
      </c>
      <c r="B10" s="5" t="n">
        <v>23800</v>
      </c>
      <c r="C10" s="5" t="n">
        <v>0</v>
      </c>
    </row>
    <row r="11" spans="1:3">
      <c r="A11" s="4" t="s">
        <v>441</v>
      </c>
    </row>
    <row r="12" spans="1:3">
      <c r="A12" s="3" t="s">
        <v>436</v>
      </c>
    </row>
    <row r="13" spans="1:3">
      <c r="A13" s="4" t="s">
        <v>439</v>
      </c>
      <c r="B13" s="5" t="n">
        <v>306256</v>
      </c>
      <c r="C13" s="5" t="n">
        <v>233580</v>
      </c>
    </row>
    <row r="14" spans="1:3">
      <c r="A14" s="4" t="s">
        <v>442</v>
      </c>
    </row>
    <row r="15" spans="1:3">
      <c r="A15" s="3" t="s">
        <v>436</v>
      </c>
    </row>
    <row r="16" spans="1:3">
      <c r="A16" s="4" t="s">
        <v>443</v>
      </c>
      <c r="B16" s="5" t="n">
        <v>-163972</v>
      </c>
    </row>
    <row r="17" spans="1:3">
      <c r="A17" s="4" t="s">
        <v>444</v>
      </c>
    </row>
    <row r="18" spans="1:3">
      <c r="A18" s="3" t="s">
        <v>436</v>
      </c>
    </row>
    <row r="19" spans="1:3">
      <c r="A19" s="4" t="s">
        <v>443</v>
      </c>
      <c r="B19" s="5" t="n">
        <v>163972</v>
      </c>
      <c r="C19" s="5" t="n">
        <v>107074</v>
      </c>
    </row>
    <row r="20" spans="1:3">
      <c r="A20" s="4" t="s">
        <v>445</v>
      </c>
    </row>
    <row r="21" spans="1:3">
      <c r="A21" s="3" t="s">
        <v>436</v>
      </c>
    </row>
    <row r="22" spans="1:3">
      <c r="A22" s="4" t="s">
        <v>443</v>
      </c>
      <c r="B22" s="5" t="n">
        <v>163972</v>
      </c>
      <c r="C22" s="5" t="n">
        <v>107074</v>
      </c>
    </row>
    <row r="23" spans="1:3">
      <c r="A23" s="4" t="s">
        <v>446</v>
      </c>
    </row>
    <row r="24" spans="1:3">
      <c r="A24" s="3" t="s">
        <v>436</v>
      </c>
    </row>
    <row r="25" spans="1:3">
      <c r="A25" s="4" t="s">
        <v>447</v>
      </c>
      <c r="B25" s="5" t="n">
        <v>0</v>
      </c>
      <c r="C25" s="5" t="n">
        <v>-4538</v>
      </c>
    </row>
    <row r="26" spans="1:3">
      <c r="A26" s="4" t="s">
        <v>448</v>
      </c>
    </row>
    <row r="27" spans="1:3">
      <c r="A27" s="3" t="s">
        <v>436</v>
      </c>
    </row>
    <row r="28" spans="1:3">
      <c r="A28" s="4" t="s">
        <v>447</v>
      </c>
      <c r="B28" s="5" t="n">
        <v>0</v>
      </c>
      <c r="C28" s="5" t="n">
        <v>-4538</v>
      </c>
    </row>
    <row r="29" spans="1:3">
      <c r="A29" s="4" t="s">
        <v>449</v>
      </c>
    </row>
    <row r="30" spans="1:3">
      <c r="A30" s="3" t="s">
        <v>436</v>
      </c>
    </row>
    <row r="31" spans="1:3">
      <c r="A31" s="4" t="s">
        <v>443</v>
      </c>
      <c r="B31" s="5" t="n">
        <v>575</v>
      </c>
      <c r="C31" s="5" t="n">
        <v>-4650</v>
      </c>
    </row>
    <row r="32" spans="1:3">
      <c r="A32" s="4" t="s">
        <v>450</v>
      </c>
    </row>
    <row r="33" spans="1:3">
      <c r="A33" s="3" t="s">
        <v>436</v>
      </c>
    </row>
    <row r="34" spans="1:3">
      <c r="A34" s="4" t="s">
        <v>443</v>
      </c>
      <c r="B34" s="5" t="n">
        <v>575</v>
      </c>
      <c r="C34" s="5" t="n">
        <v>-4650</v>
      </c>
    </row>
    <row r="35" spans="1:3">
      <c r="A35" s="4" t="s">
        <v>451</v>
      </c>
    </row>
    <row r="36" spans="1:3">
      <c r="A36" s="3" t="s">
        <v>436</v>
      </c>
    </row>
    <row r="37" spans="1:3">
      <c r="A37" s="4" t="s">
        <v>452</v>
      </c>
      <c r="B37" s="5" t="n">
        <v>15374</v>
      </c>
      <c r="C37" s="5" t="n">
        <v>0</v>
      </c>
    </row>
    <row r="38" spans="1:3">
      <c r="A38" s="4" t="s">
        <v>453</v>
      </c>
    </row>
    <row r="39" spans="1:3">
      <c r="A39" s="3" t="s">
        <v>436</v>
      </c>
    </row>
    <row r="40" spans="1:3">
      <c r="A40" s="4" t="s">
        <v>452</v>
      </c>
      <c r="B40" s="5" t="n">
        <v>15374</v>
      </c>
      <c r="C40" s="5" t="n">
        <v>0</v>
      </c>
    </row>
    <row r="41" spans="1:3">
      <c r="A41" s="4" t="s">
        <v>454</v>
      </c>
    </row>
    <row r="42" spans="1:3">
      <c r="A42" s="3" t="s">
        <v>436</v>
      </c>
    </row>
    <row r="43" spans="1:3">
      <c r="A43" s="4" t="s">
        <v>452</v>
      </c>
      <c r="B43" s="5" t="n">
        <v>176577</v>
      </c>
      <c r="C43" s="5" t="n">
        <v>0</v>
      </c>
    </row>
    <row r="44" spans="1:3">
      <c r="A44" s="4" t="s">
        <v>455</v>
      </c>
    </row>
    <row r="45" spans="1:3">
      <c r="A45" s="3" t="s">
        <v>436</v>
      </c>
    </row>
    <row r="46" spans="1:3">
      <c r="A46" s="4" t="s">
        <v>452</v>
      </c>
      <c r="B46" s="5" t="n">
        <v>176577</v>
      </c>
      <c r="C46" s="5" t="n">
        <v>0</v>
      </c>
    </row>
    <row r="47" spans="1:3">
      <c r="A47" s="4" t="s">
        <v>456</v>
      </c>
    </row>
    <row r="48" spans="1:3">
      <c r="A48" s="3" t="s">
        <v>436</v>
      </c>
    </row>
    <row r="49" spans="1:3">
      <c r="A49" s="4" t="s">
        <v>457</v>
      </c>
      <c r="B49" s="5" t="n">
        <v>-1067740</v>
      </c>
      <c r="C49" s="5" t="n">
        <v>-1027696</v>
      </c>
    </row>
    <row r="50" spans="1:3">
      <c r="A50" s="4" t="s">
        <v>458</v>
      </c>
    </row>
    <row r="51" spans="1:3">
      <c r="A51" s="3" t="s">
        <v>436</v>
      </c>
    </row>
    <row r="52" spans="1:3">
      <c r="A52" s="4" t="s">
        <v>457</v>
      </c>
      <c r="B52" s="5" t="n">
        <v>-1069204</v>
      </c>
      <c r="C52" s="5" t="n">
        <v>-977917</v>
      </c>
    </row>
    <row r="53" spans="1:3">
      <c r="A53" s="4" t="s">
        <v>459</v>
      </c>
    </row>
    <row r="54" spans="1:3">
      <c r="A54" s="3" t="s">
        <v>436</v>
      </c>
    </row>
    <row r="55" spans="1:3">
      <c r="A55" s="4" t="s">
        <v>457</v>
      </c>
      <c r="B55" s="5" t="n">
        <v>-2111210</v>
      </c>
      <c r="C55" s="5" t="n">
        <v>-2070046</v>
      </c>
    </row>
    <row r="56" spans="1:3">
      <c r="A56" s="4" t="s">
        <v>460</v>
      </c>
    </row>
    <row r="57" spans="1:3">
      <c r="A57" s="3" t="s">
        <v>436</v>
      </c>
    </row>
    <row r="58" spans="1:3">
      <c r="A58" s="4" t="s">
        <v>457</v>
      </c>
      <c r="B58" s="5" t="n">
        <v>-2136315</v>
      </c>
      <c r="C58" s="5" t="n">
        <v>-2082316</v>
      </c>
    </row>
    <row r="59" spans="1:3">
      <c r="A59" s="4" t="s">
        <v>461</v>
      </c>
    </row>
    <row r="60" spans="1:3">
      <c r="A60" s="3" t="s">
        <v>436</v>
      </c>
    </row>
    <row r="61" spans="1:3">
      <c r="A61" s="4" t="s">
        <v>462</v>
      </c>
      <c r="B61" s="5" t="n">
        <v>-20000</v>
      </c>
      <c r="C61" s="5" t="n">
        <v>-125000</v>
      </c>
    </row>
    <row r="62" spans="1:3">
      <c r="A62" s="4" t="s">
        <v>463</v>
      </c>
    </row>
    <row r="63" spans="1:3">
      <c r="A63" s="3" t="s">
        <v>436</v>
      </c>
    </row>
    <row r="64" spans="1:3">
      <c r="A64" s="4" t="s">
        <v>462</v>
      </c>
      <c r="B64" s="6" t="n">
        <v>-19781</v>
      </c>
      <c r="C64" s="6" t="n">
        <v>-123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32</v>
      </c>
      <c r="C1" s="2" t="s">
        <v>33</v>
      </c>
    </row>
    <row r="2" spans="1:3">
      <c r="A2" s="4" t="s">
        <v>465</v>
      </c>
    </row>
    <row r="3" spans="1:3">
      <c r="A3" s="3" t="s">
        <v>466</v>
      </c>
    </row>
    <row r="4" spans="1:3">
      <c r="A4" s="4" t="s">
        <v>467</v>
      </c>
      <c r="B4" s="6" t="n">
        <v>3875</v>
      </c>
      <c r="C4" s="6" t="n">
        <v>4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47"/>
  </cols>
  <sheetData>
    <row r="1" spans="1:2">
      <c r="A1" s="1" t="s">
        <v>468</v>
      </c>
      <c r="B1" s="2" t="s">
        <v>1</v>
      </c>
    </row>
    <row r="2" spans="1:2">
      <c r="B2" s="2" t="s">
        <v>469</v>
      </c>
    </row>
    <row r="3" spans="1:2">
      <c r="A3" s="3" t="s">
        <v>470</v>
      </c>
    </row>
    <row r="4" spans="1:2">
      <c r="A4" s="4" t="s">
        <v>471</v>
      </c>
      <c r="B4" s="5" t="n">
        <v>6</v>
      </c>
    </row>
    <row r="5" spans="1:2">
      <c r="A5" s="4" t="s">
        <v>472</v>
      </c>
      <c r="B5" s="5" t="n">
        <v>2</v>
      </c>
    </row>
    <row r="6" spans="1:2">
      <c r="A6" s="4" t="s">
        <v>473</v>
      </c>
    </row>
    <row r="7" spans="1:2">
      <c r="A7" s="3" t="s">
        <v>470</v>
      </c>
    </row>
    <row r="8" spans="1:2">
      <c r="A8" s="4" t="s">
        <v>474</v>
      </c>
      <c r="B8"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32</v>
      </c>
      <c r="C2" s="2" t="s">
        <v>33</v>
      </c>
      <c r="D2" s="2" t="s">
        <v>34</v>
      </c>
    </row>
    <row r="3" spans="1:4">
      <c r="A3" s="3" t="s">
        <v>476</v>
      </c>
    </row>
    <row r="4" spans="1:4">
      <c r="A4" s="4" t="s">
        <v>228</v>
      </c>
      <c r="B4" s="6" t="n">
        <v>161427</v>
      </c>
      <c r="C4" s="6" t="n">
        <v>220012</v>
      </c>
      <c r="D4" s="6" t="n">
        <v>44584</v>
      </c>
    </row>
    <row r="5" spans="1:4">
      <c r="A5" s="4" t="s">
        <v>477</v>
      </c>
    </row>
    <row r="6" spans="1:4">
      <c r="A6" s="3" t="s">
        <v>476</v>
      </c>
    </row>
    <row r="7" spans="1:4">
      <c r="A7" s="4" t="s">
        <v>228</v>
      </c>
      <c r="B7" s="6" t="n">
        <v>311300</v>
      </c>
      <c r="C7" s="6" t="n">
        <v>327600</v>
      </c>
      <c r="D7" s="6" t="n">
        <v>338200</v>
      </c>
    </row>
    <row r="8" spans="1:4">
      <c r="A8" s="4" t="s">
        <v>478</v>
      </c>
      <c r="B8" s="4" t="s">
        <v>479</v>
      </c>
      <c r="C8" s="4" t="s">
        <v>480</v>
      </c>
      <c r="D8" s="4" t="s">
        <v>481</v>
      </c>
    </row>
    <row r="9" spans="1:4">
      <c r="A9" s="4" t="s">
        <v>482</v>
      </c>
    </row>
    <row r="10" spans="1:4">
      <c r="A10" s="3" t="s">
        <v>476</v>
      </c>
    </row>
    <row r="11" spans="1:4">
      <c r="A11" s="4" t="s">
        <v>228</v>
      </c>
      <c r="C11" s="6" t="n">
        <v>254800</v>
      </c>
      <c r="D11" s="6" t="n">
        <v>190700</v>
      </c>
    </row>
    <row r="12" spans="1:4">
      <c r="A12" s="4" t="s">
        <v>478</v>
      </c>
      <c r="C12" s="4" t="s">
        <v>483</v>
      </c>
      <c r="D12" s="4" t="s">
        <v>484</v>
      </c>
    </row>
    <row r="13" spans="1:4">
      <c r="A13" s="4" t="s">
        <v>485</v>
      </c>
    </row>
    <row r="14" spans="1:4">
      <c r="A14" s="3" t="s">
        <v>476</v>
      </c>
    </row>
    <row r="15" spans="1:4">
      <c r="A15" s="4" t="s">
        <v>228</v>
      </c>
      <c r="B15" s="6" t="n">
        <v>170800</v>
      </c>
      <c r="C15" s="6" t="n">
        <v>182100</v>
      </c>
      <c r="D15" s="6" t="n">
        <v>114500</v>
      </c>
    </row>
    <row r="16" spans="1:4">
      <c r="A16" s="4" t="s">
        <v>478</v>
      </c>
      <c r="B16" s="4" t="s">
        <v>486</v>
      </c>
      <c r="C16" s="4" t="s">
        <v>486</v>
      </c>
      <c r="D16" s="4" t="s">
        <v>432</v>
      </c>
    </row>
    <row r="17" spans="1:4">
      <c r="A17" s="4" t="s">
        <v>487</v>
      </c>
    </row>
    <row r="18" spans="1:4">
      <c r="A18" s="3" t="s">
        <v>476</v>
      </c>
    </row>
    <row r="19" spans="1:4">
      <c r="A19" s="4" t="s">
        <v>228</v>
      </c>
      <c r="D19" s="6" t="n">
        <v>113500</v>
      </c>
    </row>
    <row r="20" spans="1:4">
      <c r="A20" s="4" t="s">
        <v>478</v>
      </c>
      <c r="D20" s="4" t="s">
        <v>4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2</v>
      </c>
      <c r="C2" s="2" t="s">
        <v>33</v>
      </c>
      <c r="D2" s="2" t="s">
        <v>34</v>
      </c>
    </row>
    <row r="3" spans="1:4">
      <c r="A3" s="3" t="s">
        <v>470</v>
      </c>
    </row>
    <row r="4" spans="1:4">
      <c r="A4" s="4" t="s">
        <v>228</v>
      </c>
      <c r="B4" s="6" t="n">
        <v>1268000</v>
      </c>
      <c r="C4" s="6" t="n">
        <v>1416424</v>
      </c>
      <c r="D4" s="6" t="n">
        <v>1110284</v>
      </c>
    </row>
    <row r="5" spans="1:4">
      <c r="A5" s="4" t="s">
        <v>37</v>
      </c>
      <c r="B5" s="5" t="n">
        <v>-129910</v>
      </c>
      <c r="C5" s="5" t="n">
        <v>-151808</v>
      </c>
      <c r="D5" s="5" t="n">
        <v>-99444</v>
      </c>
    </row>
    <row r="6" spans="1:4">
      <c r="A6" s="4" t="s">
        <v>489</v>
      </c>
      <c r="B6" s="5" t="n">
        <v>-426951</v>
      </c>
      <c r="C6" s="5" t="n">
        <v>-437671</v>
      </c>
      <c r="D6" s="5" t="n">
        <v>-353564</v>
      </c>
    </row>
    <row r="7" spans="1:4">
      <c r="A7" s="4" t="s">
        <v>39</v>
      </c>
      <c r="B7" s="5" t="n">
        <v>-44427</v>
      </c>
      <c r="C7" s="5" t="n">
        <v>-52616</v>
      </c>
      <c r="D7" s="5" t="n">
        <v>-80315</v>
      </c>
    </row>
    <row r="8" spans="1:4">
      <c r="A8" s="4" t="s">
        <v>490</v>
      </c>
      <c r="B8" s="5" t="n">
        <v>-76245</v>
      </c>
      <c r="C8" s="5" t="n">
        <v>-65427</v>
      </c>
      <c r="D8" s="5" t="n">
        <v>-62249</v>
      </c>
    </row>
    <row r="9" spans="1:4">
      <c r="A9" s="4" t="s">
        <v>491</v>
      </c>
      <c r="B9" s="5" t="n">
        <v>0</v>
      </c>
      <c r="C9" s="5" t="n">
        <v>-1520</v>
      </c>
      <c r="D9" s="5" t="n">
        <v>-2664</v>
      </c>
    </row>
    <row r="10" spans="1:4">
      <c r="A10" s="4" t="s">
        <v>492</v>
      </c>
      <c r="B10" s="5" t="n">
        <v>-5054</v>
      </c>
      <c r="C10" s="5" t="n">
        <v>-1228</v>
      </c>
      <c r="D10" s="5" t="n">
        <v>900</v>
      </c>
    </row>
    <row r="11" spans="1:4">
      <c r="A11" s="4" t="s">
        <v>493</v>
      </c>
      <c r="B11" s="5" t="n">
        <v>97849</v>
      </c>
      <c r="C11" s="5" t="n">
        <v>92637</v>
      </c>
      <c r="D11" s="5" t="n">
        <v>33360</v>
      </c>
    </row>
    <row r="12" spans="1:4">
      <c r="A12" s="4" t="s">
        <v>494</v>
      </c>
      <c r="B12" s="5" t="n">
        <v>-11364</v>
      </c>
      <c r="C12" s="5" t="n">
        <v>-16270</v>
      </c>
      <c r="D12" s="5" t="n">
        <v>-23914</v>
      </c>
    </row>
    <row r="13" spans="1:4">
      <c r="A13" s="4" t="s">
        <v>495</v>
      </c>
      <c r="B13" s="5" t="n">
        <v>671898</v>
      </c>
      <c r="C13" s="5" t="n">
        <v>782521</v>
      </c>
      <c r="D13" s="5" t="n">
        <v>522394</v>
      </c>
    </row>
    <row r="14" spans="1:4">
      <c r="A14" s="4" t="s">
        <v>496</v>
      </c>
      <c r="B14" s="5" t="n">
        <v>32794</v>
      </c>
      <c r="C14" s="5" t="n">
        <v>39458</v>
      </c>
      <c r="D14" s="5" t="n">
        <v>14442</v>
      </c>
    </row>
    <row r="15" spans="1:4">
      <c r="A15" s="4" t="s">
        <v>497</v>
      </c>
      <c r="B15" s="5" t="n">
        <v>234627</v>
      </c>
      <c r="C15" s="5" t="n">
        <v>212202</v>
      </c>
      <c r="D15" s="5" t="n">
        <v>169875</v>
      </c>
    </row>
    <row r="16" spans="1:4">
      <c r="A16" s="4" t="s">
        <v>498</v>
      </c>
      <c r="B16" s="5" t="n">
        <v>201439</v>
      </c>
      <c r="C16" s="5" t="n">
        <v>233736</v>
      </c>
      <c r="D16" s="5" t="n">
        <v>533260</v>
      </c>
    </row>
    <row r="17" spans="1:4">
      <c r="A17" s="4" t="s">
        <v>136</v>
      </c>
      <c r="B17" s="5" t="n">
        <v>13546</v>
      </c>
      <c r="C17" s="5" t="n">
        <v>23602</v>
      </c>
      <c r="D17" s="5" t="n">
        <v>17183</v>
      </c>
    </row>
    <row r="18" spans="1:4">
      <c r="A18" s="4" t="s">
        <v>499</v>
      </c>
    </row>
    <row r="19" spans="1:4">
      <c r="A19" s="3" t="s">
        <v>470</v>
      </c>
    </row>
    <row r="20" spans="1:4">
      <c r="A20" s="4" t="s">
        <v>228</v>
      </c>
      <c r="B20" s="5" t="n">
        <v>492658</v>
      </c>
      <c r="C20" s="5" t="n">
        <v>533186</v>
      </c>
      <c r="D20" s="5" t="n">
        <v>458388</v>
      </c>
    </row>
    <row r="21" spans="1:4">
      <c r="A21" s="4" t="s">
        <v>37</v>
      </c>
      <c r="B21" s="5" t="n">
        <v>0</v>
      </c>
      <c r="C21" s="5" t="n">
        <v>0</v>
      </c>
      <c r="D21" s="5" t="n">
        <v>0</v>
      </c>
    </row>
    <row r="22" spans="1:4">
      <c r="A22" s="4" t="s">
        <v>489</v>
      </c>
      <c r="B22" s="5" t="n">
        <v>-227873</v>
      </c>
      <c r="C22" s="5" t="n">
        <v>-214623</v>
      </c>
      <c r="D22" s="5" t="n">
        <v>-149153</v>
      </c>
    </row>
    <row r="23" spans="1:4">
      <c r="A23" s="4" t="s">
        <v>39</v>
      </c>
      <c r="B23" s="5" t="n">
        <v>0</v>
      </c>
      <c r="C23" s="5" t="n">
        <v>0</v>
      </c>
      <c r="D23" s="5" t="n">
        <v>0</v>
      </c>
    </row>
    <row r="24" spans="1:4">
      <c r="A24" s="4" t="s">
        <v>490</v>
      </c>
      <c r="B24" s="5" t="n">
        <v>-40846</v>
      </c>
      <c r="C24" s="5" t="n">
        <v>-34052</v>
      </c>
      <c r="D24" s="5" t="n">
        <v>-33046</v>
      </c>
    </row>
    <row r="25" spans="1:4">
      <c r="A25" s="4" t="s">
        <v>491</v>
      </c>
      <c r="C25" s="5" t="n">
        <v>-1520</v>
      </c>
      <c r="D25" s="5" t="n">
        <v>-450</v>
      </c>
    </row>
    <row r="26" spans="1:4">
      <c r="A26" s="4" t="s">
        <v>492</v>
      </c>
      <c r="B26" s="5" t="n">
        <v>0</v>
      </c>
      <c r="C26" s="5" t="n">
        <v>0</v>
      </c>
      <c r="D26" s="5" t="n">
        <v>0</v>
      </c>
    </row>
    <row r="27" spans="1:4">
      <c r="A27" s="4" t="s">
        <v>493</v>
      </c>
      <c r="B27" s="5" t="n">
        <v>97849</v>
      </c>
      <c r="C27" s="5" t="n">
        <v>92637</v>
      </c>
      <c r="D27" s="5" t="n">
        <v>33360</v>
      </c>
    </row>
    <row r="28" spans="1:4">
      <c r="A28" s="4" t="s">
        <v>494</v>
      </c>
      <c r="B28" s="5" t="n">
        <v>0</v>
      </c>
      <c r="C28" s="5" t="n">
        <v>0</v>
      </c>
      <c r="D28" s="5" t="n">
        <v>0</v>
      </c>
    </row>
    <row r="29" spans="1:4">
      <c r="A29" s="4" t="s">
        <v>495</v>
      </c>
      <c r="B29" s="5" t="n">
        <v>321788</v>
      </c>
      <c r="C29" s="5" t="n">
        <v>375628</v>
      </c>
      <c r="D29" s="5" t="n">
        <v>309099</v>
      </c>
    </row>
    <row r="30" spans="1:4">
      <c r="A30" s="4" t="s">
        <v>496</v>
      </c>
      <c r="B30" s="5" t="n">
        <v>32794</v>
      </c>
      <c r="C30" s="5" t="n">
        <v>39458</v>
      </c>
      <c r="D30" s="5" t="n">
        <v>14442</v>
      </c>
    </row>
    <row r="31" spans="1:4">
      <c r="A31" s="4" t="s">
        <v>497</v>
      </c>
      <c r="B31" s="5" t="n">
        <v>234627</v>
      </c>
      <c r="C31" s="5" t="n">
        <v>212202</v>
      </c>
      <c r="D31" s="5" t="n">
        <v>169875</v>
      </c>
    </row>
    <row r="32" spans="1:4">
      <c r="A32" s="4" t="s">
        <v>498</v>
      </c>
      <c r="B32" s="5" t="n">
        <v>8284</v>
      </c>
      <c r="C32" s="5" t="n">
        <v>54371</v>
      </c>
      <c r="D32" s="5" t="n">
        <v>193817</v>
      </c>
    </row>
    <row r="33" spans="1:4">
      <c r="A33" s="4" t="s">
        <v>136</v>
      </c>
      <c r="B33" s="5" t="n">
        <v>0</v>
      </c>
      <c r="C33" s="5" t="n">
        <v>0</v>
      </c>
      <c r="D33" s="5" t="n">
        <v>0</v>
      </c>
    </row>
    <row r="34" spans="1:4">
      <c r="A34" s="4" t="s">
        <v>500</v>
      </c>
    </row>
    <row r="35" spans="1:4">
      <c r="A35" s="3" t="s">
        <v>470</v>
      </c>
    </row>
    <row r="36" spans="1:4">
      <c r="A36" s="4" t="s">
        <v>228</v>
      </c>
      <c r="B36" s="5" t="n">
        <v>549587</v>
      </c>
      <c r="C36" s="5" t="n">
        <v>636413</v>
      </c>
      <c r="D36" s="5" t="n">
        <v>536852</v>
      </c>
    </row>
    <row r="37" spans="1:4">
      <c r="A37" s="4" t="s">
        <v>37</v>
      </c>
      <c r="B37" s="5" t="n">
        <v>-86519</v>
      </c>
      <c r="C37" s="5" t="n">
        <v>-109796</v>
      </c>
      <c r="D37" s="5" t="n">
        <v>-80964</v>
      </c>
    </row>
    <row r="38" spans="1:4">
      <c r="A38" s="4" t="s">
        <v>489</v>
      </c>
      <c r="B38" s="5" t="n">
        <v>-126433</v>
      </c>
      <c r="C38" s="5" t="n">
        <v>-149226</v>
      </c>
      <c r="D38" s="5" t="n">
        <v>-129517</v>
      </c>
    </row>
    <row r="39" spans="1:4">
      <c r="A39" s="4" t="s">
        <v>39</v>
      </c>
      <c r="B39" s="5" t="n">
        <v>-40108</v>
      </c>
      <c r="C39" s="5" t="n">
        <v>-36421</v>
      </c>
      <c r="D39" s="5" t="n">
        <v>-62899</v>
      </c>
    </row>
    <row r="40" spans="1:4">
      <c r="A40" s="4" t="s">
        <v>490</v>
      </c>
      <c r="B40" s="5" t="n">
        <v>-20788</v>
      </c>
      <c r="C40" s="5" t="n">
        <v>-21763</v>
      </c>
      <c r="D40" s="5" t="n">
        <v>-17425</v>
      </c>
    </row>
    <row r="41" spans="1:4">
      <c r="A41" s="4" t="s">
        <v>491</v>
      </c>
      <c r="C41" s="5" t="n">
        <v>0</v>
      </c>
      <c r="D41" s="5" t="n">
        <v>-210</v>
      </c>
    </row>
    <row r="42" spans="1:4">
      <c r="A42" s="4" t="s">
        <v>492</v>
      </c>
      <c r="B42" s="5" t="n">
        <v>0</v>
      </c>
      <c r="C42" s="5" t="n">
        <v>0</v>
      </c>
      <c r="D42" s="5" t="n">
        <v>0</v>
      </c>
    </row>
    <row r="43" spans="1:4">
      <c r="A43" s="4" t="s">
        <v>493</v>
      </c>
      <c r="B43" s="5" t="n">
        <v>0</v>
      </c>
      <c r="C43" s="5" t="n">
        <v>0</v>
      </c>
      <c r="D43" s="5" t="n">
        <v>0</v>
      </c>
    </row>
    <row r="44" spans="1:4">
      <c r="A44" s="4" t="s">
        <v>494</v>
      </c>
      <c r="B44" s="5" t="n">
        <v>-10864</v>
      </c>
      <c r="C44" s="5" t="n">
        <v>-15593</v>
      </c>
      <c r="D44" s="5" t="n">
        <v>-23035</v>
      </c>
    </row>
    <row r="45" spans="1:4">
      <c r="A45" s="4" t="s">
        <v>495</v>
      </c>
      <c r="B45" s="5" t="n">
        <v>264875</v>
      </c>
      <c r="C45" s="5" t="n">
        <v>303614</v>
      </c>
      <c r="D45" s="5" t="n">
        <v>222802</v>
      </c>
    </row>
    <row r="46" spans="1:4">
      <c r="A46" s="4" t="s">
        <v>496</v>
      </c>
      <c r="B46" s="5" t="n">
        <v>0</v>
      </c>
      <c r="C46" s="5" t="n">
        <v>0</v>
      </c>
      <c r="D46" s="5" t="n">
        <v>0</v>
      </c>
    </row>
    <row r="47" spans="1:4">
      <c r="A47" s="4" t="s">
        <v>497</v>
      </c>
      <c r="B47" s="5" t="n">
        <v>0</v>
      </c>
      <c r="C47" s="5" t="n">
        <v>0</v>
      </c>
      <c r="D47" s="5" t="n">
        <v>0</v>
      </c>
    </row>
    <row r="48" spans="1:4">
      <c r="A48" s="4" t="s">
        <v>498</v>
      </c>
      <c r="B48" s="5" t="n">
        <v>185156</v>
      </c>
      <c r="C48" s="5" t="n">
        <v>147540</v>
      </c>
      <c r="D48" s="5" t="n">
        <v>216157</v>
      </c>
    </row>
    <row r="49" spans="1:4">
      <c r="A49" s="4" t="s">
        <v>136</v>
      </c>
      <c r="B49" s="5" t="n">
        <v>11902</v>
      </c>
      <c r="C49" s="5" t="n">
        <v>22135</v>
      </c>
      <c r="D49" s="5" t="n">
        <v>16323</v>
      </c>
    </row>
    <row r="50" spans="1:4">
      <c r="A50" s="4" t="s">
        <v>501</v>
      </c>
    </row>
    <row r="51" spans="1:4">
      <c r="A51" s="3" t="s">
        <v>470</v>
      </c>
    </row>
    <row r="52" spans="1:4">
      <c r="A52" s="4" t="s">
        <v>228</v>
      </c>
      <c r="B52" s="5" t="n">
        <v>140117</v>
      </c>
      <c r="C52" s="5" t="n">
        <v>136557</v>
      </c>
      <c r="D52" s="5" t="n">
        <v>66901</v>
      </c>
    </row>
    <row r="53" spans="1:4">
      <c r="A53" s="4" t="s">
        <v>37</v>
      </c>
      <c r="B53" s="5" t="n">
        <v>-800</v>
      </c>
      <c r="C53" s="5" t="n">
        <v>-769</v>
      </c>
      <c r="D53" s="5" t="n">
        <v>-1172</v>
      </c>
    </row>
    <row r="54" spans="1:4">
      <c r="A54" s="4" t="s">
        <v>489</v>
      </c>
      <c r="B54" s="5" t="n">
        <v>-42597</v>
      </c>
      <c r="C54" s="5" t="n">
        <v>-42913</v>
      </c>
      <c r="D54" s="5" t="n">
        <v>-25241</v>
      </c>
    </row>
    <row r="55" spans="1:4">
      <c r="A55" s="4" t="s">
        <v>39</v>
      </c>
      <c r="B55" s="5" t="n">
        <v>0</v>
      </c>
      <c r="C55" s="5" t="n">
        <v>0</v>
      </c>
      <c r="D55" s="5" t="n">
        <v>0</v>
      </c>
    </row>
    <row r="56" spans="1:4">
      <c r="A56" s="4" t="s">
        <v>490</v>
      </c>
      <c r="B56" s="5" t="n">
        <v>-4006</v>
      </c>
      <c r="C56" s="5" t="n">
        <v>-2174</v>
      </c>
      <c r="D56" s="5" t="n">
        <v>-1864</v>
      </c>
    </row>
    <row r="57" spans="1:4">
      <c r="A57" s="4" t="s">
        <v>491</v>
      </c>
      <c r="C57" s="5" t="n">
        <v>0</v>
      </c>
      <c r="D57" s="5" t="n">
        <v>0</v>
      </c>
    </row>
    <row r="58" spans="1:4">
      <c r="A58" s="4" t="s">
        <v>492</v>
      </c>
      <c r="B58" s="5" t="n">
        <v>0</v>
      </c>
      <c r="C58" s="5" t="n">
        <v>0</v>
      </c>
      <c r="D58" s="5" t="n">
        <v>0</v>
      </c>
    </row>
    <row r="59" spans="1:4">
      <c r="A59" s="4" t="s">
        <v>493</v>
      </c>
      <c r="B59" s="5" t="n">
        <v>0</v>
      </c>
      <c r="C59" s="5" t="n">
        <v>0</v>
      </c>
      <c r="D59" s="5" t="n">
        <v>0</v>
      </c>
    </row>
    <row r="60" spans="1:4">
      <c r="A60" s="4" t="s">
        <v>494</v>
      </c>
      <c r="B60" s="5" t="n">
        <v>-500</v>
      </c>
      <c r="C60" s="5" t="n">
        <v>-677</v>
      </c>
      <c r="D60" s="5" t="n">
        <v>-879</v>
      </c>
    </row>
    <row r="61" spans="1:4">
      <c r="A61" s="4" t="s">
        <v>495</v>
      </c>
      <c r="B61" s="5" t="n">
        <v>92214</v>
      </c>
      <c r="C61" s="5" t="n">
        <v>90024</v>
      </c>
      <c r="D61" s="5" t="n">
        <v>37745</v>
      </c>
    </row>
    <row r="62" spans="1:4">
      <c r="A62" s="4" t="s">
        <v>496</v>
      </c>
      <c r="B62" s="5" t="n">
        <v>0</v>
      </c>
      <c r="C62" s="5" t="n">
        <v>0</v>
      </c>
      <c r="D62" s="5" t="n">
        <v>0</v>
      </c>
    </row>
    <row r="63" spans="1:4">
      <c r="A63" s="4" t="s">
        <v>497</v>
      </c>
      <c r="B63" s="5" t="n">
        <v>0</v>
      </c>
      <c r="C63" s="5" t="n">
        <v>0</v>
      </c>
      <c r="D63" s="5" t="n">
        <v>0</v>
      </c>
    </row>
    <row r="64" spans="1:4">
      <c r="A64" s="4" t="s">
        <v>498</v>
      </c>
      <c r="B64" s="5" t="n">
        <v>6967</v>
      </c>
      <c r="C64" s="5" t="n">
        <v>6987</v>
      </c>
      <c r="D64" s="5" t="n">
        <v>88039</v>
      </c>
    </row>
    <row r="65" spans="1:4">
      <c r="A65" s="4" t="s">
        <v>136</v>
      </c>
      <c r="B65" s="5" t="n">
        <v>0</v>
      </c>
      <c r="C65" s="5" t="n">
        <v>0</v>
      </c>
      <c r="D65" s="5" t="n">
        <v>199</v>
      </c>
    </row>
    <row r="66" spans="1:4">
      <c r="A66" s="4" t="s">
        <v>502</v>
      </c>
    </row>
    <row r="67" spans="1:4">
      <c r="A67" s="3" t="s">
        <v>470</v>
      </c>
    </row>
    <row r="68" spans="1:4">
      <c r="A68" s="4" t="s">
        <v>228</v>
      </c>
      <c r="B68" s="5" t="n">
        <v>2940</v>
      </c>
      <c r="C68" s="5" t="n">
        <v>36536</v>
      </c>
      <c r="D68" s="5" t="n">
        <v>4236</v>
      </c>
    </row>
    <row r="69" spans="1:4">
      <c r="A69" s="4" t="s">
        <v>37</v>
      </c>
      <c r="B69" s="5" t="n">
        <v>-76</v>
      </c>
      <c r="C69" s="5" t="n">
        <v>-47</v>
      </c>
      <c r="D69" s="5" t="n">
        <v>-1152</v>
      </c>
    </row>
    <row r="70" spans="1:4">
      <c r="A70" s="4" t="s">
        <v>489</v>
      </c>
      <c r="B70" s="5" t="n">
        <v>-1216</v>
      </c>
      <c r="C70" s="5" t="n">
        <v>-3679</v>
      </c>
      <c r="D70" s="5" t="n">
        <v>-33656</v>
      </c>
    </row>
    <row r="71" spans="1:4">
      <c r="A71" s="4" t="s">
        <v>39</v>
      </c>
      <c r="B71" s="5" t="n">
        <v>0</v>
      </c>
      <c r="C71" s="5" t="n">
        <v>0</v>
      </c>
      <c r="D71" s="5" t="n">
        <v>0</v>
      </c>
    </row>
    <row r="72" spans="1:4">
      <c r="A72" s="4" t="s">
        <v>490</v>
      </c>
      <c r="B72" s="5" t="n">
        <v>-6100</v>
      </c>
      <c r="C72" s="5" t="n">
        <v>-3547</v>
      </c>
      <c r="D72" s="5" t="n">
        <v>-5068</v>
      </c>
    </row>
    <row r="73" spans="1:4">
      <c r="A73" s="4" t="s">
        <v>491</v>
      </c>
      <c r="C73" s="5" t="n">
        <v>0</v>
      </c>
      <c r="D73" s="5" t="n">
        <v>-2004</v>
      </c>
    </row>
    <row r="74" spans="1:4">
      <c r="A74" s="4" t="s">
        <v>492</v>
      </c>
      <c r="B74" s="5" t="n">
        <v>0</v>
      </c>
      <c r="C74" s="5" t="n">
        <v>0</v>
      </c>
      <c r="D74" s="5" t="n">
        <v>0</v>
      </c>
    </row>
    <row r="75" spans="1:4">
      <c r="A75" s="4" t="s">
        <v>493</v>
      </c>
      <c r="B75" s="5" t="n">
        <v>0</v>
      </c>
      <c r="C75" s="5" t="n">
        <v>0</v>
      </c>
      <c r="D75" s="5" t="n">
        <v>0</v>
      </c>
    </row>
    <row r="76" spans="1:4">
      <c r="A76" s="4" t="s">
        <v>494</v>
      </c>
      <c r="B76" s="5" t="n">
        <v>0</v>
      </c>
      <c r="C76" s="5" t="n">
        <v>0</v>
      </c>
      <c r="D76" s="5" t="n">
        <v>0</v>
      </c>
    </row>
    <row r="77" spans="1:4">
      <c r="A77" s="4" t="s">
        <v>495</v>
      </c>
      <c r="B77" s="5" t="n">
        <v>-4452</v>
      </c>
      <c r="C77" s="5" t="n">
        <v>29263</v>
      </c>
      <c r="D77" s="5" t="n">
        <v>-37644</v>
      </c>
    </row>
    <row r="78" spans="1:4">
      <c r="A78" s="4" t="s">
        <v>496</v>
      </c>
      <c r="B78" s="5" t="n">
        <v>0</v>
      </c>
      <c r="C78" s="5" t="n">
        <v>0</v>
      </c>
      <c r="D78" s="5" t="n">
        <v>0</v>
      </c>
    </row>
    <row r="79" spans="1:4">
      <c r="A79" s="4" t="s">
        <v>497</v>
      </c>
      <c r="B79" s="5" t="n">
        <v>0</v>
      </c>
      <c r="C79" s="5" t="n">
        <v>0</v>
      </c>
      <c r="D79" s="5" t="n">
        <v>0</v>
      </c>
    </row>
    <row r="80" spans="1:4">
      <c r="A80" s="4" t="s">
        <v>498</v>
      </c>
      <c r="B80" s="5" t="n">
        <v>922</v>
      </c>
      <c r="C80" s="5" t="n">
        <v>0</v>
      </c>
      <c r="D80" s="5" t="n">
        <v>3931</v>
      </c>
    </row>
    <row r="81" spans="1:4">
      <c r="A81" s="4" t="s">
        <v>136</v>
      </c>
      <c r="B81" s="5" t="n">
        <v>0</v>
      </c>
      <c r="C81" s="5" t="n">
        <v>0</v>
      </c>
      <c r="D81" s="5" t="n">
        <v>0</v>
      </c>
    </row>
    <row r="82" spans="1:4">
      <c r="A82" s="4" t="s">
        <v>503</v>
      </c>
    </row>
    <row r="83" spans="1:4">
      <c r="A83" s="3" t="s">
        <v>470</v>
      </c>
    </row>
    <row r="84" spans="1:4">
      <c r="A84" s="4" t="s">
        <v>228</v>
      </c>
      <c r="B84" s="5" t="n">
        <v>74726</v>
      </c>
      <c r="C84" s="5" t="n">
        <v>53327</v>
      </c>
      <c r="D84" s="5" t="n">
        <v>38771</v>
      </c>
    </row>
    <row r="85" spans="1:4">
      <c r="A85" s="4" t="s">
        <v>37</v>
      </c>
      <c r="B85" s="5" t="n">
        <v>-37530</v>
      </c>
      <c r="C85" s="5" t="n">
        <v>-28925</v>
      </c>
      <c r="D85" s="5" t="n">
        <v>-17727</v>
      </c>
    </row>
    <row r="86" spans="1:4">
      <c r="A86" s="4" t="s">
        <v>489</v>
      </c>
      <c r="B86" s="5" t="n">
        <v>-28832</v>
      </c>
      <c r="C86" s="5" t="n">
        <v>-27346</v>
      </c>
      <c r="D86" s="5" t="n">
        <v>-21074</v>
      </c>
    </row>
    <row r="87" spans="1:4">
      <c r="A87" s="4" t="s">
        <v>39</v>
      </c>
      <c r="B87" s="5" t="n">
        <v>0</v>
      </c>
      <c r="C87" s="5" t="n">
        <v>0</v>
      </c>
      <c r="D87" s="5" t="n">
        <v>-925</v>
      </c>
    </row>
    <row r="88" spans="1:4">
      <c r="A88" s="4" t="s">
        <v>490</v>
      </c>
      <c r="B88" s="5" t="n">
        <v>-4401</v>
      </c>
      <c r="C88" s="5" t="n">
        <v>-3531</v>
      </c>
      <c r="D88" s="5" t="n">
        <v>-4486</v>
      </c>
    </row>
    <row r="89" spans="1:4">
      <c r="A89" s="4" t="s">
        <v>491</v>
      </c>
      <c r="C89" s="5" t="n">
        <v>0</v>
      </c>
      <c r="D89" s="5" t="n">
        <v>0</v>
      </c>
    </row>
    <row r="90" spans="1:4">
      <c r="A90" s="4" t="s">
        <v>492</v>
      </c>
      <c r="B90" s="5" t="n">
        <v>0</v>
      </c>
      <c r="C90" s="5" t="n">
        <v>0</v>
      </c>
      <c r="D90" s="5" t="n">
        <v>0</v>
      </c>
    </row>
    <row r="91" spans="1:4">
      <c r="A91" s="4" t="s">
        <v>493</v>
      </c>
      <c r="B91" s="5" t="n">
        <v>0</v>
      </c>
      <c r="C91" s="5" t="n">
        <v>0</v>
      </c>
      <c r="D91" s="5" t="n">
        <v>0</v>
      </c>
    </row>
    <row r="92" spans="1:4">
      <c r="A92" s="4" t="s">
        <v>494</v>
      </c>
      <c r="B92" s="5" t="n">
        <v>0</v>
      </c>
      <c r="C92" s="5" t="n">
        <v>0</v>
      </c>
      <c r="D92" s="5" t="n">
        <v>0</v>
      </c>
    </row>
    <row r="93" spans="1:4">
      <c r="A93" s="4" t="s">
        <v>495</v>
      </c>
      <c r="B93" s="5" t="n">
        <v>3963</v>
      </c>
      <c r="C93" s="5" t="n">
        <v>-6475</v>
      </c>
      <c r="D93" s="5" t="n">
        <v>-5441</v>
      </c>
    </row>
    <row r="94" spans="1:4">
      <c r="A94" s="4" t="s">
        <v>496</v>
      </c>
      <c r="B94" s="5" t="n">
        <v>0</v>
      </c>
      <c r="C94" s="5" t="n">
        <v>0</v>
      </c>
      <c r="D94" s="5" t="n">
        <v>0</v>
      </c>
    </row>
    <row r="95" spans="1:4">
      <c r="A95" s="4" t="s">
        <v>497</v>
      </c>
      <c r="B95" s="5" t="n">
        <v>0</v>
      </c>
      <c r="C95" s="5" t="n">
        <v>0</v>
      </c>
      <c r="D95" s="5" t="n">
        <v>0</v>
      </c>
    </row>
    <row r="96" spans="1:4">
      <c r="A96" s="4" t="s">
        <v>498</v>
      </c>
      <c r="B96" s="5" t="n">
        <v>110</v>
      </c>
      <c r="C96" s="5" t="n">
        <v>24838</v>
      </c>
      <c r="D96" s="5" t="n">
        <v>31316</v>
      </c>
    </row>
    <row r="97" spans="1:4">
      <c r="A97" s="4" t="s">
        <v>136</v>
      </c>
      <c r="B97" s="5" t="n">
        <v>1644</v>
      </c>
      <c r="C97" s="5" t="n">
        <v>1467</v>
      </c>
      <c r="D97" s="5" t="n">
        <v>661</v>
      </c>
    </row>
    <row r="98" spans="1:4">
      <c r="A98" s="4" t="s">
        <v>504</v>
      </c>
    </row>
    <row r="99" spans="1:4">
      <c r="A99" s="3" t="s">
        <v>470</v>
      </c>
    </row>
    <row r="100" spans="1:4">
      <c r="A100" s="4" t="s">
        <v>228</v>
      </c>
      <c r="B100" s="5" t="n">
        <v>7972</v>
      </c>
      <c r="C100" s="5" t="n">
        <v>21325</v>
      </c>
      <c r="D100" s="5" t="n">
        <v>14022</v>
      </c>
    </row>
    <row r="101" spans="1:4">
      <c r="A101" s="4" t="s">
        <v>37</v>
      </c>
      <c r="B101" s="5" t="n">
        <v>-4985</v>
      </c>
      <c r="C101" s="5" t="n">
        <v>-12453</v>
      </c>
      <c r="D101" s="5" t="n">
        <v>-359</v>
      </c>
    </row>
    <row r="102" spans="1:4">
      <c r="A102" s="4" t="s">
        <v>489</v>
      </c>
      <c r="B102" s="5" t="n">
        <v>0</v>
      </c>
      <c r="C102" s="5" t="n">
        <v>0</v>
      </c>
      <c r="D102" s="5" t="n">
        <v>10</v>
      </c>
    </row>
    <row r="103" spans="1:4">
      <c r="A103" s="4" t="s">
        <v>39</v>
      </c>
      <c r="B103" s="5" t="n">
        <v>-4319</v>
      </c>
      <c r="C103" s="5" t="n">
        <v>-16195</v>
      </c>
      <c r="D103" s="5" t="n">
        <v>-16491</v>
      </c>
    </row>
    <row r="104" spans="1:4">
      <c r="A104" s="4" t="s">
        <v>490</v>
      </c>
      <c r="B104" s="5" t="n">
        <v>-104</v>
      </c>
      <c r="C104" s="5" t="n">
        <v>-360</v>
      </c>
      <c r="D104" s="5" t="n">
        <v>-360</v>
      </c>
    </row>
    <row r="105" spans="1:4">
      <c r="A105" s="4" t="s">
        <v>491</v>
      </c>
      <c r="C105" s="5" t="n">
        <v>0</v>
      </c>
      <c r="D105" s="5" t="n">
        <v>0</v>
      </c>
    </row>
    <row r="106" spans="1:4">
      <c r="A106" s="4" t="s">
        <v>492</v>
      </c>
      <c r="B106" s="5" t="n">
        <v>0</v>
      </c>
      <c r="C106" s="5" t="n">
        <v>0</v>
      </c>
      <c r="D106" s="5" t="n">
        <v>0</v>
      </c>
    </row>
    <row r="107" spans="1:4">
      <c r="A107" s="4" t="s">
        <v>493</v>
      </c>
      <c r="B107" s="5" t="n">
        <v>0</v>
      </c>
      <c r="C107" s="5" t="n">
        <v>0</v>
      </c>
      <c r="D107" s="5" t="n">
        <v>0</v>
      </c>
    </row>
    <row r="108" spans="1:4">
      <c r="A108" s="4" t="s">
        <v>494</v>
      </c>
      <c r="B108" s="5" t="n">
        <v>0</v>
      </c>
      <c r="C108" s="5" t="n">
        <v>0</v>
      </c>
      <c r="D108" s="5" t="n">
        <v>0</v>
      </c>
    </row>
    <row r="109" spans="1:4">
      <c r="A109" s="4" t="s">
        <v>495</v>
      </c>
      <c r="B109" s="5" t="n">
        <v>-1436</v>
      </c>
      <c r="C109" s="5" t="n">
        <v>-7683</v>
      </c>
      <c r="D109" s="5" t="n">
        <v>-3178</v>
      </c>
    </row>
    <row r="110" spans="1:4">
      <c r="A110" s="4" t="s">
        <v>496</v>
      </c>
      <c r="B110" s="5" t="n">
        <v>0</v>
      </c>
      <c r="C110" s="5" t="n">
        <v>0</v>
      </c>
      <c r="D110" s="5" t="n">
        <v>0</v>
      </c>
    </row>
    <row r="111" spans="1:4">
      <c r="A111" s="4" t="s">
        <v>497</v>
      </c>
      <c r="B111" s="5" t="n">
        <v>0</v>
      </c>
      <c r="C111" s="5" t="n">
        <v>0</v>
      </c>
      <c r="D111" s="5" t="n">
        <v>0</v>
      </c>
    </row>
    <row r="112" spans="1:4">
      <c r="A112" s="4" t="s">
        <v>498</v>
      </c>
      <c r="B112" s="5" t="n">
        <v>0</v>
      </c>
      <c r="C112" s="5" t="n">
        <v>0</v>
      </c>
      <c r="D112" s="5" t="n">
        <v>0</v>
      </c>
    </row>
    <row r="113" spans="1:4">
      <c r="A113" s="4" t="s">
        <v>136</v>
      </c>
      <c r="B113" s="5" t="n">
        <v>0</v>
      </c>
      <c r="C113" s="5" t="n">
        <v>0</v>
      </c>
      <c r="D113" s="5" t="n">
        <v>0</v>
      </c>
    </row>
    <row r="114" spans="1:4">
      <c r="A114" s="4" t="s">
        <v>505</v>
      </c>
    </row>
    <row r="115" spans="1:4">
      <c r="A115" s="3" t="s">
        <v>470</v>
      </c>
    </row>
    <row r="116" spans="1:4">
      <c r="A116" s="4" t="s">
        <v>228</v>
      </c>
      <c r="B116" s="5" t="n">
        <v>0</v>
      </c>
      <c r="C116" s="5" t="n">
        <v>-920</v>
      </c>
      <c r="D116" s="5" t="n">
        <v>-8886</v>
      </c>
    </row>
    <row r="117" spans="1:4">
      <c r="A117" s="4" t="s">
        <v>37</v>
      </c>
      <c r="B117" s="5" t="n">
        <v>0</v>
      </c>
      <c r="C117" s="5" t="n">
        <v>182</v>
      </c>
      <c r="D117" s="5" t="n">
        <v>1930</v>
      </c>
    </row>
    <row r="118" spans="1:4">
      <c r="A118" s="4" t="s">
        <v>489</v>
      </c>
      <c r="B118" s="5" t="n">
        <v>0</v>
      </c>
      <c r="C118" s="5" t="n">
        <v>116</v>
      </c>
      <c r="D118" s="5" t="n">
        <v>5067</v>
      </c>
    </row>
    <row r="119" spans="1:4">
      <c r="A119" s="4" t="s">
        <v>39</v>
      </c>
      <c r="B119" s="5" t="n">
        <v>0</v>
      </c>
      <c r="C119" s="5" t="n">
        <v>0</v>
      </c>
      <c r="D119" s="5" t="n">
        <v>0</v>
      </c>
    </row>
    <row r="120" spans="1:4">
      <c r="A120" s="4" t="s">
        <v>490</v>
      </c>
      <c r="B120" s="5" t="n">
        <v>0</v>
      </c>
      <c r="C120" s="5" t="n">
        <v>0</v>
      </c>
      <c r="D120" s="5" t="n">
        <v>0</v>
      </c>
    </row>
    <row r="121" spans="1:4">
      <c r="A121" s="4" t="s">
        <v>491</v>
      </c>
      <c r="C121" s="5" t="n">
        <v>0</v>
      </c>
      <c r="D121" s="5" t="n">
        <v>0</v>
      </c>
    </row>
    <row r="122" spans="1:4">
      <c r="A122" s="4" t="s">
        <v>492</v>
      </c>
      <c r="B122" s="5" t="n">
        <v>-5054</v>
      </c>
      <c r="C122" s="5" t="n">
        <v>-1228</v>
      </c>
      <c r="D122" s="5" t="n">
        <v>900</v>
      </c>
    </row>
    <row r="123" spans="1:4">
      <c r="A123" s="4" t="s">
        <v>493</v>
      </c>
      <c r="B123" s="5" t="n">
        <v>0</v>
      </c>
      <c r="C123" s="5" t="n">
        <v>0</v>
      </c>
      <c r="D123" s="5" t="n">
        <v>0</v>
      </c>
    </row>
    <row r="124" spans="1:4">
      <c r="A124" s="4" t="s">
        <v>494</v>
      </c>
      <c r="B124" s="5" t="n">
        <v>0</v>
      </c>
      <c r="C124" s="5" t="n">
        <v>0</v>
      </c>
      <c r="D124" s="5" t="n">
        <v>0</v>
      </c>
    </row>
    <row r="125" spans="1:4">
      <c r="A125" s="4" t="s">
        <v>495</v>
      </c>
      <c r="B125" s="5" t="n">
        <v>-5054</v>
      </c>
      <c r="C125" s="5" t="n">
        <v>-1850</v>
      </c>
      <c r="D125" s="5" t="n">
        <v>-989</v>
      </c>
    </row>
    <row r="126" spans="1:4">
      <c r="A126" s="4" t="s">
        <v>496</v>
      </c>
      <c r="B126" s="5" t="n">
        <v>0</v>
      </c>
      <c r="C126" s="5" t="n">
        <v>0</v>
      </c>
      <c r="D126" s="5" t="n">
        <v>0</v>
      </c>
    </row>
    <row r="127" spans="1:4">
      <c r="A127" s="4" t="s">
        <v>497</v>
      </c>
      <c r="B127" s="5" t="n">
        <v>0</v>
      </c>
      <c r="C127" s="5" t="n">
        <v>0</v>
      </c>
      <c r="D127" s="5" t="n">
        <v>0</v>
      </c>
    </row>
    <row r="128" spans="1:4">
      <c r="A128" s="4" t="s">
        <v>498</v>
      </c>
      <c r="B128" s="5" t="n">
        <v>0</v>
      </c>
      <c r="C128" s="5" t="n">
        <v>0</v>
      </c>
      <c r="D128" s="5" t="n">
        <v>0</v>
      </c>
    </row>
    <row r="129" spans="1:4">
      <c r="A129" s="4" t="s">
        <v>136</v>
      </c>
      <c r="B129" s="6" t="n">
        <v>0</v>
      </c>
      <c r="C129" s="6" t="n">
        <v>0</v>
      </c>
      <c r="D12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507</v>
      </c>
      <c r="C1" s="2" t="s">
        <v>1</v>
      </c>
    </row>
    <row r="2" spans="1:3">
      <c r="B2" s="2" t="s">
        <v>508</v>
      </c>
      <c r="C2" s="2" t="s">
        <v>32</v>
      </c>
    </row>
    <row r="3" spans="1:3">
      <c r="A3" s="3" t="s">
        <v>470</v>
      </c>
    </row>
    <row r="4" spans="1:3">
      <c r="A4" s="4" t="s">
        <v>509</v>
      </c>
      <c r="B4" s="6" t="n">
        <v>55</v>
      </c>
    </row>
    <row r="5" spans="1:3">
      <c r="A5" s="4" t="s">
        <v>510</v>
      </c>
    </row>
    <row r="6" spans="1:3">
      <c r="A6" s="3" t="s">
        <v>470</v>
      </c>
    </row>
    <row r="7" spans="1:3">
      <c r="A7" s="4" t="s">
        <v>509</v>
      </c>
      <c r="C7" s="6" t="n">
        <v>55</v>
      </c>
    </row>
    <row r="8" spans="1:3">
      <c r="A8" s="4" t="s">
        <v>387</v>
      </c>
    </row>
    <row r="9" spans="1:3">
      <c r="A9" s="3" t="s">
        <v>470</v>
      </c>
    </row>
    <row r="10" spans="1:3">
      <c r="A10" s="4" t="s">
        <v>509</v>
      </c>
      <c r="C10" s="12" t="n">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2</v>
      </c>
      <c r="C2" s="2" t="s">
        <v>33</v>
      </c>
      <c r="D2" s="2" t="s">
        <v>34</v>
      </c>
    </row>
    <row r="3" spans="1:4">
      <c r="A3" s="3" t="s">
        <v>470</v>
      </c>
    </row>
    <row r="4" spans="1:4">
      <c r="A4" s="4" t="s">
        <v>495</v>
      </c>
      <c r="B4" s="6" t="n">
        <v>671898</v>
      </c>
      <c r="C4" s="6" t="n">
        <v>782521</v>
      </c>
      <c r="D4" s="6" t="n">
        <v>522394</v>
      </c>
    </row>
    <row r="5" spans="1:4">
      <c r="A5" s="4" t="s">
        <v>132</v>
      </c>
      <c r="B5" s="5" t="n">
        <v>349379</v>
      </c>
      <c r="C5" s="5" t="n">
        <v>372290</v>
      </c>
      <c r="D5" s="5" t="n">
        <v>309975</v>
      </c>
    </row>
    <row r="6" spans="1:4">
      <c r="A6" s="4" t="s">
        <v>404</v>
      </c>
      <c r="B6" s="5" t="n">
        <v>-332125</v>
      </c>
      <c r="C6" s="5" t="n">
        <v>-223355</v>
      </c>
      <c r="D6" s="5" t="n">
        <v>-318078</v>
      </c>
    </row>
    <row r="7" spans="1:4">
      <c r="A7" s="4" t="s">
        <v>45</v>
      </c>
      <c r="B7" s="5" t="n">
        <v>-205709</v>
      </c>
      <c r="C7" s="5" t="n">
        <v>-199395</v>
      </c>
      <c r="D7" s="5" t="n">
        <v>-154890</v>
      </c>
    </row>
    <row r="8" spans="1:4">
      <c r="A8" s="4" t="s">
        <v>46</v>
      </c>
      <c r="B8" s="5" t="n">
        <v>5111</v>
      </c>
      <c r="C8" s="5" t="n">
        <v>3598</v>
      </c>
      <c r="D8" s="5" t="n">
        <v>2707</v>
      </c>
    </row>
    <row r="9" spans="1:4">
      <c r="A9" s="4" t="s">
        <v>512</v>
      </c>
      <c r="B9" s="5" t="n">
        <v>-80141</v>
      </c>
      <c r="C9" s="5" t="n">
        <v>14036</v>
      </c>
      <c r="D9" s="5" t="n">
        <v>-43753</v>
      </c>
    </row>
    <row r="10" spans="1:4">
      <c r="A10" s="4" t="s">
        <v>49</v>
      </c>
      <c r="B10" s="5" t="n">
        <v>2193</v>
      </c>
      <c r="C10" s="5" t="n">
        <v>-9413</v>
      </c>
      <c r="D10" s="5" t="n">
        <v>-14006</v>
      </c>
    </row>
    <row r="11" spans="1:4">
      <c r="A11" s="4" t="s">
        <v>50</v>
      </c>
      <c r="B11" s="5" t="n">
        <v>0</v>
      </c>
      <c r="C11" s="5" t="n">
        <v>-55479</v>
      </c>
      <c r="D11" s="5" t="n">
        <v>-3102</v>
      </c>
    </row>
    <row r="12" spans="1:4">
      <c r="A12" s="4" t="s">
        <v>51</v>
      </c>
      <c r="B12" s="5" t="n">
        <v>-1225</v>
      </c>
      <c r="C12" s="5" t="n">
        <v>-4602</v>
      </c>
      <c r="D12" s="5" t="n">
        <v>14167</v>
      </c>
    </row>
    <row r="13" spans="1:4">
      <c r="A13" s="4" t="s">
        <v>513</v>
      </c>
      <c r="B13" s="5" t="n">
        <v>-65055</v>
      </c>
      <c r="C13" s="5" t="n">
        <v>-53179</v>
      </c>
      <c r="D13" s="5" t="n">
        <v>-18918</v>
      </c>
    </row>
    <row r="14" spans="1:4">
      <c r="A14" s="4" t="s">
        <v>494</v>
      </c>
      <c r="B14" s="5" t="n">
        <v>11364</v>
      </c>
      <c r="C14" s="5" t="n">
        <v>16270</v>
      </c>
      <c r="D14" s="5" t="n">
        <v>23914</v>
      </c>
    </row>
    <row r="15" spans="1:4">
      <c r="A15" s="4" t="s">
        <v>514</v>
      </c>
      <c r="B15" s="5" t="n">
        <v>-343068</v>
      </c>
      <c r="C15" s="5" t="n">
        <v>-101288</v>
      </c>
      <c r="D15" s="5" t="n">
        <v>-299540</v>
      </c>
    </row>
    <row r="16" spans="1:4">
      <c r="A16" s="4" t="s">
        <v>515</v>
      </c>
      <c r="B16" s="5" t="n">
        <v>-7827</v>
      </c>
      <c r="C16" s="5" t="n">
        <v>-22657</v>
      </c>
      <c r="D16" s="5" t="n">
        <v>98</v>
      </c>
    </row>
    <row r="17" spans="1:4">
      <c r="A17" s="4" t="s">
        <v>54</v>
      </c>
      <c r="B17" s="5" t="n">
        <v>-350895</v>
      </c>
      <c r="C17" s="5" t="n">
        <v>-123945</v>
      </c>
      <c r="D17" s="5" t="n">
        <v>-299442</v>
      </c>
    </row>
    <row r="18" spans="1:4">
      <c r="A18" s="4" t="s">
        <v>516</v>
      </c>
    </row>
    <row r="19" spans="1:4">
      <c r="A19" s="3" t="s">
        <v>470</v>
      </c>
    </row>
    <row r="20" spans="1:4">
      <c r="A20" s="4" t="s">
        <v>132</v>
      </c>
      <c r="B20" s="5" t="n">
        <v>145900</v>
      </c>
      <c r="C20" s="5" t="n">
        <v>145500</v>
      </c>
      <c r="D20" s="5" t="n">
        <v>143600</v>
      </c>
    </row>
    <row r="21" spans="1:4">
      <c r="A21" s="4" t="s">
        <v>404</v>
      </c>
      <c r="B21" s="5" t="n">
        <v>-227400</v>
      </c>
      <c r="C21" s="5" t="n">
        <v>-180200</v>
      </c>
      <c r="D21" s="5" t="n">
        <v>-265200</v>
      </c>
    </row>
    <row r="22" spans="1:4">
      <c r="A22" s="4" t="s">
        <v>384</v>
      </c>
    </row>
    <row r="23" spans="1:4">
      <c r="A23" s="3" t="s">
        <v>470</v>
      </c>
    </row>
    <row r="24" spans="1:4">
      <c r="A24" s="4" t="s">
        <v>132</v>
      </c>
      <c r="B24" s="5" t="n">
        <v>134300</v>
      </c>
      <c r="C24" s="5" t="n">
        <v>155900</v>
      </c>
      <c r="D24" s="5" t="n">
        <v>125600</v>
      </c>
    </row>
    <row r="25" spans="1:4">
      <c r="A25" s="4" t="s">
        <v>404</v>
      </c>
      <c r="B25" s="5" t="n">
        <v>-900</v>
      </c>
      <c r="C25" s="5" t="n">
        <v>-43200</v>
      </c>
      <c r="D25" s="5" t="n">
        <v>-51700</v>
      </c>
    </row>
    <row r="26" spans="1:4">
      <c r="A26" s="4" t="s">
        <v>517</v>
      </c>
    </row>
    <row r="27" spans="1:4">
      <c r="A27" s="3" t="s">
        <v>470</v>
      </c>
    </row>
    <row r="28" spans="1:4">
      <c r="A28" s="4" t="s">
        <v>132</v>
      </c>
      <c r="B28" s="5" t="n">
        <v>41700</v>
      </c>
      <c r="C28" s="5" t="n">
        <v>44100</v>
      </c>
      <c r="D28" s="5" t="n">
        <v>19400</v>
      </c>
    </row>
    <row r="29" spans="1:4">
      <c r="A29" s="4" t="s">
        <v>404</v>
      </c>
      <c r="B29" s="5" t="n">
        <v>11200</v>
      </c>
      <c r="D29" s="5" t="n">
        <v>-1100</v>
      </c>
    </row>
    <row r="30" spans="1:4">
      <c r="A30" s="4" t="s">
        <v>518</v>
      </c>
    </row>
    <row r="31" spans="1:4">
      <c r="A31" s="3" t="s">
        <v>470</v>
      </c>
    </row>
    <row r="32" spans="1:4">
      <c r="A32" s="4" t="s">
        <v>132</v>
      </c>
      <c r="B32" s="5" t="n">
        <v>6600</v>
      </c>
      <c r="C32" s="5" t="n">
        <v>6600</v>
      </c>
      <c r="D32" s="5" t="n">
        <v>6600</v>
      </c>
    </row>
    <row r="33" spans="1:4">
      <c r="A33" s="4" t="s">
        <v>404</v>
      </c>
      <c r="B33" s="5" t="n">
        <v>-115000</v>
      </c>
    </row>
    <row r="34" spans="1:4">
      <c r="A34" s="4" t="s">
        <v>519</v>
      </c>
    </row>
    <row r="35" spans="1:4">
      <c r="A35" s="3" t="s">
        <v>470</v>
      </c>
    </row>
    <row r="36" spans="1:4">
      <c r="A36" s="4" t="s">
        <v>132</v>
      </c>
      <c r="B36" s="5" t="n">
        <v>20900</v>
      </c>
      <c r="C36" s="5" t="n">
        <v>20300</v>
      </c>
      <c r="D36" s="5" t="n">
        <v>15600</v>
      </c>
    </row>
    <row r="37" spans="1:4">
      <c r="A37" s="4" t="s">
        <v>505</v>
      </c>
    </row>
    <row r="38" spans="1:4">
      <c r="A38" s="3" t="s">
        <v>470</v>
      </c>
    </row>
    <row r="39" spans="1:4">
      <c r="A39" s="4" t="s">
        <v>495</v>
      </c>
      <c r="B39" s="5" t="n">
        <v>-5054</v>
      </c>
      <c r="C39" s="5" t="n">
        <v>-1850</v>
      </c>
      <c r="D39" s="5" t="n">
        <v>-989</v>
      </c>
    </row>
    <row r="40" spans="1:4">
      <c r="A40" s="4" t="s">
        <v>132</v>
      </c>
      <c r="C40" s="5" t="n">
        <v>-100</v>
      </c>
      <c r="D40" s="5" t="n">
        <v>-800</v>
      </c>
    </row>
    <row r="41" spans="1:4">
      <c r="A41" s="4" t="s">
        <v>494</v>
      </c>
      <c r="B41" s="6" t="n">
        <v>0</v>
      </c>
      <c r="C41" s="6" t="n">
        <v>0</v>
      </c>
      <c r="D4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32</v>
      </c>
      <c r="C1" s="2" t="s">
        <v>33</v>
      </c>
    </row>
    <row r="2" spans="1:3">
      <c r="A2" s="3" t="s">
        <v>470</v>
      </c>
    </row>
    <row r="3" spans="1:3">
      <c r="A3" s="4" t="s">
        <v>521</v>
      </c>
      <c r="B3" s="6" t="n">
        <v>4923267</v>
      </c>
      <c r="C3" s="6" t="n">
        <v>5312052</v>
      </c>
    </row>
    <row r="4" spans="1:3">
      <c r="A4" s="4" t="s">
        <v>522</v>
      </c>
    </row>
    <row r="5" spans="1:3">
      <c r="A5" s="3" t="s">
        <v>470</v>
      </c>
    </row>
    <row r="6" spans="1:3">
      <c r="A6" s="4" t="s">
        <v>521</v>
      </c>
      <c r="B6" s="5" t="n">
        <v>1913420</v>
      </c>
      <c r="C6" s="5" t="n">
        <v>2279277</v>
      </c>
    </row>
    <row r="7" spans="1:3">
      <c r="A7" s="4" t="s">
        <v>523</v>
      </c>
    </row>
    <row r="8" spans="1:3">
      <c r="A8" s="3" t="s">
        <v>470</v>
      </c>
    </row>
    <row r="9" spans="1:3">
      <c r="A9" s="4" t="s">
        <v>521</v>
      </c>
      <c r="B9" s="5" t="n">
        <v>1778073</v>
      </c>
      <c r="C9" s="5" t="n">
        <v>1684887</v>
      </c>
    </row>
    <row r="10" spans="1:3">
      <c r="A10" s="4" t="s">
        <v>524</v>
      </c>
    </row>
    <row r="11" spans="1:3">
      <c r="A11" s="3" t="s">
        <v>470</v>
      </c>
    </row>
    <row r="12" spans="1:3">
      <c r="A12" s="4" t="s">
        <v>521</v>
      </c>
      <c r="B12" s="5" t="n">
        <v>425694</v>
      </c>
      <c r="C12" s="5" t="n">
        <v>463647</v>
      </c>
    </row>
    <row r="13" spans="1:3">
      <c r="A13" s="4" t="s">
        <v>525</v>
      </c>
    </row>
    <row r="14" spans="1:3">
      <c r="A14" s="3" t="s">
        <v>470</v>
      </c>
    </row>
    <row r="15" spans="1:3">
      <c r="A15" s="4" t="s">
        <v>521</v>
      </c>
      <c r="B15" s="5" t="n">
        <v>101009</v>
      </c>
      <c r="C15" s="5" t="n">
        <v>220509</v>
      </c>
    </row>
    <row r="16" spans="1:3">
      <c r="A16" s="4" t="s">
        <v>526</v>
      </c>
    </row>
    <row r="17" spans="1:3">
      <c r="A17" s="3" t="s">
        <v>470</v>
      </c>
    </row>
    <row r="18" spans="1:3">
      <c r="A18" s="4" t="s">
        <v>521</v>
      </c>
      <c r="B18" s="5" t="n">
        <v>390895</v>
      </c>
      <c r="C18" s="5" t="n">
        <v>419000</v>
      </c>
    </row>
    <row r="19" spans="1:3">
      <c r="A19" s="4" t="s">
        <v>527</v>
      </c>
    </row>
    <row r="20" spans="1:3">
      <c r="A20" s="3" t="s">
        <v>470</v>
      </c>
    </row>
    <row r="21" spans="1:3">
      <c r="A21" s="4" t="s">
        <v>521</v>
      </c>
      <c r="B21" s="5" t="n">
        <v>0</v>
      </c>
      <c r="C21" s="5" t="n">
        <v>4259</v>
      </c>
    </row>
    <row r="22" spans="1:3">
      <c r="A22" s="4" t="s">
        <v>528</v>
      </c>
    </row>
    <row r="23" spans="1:3">
      <c r="A23" s="3" t="s">
        <v>470</v>
      </c>
    </row>
    <row r="24" spans="1:3">
      <c r="A24" s="4" t="s">
        <v>521</v>
      </c>
      <c r="B24" s="5" t="n">
        <v>306256</v>
      </c>
      <c r="C24" s="5" t="n">
        <v>233580</v>
      </c>
    </row>
    <row r="25" spans="1:3">
      <c r="A25" s="4" t="s">
        <v>529</v>
      </c>
    </row>
    <row r="26" spans="1:3">
      <c r="A26" s="3" t="s">
        <v>470</v>
      </c>
    </row>
    <row r="27" spans="1:3">
      <c r="A27" s="4" t="s">
        <v>521</v>
      </c>
      <c r="B27" s="6" t="n">
        <v>7920</v>
      </c>
      <c r="C27" s="6" t="n">
        <v>68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35"/>
    <col customWidth="1" max="3" min="3" width="27"/>
    <col customWidth="1" max="4" min="4" width="21"/>
  </cols>
  <sheetData>
    <row r="1" spans="1:4">
      <c r="A1" s="1" t="s">
        <v>530</v>
      </c>
      <c r="B1" s="2" t="s">
        <v>1</v>
      </c>
    </row>
    <row r="2" spans="1:4">
      <c r="B2" s="2" t="s">
        <v>531</v>
      </c>
      <c r="C2" s="2" t="s">
        <v>532</v>
      </c>
      <c r="D2" s="2" t="s">
        <v>533</v>
      </c>
    </row>
    <row r="3" spans="1:4">
      <c r="A3" s="3" t="s">
        <v>534</v>
      </c>
    </row>
    <row r="4" spans="1:4">
      <c r="A4" s="4" t="s">
        <v>535</v>
      </c>
      <c r="B4" s="5" t="n">
        <v>5</v>
      </c>
    </row>
    <row r="5" spans="1:4">
      <c r="A5" s="4" t="s">
        <v>536</v>
      </c>
      <c r="B5" s="4" t="s">
        <v>537</v>
      </c>
    </row>
    <row r="6" spans="1:4">
      <c r="A6" s="4" t="s">
        <v>538</v>
      </c>
      <c r="B6" s="4" t="s">
        <v>539</v>
      </c>
    </row>
    <row r="7" spans="1:4">
      <c r="A7" s="4" t="s">
        <v>540</v>
      </c>
      <c r="B7" s="4" t="s">
        <v>541</v>
      </c>
    </row>
    <row r="8" spans="1:4">
      <c r="A8" s="4" t="s">
        <v>542</v>
      </c>
      <c r="B8" s="4" t="s">
        <v>541</v>
      </c>
    </row>
    <row r="9" spans="1:4">
      <c r="A9" s="4" t="s">
        <v>543</v>
      </c>
      <c r="B9" s="4" t="s">
        <v>544</v>
      </c>
    </row>
    <row r="10" spans="1:4">
      <c r="A10" s="4" t="s">
        <v>545</v>
      </c>
      <c r="B10" s="4" t="s">
        <v>541</v>
      </c>
    </row>
    <row r="11" spans="1:4">
      <c r="A11" s="4" t="s">
        <v>546</v>
      </c>
      <c r="B11" s="12" t="n">
        <v>53.1</v>
      </c>
    </row>
    <row r="12" spans="1:4">
      <c r="A12" s="4" t="s">
        <v>547</v>
      </c>
      <c r="B12" s="12" t="n">
        <v>20.9</v>
      </c>
      <c r="C12" s="12" t="n">
        <v>19.7</v>
      </c>
      <c r="D12" s="12" t="n">
        <v>24.1</v>
      </c>
    </row>
    <row r="13" spans="1:4">
      <c r="A13" s="4" t="s">
        <v>548</v>
      </c>
    </row>
    <row r="14" spans="1:4">
      <c r="A14" s="3" t="s">
        <v>534</v>
      </c>
    </row>
    <row r="15" spans="1:4">
      <c r="A15" s="4" t="s">
        <v>543</v>
      </c>
      <c r="B15" s="4" t="s">
        <v>549</v>
      </c>
    </row>
    <row r="16" spans="1:4">
      <c r="A16" s="4" t="s">
        <v>550</v>
      </c>
    </row>
    <row r="17" spans="1:4">
      <c r="A17" s="3" t="s">
        <v>534</v>
      </c>
    </row>
    <row r="18" spans="1:4">
      <c r="A18" s="4" t="s">
        <v>551</v>
      </c>
      <c r="C18" s="5" t="n">
        <v>2</v>
      </c>
    </row>
    <row r="19" spans="1:4">
      <c r="A19" s="4" t="s">
        <v>552</v>
      </c>
    </row>
    <row r="20" spans="1:4">
      <c r="A20" s="3" t="s">
        <v>534</v>
      </c>
    </row>
    <row r="21" spans="1:4">
      <c r="A21" s="4" t="s">
        <v>551</v>
      </c>
      <c r="B21" s="5" t="n">
        <v>6</v>
      </c>
      <c r="C21" s="5" t="n">
        <v>13</v>
      </c>
    </row>
    <row r="22" spans="1:4">
      <c r="A22" s="4" t="s">
        <v>553</v>
      </c>
    </row>
    <row r="23" spans="1:4">
      <c r="A23" s="3" t="s">
        <v>534</v>
      </c>
    </row>
    <row r="24" spans="1:4">
      <c r="A24" s="4" t="s">
        <v>551</v>
      </c>
      <c r="B24" s="5" t="n">
        <v>4</v>
      </c>
    </row>
    <row r="25" spans="1:4">
      <c r="A25" s="4" t="s">
        <v>554</v>
      </c>
    </row>
    <row r="26" spans="1:4">
      <c r="A26" s="3" t="s">
        <v>534</v>
      </c>
    </row>
    <row r="27" spans="1:4">
      <c r="A27" s="4" t="s">
        <v>551</v>
      </c>
      <c r="B27" s="5" t="n">
        <v>4</v>
      </c>
    </row>
    <row r="28" spans="1:4">
      <c r="A28" s="4" t="s">
        <v>555</v>
      </c>
    </row>
    <row r="29" spans="1:4">
      <c r="A29" s="3" t="s">
        <v>534</v>
      </c>
    </row>
    <row r="30" spans="1:4">
      <c r="A30" s="4" t="s">
        <v>551</v>
      </c>
      <c r="C30" s="5" t="n">
        <v>2</v>
      </c>
    </row>
    <row r="31" spans="1:4">
      <c r="A31" s="4" t="s">
        <v>556</v>
      </c>
    </row>
    <row r="32" spans="1:4">
      <c r="A32" s="3" t="s">
        <v>534</v>
      </c>
    </row>
    <row r="33" spans="1:4">
      <c r="A33" s="4" t="s">
        <v>551</v>
      </c>
      <c r="B33" s="5" t="n">
        <v>3</v>
      </c>
      <c r="C33" s="5" t="n">
        <v>3</v>
      </c>
    </row>
    <row r="34" spans="1:4">
      <c r="A34" s="4" t="s">
        <v>557</v>
      </c>
    </row>
    <row r="35" spans="1:4">
      <c r="A35" s="3" t="s">
        <v>534</v>
      </c>
    </row>
    <row r="36" spans="1:4">
      <c r="A36" s="4" t="s">
        <v>551</v>
      </c>
      <c r="B36" s="5" t="n">
        <v>3</v>
      </c>
    </row>
    <row r="37" spans="1:4">
      <c r="A37" s="4" t="s">
        <v>558</v>
      </c>
    </row>
    <row r="38" spans="1:4">
      <c r="A38" s="3" t="s">
        <v>534</v>
      </c>
    </row>
    <row r="39" spans="1:4">
      <c r="A39" s="4" t="s">
        <v>551</v>
      </c>
      <c r="B39" s="5" t="n">
        <v>1</v>
      </c>
      <c r="C39" s="5" t="n">
        <v>1</v>
      </c>
    </row>
    <row r="40" spans="1:4">
      <c r="A40" s="4" t="s">
        <v>559</v>
      </c>
    </row>
    <row r="41" spans="1:4">
      <c r="A41" s="3" t="s">
        <v>534</v>
      </c>
    </row>
    <row r="42" spans="1:4">
      <c r="A42" s="4" t="s">
        <v>560</v>
      </c>
      <c r="B42" s="4" t="s">
        <v>396</v>
      </c>
    </row>
    <row r="43" spans="1:4">
      <c r="A43" s="4" t="s">
        <v>561</v>
      </c>
    </row>
    <row r="44" spans="1:4">
      <c r="A44" s="3" t="s">
        <v>534</v>
      </c>
    </row>
    <row r="45" spans="1:4">
      <c r="A45" s="4" t="s">
        <v>560</v>
      </c>
      <c r="B45" s="4" t="s">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63</v>
      </c>
      <c r="B1" s="2" t="s">
        <v>507</v>
      </c>
      <c r="C1" s="2" t="s">
        <v>1</v>
      </c>
    </row>
    <row r="2" spans="1:5">
      <c r="B2" s="2" t="s">
        <v>508</v>
      </c>
      <c r="C2" s="2" t="s">
        <v>32</v>
      </c>
      <c r="D2" s="2" t="s">
        <v>33</v>
      </c>
      <c r="E2" s="2" t="s">
        <v>34</v>
      </c>
    </row>
    <row r="3" spans="1:5">
      <c r="A3" s="3" t="s">
        <v>470</v>
      </c>
    </row>
    <row r="4" spans="1:5">
      <c r="A4" s="4" t="s">
        <v>509</v>
      </c>
      <c r="B4" s="6" t="n">
        <v>55000</v>
      </c>
    </row>
    <row r="5" spans="1:5">
      <c r="A5" s="4" t="s">
        <v>564</v>
      </c>
      <c r="C5" s="6" t="n">
        <v>96000</v>
      </c>
    </row>
    <row r="6" spans="1:5">
      <c r="A6" s="4" t="s">
        <v>565</v>
      </c>
      <c r="C6" s="5" t="n">
        <v>22000</v>
      </c>
    </row>
    <row r="7" spans="1:5">
      <c r="A7" s="4" t="s">
        <v>566</v>
      </c>
      <c r="C7" s="6" t="n">
        <v>19000</v>
      </c>
    </row>
    <row r="8" spans="1:5">
      <c r="A8" s="4" t="s">
        <v>567</v>
      </c>
      <c r="C8" s="4" t="s">
        <v>568</v>
      </c>
    </row>
    <row r="9" spans="1:5">
      <c r="A9" s="4" t="s">
        <v>228</v>
      </c>
      <c r="C9" s="6" t="n">
        <v>1268000</v>
      </c>
      <c r="D9" s="6" t="n">
        <v>1416424</v>
      </c>
      <c r="E9" s="6" t="n">
        <v>1110284</v>
      </c>
    </row>
    <row r="10" spans="1:5">
      <c r="A10" s="4" t="s">
        <v>569</v>
      </c>
    </row>
    <row r="11" spans="1:5">
      <c r="A11" s="3" t="s">
        <v>470</v>
      </c>
    </row>
    <row r="12" spans="1:5">
      <c r="A12" s="4" t="s">
        <v>228</v>
      </c>
      <c r="C12" s="5" t="n">
        <v>421363</v>
      </c>
      <c r="D12" s="5" t="n">
        <v>481700</v>
      </c>
      <c r="E12" s="5" t="n">
        <v>458388</v>
      </c>
    </row>
    <row r="13" spans="1:5">
      <c r="A13" s="4" t="s">
        <v>570</v>
      </c>
    </row>
    <row r="14" spans="1:5">
      <c r="A14" s="3" t="s">
        <v>470</v>
      </c>
    </row>
    <row r="15" spans="1:5">
      <c r="A15" s="4" t="s">
        <v>228</v>
      </c>
      <c r="C15" s="5" t="n">
        <v>188277</v>
      </c>
      <c r="D15" s="5" t="n">
        <v>198448</v>
      </c>
      <c r="E15" s="5" t="n">
        <v>170703</v>
      </c>
    </row>
    <row r="16" spans="1:5">
      <c r="A16" s="4" t="s">
        <v>571</v>
      </c>
    </row>
    <row r="17" spans="1:5">
      <c r="A17" s="3" t="s">
        <v>470</v>
      </c>
    </row>
    <row r="18" spans="1:5">
      <c r="A18" s="4" t="s">
        <v>228</v>
      </c>
      <c r="C18" s="5" t="n">
        <v>414857</v>
      </c>
      <c r="D18" s="5" t="n">
        <v>410237</v>
      </c>
      <c r="E18" s="5" t="n">
        <v>345254</v>
      </c>
    </row>
    <row r="19" spans="1:5">
      <c r="A19" s="4" t="s">
        <v>572</v>
      </c>
    </row>
    <row r="20" spans="1:5">
      <c r="A20" s="3" t="s">
        <v>470</v>
      </c>
    </row>
    <row r="21" spans="1:5">
      <c r="A21" s="4" t="s">
        <v>228</v>
      </c>
      <c r="C21" s="5" t="n">
        <v>49789</v>
      </c>
      <c r="D21" s="5" t="n">
        <v>62142</v>
      </c>
      <c r="E21" s="5" t="n">
        <v>88864</v>
      </c>
    </row>
    <row r="22" spans="1:5">
      <c r="A22" s="4" t="s">
        <v>548</v>
      </c>
    </row>
    <row r="23" spans="1:5">
      <c r="A23" s="3" t="s">
        <v>470</v>
      </c>
    </row>
    <row r="24" spans="1:5">
      <c r="A24" s="4" t="s">
        <v>228</v>
      </c>
      <c r="C24" s="5" t="n">
        <v>107013</v>
      </c>
      <c r="D24" s="5" t="n">
        <v>101759</v>
      </c>
      <c r="E24" s="5" t="n">
        <v>47075</v>
      </c>
    </row>
    <row r="25" spans="1:5">
      <c r="A25" s="4" t="s">
        <v>573</v>
      </c>
    </row>
    <row r="26" spans="1:5">
      <c r="A26" s="3" t="s">
        <v>470</v>
      </c>
    </row>
    <row r="27" spans="1:5">
      <c r="A27" s="4" t="s">
        <v>228</v>
      </c>
      <c r="C27" s="5" t="n">
        <v>86701</v>
      </c>
      <c r="D27" s="5" t="n">
        <v>162138</v>
      </c>
    </row>
    <row r="28" spans="1:5">
      <c r="A28" s="4" t="s">
        <v>505</v>
      </c>
    </row>
    <row r="29" spans="1:5">
      <c r="A29" s="3" t="s">
        <v>470</v>
      </c>
    </row>
    <row r="30" spans="1:5">
      <c r="A30" s="4" t="s">
        <v>228</v>
      </c>
      <c r="C30" s="5" t="n">
        <v>0</v>
      </c>
      <c r="D30" s="5" t="n">
        <v>-920</v>
      </c>
      <c r="E30" s="5" t="n">
        <v>-8886</v>
      </c>
    </row>
    <row r="31" spans="1:5">
      <c r="A31" s="4" t="s">
        <v>574</v>
      </c>
    </row>
    <row r="32" spans="1:5">
      <c r="A32" s="3" t="s">
        <v>470</v>
      </c>
    </row>
    <row r="33" spans="1:5">
      <c r="A33" s="4" t="s">
        <v>228</v>
      </c>
      <c r="C33" s="5" t="n">
        <v>0</v>
      </c>
      <c r="D33" s="5" t="n">
        <v>0</v>
      </c>
      <c r="E33" s="5" t="n">
        <v>0</v>
      </c>
    </row>
    <row r="34" spans="1:5">
      <c r="A34" s="4" t="s">
        <v>575</v>
      </c>
    </row>
    <row r="35" spans="1:5">
      <c r="A35" s="3" t="s">
        <v>470</v>
      </c>
    </row>
    <row r="36" spans="1:5">
      <c r="A36" s="4" t="s">
        <v>228</v>
      </c>
      <c r="C36" s="5" t="n">
        <v>0</v>
      </c>
      <c r="D36" s="5" t="n">
        <v>0</v>
      </c>
      <c r="E36" s="5" t="n">
        <v>0</v>
      </c>
    </row>
    <row r="37" spans="1:5">
      <c r="A37" s="4" t="s">
        <v>576</v>
      </c>
    </row>
    <row r="38" spans="1:5">
      <c r="A38" s="3" t="s">
        <v>470</v>
      </c>
    </row>
    <row r="39" spans="1:5">
      <c r="A39" s="4" t="s">
        <v>228</v>
      </c>
      <c r="C39" s="5" t="n">
        <v>0</v>
      </c>
      <c r="D39" s="5" t="n">
        <v>0</v>
      </c>
      <c r="E39" s="5" t="n">
        <v>0</v>
      </c>
    </row>
    <row r="40" spans="1:5">
      <c r="A40" s="4" t="s">
        <v>577</v>
      </c>
    </row>
    <row r="41" spans="1:5">
      <c r="A41" s="3" t="s">
        <v>470</v>
      </c>
    </row>
    <row r="42" spans="1:5">
      <c r="A42" s="4" t="s">
        <v>228</v>
      </c>
      <c r="C42" s="5" t="n">
        <v>0</v>
      </c>
      <c r="D42" s="5" t="n">
        <v>0</v>
      </c>
      <c r="E42" s="5" t="n">
        <v>0</v>
      </c>
    </row>
    <row r="43" spans="1:5">
      <c r="A43" s="4" t="s">
        <v>578</v>
      </c>
    </row>
    <row r="44" spans="1:5">
      <c r="A44" s="3" t="s">
        <v>470</v>
      </c>
    </row>
    <row r="45" spans="1:5">
      <c r="A45" s="4" t="s">
        <v>228</v>
      </c>
      <c r="C45" s="5" t="n">
        <v>0</v>
      </c>
      <c r="D45" s="5" t="n">
        <v>-920</v>
      </c>
      <c r="E45" s="5" t="n">
        <v>-8886</v>
      </c>
    </row>
    <row r="46" spans="1:5">
      <c r="A46" s="4" t="s">
        <v>579</v>
      </c>
    </row>
    <row r="47" spans="1:5">
      <c r="A47" s="3" t="s">
        <v>470</v>
      </c>
    </row>
    <row r="48" spans="1:5">
      <c r="A48" s="4" t="s">
        <v>228</v>
      </c>
      <c r="C48" s="5" t="n">
        <v>0</v>
      </c>
      <c r="D48" s="5" t="n">
        <v>0</v>
      </c>
    </row>
    <row r="49" spans="1:5">
      <c r="A49" s="4" t="s">
        <v>580</v>
      </c>
    </row>
    <row r="50" spans="1:5">
      <c r="A50" s="3" t="s">
        <v>470</v>
      </c>
    </row>
    <row r="51" spans="1:5">
      <c r="A51" s="4" t="s">
        <v>228</v>
      </c>
      <c r="C51" s="5" t="n">
        <v>492658</v>
      </c>
      <c r="D51" s="5" t="n">
        <v>533186</v>
      </c>
      <c r="E51" s="5" t="n">
        <v>458388</v>
      </c>
    </row>
    <row r="52" spans="1:5">
      <c r="A52" s="4" t="s">
        <v>581</v>
      </c>
    </row>
    <row r="53" spans="1:5">
      <c r="A53" s="3" t="s">
        <v>470</v>
      </c>
    </row>
    <row r="54" spans="1:5">
      <c r="A54" s="4" t="s">
        <v>228</v>
      </c>
      <c r="C54" s="5" t="n">
        <v>421363</v>
      </c>
      <c r="D54" s="5" t="n">
        <v>481700</v>
      </c>
      <c r="E54" s="5" t="n">
        <v>458388</v>
      </c>
    </row>
    <row r="55" spans="1:5">
      <c r="A55" s="4" t="s">
        <v>582</v>
      </c>
    </row>
    <row r="56" spans="1:5">
      <c r="A56" s="3" t="s">
        <v>470</v>
      </c>
    </row>
    <row r="57" spans="1:5">
      <c r="A57" s="4" t="s">
        <v>228</v>
      </c>
      <c r="C57" s="5" t="n">
        <v>0</v>
      </c>
      <c r="D57" s="5" t="n">
        <v>0</v>
      </c>
      <c r="E57" s="5" t="n">
        <v>0</v>
      </c>
    </row>
    <row r="58" spans="1:5">
      <c r="A58" s="4" t="s">
        <v>583</v>
      </c>
    </row>
    <row r="59" spans="1:5">
      <c r="A59" s="3" t="s">
        <v>470</v>
      </c>
    </row>
    <row r="60" spans="1:5">
      <c r="A60" s="4" t="s">
        <v>228</v>
      </c>
      <c r="C60" s="5" t="n">
        <v>0</v>
      </c>
      <c r="D60" s="5" t="n">
        <v>0</v>
      </c>
      <c r="E60" s="5" t="n">
        <v>0</v>
      </c>
    </row>
    <row r="61" spans="1:5">
      <c r="A61" s="4" t="s">
        <v>584</v>
      </c>
    </row>
    <row r="62" spans="1:5">
      <c r="A62" s="3" t="s">
        <v>470</v>
      </c>
    </row>
    <row r="63" spans="1:5">
      <c r="A63" s="4" t="s">
        <v>228</v>
      </c>
      <c r="C63" s="5" t="n">
        <v>0</v>
      </c>
      <c r="D63" s="5" t="n">
        <v>0</v>
      </c>
      <c r="E63" s="5" t="n">
        <v>0</v>
      </c>
    </row>
    <row r="64" spans="1:5">
      <c r="A64" s="4" t="s">
        <v>585</v>
      </c>
    </row>
    <row r="65" spans="1:5">
      <c r="A65" s="3" t="s">
        <v>470</v>
      </c>
    </row>
    <row r="66" spans="1:5">
      <c r="A66" s="4" t="s">
        <v>228</v>
      </c>
      <c r="C66" s="5" t="n">
        <v>0</v>
      </c>
      <c r="D66" s="5" t="n">
        <v>0</v>
      </c>
      <c r="E66" s="5" t="n">
        <v>0</v>
      </c>
    </row>
    <row r="67" spans="1:5">
      <c r="A67" s="4" t="s">
        <v>586</v>
      </c>
    </row>
    <row r="68" spans="1:5">
      <c r="A68" s="3" t="s">
        <v>470</v>
      </c>
    </row>
    <row r="69" spans="1:5">
      <c r="A69" s="4" t="s">
        <v>228</v>
      </c>
      <c r="C69" s="5" t="n">
        <v>71295</v>
      </c>
      <c r="D69" s="5" t="n">
        <v>51486</v>
      </c>
    </row>
    <row r="70" spans="1:5">
      <c r="A70" s="4" t="s">
        <v>510</v>
      </c>
    </row>
    <row r="71" spans="1:5">
      <c r="A71" s="3" t="s">
        <v>470</v>
      </c>
    </row>
    <row r="72" spans="1:5">
      <c r="A72" s="4" t="s">
        <v>509</v>
      </c>
      <c r="C72" s="5" t="n">
        <v>55000</v>
      </c>
    </row>
    <row r="73" spans="1:5">
      <c r="A73" s="4" t="s">
        <v>587</v>
      </c>
    </row>
    <row r="74" spans="1:5">
      <c r="A74" s="3" t="s">
        <v>470</v>
      </c>
    </row>
    <row r="75" spans="1:5">
      <c r="A75" s="4" t="s">
        <v>228</v>
      </c>
      <c r="C75" s="5" t="n">
        <v>549587</v>
      </c>
      <c r="D75" s="5" t="n">
        <v>636413</v>
      </c>
      <c r="E75" s="5" t="n">
        <v>536852</v>
      </c>
    </row>
    <row r="76" spans="1:5">
      <c r="A76" s="4" t="s">
        <v>588</v>
      </c>
    </row>
    <row r="77" spans="1:5">
      <c r="A77" s="3" t="s">
        <v>470</v>
      </c>
    </row>
    <row r="78" spans="1:5">
      <c r="A78" s="4" t="s">
        <v>228</v>
      </c>
      <c r="C78" s="5" t="n">
        <v>0</v>
      </c>
      <c r="D78" s="5" t="n">
        <v>0</v>
      </c>
      <c r="E78" s="5" t="n">
        <v>0</v>
      </c>
    </row>
    <row r="79" spans="1:5">
      <c r="A79" s="4" t="s">
        <v>589</v>
      </c>
    </row>
    <row r="80" spans="1:5">
      <c r="A80" s="3" t="s">
        <v>470</v>
      </c>
    </row>
    <row r="81" spans="1:5">
      <c r="A81" s="4" t="s">
        <v>228</v>
      </c>
      <c r="C81" s="5" t="n">
        <v>188277</v>
      </c>
      <c r="D81" s="5" t="n">
        <v>198448</v>
      </c>
      <c r="E81" s="5" t="n">
        <v>170703</v>
      </c>
    </row>
    <row r="82" spans="1:5">
      <c r="A82" s="4" t="s">
        <v>590</v>
      </c>
    </row>
    <row r="83" spans="1:5">
      <c r="A83" s="3" t="s">
        <v>470</v>
      </c>
    </row>
    <row r="84" spans="1:5">
      <c r="A84" s="4" t="s">
        <v>228</v>
      </c>
      <c r="C84" s="5" t="n">
        <v>293095</v>
      </c>
      <c r="D84" s="5" t="n">
        <v>294112</v>
      </c>
      <c r="E84" s="5" t="n">
        <v>284281</v>
      </c>
    </row>
    <row r="85" spans="1:5">
      <c r="A85" s="4" t="s">
        <v>591</v>
      </c>
    </row>
    <row r="86" spans="1:5">
      <c r="A86" s="3" t="s">
        <v>470</v>
      </c>
    </row>
    <row r="87" spans="1:5">
      <c r="A87" s="4" t="s">
        <v>228</v>
      </c>
      <c r="C87" s="5" t="n">
        <v>34611</v>
      </c>
      <c r="D87" s="5" t="n">
        <v>44759</v>
      </c>
      <c r="E87" s="5" t="n">
        <v>69568</v>
      </c>
    </row>
    <row r="88" spans="1:5">
      <c r="A88" s="4" t="s">
        <v>592</v>
      </c>
    </row>
    <row r="89" spans="1:5">
      <c r="A89" s="3" t="s">
        <v>470</v>
      </c>
    </row>
    <row r="90" spans="1:5">
      <c r="A90" s="4" t="s">
        <v>228</v>
      </c>
      <c r="C90" s="5" t="n">
        <v>24315</v>
      </c>
      <c r="D90" s="5" t="n">
        <v>28027</v>
      </c>
      <c r="E90" s="5" t="n">
        <v>12300</v>
      </c>
    </row>
    <row r="91" spans="1:5">
      <c r="A91" s="4" t="s">
        <v>593</v>
      </c>
    </row>
    <row r="92" spans="1:5">
      <c r="A92" s="3" t="s">
        <v>470</v>
      </c>
    </row>
    <row r="93" spans="1:5">
      <c r="A93" s="4" t="s">
        <v>228</v>
      </c>
      <c r="C93" s="5" t="n">
        <v>9289</v>
      </c>
      <c r="D93" s="5" t="n">
        <v>71067</v>
      </c>
    </row>
    <row r="94" spans="1:5">
      <c r="A94" s="4" t="s">
        <v>594</v>
      </c>
    </row>
    <row r="95" spans="1:5">
      <c r="A95" s="3" t="s">
        <v>470</v>
      </c>
    </row>
    <row r="96" spans="1:5">
      <c r="A96" s="4" t="s">
        <v>228</v>
      </c>
      <c r="C96" s="5" t="n">
        <v>140117</v>
      </c>
      <c r="D96" s="5" t="n">
        <v>136557</v>
      </c>
      <c r="E96" s="5" t="n">
        <v>66901</v>
      </c>
    </row>
    <row r="97" spans="1:5">
      <c r="A97" s="4" t="s">
        <v>595</v>
      </c>
    </row>
    <row r="98" spans="1:5">
      <c r="A98" s="3" t="s">
        <v>470</v>
      </c>
    </row>
    <row r="99" spans="1:5">
      <c r="A99" s="4" t="s">
        <v>228</v>
      </c>
      <c r="C99" s="5" t="n">
        <v>0</v>
      </c>
      <c r="D99" s="5" t="n">
        <v>0</v>
      </c>
      <c r="E99" s="5" t="n">
        <v>0</v>
      </c>
    </row>
    <row r="100" spans="1:5">
      <c r="A100" s="4" t="s">
        <v>596</v>
      </c>
    </row>
    <row r="101" spans="1:5">
      <c r="A101" s="3" t="s">
        <v>470</v>
      </c>
    </row>
    <row r="102" spans="1:5">
      <c r="A102" s="4" t="s">
        <v>228</v>
      </c>
      <c r="C102" s="5" t="n">
        <v>0</v>
      </c>
      <c r="D102" s="5" t="n">
        <v>0</v>
      </c>
      <c r="E102" s="5" t="n">
        <v>0</v>
      </c>
    </row>
    <row r="103" spans="1:5">
      <c r="A103" s="4" t="s">
        <v>597</v>
      </c>
    </row>
    <row r="104" spans="1:5">
      <c r="A104" s="3" t="s">
        <v>470</v>
      </c>
    </row>
    <row r="105" spans="1:5">
      <c r="A105" s="4" t="s">
        <v>228</v>
      </c>
      <c r="C105" s="5" t="n">
        <v>121762</v>
      </c>
      <c r="D105" s="5" t="n">
        <v>116125</v>
      </c>
      <c r="E105" s="5" t="n">
        <v>47605</v>
      </c>
    </row>
    <row r="106" spans="1:5">
      <c r="A106" s="4" t="s">
        <v>598</v>
      </c>
    </row>
    <row r="107" spans="1:5">
      <c r="A107" s="3" t="s">
        <v>470</v>
      </c>
    </row>
    <row r="108" spans="1:5">
      <c r="A108" s="4" t="s">
        <v>228</v>
      </c>
      <c r="C108" s="5" t="n">
        <v>15178</v>
      </c>
      <c r="D108" s="5" t="n">
        <v>17383</v>
      </c>
      <c r="E108" s="5" t="n">
        <v>19296</v>
      </c>
    </row>
    <row r="109" spans="1:5">
      <c r="A109" s="4" t="s">
        <v>599</v>
      </c>
    </row>
    <row r="110" spans="1:5">
      <c r="A110" s="3" t="s">
        <v>470</v>
      </c>
    </row>
    <row r="111" spans="1:5">
      <c r="A111" s="4" t="s">
        <v>228</v>
      </c>
      <c r="C111" s="5" t="n">
        <v>0</v>
      </c>
      <c r="D111" s="5" t="n">
        <v>0</v>
      </c>
      <c r="E111" s="5" t="n">
        <v>0</v>
      </c>
    </row>
    <row r="112" spans="1:5">
      <c r="A112" s="4" t="s">
        <v>600</v>
      </c>
    </row>
    <row r="113" spans="1:5">
      <c r="A113" s="3" t="s">
        <v>470</v>
      </c>
    </row>
    <row r="114" spans="1:5">
      <c r="A114" s="4" t="s">
        <v>228</v>
      </c>
      <c r="C114" s="5" t="n">
        <v>3177</v>
      </c>
      <c r="D114" s="5" t="n">
        <v>3049</v>
      </c>
    </row>
    <row r="115" spans="1:5">
      <c r="A115" s="4" t="s">
        <v>473</v>
      </c>
    </row>
    <row r="116" spans="1:5">
      <c r="A116" s="3" t="s">
        <v>470</v>
      </c>
    </row>
    <row r="117" spans="1:5">
      <c r="A117" s="4" t="s">
        <v>509</v>
      </c>
      <c r="C117" s="5" t="n">
        <v>36500</v>
      </c>
    </row>
    <row r="118" spans="1:5">
      <c r="A118" s="4" t="s">
        <v>601</v>
      </c>
    </row>
    <row r="119" spans="1:5">
      <c r="A119" s="3" t="s">
        <v>470</v>
      </c>
    </row>
    <row r="120" spans="1:5">
      <c r="A120" s="4" t="s">
        <v>228</v>
      </c>
      <c r="C120" s="5" t="n">
        <v>2940</v>
      </c>
      <c r="D120" s="5" t="n">
        <v>36536</v>
      </c>
      <c r="E120" s="5" t="n">
        <v>4236</v>
      </c>
    </row>
    <row r="121" spans="1:5">
      <c r="A121" s="4" t="s">
        <v>602</v>
      </c>
    </row>
    <row r="122" spans="1:5">
      <c r="A122" s="3" t="s">
        <v>470</v>
      </c>
    </row>
    <row r="123" spans="1:5">
      <c r="A123" s="4" t="s">
        <v>228</v>
      </c>
      <c r="C123" s="5" t="n">
        <v>0</v>
      </c>
      <c r="D123" s="5" t="n">
        <v>0</v>
      </c>
      <c r="E123" s="5" t="n">
        <v>0</v>
      </c>
    </row>
    <row r="124" spans="1:5">
      <c r="A124" s="4" t="s">
        <v>603</v>
      </c>
    </row>
    <row r="125" spans="1:5">
      <c r="A125" s="3" t="s">
        <v>470</v>
      </c>
    </row>
    <row r="126" spans="1:5">
      <c r="A126" s="4" t="s">
        <v>228</v>
      </c>
      <c r="C126" s="5" t="n">
        <v>0</v>
      </c>
      <c r="D126" s="5" t="n">
        <v>0</v>
      </c>
      <c r="E126" s="5" t="n">
        <v>0</v>
      </c>
    </row>
    <row r="127" spans="1:5">
      <c r="A127" s="4" t="s">
        <v>604</v>
      </c>
    </row>
    <row r="128" spans="1:5">
      <c r="A128" s="3" t="s">
        <v>470</v>
      </c>
    </row>
    <row r="129" spans="1:5">
      <c r="A129" s="4" t="s">
        <v>228</v>
      </c>
      <c r="C129" s="5" t="n">
        <v>0</v>
      </c>
      <c r="D129" s="5" t="n">
        <v>0</v>
      </c>
      <c r="E129" s="5" t="n">
        <v>4236</v>
      </c>
    </row>
    <row r="130" spans="1:5">
      <c r="A130" s="4" t="s">
        <v>605</v>
      </c>
    </row>
    <row r="131" spans="1:5">
      <c r="A131" s="3" t="s">
        <v>470</v>
      </c>
    </row>
    <row r="132" spans="1:5">
      <c r="A132" s="4" t="s">
        <v>228</v>
      </c>
      <c r="C132" s="5" t="n">
        <v>0</v>
      </c>
      <c r="D132" s="5" t="n">
        <v>0</v>
      </c>
      <c r="E132" s="5" t="n">
        <v>0</v>
      </c>
    </row>
    <row r="133" spans="1:5">
      <c r="A133" s="4" t="s">
        <v>606</v>
      </c>
    </row>
    <row r="134" spans="1:5">
      <c r="A134" s="3" t="s">
        <v>470</v>
      </c>
    </row>
    <row r="135" spans="1:5">
      <c r="A135" s="4" t="s">
        <v>228</v>
      </c>
      <c r="C135" s="5" t="n">
        <v>0</v>
      </c>
      <c r="D135" s="5" t="n">
        <v>0</v>
      </c>
      <c r="E135" s="5" t="n">
        <v>0</v>
      </c>
    </row>
    <row r="136" spans="1:5">
      <c r="A136" s="4" t="s">
        <v>607</v>
      </c>
    </row>
    <row r="137" spans="1:5">
      <c r="A137" s="3" t="s">
        <v>470</v>
      </c>
    </row>
    <row r="138" spans="1:5">
      <c r="A138" s="4" t="s">
        <v>228</v>
      </c>
      <c r="C138" s="5" t="n">
        <v>2940</v>
      </c>
      <c r="D138" s="5" t="n">
        <v>36536</v>
      </c>
    </row>
    <row r="139" spans="1:5">
      <c r="A139" s="4" t="s">
        <v>608</v>
      </c>
    </row>
    <row r="140" spans="1:5">
      <c r="A140" s="3" t="s">
        <v>470</v>
      </c>
    </row>
    <row r="141" spans="1:5">
      <c r="A141" s="4" t="s">
        <v>228</v>
      </c>
      <c r="C141" s="5" t="n">
        <v>74726</v>
      </c>
      <c r="D141" s="5" t="n">
        <v>53327</v>
      </c>
      <c r="E141" s="5" t="n">
        <v>38771</v>
      </c>
    </row>
    <row r="142" spans="1:5">
      <c r="A142" s="4" t="s">
        <v>609</v>
      </c>
    </row>
    <row r="143" spans="1:5">
      <c r="A143" s="3" t="s">
        <v>470</v>
      </c>
    </row>
    <row r="144" spans="1:5">
      <c r="A144" s="4" t="s">
        <v>228</v>
      </c>
      <c r="C144" s="5" t="n">
        <v>0</v>
      </c>
      <c r="D144" s="5" t="n">
        <v>0</v>
      </c>
      <c r="E144" s="5" t="n">
        <v>0</v>
      </c>
    </row>
    <row r="145" spans="1:5">
      <c r="A145" s="4" t="s">
        <v>610</v>
      </c>
    </row>
    <row r="146" spans="1:5">
      <c r="A146" s="3" t="s">
        <v>470</v>
      </c>
    </row>
    <row r="147" spans="1:5">
      <c r="A147" s="4" t="s">
        <v>228</v>
      </c>
      <c r="C147" s="5" t="n">
        <v>0</v>
      </c>
      <c r="D147" s="5" t="n">
        <v>0</v>
      </c>
      <c r="E147" s="5" t="n">
        <v>0</v>
      </c>
    </row>
    <row r="148" spans="1:5">
      <c r="A148" s="4" t="s">
        <v>611</v>
      </c>
    </row>
    <row r="149" spans="1:5">
      <c r="A149" s="3" t="s">
        <v>470</v>
      </c>
    </row>
    <row r="150" spans="1:5">
      <c r="A150" s="4" t="s">
        <v>228</v>
      </c>
      <c r="C150" s="5" t="n">
        <v>0</v>
      </c>
      <c r="D150" s="5" t="n">
        <v>0</v>
      </c>
      <c r="E150" s="5" t="n">
        <v>0</v>
      </c>
    </row>
    <row r="151" spans="1:5">
      <c r="A151" s="4" t="s">
        <v>612</v>
      </c>
    </row>
    <row r="152" spans="1:5">
      <c r="A152" s="3" t="s">
        <v>470</v>
      </c>
    </row>
    <row r="153" spans="1:5">
      <c r="A153" s="4" t="s">
        <v>228</v>
      </c>
      <c r="C153" s="5" t="n">
        <v>0</v>
      </c>
      <c r="D153" s="5" t="n">
        <v>0</v>
      </c>
      <c r="E153" s="5" t="n">
        <v>0</v>
      </c>
    </row>
    <row r="154" spans="1:5">
      <c r="A154" s="4" t="s">
        <v>613</v>
      </c>
    </row>
    <row r="155" spans="1:5">
      <c r="A155" s="3" t="s">
        <v>470</v>
      </c>
    </row>
    <row r="156" spans="1:5">
      <c r="A156" s="4" t="s">
        <v>228</v>
      </c>
      <c r="C156" s="5" t="n">
        <v>74726</v>
      </c>
      <c r="D156" s="5" t="n">
        <v>53327</v>
      </c>
      <c r="E156" s="5" t="n">
        <v>38771</v>
      </c>
    </row>
    <row r="157" spans="1:5">
      <c r="A157" s="4" t="s">
        <v>614</v>
      </c>
    </row>
    <row r="158" spans="1:5">
      <c r="A158" s="3" t="s">
        <v>470</v>
      </c>
    </row>
    <row r="159" spans="1:5">
      <c r="A159" s="4" t="s">
        <v>228</v>
      </c>
      <c r="C159" s="5" t="n">
        <v>0</v>
      </c>
      <c r="D159" s="5" t="n">
        <v>0</v>
      </c>
    </row>
    <row r="160" spans="1:5">
      <c r="A160" s="4" t="s">
        <v>615</v>
      </c>
    </row>
    <row r="161" spans="1:5">
      <c r="A161" s="3" t="s">
        <v>470</v>
      </c>
    </row>
    <row r="162" spans="1:5">
      <c r="A162" s="4" t="s">
        <v>228</v>
      </c>
      <c r="C162" s="5" t="n">
        <v>7972</v>
      </c>
      <c r="D162" s="5" t="n">
        <v>21325</v>
      </c>
      <c r="E162" s="5" t="n">
        <v>14022</v>
      </c>
    </row>
    <row r="163" spans="1:5">
      <c r="A163" s="4" t="s">
        <v>616</v>
      </c>
    </row>
    <row r="164" spans="1:5">
      <c r="A164" s="3" t="s">
        <v>470</v>
      </c>
    </row>
    <row r="165" spans="1:5">
      <c r="A165" s="4" t="s">
        <v>228</v>
      </c>
      <c r="C165" s="5" t="n">
        <v>0</v>
      </c>
      <c r="D165" s="5" t="n">
        <v>0</v>
      </c>
      <c r="E165" s="5" t="n">
        <v>0</v>
      </c>
    </row>
    <row r="166" spans="1:5">
      <c r="A166" s="4" t="s">
        <v>617</v>
      </c>
    </row>
    <row r="167" spans="1:5">
      <c r="A167" s="3" t="s">
        <v>470</v>
      </c>
    </row>
    <row r="168" spans="1:5">
      <c r="A168" s="4" t="s">
        <v>228</v>
      </c>
      <c r="C168" s="5" t="n">
        <v>0</v>
      </c>
      <c r="D168" s="5" t="n">
        <v>0</v>
      </c>
      <c r="E168" s="5" t="n">
        <v>0</v>
      </c>
    </row>
    <row r="169" spans="1:5">
      <c r="A169" s="4" t="s">
        <v>618</v>
      </c>
    </row>
    <row r="170" spans="1:5">
      <c r="A170" s="3" t="s">
        <v>470</v>
      </c>
    </row>
    <row r="171" spans="1:5">
      <c r="A171" s="4" t="s">
        <v>228</v>
      </c>
      <c r="C171" s="5" t="n">
        <v>0</v>
      </c>
      <c r="D171" s="5" t="n">
        <v>0</v>
      </c>
      <c r="E171" s="5" t="n">
        <v>9132</v>
      </c>
    </row>
    <row r="172" spans="1:5">
      <c r="A172" s="4" t="s">
        <v>619</v>
      </c>
    </row>
    <row r="173" spans="1:5">
      <c r="A173" s="3" t="s">
        <v>470</v>
      </c>
    </row>
    <row r="174" spans="1:5">
      <c r="A174" s="4" t="s">
        <v>228</v>
      </c>
      <c r="C174" s="5" t="n">
        <v>0</v>
      </c>
      <c r="D174" s="5" t="n">
        <v>0</v>
      </c>
      <c r="E174" s="5" t="n">
        <v>0</v>
      </c>
    </row>
    <row r="175" spans="1:5">
      <c r="A175" s="4" t="s">
        <v>620</v>
      </c>
    </row>
    <row r="176" spans="1:5">
      <c r="A176" s="3" t="s">
        <v>470</v>
      </c>
    </row>
    <row r="177" spans="1:5">
      <c r="A177" s="4" t="s">
        <v>228</v>
      </c>
      <c r="C177" s="5" t="n">
        <v>7972</v>
      </c>
      <c r="D177" s="5" t="n">
        <v>21325</v>
      </c>
      <c r="E177" s="6" t="n">
        <v>4890</v>
      </c>
    </row>
    <row r="178" spans="1:5">
      <c r="A178" s="4" t="s">
        <v>621</v>
      </c>
    </row>
    <row r="179" spans="1:5">
      <c r="A179" s="3" t="s">
        <v>470</v>
      </c>
    </row>
    <row r="180" spans="1:5">
      <c r="A180" s="4" t="s">
        <v>228</v>
      </c>
      <c r="C180" s="6" t="n">
        <v>0</v>
      </c>
      <c r="D180"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2</v>
      </c>
      <c r="C2" s="2" t="s">
        <v>33</v>
      </c>
      <c r="D2" s="2" t="s">
        <v>34</v>
      </c>
    </row>
    <row r="3" spans="1:4">
      <c r="A3" s="3" t="s">
        <v>128</v>
      </c>
    </row>
    <row r="4" spans="1:4">
      <c r="A4" s="4" t="s">
        <v>54</v>
      </c>
      <c r="B4" s="6" t="n">
        <v>-350895</v>
      </c>
      <c r="C4" s="6" t="n">
        <v>-123945</v>
      </c>
      <c r="D4" s="6" t="n">
        <v>-299442</v>
      </c>
    </row>
    <row r="5" spans="1:4">
      <c r="A5" s="3" t="s">
        <v>129</v>
      </c>
    </row>
    <row r="6" spans="1:4">
      <c r="A6" s="4" t="s">
        <v>130</v>
      </c>
      <c r="B6" s="5" t="n">
        <v>50956</v>
      </c>
      <c r="C6" s="5" t="n">
        <v>-53419</v>
      </c>
      <c r="D6" s="5" t="n">
        <v>-59702</v>
      </c>
    </row>
    <row r="7" spans="1:4">
      <c r="A7" s="4" t="s">
        <v>131</v>
      </c>
      <c r="B7" s="5" t="n">
        <v>-15139</v>
      </c>
      <c r="C7" s="5" t="n">
        <v>-33258</v>
      </c>
      <c r="D7" s="5" t="n">
        <v>-2842</v>
      </c>
    </row>
    <row r="8" spans="1:4">
      <c r="A8" s="4" t="s">
        <v>132</v>
      </c>
      <c r="B8" s="5" t="n">
        <v>349379</v>
      </c>
      <c r="C8" s="5" t="n">
        <v>372290</v>
      </c>
      <c r="D8" s="5" t="n">
        <v>309975</v>
      </c>
    </row>
    <row r="9" spans="1:4">
      <c r="A9" s="4" t="s">
        <v>133</v>
      </c>
      <c r="B9" s="5" t="n">
        <v>332125</v>
      </c>
      <c r="C9" s="5" t="n">
        <v>223355</v>
      </c>
      <c r="D9" s="5" t="n">
        <v>318078</v>
      </c>
    </row>
    <row r="10" spans="1:4">
      <c r="A10" s="4" t="s">
        <v>134</v>
      </c>
      <c r="B10" s="5" t="n">
        <v>3161</v>
      </c>
      <c r="C10" s="5" t="n">
        <v>18606</v>
      </c>
      <c r="D10" s="5" t="n">
        <v>-1870</v>
      </c>
    </row>
    <row r="11" spans="1:4">
      <c r="A11" s="4" t="s">
        <v>135</v>
      </c>
      <c r="B11" s="5" t="n">
        <v>-15062</v>
      </c>
      <c r="C11" s="5" t="n">
        <v>-35219</v>
      </c>
      <c r="D11" s="5" t="n">
        <v>-12745</v>
      </c>
    </row>
    <row r="12" spans="1:4">
      <c r="A12" s="4" t="s">
        <v>136</v>
      </c>
      <c r="B12" s="5" t="n">
        <v>-31142</v>
      </c>
      <c r="C12" s="5" t="n">
        <v>16871</v>
      </c>
      <c r="D12" s="5" t="n">
        <v>37511</v>
      </c>
    </row>
    <row r="13" spans="1:4">
      <c r="A13" s="4" t="s">
        <v>137</v>
      </c>
      <c r="B13" s="5" t="n">
        <v>12416</v>
      </c>
      <c r="C13" s="5" t="n">
        <v>-83227</v>
      </c>
      <c r="D13" s="5" t="n">
        <v>33506</v>
      </c>
    </row>
    <row r="14" spans="1:4">
      <c r="A14" s="4" t="s">
        <v>138</v>
      </c>
      <c r="B14" s="5" t="n">
        <v>-15890</v>
      </c>
      <c r="C14" s="5" t="n">
        <v>-21411</v>
      </c>
      <c r="D14" s="5" t="n">
        <v>-17269</v>
      </c>
    </row>
    <row r="15" spans="1:4">
      <c r="A15" s="4" t="s">
        <v>139</v>
      </c>
      <c r="B15" s="5" t="n">
        <v>319909</v>
      </c>
      <c r="C15" s="5" t="n">
        <v>280643</v>
      </c>
      <c r="D15" s="5" t="n">
        <v>305200</v>
      </c>
    </row>
    <row r="16" spans="1:4">
      <c r="A16" s="3" t="s">
        <v>140</v>
      </c>
    </row>
    <row r="17" spans="1:4">
      <c r="A17" s="4" t="s">
        <v>141</v>
      </c>
      <c r="B17" s="5" t="n">
        <v>492517</v>
      </c>
      <c r="C17" s="5" t="n">
        <v>734698</v>
      </c>
      <c r="D17" s="5" t="n">
        <v>1205477</v>
      </c>
    </row>
    <row r="18" spans="1:4">
      <c r="A18" s="4" t="s">
        <v>142</v>
      </c>
      <c r="B18" s="5" t="n">
        <v>-410429</v>
      </c>
      <c r="C18" s="5" t="n">
        <v>-567298</v>
      </c>
      <c r="D18" s="5" t="n">
        <v>-652898</v>
      </c>
    </row>
    <row r="19" spans="1:4">
      <c r="A19" s="4" t="s">
        <v>143</v>
      </c>
      <c r="B19" s="5" t="n">
        <v>0</v>
      </c>
      <c r="C19" s="5" t="n">
        <v>-457426</v>
      </c>
      <c r="D19" s="5" t="n">
        <v>-702115</v>
      </c>
    </row>
    <row r="20" spans="1:4">
      <c r="A20" s="4" t="s">
        <v>144</v>
      </c>
      <c r="B20" s="5" t="n">
        <v>-23755</v>
      </c>
      <c r="C20" s="5" t="n">
        <v>-14128</v>
      </c>
      <c r="D20" s="5" t="n">
        <v>-17268</v>
      </c>
    </row>
    <row r="21" spans="1:4">
      <c r="A21" s="4" t="s">
        <v>145</v>
      </c>
      <c r="B21" s="5" t="n">
        <v>23800</v>
      </c>
      <c r="C21" s="5" t="n">
        <v>0</v>
      </c>
      <c r="D21" s="5" t="n">
        <v>0</v>
      </c>
    </row>
    <row r="22" spans="1:4">
      <c r="A22" s="4" t="s">
        <v>146</v>
      </c>
      <c r="B22" s="5" t="n">
        <v>0</v>
      </c>
      <c r="C22" s="5" t="n">
        <v>0</v>
      </c>
      <c r="D22" s="5" t="n">
        <v>6000</v>
      </c>
    </row>
    <row r="23" spans="1:4">
      <c r="A23" s="4" t="s">
        <v>147</v>
      </c>
      <c r="B23" s="5" t="n">
        <v>0</v>
      </c>
      <c r="C23" s="5" t="n">
        <v>0</v>
      </c>
      <c r="D23" s="5" t="n">
        <v>640595</v>
      </c>
    </row>
    <row r="24" spans="1:4">
      <c r="A24" s="4" t="s">
        <v>148</v>
      </c>
      <c r="B24" s="5" t="n">
        <v>0</v>
      </c>
      <c r="C24" s="5" t="n">
        <v>120000</v>
      </c>
      <c r="D24" s="5" t="n">
        <v>0</v>
      </c>
    </row>
    <row r="25" spans="1:4">
      <c r="A25" s="4" t="s">
        <v>149</v>
      </c>
      <c r="B25" s="5" t="n">
        <v>0</v>
      </c>
      <c r="C25" s="5" t="n">
        <v>0</v>
      </c>
      <c r="D25" s="5" t="n">
        <v>-250022</v>
      </c>
    </row>
    <row r="26" spans="1:4">
      <c r="A26" s="4" t="s">
        <v>150</v>
      </c>
      <c r="B26" s="5" t="n">
        <v>0</v>
      </c>
      <c r="C26" s="5" t="n">
        <v>-3997</v>
      </c>
      <c r="D26" s="5" t="n">
        <v>-12155</v>
      </c>
    </row>
    <row r="27" spans="1:4">
      <c r="A27" s="4" t="s">
        <v>151</v>
      </c>
      <c r="B27" s="5" t="n">
        <v>95000</v>
      </c>
      <c r="C27" s="5" t="n">
        <v>125000</v>
      </c>
      <c r="D27" s="5" t="n">
        <v>0</v>
      </c>
    </row>
    <row r="28" spans="1:4">
      <c r="A28" s="4" t="s">
        <v>152</v>
      </c>
      <c r="B28" s="5" t="n">
        <v>-200000</v>
      </c>
      <c r="C28" s="5" t="n">
        <v>0</v>
      </c>
      <c r="D28" s="5" t="n">
        <v>0</v>
      </c>
    </row>
    <row r="29" spans="1:4">
      <c r="A29" s="4" t="s">
        <v>153</v>
      </c>
      <c r="B29" s="5" t="n">
        <v>-32150</v>
      </c>
      <c r="C29" s="5" t="n">
        <v>-46675</v>
      </c>
      <c r="D29" s="5" t="n">
        <v>-60593</v>
      </c>
    </row>
    <row r="30" spans="1:4">
      <c r="A30" s="4" t="s">
        <v>154</v>
      </c>
      <c r="B30" s="5" t="n">
        <v>-3636</v>
      </c>
      <c r="C30" s="5" t="n">
        <v>-12048</v>
      </c>
      <c r="D30" s="5" t="n">
        <v>-9891</v>
      </c>
    </row>
    <row r="31" spans="1:4">
      <c r="A31" s="4" t="s">
        <v>155</v>
      </c>
      <c r="B31" s="5" t="n">
        <v>1500</v>
      </c>
      <c r="C31" s="5" t="n">
        <v>1500</v>
      </c>
      <c r="D31" s="5" t="n">
        <v>0</v>
      </c>
    </row>
    <row r="32" spans="1:4">
      <c r="A32" s="4" t="s">
        <v>137</v>
      </c>
      <c r="B32" s="5" t="n">
        <v>-865</v>
      </c>
      <c r="C32" s="5" t="n">
        <v>-964</v>
      </c>
      <c r="D32" s="5" t="n">
        <v>-4183</v>
      </c>
    </row>
    <row r="33" spans="1:4">
      <c r="A33" s="4" t="s">
        <v>156</v>
      </c>
      <c r="B33" s="5" t="n">
        <v>-58018</v>
      </c>
      <c r="C33" s="5" t="n">
        <v>-121338</v>
      </c>
      <c r="D33" s="5" t="n">
        <v>142947</v>
      </c>
    </row>
    <row r="34" spans="1:4">
      <c r="A34" s="3" t="s">
        <v>157</v>
      </c>
    </row>
    <row r="35" spans="1:4">
      <c r="A35" s="4" t="s">
        <v>158</v>
      </c>
      <c r="B35" s="5" t="n">
        <v>-214670</v>
      </c>
      <c r="C35" s="5" t="n">
        <v>-233736</v>
      </c>
      <c r="D35" s="5" t="n">
        <v>-533260</v>
      </c>
    </row>
    <row r="36" spans="1:4">
      <c r="A36" s="4" t="s">
        <v>159</v>
      </c>
      <c r="B36" s="5" t="n">
        <v>33341</v>
      </c>
      <c r="C36" s="5" t="n">
        <v>30049</v>
      </c>
      <c r="D36" s="5" t="n">
        <v>13100</v>
      </c>
    </row>
    <row r="37" spans="1:4">
      <c r="A37" s="4" t="s">
        <v>160</v>
      </c>
      <c r="B37" s="5" t="n">
        <v>-7886</v>
      </c>
      <c r="C37" s="5" t="n">
        <v>-3000</v>
      </c>
      <c r="D37" s="5" t="n">
        <v>-25824</v>
      </c>
    </row>
    <row r="38" spans="1:4">
      <c r="A38" s="4" t="s">
        <v>161</v>
      </c>
      <c r="B38" s="5" t="n">
        <v>0</v>
      </c>
      <c r="C38" s="5" t="n">
        <v>5414</v>
      </c>
      <c r="D38" s="5" t="n">
        <v>5844</v>
      </c>
    </row>
    <row r="39" spans="1:4">
      <c r="A39" s="4" t="s">
        <v>162</v>
      </c>
      <c r="B39" s="5" t="n">
        <v>0</v>
      </c>
      <c r="C39" s="5" t="n">
        <v>25254</v>
      </c>
      <c r="D39" s="5" t="n">
        <v>0</v>
      </c>
    </row>
    <row r="40" spans="1:4">
      <c r="A40" s="4" t="s">
        <v>163</v>
      </c>
      <c r="B40" s="5" t="n">
        <v>-189215</v>
      </c>
      <c r="C40" s="5" t="n">
        <v>-176019</v>
      </c>
      <c r="D40" s="5" t="n">
        <v>-540140</v>
      </c>
    </row>
    <row r="41" spans="1:4">
      <c r="A41" s="4" t="s">
        <v>164</v>
      </c>
      <c r="B41" s="5" t="n">
        <v>72676</v>
      </c>
      <c r="C41" s="5" t="n">
        <v>-16714</v>
      </c>
      <c r="D41" s="5" t="n">
        <v>-91993</v>
      </c>
    </row>
    <row r="42" spans="1:4">
      <c r="A42" s="4" t="s">
        <v>165</v>
      </c>
      <c r="B42" s="5" t="n">
        <v>233580</v>
      </c>
      <c r="C42" s="5" t="n">
        <v>250294</v>
      </c>
      <c r="D42" s="5" t="n">
        <v>342287</v>
      </c>
    </row>
    <row r="43" spans="1:4">
      <c r="A43" s="4" t="s">
        <v>166</v>
      </c>
      <c r="B43" s="6" t="n">
        <v>306256</v>
      </c>
      <c r="C43" s="6" t="n">
        <v>233580</v>
      </c>
      <c r="D43" s="6" t="n">
        <v>250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32</v>
      </c>
      <c r="C2" s="2" t="s">
        <v>33</v>
      </c>
      <c r="D2" s="2" t="s">
        <v>34</v>
      </c>
    </row>
    <row r="3" spans="1:4">
      <c r="A3" s="3" t="s">
        <v>534</v>
      </c>
    </row>
    <row r="4" spans="1:4">
      <c r="A4" s="4" t="s">
        <v>424</v>
      </c>
      <c r="B4" s="6" t="n">
        <v>858</v>
      </c>
      <c r="C4" s="6" t="n">
        <v>1720</v>
      </c>
      <c r="D4" s="6" t="n">
        <v>2396</v>
      </c>
    </row>
    <row r="5" spans="1:4">
      <c r="A5" s="4" t="s">
        <v>623</v>
      </c>
      <c r="B5" s="5" t="n">
        <v>1079356</v>
      </c>
      <c r="C5" s="5" t="n">
        <v>1175073</v>
      </c>
      <c r="D5" s="5" t="n">
        <v>1028123</v>
      </c>
    </row>
    <row r="6" spans="1:4">
      <c r="A6" s="4" t="s">
        <v>624</v>
      </c>
      <c r="B6" s="5" t="n">
        <v>1106573</v>
      </c>
      <c r="C6" s="5" t="n">
        <v>1196412</v>
      </c>
      <c r="D6" s="5" t="n">
        <v>1065700</v>
      </c>
    </row>
    <row r="7" spans="1:4">
      <c r="A7" s="4" t="s">
        <v>625</v>
      </c>
      <c r="B7" s="5" t="n">
        <v>161427</v>
      </c>
      <c r="C7" s="5" t="n">
        <v>220012</v>
      </c>
      <c r="D7" s="5" t="n">
        <v>44584</v>
      </c>
    </row>
    <row r="8" spans="1:4">
      <c r="A8" s="4" t="s">
        <v>228</v>
      </c>
      <c r="B8" s="5" t="n">
        <v>1268000</v>
      </c>
      <c r="C8" s="5" t="n">
        <v>1416424</v>
      </c>
      <c r="D8" s="5" t="n">
        <v>1110284</v>
      </c>
    </row>
    <row r="9" spans="1:4">
      <c r="A9" s="4" t="s">
        <v>626</v>
      </c>
    </row>
    <row r="10" spans="1:4">
      <c r="A10" s="3" t="s">
        <v>534</v>
      </c>
    </row>
    <row r="11" spans="1:4">
      <c r="A11" s="4" t="s">
        <v>627</v>
      </c>
      <c r="B11" s="5" t="n">
        <v>11314</v>
      </c>
      <c r="C11" s="5" t="n">
        <v>19316</v>
      </c>
      <c r="D11" s="5" t="n">
        <v>33159</v>
      </c>
    </row>
    <row r="12" spans="1:4">
      <c r="A12" s="4" t="s">
        <v>628</v>
      </c>
    </row>
    <row r="13" spans="1:4">
      <c r="A13" s="3" t="s">
        <v>534</v>
      </c>
    </row>
    <row r="14" spans="1:4">
      <c r="A14" s="4" t="s">
        <v>627</v>
      </c>
      <c r="B14" s="5" t="n">
        <v>15045</v>
      </c>
      <c r="C14" s="5" t="n">
        <v>303</v>
      </c>
      <c r="D14" s="5" t="n">
        <v>2022</v>
      </c>
    </row>
    <row r="15" spans="1:4">
      <c r="A15" s="4" t="s">
        <v>629</v>
      </c>
    </row>
    <row r="16" spans="1:4">
      <c r="A16" s="3" t="s">
        <v>534</v>
      </c>
    </row>
    <row r="17" spans="1:4">
      <c r="A17" s="4" t="s">
        <v>625</v>
      </c>
      <c r="B17" s="5" t="n">
        <v>0</v>
      </c>
      <c r="C17" s="5" t="n">
        <v>4547</v>
      </c>
      <c r="D17" s="5" t="n">
        <v>5813</v>
      </c>
    </row>
    <row r="18" spans="1:4">
      <c r="A18" s="4" t="s">
        <v>573</v>
      </c>
    </row>
    <row r="19" spans="1:4">
      <c r="A19" s="3" t="s">
        <v>534</v>
      </c>
    </row>
    <row r="20" spans="1:4">
      <c r="A20" s="4" t="s">
        <v>625</v>
      </c>
      <c r="B20" s="5" t="n">
        <v>86701</v>
      </c>
      <c r="C20" s="5" t="n">
        <v>162138</v>
      </c>
      <c r="D20" s="5" t="n">
        <v>0</v>
      </c>
    </row>
    <row r="21" spans="1:4">
      <c r="A21" s="4" t="s">
        <v>228</v>
      </c>
      <c r="B21" s="5" t="n">
        <v>86701</v>
      </c>
      <c r="C21" s="5" t="n">
        <v>162138</v>
      </c>
    </row>
    <row r="22" spans="1:4">
      <c r="A22" s="4" t="s">
        <v>548</v>
      </c>
    </row>
    <row r="23" spans="1:4">
      <c r="A23" s="3" t="s">
        <v>534</v>
      </c>
    </row>
    <row r="24" spans="1:4">
      <c r="A24" s="4" t="s">
        <v>625</v>
      </c>
      <c r="B24" s="5" t="n">
        <v>74726</v>
      </c>
      <c r="C24" s="5" t="n">
        <v>53327</v>
      </c>
      <c r="D24" s="5" t="n">
        <v>38771</v>
      </c>
    </row>
    <row r="25" spans="1:4">
      <c r="A25" s="4" t="s">
        <v>228</v>
      </c>
      <c r="B25" s="6" t="n">
        <v>107013</v>
      </c>
      <c r="C25" s="6" t="n">
        <v>101759</v>
      </c>
      <c r="D25" s="6" t="n">
        <v>470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32</v>
      </c>
      <c r="C1" s="2" t="s">
        <v>33</v>
      </c>
      <c r="D1" s="2" t="s">
        <v>631</v>
      </c>
    </row>
    <row r="2" spans="1:4">
      <c r="A2" s="3" t="s">
        <v>229</v>
      </c>
    </row>
    <row r="3" spans="1:4">
      <c r="A3" s="4" t="s">
        <v>632</v>
      </c>
      <c r="B3" s="6" t="n">
        <v>3816</v>
      </c>
      <c r="D3" s="6" t="n">
        <v>7926</v>
      </c>
    </row>
    <row r="4" spans="1:4">
      <c r="A4" s="4" t="s">
        <v>633</v>
      </c>
      <c r="B4" s="5" t="n">
        <v>74830</v>
      </c>
      <c r="D4" s="5" t="n">
        <v>62295</v>
      </c>
    </row>
    <row r="5" spans="1:4">
      <c r="A5" s="4" t="s">
        <v>634</v>
      </c>
      <c r="B5" s="5" t="n">
        <v>78646</v>
      </c>
      <c r="D5" s="5" t="n">
        <v>70221</v>
      </c>
    </row>
    <row r="6" spans="1:4">
      <c r="A6" s="4" t="s">
        <v>99</v>
      </c>
      <c r="B6" s="5" t="n">
        <v>53728</v>
      </c>
      <c r="C6" s="6" t="n">
        <v>55750</v>
      </c>
      <c r="D6" s="5" t="n">
        <v>55750</v>
      </c>
    </row>
    <row r="7" spans="1:4">
      <c r="A7" s="4" t="s">
        <v>635</v>
      </c>
      <c r="B7" s="5" t="n">
        <v>84077</v>
      </c>
      <c r="D7" s="5" t="n">
        <v>145852</v>
      </c>
    </row>
    <row r="8" spans="1:4">
      <c r="A8" s="4" t="s">
        <v>636</v>
      </c>
      <c r="B8" s="6" t="n">
        <v>137805</v>
      </c>
      <c r="D8" s="6" t="n">
        <v>201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32</v>
      </c>
      <c r="C1" s="2" t="s">
        <v>33</v>
      </c>
      <c r="D1" s="2" t="s">
        <v>34</v>
      </c>
    </row>
    <row r="2" spans="1:4">
      <c r="A2" s="3" t="s">
        <v>638</v>
      </c>
    </row>
    <row r="3" spans="1:4">
      <c r="A3" s="4" t="s">
        <v>639</v>
      </c>
      <c r="B3" s="6" t="n">
        <v>61847</v>
      </c>
      <c r="C3" s="6" t="n">
        <v>90521</v>
      </c>
      <c r="D3" s="6" t="n">
        <v>62340</v>
      </c>
    </row>
    <row r="4" spans="1:4">
      <c r="A4" s="4" t="s">
        <v>640</v>
      </c>
    </row>
    <row r="5" spans="1:4">
      <c r="A5" s="3" t="s">
        <v>638</v>
      </c>
    </row>
    <row r="6" spans="1:4">
      <c r="A6" s="4" t="s">
        <v>639</v>
      </c>
      <c r="B6" s="5" t="n">
        <v>12836</v>
      </c>
      <c r="C6" s="5" t="n">
        <v>24031</v>
      </c>
      <c r="D6" s="5" t="n">
        <v>4522</v>
      </c>
    </row>
    <row r="7" spans="1:4">
      <c r="A7" s="4" t="s">
        <v>641</v>
      </c>
    </row>
    <row r="8" spans="1:4">
      <c r="A8" s="3" t="s">
        <v>638</v>
      </c>
    </row>
    <row r="9" spans="1:4">
      <c r="A9" s="4" t="s">
        <v>639</v>
      </c>
      <c r="B9" s="5" t="n">
        <v>35632</v>
      </c>
      <c r="C9" s="5" t="n">
        <v>51302</v>
      </c>
      <c r="D9" s="5" t="n">
        <v>57818</v>
      </c>
    </row>
    <row r="10" spans="1:4">
      <c r="A10" s="4" t="s">
        <v>642</v>
      </c>
    </row>
    <row r="11" spans="1:4">
      <c r="A11" s="3" t="s">
        <v>638</v>
      </c>
    </row>
    <row r="12" spans="1:4">
      <c r="A12" s="4" t="s">
        <v>639</v>
      </c>
      <c r="B12" s="6" t="n">
        <v>13379</v>
      </c>
      <c r="C12" s="6" t="n">
        <v>15188</v>
      </c>
      <c r="D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3</v>
      </c>
      <c r="B1" s="2" t="s">
        <v>1</v>
      </c>
    </row>
    <row r="2" spans="1:4">
      <c r="B2" s="2" t="s">
        <v>32</v>
      </c>
      <c r="C2" s="2" t="s">
        <v>33</v>
      </c>
      <c r="D2" s="2" t="s">
        <v>34</v>
      </c>
    </row>
    <row r="3" spans="1:4">
      <c r="A3" s="3" t="s">
        <v>644</v>
      </c>
    </row>
    <row r="4" spans="1:4">
      <c r="A4" s="4" t="s">
        <v>290</v>
      </c>
      <c r="B4" s="6" t="n">
        <v>129145000</v>
      </c>
      <c r="C4" s="6" t="n">
        <v>129145000</v>
      </c>
    </row>
    <row r="5" spans="1:4">
      <c r="A5" s="4" t="s">
        <v>135</v>
      </c>
      <c r="B5" s="5" t="n">
        <v>-15062000</v>
      </c>
      <c r="C5" s="5" t="n">
        <v>-35219000</v>
      </c>
      <c r="D5" s="6" t="n">
        <v>-12745000</v>
      </c>
    </row>
    <row r="6" spans="1:4">
      <c r="A6" s="4" t="s">
        <v>510</v>
      </c>
    </row>
    <row r="7" spans="1:4">
      <c r="A7" s="3" t="s">
        <v>644</v>
      </c>
    </row>
    <row r="8" spans="1:4">
      <c r="A8" s="4" t="s">
        <v>290</v>
      </c>
      <c r="B8" s="5" t="n">
        <v>127100000</v>
      </c>
      <c r="C8" s="5" t="n">
        <v>127100000</v>
      </c>
    </row>
    <row r="9" spans="1:4">
      <c r="A9" s="4" t="s">
        <v>645</v>
      </c>
      <c r="B9" s="5" t="n">
        <v>0</v>
      </c>
      <c r="C9" s="5" t="n">
        <v>0</v>
      </c>
      <c r="D9" s="5" t="n">
        <v>0</v>
      </c>
    </row>
    <row r="10" spans="1:4">
      <c r="A10" s="4" t="s">
        <v>646</v>
      </c>
    </row>
    <row r="11" spans="1:4">
      <c r="A11" s="3" t="s">
        <v>644</v>
      </c>
    </row>
    <row r="12" spans="1:4">
      <c r="A12" s="4" t="s">
        <v>290</v>
      </c>
      <c r="B12" s="5" t="n">
        <v>2000000</v>
      </c>
      <c r="C12" s="5" t="n">
        <v>2000000</v>
      </c>
    </row>
    <row r="13" spans="1:4">
      <c r="A13" s="4" t="s">
        <v>645</v>
      </c>
      <c r="B13" s="6" t="n">
        <v>0</v>
      </c>
      <c r="C13" s="6" t="n">
        <v>0</v>
      </c>
      <c r="D13"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7</v>
      </c>
      <c r="B1" s="2" t="s">
        <v>32</v>
      </c>
      <c r="C1" s="2" t="s">
        <v>33</v>
      </c>
    </row>
    <row r="2" spans="1:3">
      <c r="A2" s="3" t="s">
        <v>235</v>
      </c>
    </row>
    <row r="3" spans="1:3">
      <c r="A3" s="4" t="s">
        <v>648</v>
      </c>
      <c r="B3" s="6" t="n">
        <v>48047</v>
      </c>
      <c r="C3" s="6" t="n">
        <v>44887</v>
      </c>
    </row>
    <row r="4" spans="1:3">
      <c r="A4" s="4" t="s">
        <v>649</v>
      </c>
      <c r="B4" s="5" t="n">
        <v>36807</v>
      </c>
      <c r="C4" s="5" t="n">
        <v>34828</v>
      </c>
    </row>
    <row r="5" spans="1:3">
      <c r="A5" s="4" t="s">
        <v>650</v>
      </c>
      <c r="B5" s="5" t="n">
        <v>32372</v>
      </c>
      <c r="C5" s="5" t="n">
        <v>21626</v>
      </c>
    </row>
    <row r="6" spans="1:3">
      <c r="A6" s="4" t="s">
        <v>651</v>
      </c>
      <c r="B6" s="5" t="n">
        <v>19829</v>
      </c>
      <c r="C6" s="5" t="n">
        <v>25475</v>
      </c>
    </row>
    <row r="7" spans="1:3">
      <c r="A7" s="4" t="s">
        <v>652</v>
      </c>
      <c r="B7" s="5" t="n">
        <v>3921</v>
      </c>
      <c r="C7" s="5" t="n">
        <v>3080</v>
      </c>
    </row>
    <row r="8" spans="1:3">
      <c r="A8" s="4" t="s">
        <v>653</v>
      </c>
      <c r="B8" s="6" t="n">
        <v>140976</v>
      </c>
      <c r="C8" s="6" t="n">
        <v>129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2</v>
      </c>
      <c r="C1" s="2" t="s">
        <v>33</v>
      </c>
    </row>
    <row r="2" spans="1:3">
      <c r="A2" s="3" t="s">
        <v>655</v>
      </c>
    </row>
    <row r="3" spans="1:3">
      <c r="A3" s="4" t="s">
        <v>656</v>
      </c>
      <c r="B3" s="6" t="n">
        <v>3228654</v>
      </c>
      <c r="C3" s="6" t="n">
        <v>3142177</v>
      </c>
    </row>
    <row r="4" spans="1:3">
      <c r="A4" s="4" t="s">
        <v>657</v>
      </c>
      <c r="B4" s="5" t="n">
        <v>-49704</v>
      </c>
      <c r="C4" s="5" t="n">
        <v>-44435</v>
      </c>
    </row>
    <row r="5" spans="1:3">
      <c r="A5" s="4" t="s">
        <v>658</v>
      </c>
      <c r="B5" s="5" t="n">
        <v>3178950</v>
      </c>
      <c r="C5" s="5" t="n">
        <v>3097742</v>
      </c>
    </row>
    <row r="6" spans="1:3">
      <c r="A6" s="4" t="s">
        <v>659</v>
      </c>
      <c r="B6" s="5" t="n">
        <v>-353238</v>
      </c>
      <c r="C6" s="5" t="n">
        <v>-554336</v>
      </c>
    </row>
    <row r="7" spans="1:3">
      <c r="A7" s="4" t="s">
        <v>660</v>
      </c>
      <c r="B7" s="5" t="n">
        <v>2825712</v>
      </c>
      <c r="C7" s="5" t="n">
        <v>2543406</v>
      </c>
    </row>
    <row r="8" spans="1:3">
      <c r="A8" s="4" t="s">
        <v>661</v>
      </c>
    </row>
    <row r="9" spans="1:3">
      <c r="A9" s="3" t="s">
        <v>655</v>
      </c>
    </row>
    <row r="10" spans="1:3">
      <c r="A10" s="4" t="s">
        <v>656</v>
      </c>
      <c r="B10" s="5" t="n">
        <v>513200</v>
      </c>
      <c r="C10" s="5" t="n">
        <v>523125</v>
      </c>
    </row>
    <row r="11" spans="1:3">
      <c r="A11" s="4" t="s">
        <v>662</v>
      </c>
    </row>
    <row r="12" spans="1:3">
      <c r="A12" s="3" t="s">
        <v>655</v>
      </c>
    </row>
    <row r="13" spans="1:3">
      <c r="A13" s="4" t="s">
        <v>656</v>
      </c>
      <c r="B13" s="5" t="n">
        <v>1357236</v>
      </c>
      <c r="C13" s="5" t="n">
        <v>1388107</v>
      </c>
    </row>
    <row r="14" spans="1:3">
      <c r="A14" s="4" t="s">
        <v>662</v>
      </c>
    </row>
    <row r="15" spans="1:3">
      <c r="A15" s="3" t="s">
        <v>655</v>
      </c>
    </row>
    <row r="16" spans="1:3">
      <c r="A16" s="4" t="s">
        <v>656</v>
      </c>
      <c r="B16" s="5" t="n">
        <v>1400000</v>
      </c>
    </row>
    <row r="17" spans="1:3">
      <c r="A17" s="4" t="s">
        <v>663</v>
      </c>
    </row>
    <row r="18" spans="1:3">
      <c r="A18" s="3" t="s">
        <v>655</v>
      </c>
    </row>
    <row r="19" spans="1:3">
      <c r="A19" s="4" t="s">
        <v>656</v>
      </c>
      <c r="B19" s="5" t="n">
        <v>42073</v>
      </c>
      <c r="C19" s="5" t="n">
        <v>55018</v>
      </c>
    </row>
    <row r="20" spans="1:3">
      <c r="A20" s="4" t="s">
        <v>664</v>
      </c>
    </row>
    <row r="21" spans="1:3">
      <c r="A21" s="3" t="s">
        <v>655</v>
      </c>
    </row>
    <row r="22" spans="1:3">
      <c r="A22" s="4" t="s">
        <v>656</v>
      </c>
      <c r="B22" s="5" t="n">
        <v>1075000</v>
      </c>
      <c r="C22" s="5" t="n">
        <v>1024816</v>
      </c>
    </row>
    <row r="23" spans="1:3">
      <c r="A23" s="4" t="s">
        <v>665</v>
      </c>
    </row>
    <row r="24" spans="1:3">
      <c r="A24" s="3" t="s">
        <v>655</v>
      </c>
    </row>
    <row r="25" spans="1:3">
      <c r="A25" s="4" t="s">
        <v>656</v>
      </c>
      <c r="B25" s="5" t="n">
        <v>241145</v>
      </c>
      <c r="C25" s="5" t="n">
        <v>141158</v>
      </c>
    </row>
    <row r="26" spans="1:3">
      <c r="A26" s="4" t="s">
        <v>666</v>
      </c>
    </row>
    <row r="27" spans="1:3">
      <c r="A27" s="3" t="s">
        <v>655</v>
      </c>
    </row>
    <row r="28" spans="1:3">
      <c r="A28" s="4" t="s">
        <v>656</v>
      </c>
      <c r="B28" s="6" t="n">
        <v>0</v>
      </c>
      <c r="C28" s="6" t="n">
        <v>99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s>
  <sheetData>
    <row r="1" spans="1:4">
      <c r="A1" s="1" t="s">
        <v>667</v>
      </c>
      <c r="B1" s="2" t="s">
        <v>1</v>
      </c>
    </row>
    <row r="2" spans="1:4">
      <c r="B2" s="2" t="s">
        <v>668</v>
      </c>
      <c r="C2" s="2" t="s">
        <v>669</v>
      </c>
      <c r="D2" s="2" t="s">
        <v>670</v>
      </c>
    </row>
    <row r="3" spans="1:4">
      <c r="A3" s="3" t="s">
        <v>655</v>
      </c>
    </row>
    <row r="4" spans="1:4">
      <c r="A4" s="4" t="s">
        <v>671</v>
      </c>
      <c r="B4" s="6" t="n">
        <v>354400000</v>
      </c>
    </row>
    <row r="5" spans="1:4">
      <c r="A5" s="4" t="s">
        <v>672</v>
      </c>
      <c r="B5" s="5" t="n">
        <v>315700000</v>
      </c>
    </row>
    <row r="6" spans="1:4">
      <c r="A6" s="4" t="s">
        <v>673</v>
      </c>
      <c r="B6" s="5" t="n">
        <v>577700000</v>
      </c>
    </row>
    <row r="7" spans="1:4">
      <c r="A7" s="4" t="s">
        <v>674</v>
      </c>
      <c r="B7" s="5" t="n">
        <v>1113300000</v>
      </c>
    </row>
    <row r="8" spans="1:4">
      <c r="A8" s="4" t="s">
        <v>675</v>
      </c>
      <c r="B8" s="6" t="n">
        <v>453200000</v>
      </c>
    </row>
    <row r="9" spans="1:4">
      <c r="A9" s="4" t="s">
        <v>676</v>
      </c>
    </row>
    <row r="10" spans="1:4">
      <c r="A10" s="3" t="s">
        <v>655</v>
      </c>
    </row>
    <row r="11" spans="1:4">
      <c r="A11" s="4" t="s">
        <v>677</v>
      </c>
      <c r="B11" s="5" t="n">
        <v>2</v>
      </c>
      <c r="C11" s="5" t="n">
        <v>2</v>
      </c>
    </row>
    <row r="12" spans="1:4">
      <c r="A12" s="4" t="s">
        <v>678</v>
      </c>
      <c r="B12" s="6" t="n">
        <v>513200000</v>
      </c>
      <c r="C12" s="6" t="n">
        <v>523100000</v>
      </c>
      <c r="D12" s="6" t="n">
        <v>125000000</v>
      </c>
    </row>
    <row r="13" spans="1:4">
      <c r="A13" s="4" t="s">
        <v>671</v>
      </c>
      <c r="B13" s="5" t="n">
        <v>73600000</v>
      </c>
    </row>
    <row r="14" spans="1:4">
      <c r="A14" s="4" t="s">
        <v>672</v>
      </c>
      <c r="B14" s="5" t="n">
        <v>73600000</v>
      </c>
    </row>
    <row r="15" spans="1:4">
      <c r="A15" s="4" t="s">
        <v>673</v>
      </c>
      <c r="B15" s="5" t="n">
        <v>103600000</v>
      </c>
    </row>
    <row r="16" spans="1:4">
      <c r="A16" s="4" t="s">
        <v>674</v>
      </c>
      <c r="B16" s="5" t="n">
        <v>53600000</v>
      </c>
    </row>
    <row r="17" spans="1:4">
      <c r="A17" s="4" t="s">
        <v>675</v>
      </c>
      <c r="B17" s="6" t="n">
        <v>208800000</v>
      </c>
    </row>
    <row r="18" spans="1:4">
      <c r="A18" s="4" t="s">
        <v>679</v>
      </c>
    </row>
    <row r="19" spans="1:4">
      <c r="A19" s="3" t="s">
        <v>655</v>
      </c>
    </row>
    <row r="20" spans="1:4">
      <c r="A20" s="4" t="s">
        <v>680</v>
      </c>
      <c r="B20" s="5" t="n">
        <v>17</v>
      </c>
      <c r="C20" s="5" t="n">
        <v>19</v>
      </c>
    </row>
    <row r="21" spans="1:4">
      <c r="A21" s="4" t="s">
        <v>681</v>
      </c>
    </row>
    <row r="22" spans="1:4">
      <c r="A22" s="3" t="s">
        <v>655</v>
      </c>
    </row>
    <row r="23" spans="1:4">
      <c r="A23" s="4" t="s">
        <v>682</v>
      </c>
      <c r="B23" s="6" t="n">
        <v>35000000</v>
      </c>
    </row>
    <row r="24" spans="1:4">
      <c r="A24" s="4" t="s">
        <v>683</v>
      </c>
      <c r="B24" s="4" t="s">
        <v>684</v>
      </c>
    </row>
    <row r="25" spans="1:4">
      <c r="A25" s="4" t="s">
        <v>685</v>
      </c>
    </row>
    <row r="26" spans="1:4">
      <c r="A26" s="3" t="s">
        <v>655</v>
      </c>
    </row>
    <row r="27" spans="1:4">
      <c r="A27" s="4" t="s">
        <v>686</v>
      </c>
      <c r="B27" s="4" t="s">
        <v>687</v>
      </c>
    </row>
    <row r="28" spans="1:4">
      <c r="A28" s="4" t="s">
        <v>688</v>
      </c>
    </row>
    <row r="29" spans="1:4">
      <c r="A29" s="3" t="s">
        <v>655</v>
      </c>
    </row>
    <row r="30" spans="1:4">
      <c r="A30" s="4" t="s">
        <v>677</v>
      </c>
      <c r="B30" s="5" t="n">
        <v>1</v>
      </c>
    </row>
    <row r="31" spans="1:4">
      <c r="A31" s="4" t="s">
        <v>682</v>
      </c>
      <c r="B31" s="6" t="n">
        <v>75000000</v>
      </c>
    </row>
    <row r="32" spans="1:4">
      <c r="A32" s="4" t="s">
        <v>689</v>
      </c>
    </row>
    <row r="33" spans="1:4">
      <c r="A33" s="3" t="s">
        <v>655</v>
      </c>
    </row>
    <row r="34" spans="1:4">
      <c r="A34" s="4" t="s">
        <v>690</v>
      </c>
      <c r="B34" s="4" t="s">
        <v>691</v>
      </c>
    </row>
    <row r="35" spans="1:4">
      <c r="A35" s="4" t="s">
        <v>686</v>
      </c>
      <c r="B35" s="4" t="s">
        <v>687</v>
      </c>
    </row>
    <row r="36" spans="1:4">
      <c r="A36" s="4" t="s">
        <v>681</v>
      </c>
    </row>
    <row r="37" spans="1:4">
      <c r="A37" s="3" t="s">
        <v>655</v>
      </c>
    </row>
    <row r="38" spans="1:4">
      <c r="A38" s="4" t="s">
        <v>690</v>
      </c>
      <c r="B38" s="4" t="s">
        <v>6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9"/>
    <col customWidth="1" max="3" min="3" width="36"/>
    <col customWidth="1" max="4" min="4" width="21"/>
  </cols>
  <sheetData>
    <row r="1" spans="1:4">
      <c r="A1" s="1" t="s">
        <v>692</v>
      </c>
      <c r="B1" s="2" t="s">
        <v>1</v>
      </c>
    </row>
    <row r="2" spans="1:4">
      <c r="B2" s="2" t="s">
        <v>693</v>
      </c>
      <c r="C2" s="2" t="s">
        <v>694</v>
      </c>
      <c r="D2" s="2" t="s">
        <v>695</v>
      </c>
    </row>
    <row r="3" spans="1:4">
      <c r="A3" s="3" t="s">
        <v>655</v>
      </c>
    </row>
    <row r="4" spans="1:4">
      <c r="A4" s="4" t="s">
        <v>696</v>
      </c>
      <c r="B4" s="5" t="n">
        <v>2</v>
      </c>
    </row>
    <row r="5" spans="1:4">
      <c r="A5" s="4" t="s">
        <v>697</v>
      </c>
      <c r="B5" s="5" t="n">
        <v>1</v>
      </c>
      <c r="C5" s="5" t="n">
        <v>1</v>
      </c>
    </row>
    <row r="6" spans="1:4">
      <c r="A6" s="4" t="s">
        <v>698</v>
      </c>
      <c r="B6" s="6" t="n">
        <v>3228654</v>
      </c>
      <c r="C6" s="6" t="n">
        <v>3142177</v>
      </c>
    </row>
    <row r="7" spans="1:4">
      <c r="A7" s="4" t="s">
        <v>699</v>
      </c>
      <c r="B7" s="5" t="n">
        <v>3178950</v>
      </c>
      <c r="C7" s="5" t="n">
        <v>3097742</v>
      </c>
    </row>
    <row r="8" spans="1:4">
      <c r="A8" s="4" t="s">
        <v>700</v>
      </c>
    </row>
    <row r="9" spans="1:4">
      <c r="A9" s="3" t="s">
        <v>655</v>
      </c>
    </row>
    <row r="10" spans="1:4">
      <c r="A10" s="4" t="s">
        <v>698</v>
      </c>
      <c r="B10" s="5" t="n">
        <v>21000</v>
      </c>
    </row>
    <row r="11" spans="1:4">
      <c r="A11" s="4" t="s">
        <v>701</v>
      </c>
    </row>
    <row r="12" spans="1:4">
      <c r="A12" s="3" t="s">
        <v>655</v>
      </c>
    </row>
    <row r="13" spans="1:4">
      <c r="A13" s="4" t="s">
        <v>698</v>
      </c>
      <c r="B13" s="6" t="n">
        <v>21000</v>
      </c>
    </row>
    <row r="14" spans="1:4">
      <c r="A14" s="4" t="s">
        <v>702</v>
      </c>
    </row>
    <row r="15" spans="1:4">
      <c r="A15" s="3" t="s">
        <v>655</v>
      </c>
    </row>
    <row r="16" spans="1:4">
      <c r="A16" s="4" t="s">
        <v>703</v>
      </c>
      <c r="B16" s="4" t="s">
        <v>704</v>
      </c>
    </row>
    <row r="17" spans="1:4">
      <c r="A17" s="4" t="s">
        <v>699</v>
      </c>
      <c r="B17" s="6" t="n">
        <v>79200</v>
      </c>
    </row>
    <row r="18" spans="1:4">
      <c r="A18" s="4" t="s">
        <v>705</v>
      </c>
      <c r="B18" s="5" t="n">
        <v>1</v>
      </c>
    </row>
    <row r="19" spans="1:4">
      <c r="A19" s="4" t="s">
        <v>662</v>
      </c>
    </row>
    <row r="20" spans="1:4">
      <c r="A20" s="3" t="s">
        <v>655</v>
      </c>
    </row>
    <row r="21" spans="1:4">
      <c r="A21" s="4" t="s">
        <v>698</v>
      </c>
      <c r="B21" s="6" t="n">
        <v>1400000</v>
      </c>
    </row>
    <row r="22" spans="1:4">
      <c r="A22" s="4" t="s">
        <v>663</v>
      </c>
    </row>
    <row r="23" spans="1:4">
      <c r="A23" s="3" t="s">
        <v>655</v>
      </c>
    </row>
    <row r="24" spans="1:4">
      <c r="A24" s="4" t="s">
        <v>698</v>
      </c>
      <c r="B24" s="5" t="n">
        <v>42073</v>
      </c>
      <c r="C24" s="5" t="n">
        <v>55018</v>
      </c>
    </row>
    <row r="25" spans="1:4">
      <c r="A25" s="4" t="s">
        <v>662</v>
      </c>
    </row>
    <row r="26" spans="1:4">
      <c r="A26" s="3" t="s">
        <v>655</v>
      </c>
    </row>
    <row r="27" spans="1:4">
      <c r="A27" s="4" t="s">
        <v>698</v>
      </c>
      <c r="B27" s="6" t="n">
        <v>1357236</v>
      </c>
      <c r="C27" s="6" t="n">
        <v>1388107</v>
      </c>
    </row>
    <row r="28" spans="1:4">
      <c r="A28" s="4" t="s">
        <v>706</v>
      </c>
    </row>
    <row r="29" spans="1:4">
      <c r="A29" s="3" t="s">
        <v>655</v>
      </c>
    </row>
    <row r="30" spans="1:4">
      <c r="A30" s="4" t="s">
        <v>707</v>
      </c>
      <c r="D30" s="6" t="n">
        <v>125000</v>
      </c>
    </row>
    <row r="31" spans="1:4">
      <c r="A31" s="4" t="s">
        <v>708</v>
      </c>
    </row>
    <row r="32" spans="1:4">
      <c r="A32" s="3" t="s">
        <v>655</v>
      </c>
    </row>
    <row r="33" spans="1:4">
      <c r="A33" s="4" t="s">
        <v>709</v>
      </c>
      <c r="B33" s="5" t="n">
        <v>2</v>
      </c>
    </row>
    <row r="34" spans="1:4">
      <c r="A34" s="4" t="s">
        <v>710</v>
      </c>
    </row>
    <row r="35" spans="1:4">
      <c r="A35" s="3" t="s">
        <v>655</v>
      </c>
    </row>
    <row r="36" spans="1:4">
      <c r="A36" s="4" t="s">
        <v>711</v>
      </c>
      <c r="B36" s="4" t="s">
        <v>712</v>
      </c>
    </row>
    <row r="37" spans="1:4">
      <c r="A37" s="4" t="s">
        <v>713</v>
      </c>
    </row>
    <row r="38" spans="1:4">
      <c r="A38" s="3" t="s">
        <v>655</v>
      </c>
    </row>
    <row r="39" spans="1:4">
      <c r="A39" s="4" t="s">
        <v>711</v>
      </c>
      <c r="B39" s="4" t="s">
        <v>712</v>
      </c>
    </row>
    <row r="40" spans="1:4">
      <c r="A40" s="4" t="s">
        <v>714</v>
      </c>
    </row>
    <row r="41" spans="1:4">
      <c r="A41" s="3" t="s">
        <v>655</v>
      </c>
    </row>
    <row r="42" spans="1:4">
      <c r="A42" s="4" t="s">
        <v>680</v>
      </c>
      <c r="B42" s="5" t="n">
        <v>6</v>
      </c>
      <c r="C42" s="5" t="n">
        <v>13</v>
      </c>
    </row>
    <row r="43" spans="1:4">
      <c r="A43" s="4" t="s">
        <v>715</v>
      </c>
    </row>
    <row r="44" spans="1:4">
      <c r="A44" s="3" t="s">
        <v>655</v>
      </c>
    </row>
    <row r="45" spans="1:4">
      <c r="A45" s="4" t="s">
        <v>680</v>
      </c>
      <c r="B45" s="5" t="n">
        <v>3</v>
      </c>
      <c r="C45" s="5" t="n">
        <v>3</v>
      </c>
    </row>
    <row r="46" spans="1:4">
      <c r="A46" s="4" t="s">
        <v>716</v>
      </c>
    </row>
    <row r="47" spans="1:4">
      <c r="A47" s="3" t="s">
        <v>655</v>
      </c>
    </row>
    <row r="48" spans="1:4">
      <c r="A48" s="4" t="s">
        <v>680</v>
      </c>
      <c r="B48" s="5" t="n">
        <v>4</v>
      </c>
      <c r="C48" s="5" t="n">
        <v>4</v>
      </c>
    </row>
    <row r="49" spans="1:4">
      <c r="A49" s="4" t="s">
        <v>717</v>
      </c>
    </row>
    <row r="50" spans="1:4">
      <c r="A50" s="3" t="s">
        <v>655</v>
      </c>
    </row>
    <row r="51" spans="1:4">
      <c r="A51" s="4" t="s">
        <v>680</v>
      </c>
      <c r="B51" s="5" t="n">
        <v>2</v>
      </c>
      <c r="C51" s="5" t="n">
        <v>2</v>
      </c>
    </row>
    <row r="52" spans="1:4">
      <c r="A52" s="4" t="s">
        <v>718</v>
      </c>
    </row>
    <row r="53" spans="1:4">
      <c r="A53" s="3" t="s">
        <v>655</v>
      </c>
    </row>
    <row r="54" spans="1:4">
      <c r="A54" s="4" t="s">
        <v>680</v>
      </c>
      <c r="B54" s="5" t="n">
        <v>2</v>
      </c>
      <c r="C54" s="5" t="n">
        <v>3</v>
      </c>
    </row>
    <row r="55" spans="1:4">
      <c r="A55" s="4" t="s">
        <v>719</v>
      </c>
    </row>
    <row r="56" spans="1:4">
      <c r="A56" s="3" t="s">
        <v>655</v>
      </c>
    </row>
    <row r="57" spans="1:4">
      <c r="A57" s="4" t="s">
        <v>680</v>
      </c>
      <c r="B57" s="5" t="n">
        <v>10</v>
      </c>
      <c r="C57" s="5"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720</v>
      </c>
      <c r="B1" s="2" t="s">
        <v>721</v>
      </c>
      <c r="C1" s="2" t="s">
        <v>695</v>
      </c>
      <c r="D1" s="2" t="s">
        <v>722</v>
      </c>
      <c r="E1" s="2" t="s">
        <v>723</v>
      </c>
      <c r="F1" s="2" t="s">
        <v>724</v>
      </c>
      <c r="G1" s="2" t="s">
        <v>725</v>
      </c>
      <c r="H1" s="2" t="s">
        <v>726</v>
      </c>
      <c r="I1" s="2" t="s">
        <v>727</v>
      </c>
      <c r="J1" s="2" t="s">
        <v>728</v>
      </c>
    </row>
    <row r="2" spans="1:10">
      <c r="A2" s="3" t="s">
        <v>655</v>
      </c>
    </row>
    <row r="3" spans="1:10">
      <c r="A3" s="4" t="s">
        <v>699</v>
      </c>
      <c r="F3" s="6" t="n">
        <v>3178950000</v>
      </c>
      <c r="H3" s="6" t="n">
        <v>3097742000</v>
      </c>
    </row>
    <row r="4" spans="1:10">
      <c r="A4" s="4" t="s">
        <v>660</v>
      </c>
      <c r="F4" s="5" t="n">
        <v>2825712000</v>
      </c>
      <c r="H4" s="5" t="n">
        <v>2543406000</v>
      </c>
    </row>
    <row r="5" spans="1:10">
      <c r="A5" s="4" t="s">
        <v>698</v>
      </c>
      <c r="F5" s="5" t="n">
        <v>3228654000</v>
      </c>
      <c r="H5" s="5" t="n">
        <v>3142177000</v>
      </c>
    </row>
    <row r="6" spans="1:10">
      <c r="A6" s="4" t="s">
        <v>706</v>
      </c>
    </row>
    <row r="7" spans="1:10">
      <c r="A7" s="3" t="s">
        <v>655</v>
      </c>
    </row>
    <row r="8" spans="1:10">
      <c r="A8" s="4" t="s">
        <v>707</v>
      </c>
      <c r="C8" s="6" t="n">
        <v>125000000</v>
      </c>
    </row>
    <row r="9" spans="1:10">
      <c r="A9" s="4" t="s">
        <v>729</v>
      </c>
      <c r="C9" s="4" t="s">
        <v>730</v>
      </c>
    </row>
    <row r="10" spans="1:10">
      <c r="A10" s="4" t="s">
        <v>731</v>
      </c>
    </row>
    <row r="11" spans="1:10">
      <c r="A11" s="3" t="s">
        <v>655</v>
      </c>
    </row>
    <row r="12" spans="1:10">
      <c r="A12" s="4" t="s">
        <v>707</v>
      </c>
      <c r="G12" s="6" t="n">
        <v>120000000</v>
      </c>
    </row>
    <row r="13" spans="1:10">
      <c r="A13" s="4" t="s">
        <v>699</v>
      </c>
      <c r="F13" s="5" t="n">
        <v>119000000</v>
      </c>
      <c r="H13" s="5" t="n">
        <v>0</v>
      </c>
    </row>
    <row r="14" spans="1:10">
      <c r="A14" s="4" t="s">
        <v>732</v>
      </c>
      <c r="G14" s="4" t="s">
        <v>733</v>
      </c>
    </row>
    <row r="15" spans="1:10">
      <c r="A15" s="4" t="s">
        <v>734</v>
      </c>
    </row>
    <row r="16" spans="1:10">
      <c r="A16" s="3" t="s">
        <v>655</v>
      </c>
    </row>
    <row r="17" spans="1:10">
      <c r="A17" s="4" t="s">
        <v>707</v>
      </c>
      <c r="B17" s="6" t="n">
        <v>700000000</v>
      </c>
      <c r="D17" s="6" t="n">
        <v>700000000</v>
      </c>
    </row>
    <row r="18" spans="1:10">
      <c r="A18" s="4" t="s">
        <v>699</v>
      </c>
      <c r="F18" s="5" t="n">
        <v>700000000</v>
      </c>
    </row>
    <row r="19" spans="1:10">
      <c r="A19" s="4" t="s">
        <v>735</v>
      </c>
      <c r="B19" s="4" t="s">
        <v>396</v>
      </c>
      <c r="D19" s="4" t="s">
        <v>396</v>
      </c>
    </row>
    <row r="20" spans="1:10">
      <c r="A20" s="4" t="s">
        <v>732</v>
      </c>
      <c r="B20" s="4" t="s">
        <v>736</v>
      </c>
      <c r="D20" s="4" t="s">
        <v>736</v>
      </c>
    </row>
    <row r="21" spans="1:10">
      <c r="A21" s="4" t="s">
        <v>737</v>
      </c>
    </row>
    <row r="22" spans="1:10">
      <c r="A22" s="3" t="s">
        <v>655</v>
      </c>
    </row>
    <row r="23" spans="1:10">
      <c r="A23" s="4" t="s">
        <v>707</v>
      </c>
      <c r="J23" s="6" t="n">
        <v>30000000</v>
      </c>
    </row>
    <row r="24" spans="1:10">
      <c r="A24" s="4" t="s">
        <v>699</v>
      </c>
      <c r="F24" s="6" t="n">
        <v>13600000</v>
      </c>
      <c r="H24" s="5" t="n">
        <v>17200000</v>
      </c>
    </row>
    <row r="25" spans="1:10">
      <c r="A25" s="4" t="s">
        <v>732</v>
      </c>
      <c r="F25" s="4" t="s">
        <v>738</v>
      </c>
    </row>
    <row r="26" spans="1:10">
      <c r="A26" s="4" t="s">
        <v>739</v>
      </c>
    </row>
    <row r="27" spans="1:10">
      <c r="A27" s="3" t="s">
        <v>655</v>
      </c>
    </row>
    <row r="28" spans="1:10">
      <c r="A28" s="4" t="s">
        <v>707</v>
      </c>
      <c r="E28" s="6" t="n">
        <v>174200000</v>
      </c>
    </row>
    <row r="29" spans="1:10">
      <c r="A29" s="4" t="s">
        <v>699</v>
      </c>
      <c r="F29" s="6" t="n">
        <v>108600000</v>
      </c>
      <c r="H29" s="5" t="n">
        <v>123900000</v>
      </c>
    </row>
    <row r="30" spans="1:10">
      <c r="A30" s="4" t="s">
        <v>735</v>
      </c>
      <c r="E30" s="4" t="s">
        <v>539</v>
      </c>
    </row>
    <row r="31" spans="1:10">
      <c r="A31" s="4" t="s">
        <v>680</v>
      </c>
      <c r="E31" s="5" t="n">
        <v>2</v>
      </c>
    </row>
    <row r="32" spans="1:10">
      <c r="A32" s="4" t="s">
        <v>732</v>
      </c>
      <c r="E32" s="4" t="s">
        <v>740</v>
      </c>
    </row>
    <row r="33" spans="1:10">
      <c r="A33" s="4" t="s">
        <v>741</v>
      </c>
    </row>
    <row r="34" spans="1:10">
      <c r="A34" s="3" t="s">
        <v>655</v>
      </c>
    </row>
    <row r="35" spans="1:10">
      <c r="A35" s="4" t="s">
        <v>707</v>
      </c>
      <c r="I35" s="6" t="n">
        <v>250000000</v>
      </c>
    </row>
    <row r="36" spans="1:10">
      <c r="A36" s="4" t="s">
        <v>698</v>
      </c>
      <c r="F36" s="5" t="n">
        <v>250000000</v>
      </c>
      <c r="H36" s="5" t="n">
        <v>250000000</v>
      </c>
    </row>
    <row r="37" spans="1:10">
      <c r="A37" s="4" t="s">
        <v>732</v>
      </c>
      <c r="I37" s="4" t="s">
        <v>742</v>
      </c>
    </row>
    <row r="38" spans="1:10">
      <c r="A38" s="4" t="s">
        <v>743</v>
      </c>
    </row>
    <row r="39" spans="1:10">
      <c r="A39" s="3" t="s">
        <v>655</v>
      </c>
    </row>
    <row r="40" spans="1:10">
      <c r="A40" s="4" t="s">
        <v>707</v>
      </c>
      <c r="B40" s="6" t="n">
        <v>500000000</v>
      </c>
    </row>
    <row r="41" spans="1:10">
      <c r="A41" s="4" t="s">
        <v>660</v>
      </c>
      <c r="F41" s="6" t="n">
        <v>423600000</v>
      </c>
      <c r="H41" s="6" t="n">
        <v>47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52"/>
    <col customWidth="1" max="3" min="3" width="45"/>
  </cols>
  <sheetData>
    <row r="1" spans="1:3">
      <c r="A1" s="1" t="s">
        <v>744</v>
      </c>
      <c r="B1" s="2" t="s">
        <v>1</v>
      </c>
    </row>
    <row r="2" spans="1:3">
      <c r="B2" s="2" t="s">
        <v>745</v>
      </c>
      <c r="C2" s="2" t="s">
        <v>746</v>
      </c>
    </row>
    <row r="3" spans="1:3">
      <c r="A3" s="3" t="s">
        <v>655</v>
      </c>
    </row>
    <row r="4" spans="1:3">
      <c r="A4" s="4" t="s">
        <v>707</v>
      </c>
      <c r="B4" s="6" t="n">
        <v>3178950</v>
      </c>
      <c r="C4" s="6" t="n">
        <v>3097742</v>
      </c>
    </row>
    <row r="5" spans="1:3">
      <c r="A5" s="4" t="s">
        <v>747</v>
      </c>
      <c r="B5" s="4" t="s">
        <v>748</v>
      </c>
      <c r="C5" s="4" t="s">
        <v>749</v>
      </c>
    </row>
    <row r="6" spans="1:3">
      <c r="A6" s="4" t="s">
        <v>750</v>
      </c>
      <c r="B6" s="6" t="n">
        <v>354400</v>
      </c>
    </row>
    <row r="7" spans="1:3">
      <c r="A7" s="4" t="s">
        <v>751</v>
      </c>
      <c r="B7" s="5" t="n">
        <v>315700</v>
      </c>
    </row>
    <row r="8" spans="1:3">
      <c r="A8" s="4" t="s">
        <v>752</v>
      </c>
      <c r="B8" s="5" t="n">
        <v>577700</v>
      </c>
    </row>
    <row r="9" spans="1:3">
      <c r="A9" s="4" t="s">
        <v>753</v>
      </c>
      <c r="B9" s="5" t="n">
        <v>1113300</v>
      </c>
    </row>
    <row r="10" spans="1:3">
      <c r="A10" s="4" t="s">
        <v>754</v>
      </c>
      <c r="B10" s="5" t="n">
        <v>453200</v>
      </c>
    </row>
    <row r="11" spans="1:3">
      <c r="A11" s="4" t="s">
        <v>755</v>
      </c>
      <c r="B11" s="6" t="n">
        <v>414400</v>
      </c>
    </row>
    <row r="12" spans="1:3">
      <c r="A12" s="4" t="s">
        <v>697</v>
      </c>
      <c r="B12" s="5" t="n">
        <v>1</v>
      </c>
      <c r="C12" s="5" t="n">
        <v>1</v>
      </c>
    </row>
    <row r="13" spans="1:3">
      <c r="A13" s="4" t="s">
        <v>676</v>
      </c>
    </row>
    <row r="14" spans="1:3">
      <c r="A14" s="3" t="s">
        <v>655</v>
      </c>
    </row>
    <row r="15" spans="1:3">
      <c r="A15" s="4" t="s">
        <v>750</v>
      </c>
      <c r="B15" s="6" t="n">
        <v>73600</v>
      </c>
    </row>
    <row r="16" spans="1:3">
      <c r="A16" s="4" t="s">
        <v>751</v>
      </c>
      <c r="B16" s="5" t="n">
        <v>73600</v>
      </c>
    </row>
    <row r="17" spans="1:3">
      <c r="A17" s="4" t="s">
        <v>752</v>
      </c>
      <c r="B17" s="5" t="n">
        <v>103600</v>
      </c>
    </row>
    <row r="18" spans="1:3">
      <c r="A18" s="4" t="s">
        <v>753</v>
      </c>
      <c r="B18" s="5" t="n">
        <v>53600</v>
      </c>
    </row>
    <row r="19" spans="1:3">
      <c r="A19" s="4" t="s">
        <v>754</v>
      </c>
      <c r="B19" s="6" t="n">
        <v>208800</v>
      </c>
    </row>
    <row r="20" spans="1:3">
      <c r="A20" s="4" t="s">
        <v>756</v>
      </c>
      <c r="B20" s="5" t="n">
        <v>2</v>
      </c>
      <c r="C20" s="5" t="n">
        <v>2</v>
      </c>
    </row>
    <row r="21" spans="1:3">
      <c r="A21" s="4" t="s">
        <v>757</v>
      </c>
    </row>
    <row r="22" spans="1:3">
      <c r="A22" s="3" t="s">
        <v>655</v>
      </c>
    </row>
    <row r="23" spans="1:3">
      <c r="A23" s="4" t="s">
        <v>707</v>
      </c>
      <c r="B23" s="6" t="n">
        <v>71600</v>
      </c>
    </row>
    <row r="24" spans="1:3">
      <c r="A24" s="4" t="s">
        <v>705</v>
      </c>
      <c r="B24" s="5" t="n">
        <v>1</v>
      </c>
    </row>
    <row r="25" spans="1:3">
      <c r="A25" s="4" t="s">
        <v>758</v>
      </c>
      <c r="B25" s="4" t="s">
        <v>759</v>
      </c>
    </row>
    <row r="26" spans="1:3">
      <c r="A26" s="4" t="s">
        <v>760</v>
      </c>
    </row>
    <row r="27" spans="1:3">
      <c r="A27" s="3" t="s">
        <v>655</v>
      </c>
    </row>
    <row r="28" spans="1:3">
      <c r="A28" s="4" t="s">
        <v>729</v>
      </c>
      <c r="B28" s="4" t="s">
        <v>761</v>
      </c>
      <c r="C28" s="4" t="s">
        <v>761</v>
      </c>
    </row>
    <row r="29" spans="1:3">
      <c r="A29" s="4" t="s">
        <v>762</v>
      </c>
    </row>
    <row r="30" spans="1:3">
      <c r="A30" s="3" t="s">
        <v>655</v>
      </c>
    </row>
    <row r="31" spans="1:3">
      <c r="A31" s="4" t="s">
        <v>729</v>
      </c>
      <c r="B31" s="4" t="s">
        <v>748</v>
      </c>
      <c r="C31" s="4" t="s">
        <v>748</v>
      </c>
    </row>
    <row r="32" spans="1:3">
      <c r="A32" s="4" t="s">
        <v>763</v>
      </c>
    </row>
    <row r="33" spans="1:3">
      <c r="A33" s="3" t="s">
        <v>655</v>
      </c>
    </row>
    <row r="34" spans="1:3">
      <c r="A34" s="4" t="s">
        <v>764</v>
      </c>
      <c r="B34" s="5" t="n">
        <v>2</v>
      </c>
    </row>
    <row r="35" spans="1:3">
      <c r="A35" s="4" t="s">
        <v>765</v>
      </c>
    </row>
    <row r="36" spans="1:3">
      <c r="A36" s="3" t="s">
        <v>655</v>
      </c>
    </row>
    <row r="37" spans="1:3">
      <c r="A37" s="4" t="s">
        <v>764</v>
      </c>
      <c r="B37" s="5" t="n">
        <v>7</v>
      </c>
    </row>
    <row r="38" spans="1:3">
      <c r="A38" s="4" t="s">
        <v>766</v>
      </c>
    </row>
    <row r="39" spans="1:3">
      <c r="A39" s="3" t="s">
        <v>655</v>
      </c>
    </row>
    <row r="40" spans="1:3">
      <c r="A40" s="4" t="s">
        <v>767</v>
      </c>
      <c r="B40" s="4" t="s">
        <v>419</v>
      </c>
    </row>
    <row r="41" spans="1:3">
      <c r="A41" s="4" t="s">
        <v>768</v>
      </c>
      <c r="B41" s="4" t="s">
        <v>769</v>
      </c>
    </row>
    <row r="42" spans="1:3">
      <c r="A42" s="4" t="s">
        <v>770</v>
      </c>
    </row>
    <row r="43" spans="1:3">
      <c r="A43" s="3" t="s">
        <v>655</v>
      </c>
    </row>
    <row r="44" spans="1:3">
      <c r="A44" s="4" t="s">
        <v>767</v>
      </c>
      <c r="B44" s="4" t="s">
        <v>771</v>
      </c>
    </row>
    <row r="45" spans="1:3">
      <c r="A45" s="4" t="s">
        <v>768</v>
      </c>
      <c r="B45" s="4" t="s">
        <v>7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7</v>
      </c>
      <c r="B1" s="2" t="s">
        <v>1</v>
      </c>
    </row>
    <row r="2" spans="1:4">
      <c r="B2" s="2" t="s">
        <v>32</v>
      </c>
      <c r="C2" s="2" t="s">
        <v>33</v>
      </c>
      <c r="D2" s="2" t="s">
        <v>34</v>
      </c>
    </row>
    <row r="3" spans="1:4">
      <c r="A3" s="3" t="s">
        <v>168</v>
      </c>
    </row>
    <row r="4" spans="1:4">
      <c r="A4" s="4" t="s">
        <v>169</v>
      </c>
      <c r="B4" s="6" t="n">
        <v>17655</v>
      </c>
      <c r="C4" s="6" t="n">
        <v>6200</v>
      </c>
      <c r="D4" s="6" t="n">
        <v>11600</v>
      </c>
    </row>
    <row r="5" spans="1:4">
      <c r="A5" s="4" t="s">
        <v>170</v>
      </c>
    </row>
    <row r="6" spans="1:4">
      <c r="A6" s="4" t="s">
        <v>171</v>
      </c>
      <c r="B6" s="6" t="n">
        <v>26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32</v>
      </c>
      <c r="C1" s="2" t="s">
        <v>33</v>
      </c>
    </row>
    <row r="2" spans="1:3">
      <c r="A2" s="3" t="s">
        <v>774</v>
      </c>
    </row>
    <row r="3" spans="1:3">
      <c r="A3" s="4" t="s">
        <v>122</v>
      </c>
      <c r="B3" s="6" t="n">
        <v>1666582</v>
      </c>
      <c r="C3" s="6" t="n">
        <v>1634394</v>
      </c>
    </row>
    <row r="4" spans="1:3">
      <c r="A4" s="4" t="s">
        <v>90</v>
      </c>
      <c r="B4" s="5" t="n">
        <v>3511758</v>
      </c>
      <c r="C4" s="5" t="n">
        <v>4196909</v>
      </c>
    </row>
    <row r="5" spans="1:3">
      <c r="A5" s="3" t="s">
        <v>775</v>
      </c>
    </row>
    <row r="6" spans="1:3">
      <c r="A6" s="4" t="s">
        <v>776</v>
      </c>
      <c r="B6" s="5" t="n">
        <v>743600</v>
      </c>
    </row>
    <row r="7" spans="1:3">
      <c r="A7" s="4" t="s">
        <v>777</v>
      </c>
      <c r="B7" s="5" t="n">
        <v>645200</v>
      </c>
    </row>
    <row r="8" spans="1:3">
      <c r="A8" s="4" t="s">
        <v>778</v>
      </c>
      <c r="B8" s="5" t="n">
        <v>560000</v>
      </c>
    </row>
    <row r="9" spans="1:3">
      <c r="A9" s="4" t="s">
        <v>779</v>
      </c>
      <c r="B9" s="5" t="n">
        <v>526900</v>
      </c>
    </row>
    <row r="10" spans="1:3">
      <c r="A10" s="4" t="s">
        <v>780</v>
      </c>
      <c r="B10" s="5" t="n">
        <v>275100</v>
      </c>
    </row>
    <row r="11" spans="1:3">
      <c r="A11" s="4" t="s">
        <v>781</v>
      </c>
      <c r="B11" s="5" t="n">
        <v>698100</v>
      </c>
    </row>
    <row r="12" spans="1:3">
      <c r="A12" s="4" t="s">
        <v>782</v>
      </c>
      <c r="B12" s="5" t="n">
        <v>3400000</v>
      </c>
    </row>
    <row r="13" spans="1:3">
      <c r="A13" s="4" t="s">
        <v>783</v>
      </c>
    </row>
    <row r="14" spans="1:3">
      <c r="A14" s="3" t="s">
        <v>774</v>
      </c>
    </row>
    <row r="15" spans="1:3">
      <c r="A15" s="4" t="s">
        <v>784</v>
      </c>
      <c r="C15" s="5" t="n">
        <v>4300000</v>
      </c>
    </row>
    <row r="16" spans="1:3">
      <c r="A16" s="4" t="s">
        <v>785</v>
      </c>
      <c r="C16" s="5" t="n">
        <v>1100000</v>
      </c>
    </row>
    <row r="17" spans="1:3">
      <c r="A17" s="4" t="s">
        <v>786</v>
      </c>
      <c r="C17" s="6" t="n">
        <v>3200000</v>
      </c>
    </row>
    <row r="18" spans="1:3">
      <c r="A18" s="3" t="s">
        <v>775</v>
      </c>
    </row>
    <row r="19" spans="1:3">
      <c r="A19" s="4" t="s">
        <v>776</v>
      </c>
      <c r="B19" s="5" t="n">
        <v>704300</v>
      </c>
    </row>
    <row r="20" spans="1:3">
      <c r="A20" s="4" t="s">
        <v>777</v>
      </c>
      <c r="B20" s="5" t="n">
        <v>590700</v>
      </c>
    </row>
    <row r="21" spans="1:3">
      <c r="A21" s="4" t="s">
        <v>778</v>
      </c>
      <c r="B21" s="5" t="n">
        <v>512500</v>
      </c>
    </row>
    <row r="22" spans="1:3">
      <c r="A22" s="4" t="s">
        <v>779</v>
      </c>
      <c r="B22" s="5" t="n">
        <v>299300</v>
      </c>
    </row>
    <row r="23" spans="1:3">
      <c r="A23" s="4" t="s">
        <v>780</v>
      </c>
      <c r="B23" s="5" t="n">
        <v>133600</v>
      </c>
    </row>
    <row r="24" spans="1:3">
      <c r="A24" s="4" t="s">
        <v>781</v>
      </c>
      <c r="B24" s="5" t="n">
        <v>622200</v>
      </c>
    </row>
    <row r="25" spans="1:3">
      <c r="A25" s="4" t="s">
        <v>782</v>
      </c>
      <c r="B25" s="5" t="n">
        <v>2900000</v>
      </c>
    </row>
    <row r="26" spans="1:3">
      <c r="A26" s="4" t="s">
        <v>787</v>
      </c>
    </row>
    <row r="27" spans="1:3">
      <c r="A27" s="3" t="s">
        <v>774</v>
      </c>
    </row>
    <row r="28" spans="1:3">
      <c r="A28" s="4" t="s">
        <v>788</v>
      </c>
      <c r="B28" s="5" t="n">
        <v>3800000</v>
      </c>
    </row>
    <row r="29" spans="1:3">
      <c r="A29" s="4" t="s">
        <v>122</v>
      </c>
      <c r="B29" s="5" t="n">
        <v>1100000</v>
      </c>
    </row>
    <row r="30" spans="1:3">
      <c r="A30" s="4" t="s">
        <v>90</v>
      </c>
      <c r="B30" s="6" t="n">
        <v>2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89</v>
      </c>
      <c r="B1" s="2" t="s">
        <v>32</v>
      </c>
      <c r="C1" s="2" t="s">
        <v>33</v>
      </c>
      <c r="D1" s="2" t="s">
        <v>631</v>
      </c>
    </row>
    <row r="2" spans="1:4">
      <c r="A2" s="3" t="s">
        <v>790</v>
      </c>
    </row>
    <row r="3" spans="1:4">
      <c r="A3" s="4" t="s">
        <v>636</v>
      </c>
      <c r="B3" s="6" t="n">
        <v>137805</v>
      </c>
      <c r="D3" s="6" t="n">
        <v>201602</v>
      </c>
    </row>
    <row r="4" spans="1:4">
      <c r="A4" s="4" t="s">
        <v>791</v>
      </c>
    </row>
    <row r="5" spans="1:4">
      <c r="A5" s="3" t="s">
        <v>790</v>
      </c>
    </row>
    <row r="6" spans="1:4">
      <c r="A6" s="4" t="s">
        <v>792</v>
      </c>
      <c r="C6" s="6" t="n">
        <v>5900</v>
      </c>
    </row>
    <row r="7" spans="1:4">
      <c r="A7" s="4" t="s">
        <v>636</v>
      </c>
      <c r="B7" s="5" t="n">
        <v>700</v>
      </c>
    </row>
    <row r="8" spans="1:4">
      <c r="A8" s="4" t="s">
        <v>793</v>
      </c>
      <c r="C8" s="6" t="n">
        <v>1100</v>
      </c>
    </row>
    <row r="9" spans="1:4">
      <c r="A9" s="3" t="s">
        <v>794</v>
      </c>
    </row>
    <row r="10" spans="1:4">
      <c r="A10" s="4" t="s">
        <v>795</v>
      </c>
      <c r="B10" s="5" t="n">
        <v>1300</v>
      </c>
    </row>
    <row r="11" spans="1:4">
      <c r="A11" s="4" t="s">
        <v>796</v>
      </c>
      <c r="B11" s="5" t="n">
        <v>1300</v>
      </c>
    </row>
    <row r="12" spans="1:4">
      <c r="A12" s="4" t="s">
        <v>797</v>
      </c>
      <c r="B12" s="5" t="n">
        <v>1300</v>
      </c>
    </row>
    <row r="13" spans="1:4">
      <c r="A13" s="4" t="s">
        <v>798</v>
      </c>
      <c r="B13" s="5" t="n">
        <v>600</v>
      </c>
    </row>
    <row r="14" spans="1:4">
      <c r="A14" s="4" t="s">
        <v>799</v>
      </c>
      <c r="B14" s="6" t="n">
        <v>4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800</v>
      </c>
      <c r="B1" s="2" t="s">
        <v>1</v>
      </c>
    </row>
    <row r="2" spans="1:2">
      <c r="B2" s="2" t="s">
        <v>724</v>
      </c>
    </row>
    <row r="3" spans="1:2">
      <c r="A3" s="3" t="s">
        <v>241</v>
      </c>
    </row>
    <row r="4" spans="1:2">
      <c r="A4" s="4" t="s">
        <v>801</v>
      </c>
      <c r="B4" s="6" t="n">
        <v>22</v>
      </c>
    </row>
    <row r="5" spans="1:2">
      <c r="A5" s="4" t="s">
        <v>802</v>
      </c>
      <c r="B5" s="5" t="n">
        <v>13</v>
      </c>
    </row>
    <row r="6" spans="1:2">
      <c r="A6" s="4" t="s">
        <v>803</v>
      </c>
      <c r="B6" s="6" t="n">
        <v>9</v>
      </c>
    </row>
    <row r="7" spans="1:2">
      <c r="A7" s="4" t="s">
        <v>804</v>
      </c>
      <c r="B7" s="4" t="s">
        <v>805</v>
      </c>
    </row>
    <row r="8" spans="1:2">
      <c r="A8" s="4" t="s">
        <v>806</v>
      </c>
      <c r="B8" s="4" t="s">
        <v>807</v>
      </c>
    </row>
    <row r="9" spans="1:2">
      <c r="A9" s="4" t="s">
        <v>808</v>
      </c>
      <c r="B9" s="12" t="n">
        <v>2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21"/>
  </cols>
  <sheetData>
    <row r="1" spans="1:2">
      <c r="A1" s="1" t="s">
        <v>809</v>
      </c>
      <c r="B1" s="2" t="s">
        <v>724</v>
      </c>
    </row>
    <row r="2" spans="1:2">
      <c r="A2" s="3" t="s">
        <v>810</v>
      </c>
    </row>
    <row r="3" spans="1:2">
      <c r="A3" s="4" t="s">
        <v>811</v>
      </c>
      <c r="B3" s="6" t="n">
        <v>11694</v>
      </c>
    </row>
    <row r="4" spans="1:2">
      <c r="A4" s="4" t="s">
        <v>777</v>
      </c>
      <c r="B4" s="5" t="n">
        <v>11829</v>
      </c>
    </row>
    <row r="5" spans="1:2">
      <c r="A5" s="4" t="s">
        <v>778</v>
      </c>
      <c r="B5" s="5" t="n">
        <v>11995</v>
      </c>
    </row>
    <row r="6" spans="1:2">
      <c r="A6" s="4" t="s">
        <v>812</v>
      </c>
      <c r="B6" s="5" t="n">
        <v>11225</v>
      </c>
    </row>
    <row r="7" spans="1:2">
      <c r="A7" s="4" t="s">
        <v>813</v>
      </c>
      <c r="B7" s="5" t="n">
        <v>641</v>
      </c>
    </row>
    <row r="8" spans="1:2">
      <c r="A8" s="4" t="s">
        <v>814</v>
      </c>
      <c r="B8" s="5" t="n">
        <v>47384</v>
      </c>
    </row>
    <row r="9" spans="1:2">
      <c r="A9" s="4" t="s">
        <v>815</v>
      </c>
      <c r="B9" s="5" t="n">
        <v>-4840</v>
      </c>
    </row>
    <row r="10" spans="1:2">
      <c r="A10" s="4" t="s">
        <v>423</v>
      </c>
      <c r="B10" s="5" t="n">
        <v>42544</v>
      </c>
    </row>
    <row r="11" spans="1:2">
      <c r="A11" s="3" t="s">
        <v>816</v>
      </c>
    </row>
    <row r="12" spans="1:2">
      <c r="A12" s="4" t="s">
        <v>423</v>
      </c>
      <c r="B12" s="5" t="n">
        <v>42544</v>
      </c>
    </row>
    <row r="13" spans="1:2">
      <c r="A13" s="4" t="s">
        <v>811</v>
      </c>
      <c r="B13" s="5" t="n">
        <v>7552</v>
      </c>
    </row>
    <row r="14" spans="1:2">
      <c r="A14" s="4" t="s">
        <v>777</v>
      </c>
      <c r="B14" s="5" t="n">
        <v>7639</v>
      </c>
    </row>
    <row r="15" spans="1:2">
      <c r="A15" s="4" t="s">
        <v>778</v>
      </c>
      <c r="B15" s="5" t="n">
        <v>7746</v>
      </c>
    </row>
    <row r="16" spans="1:2">
      <c r="A16" s="4" t="s">
        <v>812</v>
      </c>
      <c r="B16" s="5" t="n">
        <v>7249</v>
      </c>
    </row>
    <row r="17" spans="1:2">
      <c r="A17" s="4" t="s">
        <v>813</v>
      </c>
      <c r="B17" s="5" t="n">
        <v>414</v>
      </c>
    </row>
    <row r="18" spans="1:2">
      <c r="A18" s="4" t="s">
        <v>814</v>
      </c>
      <c r="B18" s="5" t="n">
        <v>30600</v>
      </c>
    </row>
    <row r="19" spans="1:2">
      <c r="A19" s="3" t="s">
        <v>817</v>
      </c>
    </row>
    <row r="20" spans="1:2">
      <c r="A20" s="4" t="s">
        <v>811</v>
      </c>
      <c r="B20" s="5" t="n">
        <v>19246</v>
      </c>
    </row>
    <row r="21" spans="1:2">
      <c r="A21" s="4" t="s">
        <v>777</v>
      </c>
      <c r="B21" s="5" t="n">
        <v>19468</v>
      </c>
    </row>
    <row r="22" spans="1:2">
      <c r="A22" s="4" t="s">
        <v>778</v>
      </c>
      <c r="B22" s="5" t="n">
        <v>19741</v>
      </c>
    </row>
    <row r="23" spans="1:2">
      <c r="A23" s="4" t="s">
        <v>812</v>
      </c>
      <c r="B23" s="5" t="n">
        <v>18474</v>
      </c>
    </row>
    <row r="24" spans="1:2">
      <c r="A24" s="4" t="s">
        <v>813</v>
      </c>
      <c r="B24" s="5" t="n">
        <v>1055</v>
      </c>
    </row>
    <row r="25" spans="1:2">
      <c r="A25" s="4" t="s">
        <v>814</v>
      </c>
      <c r="B25" s="5" t="n">
        <v>77984</v>
      </c>
    </row>
    <row r="26" spans="1:2">
      <c r="A26" s="4" t="s">
        <v>818</v>
      </c>
      <c r="B26" s="5" t="n">
        <v>16000000</v>
      </c>
    </row>
    <row r="27" spans="1:2">
      <c r="A27" s="4" t="s">
        <v>819</v>
      </c>
      <c r="B27" s="6" t="n">
        <v>2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0</v>
      </c>
      <c r="B1" s="2" t="s">
        <v>1</v>
      </c>
    </row>
    <row r="2" spans="1:4">
      <c r="B2" s="2" t="s">
        <v>34</v>
      </c>
      <c r="C2" s="2" t="s">
        <v>32</v>
      </c>
      <c r="D2" s="2" t="s">
        <v>33</v>
      </c>
    </row>
    <row r="3" spans="1:4">
      <c r="A3" s="4" t="s">
        <v>821</v>
      </c>
    </row>
    <row r="4" spans="1:4">
      <c r="A4" s="3" t="s">
        <v>822</v>
      </c>
    </row>
    <row r="5" spans="1:4">
      <c r="A5" s="4" t="s">
        <v>823</v>
      </c>
      <c r="B5" s="12" t="n">
        <v>2.7</v>
      </c>
      <c r="D5" s="12" t="n">
        <v>1.5</v>
      </c>
    </row>
    <row r="6" spans="1:4">
      <c r="A6" s="4" t="s">
        <v>824</v>
      </c>
      <c r="B6" s="12" t="n">
        <v>2.7</v>
      </c>
    </row>
    <row r="7" spans="1:4">
      <c r="A7" s="4" t="s">
        <v>516</v>
      </c>
    </row>
    <row r="8" spans="1:4">
      <c r="A8" s="3" t="s">
        <v>822</v>
      </c>
    </row>
    <row r="9" spans="1:4">
      <c r="A9" s="4" t="s">
        <v>825</v>
      </c>
      <c r="C9" s="6" t="n">
        <v>0</v>
      </c>
      <c r="D9" s="12" t="n">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26</v>
      </c>
      <c r="B1" s="2" t="s">
        <v>1</v>
      </c>
    </row>
    <row r="2" spans="1:5">
      <c r="B2" s="2" t="s">
        <v>32</v>
      </c>
      <c r="C2" s="2" t="s">
        <v>33</v>
      </c>
      <c r="D2" s="2" t="s">
        <v>34</v>
      </c>
      <c r="E2" s="2" t="s">
        <v>827</v>
      </c>
    </row>
    <row r="3" spans="1:5">
      <c r="A3" s="3" t="s">
        <v>828</v>
      </c>
    </row>
    <row r="4" spans="1:5">
      <c r="A4" s="4" t="s">
        <v>228</v>
      </c>
      <c r="B4" s="6" t="n">
        <v>42628000</v>
      </c>
      <c r="C4" s="6" t="n">
        <v>117764000</v>
      </c>
      <c r="D4" s="6" t="n">
        <v>49509000</v>
      </c>
    </row>
    <row r="5" spans="1:5">
      <c r="A5" s="4" t="s">
        <v>829</v>
      </c>
      <c r="B5" s="5" t="n">
        <v>-2535000</v>
      </c>
      <c r="C5" s="5" t="n">
        <v>-6298000</v>
      </c>
      <c r="D5" s="5" t="n">
        <v>-32346000</v>
      </c>
    </row>
    <row r="6" spans="1:5">
      <c r="A6" s="4" t="s">
        <v>490</v>
      </c>
      <c r="B6" s="5" t="n">
        <v>-8811000</v>
      </c>
      <c r="C6" s="5" t="n">
        <v>-18162000</v>
      </c>
      <c r="D6" s="5" t="n">
        <v>-31340000</v>
      </c>
    </row>
    <row r="7" spans="1:5">
      <c r="A7" s="4" t="s">
        <v>830</v>
      </c>
      <c r="B7" s="5" t="n">
        <v>-46744000</v>
      </c>
      <c r="C7" s="5" t="n">
        <v>-38695000</v>
      </c>
      <c r="D7" s="5" t="n">
        <v>-25882000</v>
      </c>
    </row>
    <row r="8" spans="1:5">
      <c r="A8" s="4" t="s">
        <v>831</v>
      </c>
      <c r="B8" s="5" t="n">
        <v>0</v>
      </c>
      <c r="C8" s="5" t="n">
        <v>-46041000</v>
      </c>
      <c r="D8" s="5" t="n">
        <v>0</v>
      </c>
    </row>
    <row r="9" spans="1:5">
      <c r="A9" s="4" t="s">
        <v>699</v>
      </c>
      <c r="B9" s="5" t="n">
        <v>3178950000</v>
      </c>
      <c r="C9" s="5" t="n">
        <v>3097742000</v>
      </c>
    </row>
    <row r="10" spans="1:5">
      <c r="A10" s="4" t="s">
        <v>832</v>
      </c>
    </row>
    <row r="11" spans="1:5">
      <c r="A11" s="3" t="s">
        <v>828</v>
      </c>
    </row>
    <row r="12" spans="1:5">
      <c r="A12" s="4" t="s">
        <v>833</v>
      </c>
      <c r="E12" s="6" t="n">
        <v>17300000</v>
      </c>
    </row>
    <row r="13" spans="1:5">
      <c r="A13" s="4" t="s">
        <v>834</v>
      </c>
      <c r="E13" s="6" t="n">
        <v>25000000</v>
      </c>
    </row>
    <row r="14" spans="1:5">
      <c r="A14" s="4" t="s">
        <v>835</v>
      </c>
    </row>
    <row r="15" spans="1:5">
      <c r="A15" s="3" t="s">
        <v>828</v>
      </c>
    </row>
    <row r="16" spans="1:5">
      <c r="A16" s="4" t="s">
        <v>418</v>
      </c>
      <c r="E16" s="4" t="s">
        <v>836</v>
      </c>
    </row>
    <row r="17" spans="1:5">
      <c r="A17" s="4" t="s">
        <v>837</v>
      </c>
    </row>
    <row r="18" spans="1:5">
      <c r="A18" s="3" t="s">
        <v>828</v>
      </c>
    </row>
    <row r="19" spans="1:5">
      <c r="A19" s="4" t="s">
        <v>418</v>
      </c>
      <c r="E19" s="4" t="s">
        <v>419</v>
      </c>
    </row>
    <row r="20" spans="1:5">
      <c r="A20" s="4" t="s">
        <v>838</v>
      </c>
    </row>
    <row r="21" spans="1:5">
      <c r="A21" s="3" t="s">
        <v>828</v>
      </c>
    </row>
    <row r="22" spans="1:5">
      <c r="A22" s="4" t="s">
        <v>418</v>
      </c>
      <c r="E22" s="4" t="s">
        <v>839</v>
      </c>
    </row>
    <row r="23" spans="1:5">
      <c r="A23" s="4" t="s">
        <v>840</v>
      </c>
    </row>
    <row r="24" spans="1:5">
      <c r="A24" s="3" t="s">
        <v>828</v>
      </c>
    </row>
    <row r="25" spans="1:5">
      <c r="A25" s="4" t="s">
        <v>830</v>
      </c>
      <c r="B25" s="5" t="n">
        <v>-8300000</v>
      </c>
      <c r="C25" s="5" t="n">
        <v>-5000000</v>
      </c>
      <c r="D25" s="5" t="n">
        <v>0</v>
      </c>
    </row>
    <row r="26" spans="1:5">
      <c r="A26" s="4" t="s">
        <v>841</v>
      </c>
    </row>
    <row r="27" spans="1:5">
      <c r="A27" s="3" t="s">
        <v>828</v>
      </c>
    </row>
    <row r="28" spans="1:5">
      <c r="A28" s="4" t="s">
        <v>842</v>
      </c>
      <c r="B28" s="5" t="n">
        <v>31500000</v>
      </c>
    </row>
    <row r="29" spans="1:5">
      <c r="A29" s="4" t="s">
        <v>843</v>
      </c>
      <c r="B29" s="5" t="n">
        <v>200000000</v>
      </c>
    </row>
    <row r="30" spans="1:5">
      <c r="A30" s="4" t="s">
        <v>699</v>
      </c>
      <c r="B30" s="5" t="n">
        <v>168500000</v>
      </c>
    </row>
    <row r="31" spans="1:5">
      <c r="A31" s="4" t="s">
        <v>844</v>
      </c>
      <c r="B31" s="5" t="n">
        <v>12000000</v>
      </c>
    </row>
    <row r="32" spans="1:5">
      <c r="A32" s="4" t="s">
        <v>845</v>
      </c>
    </row>
    <row r="33" spans="1:5">
      <c r="A33" s="3" t="s">
        <v>828</v>
      </c>
    </row>
    <row r="34" spans="1:5">
      <c r="A34" s="4" t="s">
        <v>830</v>
      </c>
      <c r="D34" s="5" t="n">
        <v>-14600000</v>
      </c>
    </row>
    <row r="35" spans="1:5">
      <c r="A35" s="4" t="s">
        <v>734</v>
      </c>
    </row>
    <row r="36" spans="1:5">
      <c r="A36" s="3" t="s">
        <v>828</v>
      </c>
    </row>
    <row r="37" spans="1:5">
      <c r="A37" s="4" t="s">
        <v>830</v>
      </c>
      <c r="B37" s="5" t="n">
        <v>-38500000</v>
      </c>
      <c r="C37" s="5" t="n">
        <v>-21000000</v>
      </c>
      <c r="D37" s="5" t="n">
        <v>0</v>
      </c>
    </row>
    <row r="38" spans="1:5">
      <c r="A38" s="4" t="s">
        <v>699</v>
      </c>
      <c r="B38" s="5" t="n">
        <v>700000000</v>
      </c>
    </row>
    <row r="39" spans="1:5">
      <c r="A39" s="4" t="s">
        <v>846</v>
      </c>
    </row>
    <row r="40" spans="1:5">
      <c r="A40" s="3" t="s">
        <v>828</v>
      </c>
    </row>
    <row r="41" spans="1:5">
      <c r="A41" s="4" t="s">
        <v>830</v>
      </c>
      <c r="C41" s="5" t="n">
        <v>-10000000</v>
      </c>
      <c r="D41" s="6" t="n">
        <v>-5300000</v>
      </c>
    </row>
    <row r="42" spans="1:5">
      <c r="A42" s="4" t="s">
        <v>842</v>
      </c>
      <c r="B42" s="6" t="n">
        <v>2700000</v>
      </c>
      <c r="C42" s="6" t="n">
        <v>2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0"/>
    <col customWidth="1" max="12" min="12" width="27"/>
    <col customWidth="1" max="13" min="13" width="27"/>
    <col customWidth="1" max="14" min="14" width="27"/>
    <col customWidth="1" max="15" min="15" width="21"/>
    <col customWidth="1" max="16" min="16" width="21"/>
  </cols>
  <sheetData>
    <row r="1" spans="1:16">
      <c r="A1" s="1" t="s">
        <v>847</v>
      </c>
      <c r="B1" s="2" t="s">
        <v>721</v>
      </c>
      <c r="C1" s="2" t="s">
        <v>848</v>
      </c>
      <c r="D1" s="2" t="s">
        <v>849</v>
      </c>
      <c r="E1" s="2" t="s">
        <v>850</v>
      </c>
      <c r="F1" s="2" t="s">
        <v>722</v>
      </c>
      <c r="G1" s="2" t="s">
        <v>851</v>
      </c>
      <c r="H1" s="2" t="s">
        <v>852</v>
      </c>
      <c r="I1" s="2" t="s">
        <v>853</v>
      </c>
      <c r="J1" s="2" t="s">
        <v>670</v>
      </c>
      <c r="K1" s="2" t="s">
        <v>854</v>
      </c>
      <c r="L1" s="2" t="s">
        <v>855</v>
      </c>
      <c r="M1" s="2" t="s">
        <v>532</v>
      </c>
      <c r="N1" s="2" t="s">
        <v>856</v>
      </c>
      <c r="O1" s="2" t="s">
        <v>857</v>
      </c>
      <c r="P1" s="2" t="s">
        <v>858</v>
      </c>
    </row>
    <row r="2" spans="1:16">
      <c r="A2" s="3" t="s">
        <v>828</v>
      </c>
    </row>
    <row r="3" spans="1:16">
      <c r="A3" s="4" t="s">
        <v>859</v>
      </c>
      <c r="L3" s="6" t="n">
        <v>0</v>
      </c>
      <c r="M3" s="6" t="n">
        <v>59800000</v>
      </c>
    </row>
    <row r="4" spans="1:16">
      <c r="A4" s="4" t="s">
        <v>829</v>
      </c>
      <c r="L4" s="5" t="n">
        <v>2535000</v>
      </c>
      <c r="M4" s="5" t="n">
        <v>6298000</v>
      </c>
      <c r="N4" s="6" t="n">
        <v>32346000</v>
      </c>
    </row>
    <row r="5" spans="1:16">
      <c r="A5" s="4" t="s">
        <v>860</v>
      </c>
      <c r="L5" s="5" t="n">
        <v>20000000</v>
      </c>
      <c r="M5" s="5" t="n">
        <v>183800000</v>
      </c>
    </row>
    <row r="6" spans="1:16">
      <c r="A6" s="4" t="s">
        <v>830</v>
      </c>
      <c r="L6" s="5" t="n">
        <v>46744000</v>
      </c>
      <c r="M6" s="5" t="n">
        <v>38695000</v>
      </c>
      <c r="N6" s="5" t="n">
        <v>25882000</v>
      </c>
    </row>
    <row r="7" spans="1:16">
      <c r="A7" s="4" t="s">
        <v>105</v>
      </c>
      <c r="L7" s="5" t="n">
        <v>2825712000</v>
      </c>
      <c r="M7" s="5" t="n">
        <v>2543406000</v>
      </c>
    </row>
    <row r="8" spans="1:16">
      <c r="A8" s="4" t="s">
        <v>861</v>
      </c>
    </row>
    <row r="9" spans="1:16">
      <c r="A9" s="3" t="s">
        <v>828</v>
      </c>
    </row>
    <row r="10" spans="1:16">
      <c r="A10" s="4" t="s">
        <v>829</v>
      </c>
      <c r="L10" s="5" t="n">
        <v>4500000</v>
      </c>
    </row>
    <row r="11" spans="1:16">
      <c r="A11" s="4" t="s">
        <v>862</v>
      </c>
      <c r="I11" s="6" t="n">
        <v>57000000</v>
      </c>
    </row>
    <row r="12" spans="1:16">
      <c r="A12" s="4" t="s">
        <v>863</v>
      </c>
    </row>
    <row r="13" spans="1:16">
      <c r="A13" s="3" t="s">
        <v>828</v>
      </c>
    </row>
    <row r="14" spans="1:16">
      <c r="A14" s="4" t="s">
        <v>864</v>
      </c>
      <c r="M14" s="5" t="n">
        <v>5800000</v>
      </c>
    </row>
    <row r="15" spans="1:16">
      <c r="A15" s="4" t="s">
        <v>865</v>
      </c>
    </row>
    <row r="16" spans="1:16">
      <c r="A16" s="3" t="s">
        <v>828</v>
      </c>
    </row>
    <row r="17" spans="1:16">
      <c r="A17" s="4" t="s">
        <v>866</v>
      </c>
      <c r="H17" s="4" t="s">
        <v>867</v>
      </c>
    </row>
    <row r="18" spans="1:16">
      <c r="A18" s="4" t="s">
        <v>709</v>
      </c>
      <c r="H18" s="5" t="n">
        <v>3</v>
      </c>
    </row>
    <row r="19" spans="1:16">
      <c r="A19" s="4" t="s">
        <v>868</v>
      </c>
    </row>
    <row r="20" spans="1:16">
      <c r="A20" s="3" t="s">
        <v>828</v>
      </c>
    </row>
    <row r="21" spans="1:16">
      <c r="A21" s="4" t="s">
        <v>829</v>
      </c>
      <c r="L21" s="5" t="n">
        <v>4100000</v>
      </c>
    </row>
    <row r="22" spans="1:16">
      <c r="A22" s="4" t="s">
        <v>869</v>
      </c>
    </row>
    <row r="23" spans="1:16">
      <c r="A23" s="3" t="s">
        <v>828</v>
      </c>
    </row>
    <row r="24" spans="1:16">
      <c r="A24" s="4" t="s">
        <v>870</v>
      </c>
      <c r="E24" s="6" t="n">
        <v>200000000</v>
      </c>
    </row>
    <row r="25" spans="1:16">
      <c r="A25" s="4" t="s">
        <v>871</v>
      </c>
    </row>
    <row r="26" spans="1:16">
      <c r="A26" s="3" t="s">
        <v>828</v>
      </c>
    </row>
    <row r="27" spans="1:16">
      <c r="A27" s="4" t="s">
        <v>732</v>
      </c>
      <c r="E27" s="4" t="s">
        <v>432</v>
      </c>
    </row>
    <row r="28" spans="1:16">
      <c r="A28" s="4" t="s">
        <v>872</v>
      </c>
      <c r="E28" s="4" t="s">
        <v>691</v>
      </c>
    </row>
    <row r="29" spans="1:16">
      <c r="A29" s="4" t="s">
        <v>846</v>
      </c>
    </row>
    <row r="30" spans="1:16">
      <c r="A30" s="3" t="s">
        <v>828</v>
      </c>
    </row>
    <row r="31" spans="1:16">
      <c r="A31" s="4" t="s">
        <v>870</v>
      </c>
      <c r="D31" s="6" t="n">
        <v>200000000</v>
      </c>
      <c r="E31" s="6" t="n">
        <v>200000000</v>
      </c>
    </row>
    <row r="32" spans="1:16">
      <c r="A32" s="4" t="s">
        <v>732</v>
      </c>
      <c r="D32" s="4" t="s">
        <v>432</v>
      </c>
    </row>
    <row r="33" spans="1:16">
      <c r="A33" s="4" t="s">
        <v>873</v>
      </c>
      <c r="L33" s="5" t="n">
        <v>163600000</v>
      </c>
    </row>
    <row r="34" spans="1:16">
      <c r="A34" s="4" t="s">
        <v>830</v>
      </c>
      <c r="M34" s="5" t="n">
        <v>10000000</v>
      </c>
      <c r="N34" s="5" t="n">
        <v>5300000</v>
      </c>
    </row>
    <row r="35" spans="1:16">
      <c r="A35" s="4" t="s">
        <v>707</v>
      </c>
      <c r="D35" s="6" t="n">
        <v>200000000</v>
      </c>
    </row>
    <row r="36" spans="1:16">
      <c r="A36" s="4" t="s">
        <v>734</v>
      </c>
    </row>
    <row r="37" spans="1:16">
      <c r="A37" s="3" t="s">
        <v>828</v>
      </c>
    </row>
    <row r="38" spans="1:16">
      <c r="A38" s="4" t="s">
        <v>732</v>
      </c>
      <c r="B38" s="4" t="s">
        <v>736</v>
      </c>
      <c r="F38" s="4" t="s">
        <v>736</v>
      </c>
    </row>
    <row r="39" spans="1:16">
      <c r="A39" s="4" t="s">
        <v>830</v>
      </c>
      <c r="L39" s="5" t="n">
        <v>38500000</v>
      </c>
      <c r="M39" s="5" t="n">
        <v>21000000</v>
      </c>
      <c r="N39" s="6" t="n">
        <v>0</v>
      </c>
    </row>
    <row r="40" spans="1:16">
      <c r="A40" s="4" t="s">
        <v>707</v>
      </c>
      <c r="B40" s="6" t="n">
        <v>700000000</v>
      </c>
      <c r="F40" s="6" t="n">
        <v>700000000</v>
      </c>
    </row>
    <row r="41" spans="1:16">
      <c r="A41" s="4" t="s">
        <v>735</v>
      </c>
      <c r="B41" s="4" t="s">
        <v>396</v>
      </c>
      <c r="F41" s="4" t="s">
        <v>396</v>
      </c>
    </row>
    <row r="42" spans="1:16">
      <c r="A42" s="4" t="s">
        <v>874</v>
      </c>
    </row>
    <row r="43" spans="1:16">
      <c r="A43" s="3" t="s">
        <v>828</v>
      </c>
    </row>
    <row r="44" spans="1:16">
      <c r="A44" s="4" t="s">
        <v>732</v>
      </c>
      <c r="E44" s="4" t="s">
        <v>687</v>
      </c>
    </row>
    <row r="45" spans="1:16">
      <c r="A45" s="4" t="s">
        <v>875</v>
      </c>
    </row>
    <row r="46" spans="1:16">
      <c r="A46" s="3" t="s">
        <v>828</v>
      </c>
    </row>
    <row r="47" spans="1:16">
      <c r="A47" s="4" t="s">
        <v>732</v>
      </c>
      <c r="E47" s="4" t="s">
        <v>687</v>
      </c>
    </row>
    <row r="48" spans="1:16">
      <c r="A48" s="4" t="s">
        <v>876</v>
      </c>
    </row>
    <row r="49" spans="1:16">
      <c r="A49" s="3" t="s">
        <v>828</v>
      </c>
    </row>
    <row r="50" spans="1:16">
      <c r="A50" s="4" t="s">
        <v>830</v>
      </c>
      <c r="M50" s="5" t="n">
        <v>14600000</v>
      </c>
    </row>
    <row r="51" spans="1:16">
      <c r="A51" s="4" t="s">
        <v>877</v>
      </c>
    </row>
    <row r="52" spans="1:16">
      <c r="A52" s="3" t="s">
        <v>828</v>
      </c>
    </row>
    <row r="53" spans="1:16">
      <c r="A53" s="4" t="s">
        <v>830</v>
      </c>
      <c r="M53" s="5" t="n">
        <v>9600000</v>
      </c>
    </row>
    <row r="54" spans="1:16">
      <c r="A54" s="4" t="s">
        <v>878</v>
      </c>
    </row>
    <row r="55" spans="1:16">
      <c r="A55" s="3" t="s">
        <v>828</v>
      </c>
    </row>
    <row r="56" spans="1:16">
      <c r="A56" s="4" t="s">
        <v>830</v>
      </c>
      <c r="M56" s="5" t="n">
        <v>1700000</v>
      </c>
    </row>
    <row r="57" spans="1:16">
      <c r="A57" s="4" t="s">
        <v>879</v>
      </c>
    </row>
    <row r="58" spans="1:16">
      <c r="A58" s="3" t="s">
        <v>828</v>
      </c>
    </row>
    <row r="59" spans="1:16">
      <c r="A59" s="4" t="s">
        <v>880</v>
      </c>
      <c r="K59" s="6" t="n">
        <v>1800000</v>
      </c>
      <c r="M59" s="5" t="n">
        <v>1100000</v>
      </c>
    </row>
    <row r="60" spans="1:16">
      <c r="A60" s="4" t="s">
        <v>881</v>
      </c>
    </row>
    <row r="61" spans="1:16">
      <c r="A61" s="3" t="s">
        <v>828</v>
      </c>
    </row>
    <row r="62" spans="1:16">
      <c r="A62" s="4" t="s">
        <v>882</v>
      </c>
      <c r="P62" s="6" t="n">
        <v>495000000</v>
      </c>
    </row>
    <row r="63" spans="1:16">
      <c r="A63" s="4" t="s">
        <v>676</v>
      </c>
    </row>
    <row r="64" spans="1:16">
      <c r="A64" s="3" t="s">
        <v>828</v>
      </c>
    </row>
    <row r="65" spans="1:16">
      <c r="A65" s="4" t="s">
        <v>678</v>
      </c>
      <c r="J65" s="6" t="n">
        <v>125000000</v>
      </c>
      <c r="L65" s="5" t="n">
        <v>513200000</v>
      </c>
      <c r="M65" s="5" t="n">
        <v>523100000</v>
      </c>
    </row>
    <row r="66" spans="1:16">
      <c r="A66" s="4" t="s">
        <v>883</v>
      </c>
    </row>
    <row r="67" spans="1:16">
      <c r="A67" s="3" t="s">
        <v>828</v>
      </c>
    </row>
    <row r="68" spans="1:16">
      <c r="A68" s="4" t="s">
        <v>678</v>
      </c>
      <c r="J68" s="5" t="n">
        <v>25000000</v>
      </c>
    </row>
    <row r="69" spans="1:16">
      <c r="A69" s="4" t="s">
        <v>884</v>
      </c>
    </row>
    <row r="70" spans="1:16">
      <c r="A70" s="3" t="s">
        <v>828</v>
      </c>
    </row>
    <row r="71" spans="1:16">
      <c r="A71" s="4" t="s">
        <v>678</v>
      </c>
      <c r="J71" s="6" t="n">
        <v>100000000</v>
      </c>
    </row>
    <row r="72" spans="1:16">
      <c r="A72" s="4" t="s">
        <v>885</v>
      </c>
      <c r="O72" s="6" t="n">
        <v>25000000</v>
      </c>
    </row>
    <row r="73" spans="1:16">
      <c r="A73" s="4" t="s">
        <v>886</v>
      </c>
      <c r="L73" s="5" t="n">
        <v>105000000</v>
      </c>
    </row>
    <row r="74" spans="1:16">
      <c r="A74" s="4" t="s">
        <v>887</v>
      </c>
    </row>
    <row r="75" spans="1:16">
      <c r="A75" s="3" t="s">
        <v>828</v>
      </c>
    </row>
    <row r="76" spans="1:16">
      <c r="A76" s="4" t="s">
        <v>729</v>
      </c>
      <c r="J76" s="4" t="s">
        <v>687</v>
      </c>
    </row>
    <row r="77" spans="1:16">
      <c r="A77" s="4" t="s">
        <v>888</v>
      </c>
    </row>
    <row r="78" spans="1:16">
      <c r="A78" s="3" t="s">
        <v>828</v>
      </c>
    </row>
    <row r="79" spans="1:16">
      <c r="A79" s="4" t="s">
        <v>729</v>
      </c>
      <c r="J79" s="4" t="s">
        <v>889</v>
      </c>
    </row>
    <row r="80" spans="1:16">
      <c r="A80" s="4" t="s">
        <v>890</v>
      </c>
    </row>
    <row r="81" spans="1:16">
      <c r="A81" s="3" t="s">
        <v>828</v>
      </c>
    </row>
    <row r="82" spans="1:16">
      <c r="A82" s="4" t="s">
        <v>682</v>
      </c>
      <c r="L82" s="6" t="n">
        <v>75000000</v>
      </c>
    </row>
    <row r="83" spans="1:16">
      <c r="A83" s="4" t="s">
        <v>891</v>
      </c>
    </row>
    <row r="84" spans="1:16">
      <c r="A84" s="3" t="s">
        <v>828</v>
      </c>
    </row>
    <row r="85" spans="1:16">
      <c r="A85" s="4" t="s">
        <v>686</v>
      </c>
      <c r="L85" s="4" t="s">
        <v>687</v>
      </c>
    </row>
    <row r="86" spans="1:16">
      <c r="A86" s="4" t="s">
        <v>892</v>
      </c>
    </row>
    <row r="87" spans="1:16">
      <c r="A87" s="3" t="s">
        <v>828</v>
      </c>
    </row>
    <row r="88" spans="1:16">
      <c r="A88" s="4" t="s">
        <v>893</v>
      </c>
      <c r="D88" s="6" t="n">
        <v>610000000</v>
      </c>
      <c r="G88" s="6" t="n">
        <v>610000000</v>
      </c>
    </row>
    <row r="89" spans="1:16">
      <c r="A89" s="4" t="s">
        <v>743</v>
      </c>
    </row>
    <row r="90" spans="1:16">
      <c r="A90" s="3" t="s">
        <v>828</v>
      </c>
    </row>
    <row r="91" spans="1:16">
      <c r="A91" s="4" t="s">
        <v>707</v>
      </c>
      <c r="B91" s="6" t="n">
        <v>500000000</v>
      </c>
    </row>
    <row r="92" spans="1:16">
      <c r="A92" s="4" t="s">
        <v>105</v>
      </c>
      <c r="L92" s="6" t="n">
        <v>423600000</v>
      </c>
      <c r="M92" s="6" t="n">
        <v>475000000</v>
      </c>
    </row>
    <row r="93" spans="1:16">
      <c r="A93" s="4" t="s">
        <v>894</v>
      </c>
    </row>
    <row r="94" spans="1:16">
      <c r="A94" s="3" t="s">
        <v>828</v>
      </c>
    </row>
    <row r="95" spans="1:16">
      <c r="A95" s="4" t="s">
        <v>895</v>
      </c>
      <c r="L95" s="6" t="n">
        <v>12000000</v>
      </c>
    </row>
    <row r="96" spans="1:16">
      <c r="A96" s="4" t="s">
        <v>896</v>
      </c>
    </row>
    <row r="97" spans="1:16">
      <c r="A97" s="3" t="s">
        <v>828</v>
      </c>
    </row>
    <row r="98" spans="1:16">
      <c r="A98" s="4" t="s">
        <v>897</v>
      </c>
      <c r="L98" s="4" t="s">
        <v>898</v>
      </c>
    </row>
    <row r="99" spans="1:16">
      <c r="A99" s="4" t="s">
        <v>899</v>
      </c>
    </row>
    <row r="100" spans="1:16">
      <c r="A100" s="3" t="s">
        <v>828</v>
      </c>
    </row>
    <row r="101" spans="1:16">
      <c r="A101" s="4" t="s">
        <v>900</v>
      </c>
      <c r="C101" s="4" t="s">
        <v>419</v>
      </c>
    </row>
    <row r="102" spans="1:16">
      <c r="A102" s="4" t="s">
        <v>901</v>
      </c>
      <c r="C102" s="5" t="n">
        <v>7</v>
      </c>
    </row>
    <row r="103" spans="1:16">
      <c r="A103" s="4" t="s">
        <v>893</v>
      </c>
      <c r="C103" s="6" t="n">
        <v>1400000</v>
      </c>
    </row>
    <row r="104" spans="1:16">
      <c r="A104" s="4" t="s">
        <v>902</v>
      </c>
    </row>
    <row r="105" spans="1:16">
      <c r="A105" s="3" t="s">
        <v>828</v>
      </c>
    </row>
    <row r="106" spans="1:16">
      <c r="A106" s="4" t="s">
        <v>680</v>
      </c>
      <c r="L106" s="5" t="n">
        <v>2</v>
      </c>
      <c r="M106" s="5" t="n">
        <v>3</v>
      </c>
      <c r="N106" s="5" t="n">
        <v>2</v>
      </c>
    </row>
    <row r="107" spans="1:16">
      <c r="A107" s="4" t="s">
        <v>903</v>
      </c>
    </row>
    <row r="108" spans="1:16">
      <c r="A108" s="3" t="s">
        <v>828</v>
      </c>
    </row>
    <row r="109" spans="1:16">
      <c r="A109" s="4" t="s">
        <v>680</v>
      </c>
      <c r="L109" s="5" t="n">
        <v>3</v>
      </c>
      <c r="M109" s="5" t="n">
        <v>3</v>
      </c>
      <c r="N109"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904</v>
      </c>
      <c r="B1" s="2" t="s">
        <v>724</v>
      </c>
      <c r="C1" s="2" t="s">
        <v>905</v>
      </c>
      <c r="D1" s="2" t="s">
        <v>906</v>
      </c>
    </row>
    <row r="2" spans="1:4">
      <c r="A2" s="4" t="s">
        <v>907</v>
      </c>
    </row>
    <row r="3" spans="1:4">
      <c r="A3" s="3" t="s">
        <v>908</v>
      </c>
    </row>
    <row r="4" spans="1:4">
      <c r="A4" s="4" t="s">
        <v>909</v>
      </c>
      <c r="B4" s="6" t="n">
        <v>575</v>
      </c>
    </row>
    <row r="5" spans="1:4">
      <c r="A5" s="4" t="s">
        <v>910</v>
      </c>
      <c r="B5" s="6" t="n">
        <v>57130</v>
      </c>
    </row>
    <row r="6" spans="1:4">
      <c r="A6" s="4" t="s">
        <v>911</v>
      </c>
    </row>
    <row r="7" spans="1:4">
      <c r="A7" s="3" t="s">
        <v>908</v>
      </c>
    </row>
    <row r="8" spans="1:4">
      <c r="A8" s="4" t="s">
        <v>912</v>
      </c>
      <c r="C8" s="13" t="n">
        <v>457205</v>
      </c>
    </row>
    <row r="9" spans="1:4">
      <c r="A9" s="4" t="s">
        <v>913</v>
      </c>
      <c r="B9" s="14" t="n">
        <v>8.869999999999999</v>
      </c>
      <c r="C9" s="14" t="n">
        <v>8.869999999999999</v>
      </c>
      <c r="D9" s="14" t="n">
        <v>8.869999999999999</v>
      </c>
    </row>
    <row r="10" spans="1:4">
      <c r="A10" s="4" t="s">
        <v>914</v>
      </c>
    </row>
    <row r="11" spans="1:4">
      <c r="A11" s="3" t="s">
        <v>908</v>
      </c>
    </row>
    <row r="12" spans="1:4">
      <c r="A12" s="4" t="s">
        <v>909</v>
      </c>
      <c r="B12" s="6" t="n">
        <v>518</v>
      </c>
    </row>
    <row r="13" spans="1:4">
      <c r="A13" s="4" t="s">
        <v>910</v>
      </c>
      <c r="B13" s="6" t="n">
        <v>51567</v>
      </c>
    </row>
    <row r="14" spans="1:4">
      <c r="A14" s="4" t="s">
        <v>915</v>
      </c>
    </row>
    <row r="15" spans="1:4">
      <c r="A15" s="3" t="s">
        <v>908</v>
      </c>
    </row>
    <row r="16" spans="1:4">
      <c r="A16" s="4" t="s">
        <v>916</v>
      </c>
      <c r="D16" s="15" t="n">
        <v>5000</v>
      </c>
    </row>
    <row r="17" spans="1:4">
      <c r="A17" s="4" t="s">
        <v>913</v>
      </c>
      <c r="B17" s="14" t="n">
        <v>0.9</v>
      </c>
      <c r="C17" s="14" t="n">
        <v>0.9</v>
      </c>
      <c r="D17" s="14" t="n">
        <v>0.9</v>
      </c>
    </row>
    <row r="18" spans="1:4">
      <c r="A18" s="4" t="s">
        <v>917</v>
      </c>
    </row>
    <row r="19" spans="1:4">
      <c r="A19" s="3" t="s">
        <v>908</v>
      </c>
    </row>
    <row r="20" spans="1:4">
      <c r="A20" s="4" t="s">
        <v>909</v>
      </c>
      <c r="B20" s="6" t="n">
        <v>57</v>
      </c>
    </row>
    <row r="21" spans="1:4">
      <c r="A21" s="4" t="s">
        <v>910</v>
      </c>
      <c r="B21" s="6" t="n">
        <v>55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724</v>
      </c>
    </row>
    <row r="3" spans="1:2">
      <c r="A3" s="4" t="s">
        <v>919</v>
      </c>
    </row>
    <row r="4" spans="1:2">
      <c r="A4" s="3" t="s">
        <v>908</v>
      </c>
    </row>
    <row r="5" spans="1:2">
      <c r="A5" s="4" t="s">
        <v>920</v>
      </c>
      <c r="B5" s="6" t="n">
        <v>1283719</v>
      </c>
    </row>
    <row r="6" spans="1:2">
      <c r="A6" s="4" t="s">
        <v>443</v>
      </c>
      <c r="B6" s="6" t="n">
        <v>-163972</v>
      </c>
    </row>
    <row r="7" spans="1:2">
      <c r="A7" s="4" t="s">
        <v>921</v>
      </c>
    </row>
    <row r="8" spans="1:2">
      <c r="A8" s="3" t="s">
        <v>908</v>
      </c>
    </row>
    <row r="9" spans="1:2">
      <c r="A9" s="4" t="s">
        <v>922</v>
      </c>
      <c r="B9" s="4" t="s">
        <v>761</v>
      </c>
    </row>
    <row r="10" spans="1:2">
      <c r="A10" s="4" t="s">
        <v>923</v>
      </c>
    </row>
    <row r="11" spans="1:2">
      <c r="A11" s="3" t="s">
        <v>908</v>
      </c>
    </row>
    <row r="12" spans="1:2">
      <c r="A12" s="4" t="s">
        <v>922</v>
      </c>
      <c r="B12" s="4" t="s">
        <v>730</v>
      </c>
    </row>
    <row r="13" spans="1:2">
      <c r="A13" s="4" t="s">
        <v>924</v>
      </c>
    </row>
    <row r="14" spans="1:2">
      <c r="A14" s="3" t="s">
        <v>908</v>
      </c>
    </row>
    <row r="15" spans="1:2">
      <c r="A15" s="4" t="s">
        <v>920</v>
      </c>
      <c r="B15" s="6" t="n">
        <v>680648</v>
      </c>
    </row>
    <row r="16" spans="1:2">
      <c r="A16" s="4" t="s">
        <v>443</v>
      </c>
      <c r="B16" s="6" t="n">
        <v>-126630</v>
      </c>
    </row>
    <row r="17" spans="1:2">
      <c r="A17" s="4" t="s">
        <v>925</v>
      </c>
      <c r="B17" s="4" t="s">
        <v>926</v>
      </c>
    </row>
    <row r="18" spans="1:2">
      <c r="A18" s="4" t="s">
        <v>927</v>
      </c>
      <c r="B18" s="4" t="s">
        <v>928</v>
      </c>
    </row>
    <row r="19" spans="1:2">
      <c r="A19" s="4" t="s">
        <v>924</v>
      </c>
    </row>
    <row r="20" spans="1:2">
      <c r="A20" s="3" t="s">
        <v>908</v>
      </c>
    </row>
    <row r="21" spans="1:2">
      <c r="A21" s="4" t="s">
        <v>920</v>
      </c>
      <c r="B21" s="6" t="n">
        <v>603071</v>
      </c>
    </row>
    <row r="22" spans="1:2">
      <c r="A22" s="4" t="s">
        <v>443</v>
      </c>
      <c r="B22" s="6" t="n">
        <v>-37342</v>
      </c>
    </row>
    <row r="23" spans="1:2">
      <c r="A23" s="4" t="s">
        <v>925</v>
      </c>
      <c r="B23" s="4" t="s">
        <v>929</v>
      </c>
    </row>
    <row r="24" spans="1:2">
      <c r="A24" s="4" t="s">
        <v>927</v>
      </c>
      <c r="B24" s="4" t="s">
        <v>9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2</v>
      </c>
      <c r="C2" s="2" t="s">
        <v>33</v>
      </c>
      <c r="D2" s="2" t="s">
        <v>34</v>
      </c>
    </row>
    <row r="3" spans="1:4">
      <c r="A3" s="3" t="s">
        <v>908</v>
      </c>
    </row>
    <row r="4" spans="1:4">
      <c r="A4" s="4" t="s">
        <v>932</v>
      </c>
      <c r="B4" s="6" t="n">
        <v>0</v>
      </c>
    </row>
    <row r="5" spans="1:4">
      <c r="A5" s="4" t="s">
        <v>933</v>
      </c>
      <c r="B5" s="5" t="n">
        <v>689</v>
      </c>
      <c r="C5" s="6" t="n">
        <v>102</v>
      </c>
      <c r="D5" s="6" t="n">
        <v>-1186</v>
      </c>
    </row>
    <row r="6" spans="1:4">
      <c r="A6" s="4" t="s">
        <v>934</v>
      </c>
      <c r="C6" s="5" t="n">
        <v>0</v>
      </c>
      <c r="D6" s="5" t="n">
        <v>-7</v>
      </c>
    </row>
    <row r="7" spans="1:4">
      <c r="A7" s="4" t="s">
        <v>932</v>
      </c>
      <c r="C7" s="5" t="n">
        <v>-2495</v>
      </c>
      <c r="D7" s="5" t="n">
        <v>-19</v>
      </c>
    </row>
    <row r="8" spans="1:4">
      <c r="A8" s="4" t="s">
        <v>830</v>
      </c>
    </row>
    <row r="9" spans="1:4">
      <c r="A9" s="3" t="s">
        <v>908</v>
      </c>
    </row>
    <row r="10" spans="1:4">
      <c r="A10" s="4" t="s">
        <v>932</v>
      </c>
      <c r="B10" s="5" t="n">
        <v>0</v>
      </c>
    </row>
    <row r="11" spans="1:4">
      <c r="A11" s="4" t="s">
        <v>933</v>
      </c>
      <c r="B11" s="6" t="n">
        <v>689</v>
      </c>
      <c r="C11" s="5" t="n">
        <v>102</v>
      </c>
      <c r="D11" s="5" t="n">
        <v>-1186</v>
      </c>
    </row>
    <row r="12" spans="1:4">
      <c r="A12" s="4" t="s">
        <v>934</v>
      </c>
      <c r="C12" s="5" t="n">
        <v>0</v>
      </c>
      <c r="D12" s="5" t="n">
        <v>-7</v>
      </c>
    </row>
    <row r="13" spans="1:4">
      <c r="A13" s="4" t="s">
        <v>932</v>
      </c>
      <c r="C13" s="6" t="n">
        <v>-2495</v>
      </c>
      <c r="D13" s="6"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76"/>
    <col customWidth="1" max="2" min="2" width="12"/>
    <col customWidth="1" max="3" min="3" width="28"/>
    <col customWidth="1" max="4" min="4" width="27"/>
    <col customWidth="1" max="5" min="5" width="25"/>
    <col customWidth="1" max="6" min="6" width="25"/>
    <col customWidth="1" max="7" min="7" width="25"/>
    <col customWidth="1" max="8" min="8" width="25"/>
    <col customWidth="1" max="9" min="9" width="16"/>
    <col customWidth="1" max="10" min="10" width="42"/>
    <col customWidth="1" max="11" min="11" width="16"/>
    <col customWidth="1" max="12" min="12" width="28"/>
    <col customWidth="1" max="13" min="13" width="59"/>
    <col customWidth="1" max="14" min="14" width="33"/>
    <col customWidth="1" max="15" min="15" width="57"/>
    <col customWidth="1" max="16" min="16" width="57"/>
    <col customWidth="1" max="17" min="17" width="11"/>
    <col customWidth="1" max="18" min="18" width="46"/>
    <col customWidth="1" max="19" min="19" width="26"/>
    <col customWidth="1" max="20" min="20" width="36"/>
  </cols>
  <sheetData>
    <row r="1" spans="1:20">
      <c r="A1" s="1" t="s">
        <v>172</v>
      </c>
      <c r="B1" s="2" t="s">
        <v>173</v>
      </c>
      <c r="C1" s="2" t="s">
        <v>174</v>
      </c>
      <c r="D1" s="2" t="s">
        <v>175</v>
      </c>
      <c r="E1" s="2" t="s">
        <v>176</v>
      </c>
      <c r="F1" s="2" t="s">
        <v>177</v>
      </c>
      <c r="G1" s="2" t="s">
        <v>178</v>
      </c>
      <c r="H1" s="2" t="s">
        <v>179</v>
      </c>
      <c r="I1" s="2" t="s">
        <v>180</v>
      </c>
      <c r="J1" s="2" t="s">
        <v>181</v>
      </c>
      <c r="K1" s="2" t="s">
        <v>114</v>
      </c>
      <c r="L1" s="2" t="s">
        <v>182</v>
      </c>
      <c r="M1" s="2" t="s">
        <v>183</v>
      </c>
      <c r="N1" s="2" t="s">
        <v>184</v>
      </c>
      <c r="O1" s="2" t="s">
        <v>185</v>
      </c>
      <c r="P1" s="2" t="s">
        <v>186</v>
      </c>
      <c r="Q1" s="2" t="s">
        <v>187</v>
      </c>
      <c r="R1" s="2" t="s">
        <v>188</v>
      </c>
      <c r="S1" s="2" t="s">
        <v>189</v>
      </c>
      <c r="T1" s="2" t="s">
        <v>190</v>
      </c>
    </row>
    <row r="2" spans="1:20">
      <c r="A2" s="4" t="s">
        <v>191</v>
      </c>
      <c r="B2" s="6" t="n">
        <v>1138596</v>
      </c>
      <c r="C2" s="6" t="n">
        <v>271237</v>
      </c>
      <c r="K2" s="6" t="n">
        <v>20658</v>
      </c>
      <c r="M2" s="6" t="n">
        <v>784056</v>
      </c>
      <c r="N2" s="6" t="n">
        <v>266925</v>
      </c>
      <c r="Q2" s="6" t="n">
        <v>13797</v>
      </c>
      <c r="R2" s="6" t="n">
        <v>-804</v>
      </c>
      <c r="S2" s="6" t="n">
        <v>53964</v>
      </c>
      <c r="T2" s="6" t="n">
        <v>962</v>
      </c>
    </row>
    <row r="3" spans="1:20">
      <c r="A3" s="4" t="s">
        <v>192</v>
      </c>
      <c r="C3" s="5" t="n">
        <v>12517000</v>
      </c>
      <c r="L3" s="5" t="n">
        <v>147514000</v>
      </c>
      <c r="N3" s="5" t="n">
        <v>11000000</v>
      </c>
    </row>
    <row r="4" spans="1:20">
      <c r="A4" s="3" t="s">
        <v>193</v>
      </c>
    </row>
    <row r="5" spans="1:20">
      <c r="A5" s="4" t="s">
        <v>194</v>
      </c>
      <c r="B5" s="5" t="n">
        <v>-320060</v>
      </c>
      <c r="C5" s="6" t="n">
        <v>20565</v>
      </c>
      <c r="K5" s="5" t="n">
        <v>-5770</v>
      </c>
      <c r="M5" s="5" t="n">
        <v>-339501</v>
      </c>
      <c r="N5" s="6" t="n">
        <v>21500</v>
      </c>
      <c r="S5" s="5" t="n">
        <v>3711</v>
      </c>
      <c r="T5" s="5" t="n">
        <v>53</v>
      </c>
    </row>
    <row r="6" spans="1:20">
      <c r="A6" s="4" t="s">
        <v>195</v>
      </c>
      <c r="B6" s="5" t="n">
        <v>281</v>
      </c>
      <c r="R6" s="5" t="n">
        <v>281</v>
      </c>
    </row>
    <row r="7" spans="1:20">
      <c r="A7" s="4" t="s">
        <v>196</v>
      </c>
      <c r="B7" s="5" t="n">
        <v>-28888</v>
      </c>
      <c r="K7" s="5" t="n">
        <v>-31</v>
      </c>
      <c r="M7" s="5" t="n">
        <v>-28857</v>
      </c>
    </row>
    <row r="8" spans="1:20">
      <c r="A8" s="4" t="s">
        <v>197</v>
      </c>
      <c r="D8" s="6" t="n">
        <v>-6384</v>
      </c>
      <c r="E8" s="6" t="n">
        <v>-3821</v>
      </c>
      <c r="F8" s="6" t="n">
        <v>-10874</v>
      </c>
      <c r="G8" s="6" t="n">
        <v>-10626</v>
      </c>
      <c r="J8" s="6" t="n">
        <v>-12650</v>
      </c>
      <c r="O8" s="6" t="n">
        <v>-10874</v>
      </c>
      <c r="P8" s="6" t="n">
        <v>-10626</v>
      </c>
    </row>
    <row r="9" spans="1:20">
      <c r="A9" s="4" t="s">
        <v>198</v>
      </c>
      <c r="B9" s="5" t="n">
        <v>-8847</v>
      </c>
      <c r="C9" s="5" t="n">
        <v>0</v>
      </c>
      <c r="S9" s="5" t="n">
        <v>-8847</v>
      </c>
      <c r="T9" s="5" t="n">
        <v>-1044</v>
      </c>
    </row>
    <row r="10" spans="1:20">
      <c r="A10" s="4" t="s">
        <v>199</v>
      </c>
      <c r="B10" s="5" t="n">
        <v>18988</v>
      </c>
      <c r="C10" s="5" t="n">
        <v>-14022</v>
      </c>
      <c r="K10" s="5" t="n">
        <v>-699</v>
      </c>
      <c r="M10" s="5" t="n">
        <v>19687</v>
      </c>
    </row>
    <row r="11" spans="1:20">
      <c r="A11" s="4" t="s">
        <v>200</v>
      </c>
      <c r="L11" s="5" t="n">
        <v>6391087</v>
      </c>
    </row>
    <row r="12" spans="1:20">
      <c r="A12" s="4" t="s">
        <v>201</v>
      </c>
      <c r="B12" s="5" t="n">
        <v>6000</v>
      </c>
      <c r="S12" s="5" t="n">
        <v>6000</v>
      </c>
    </row>
    <row r="13" spans="1:20">
      <c r="A13" s="4" t="s">
        <v>202</v>
      </c>
      <c r="B13" s="5" t="n">
        <v>45315</v>
      </c>
      <c r="K13" s="5" t="n">
        <v>873</v>
      </c>
      <c r="M13" s="5" t="n">
        <v>44442</v>
      </c>
    </row>
    <row r="14" spans="1:20">
      <c r="A14" s="4" t="s">
        <v>203</v>
      </c>
      <c r="B14" s="5" t="n">
        <v>625387</v>
      </c>
      <c r="K14" s="5" t="n">
        <v>588</v>
      </c>
      <c r="M14" s="5" t="n">
        <v>504851</v>
      </c>
      <c r="Q14" s="5" t="n">
        <v>119948</v>
      </c>
    </row>
    <row r="15" spans="1:20">
      <c r="A15" s="4" t="s">
        <v>204</v>
      </c>
      <c r="B15" s="5" t="n">
        <v>-19971</v>
      </c>
      <c r="C15" s="6" t="n">
        <v>269993</v>
      </c>
      <c r="K15" s="5" t="n">
        <v>-383</v>
      </c>
      <c r="M15" s="5" t="n">
        <v>-19588</v>
      </c>
    </row>
    <row r="16" spans="1:20">
      <c r="A16" s="4" t="s">
        <v>204</v>
      </c>
      <c r="C16" s="5" t="n">
        <v>12517000</v>
      </c>
    </row>
    <row r="17" spans="1:20">
      <c r="A17" s="4" t="s">
        <v>203</v>
      </c>
      <c r="L17" s="5" t="n">
        <v>256000000</v>
      </c>
    </row>
    <row r="18" spans="1:20">
      <c r="A18" s="4" t="s">
        <v>203</v>
      </c>
      <c r="I18" s="6" t="n">
        <v>-19637</v>
      </c>
      <c r="J18" s="5" t="n">
        <v>26994</v>
      </c>
    </row>
    <row r="19" spans="1:20">
      <c r="A19" s="4" t="s">
        <v>205</v>
      </c>
      <c r="B19" s="5" t="n">
        <v>-1715</v>
      </c>
      <c r="C19" s="6" t="n">
        <v>2418</v>
      </c>
      <c r="K19" s="5" t="n">
        <v>-6</v>
      </c>
      <c r="M19" s="5" t="n">
        <v>-189</v>
      </c>
      <c r="Q19" s="5" t="n">
        <v>-1520</v>
      </c>
    </row>
    <row r="20" spans="1:20">
      <c r="A20" s="4" t="s">
        <v>206</v>
      </c>
      <c r="L20" s="5" t="n">
        <v>140000</v>
      </c>
    </row>
    <row r="21" spans="1:20">
      <c r="A21" s="4" t="s">
        <v>207</v>
      </c>
      <c r="B21" s="5" t="n">
        <v>1473528</v>
      </c>
      <c r="C21" s="6" t="n">
        <v>0</v>
      </c>
      <c r="K21" s="5" t="n">
        <v>15996</v>
      </c>
      <c r="M21" s="5" t="n">
        <v>1004077</v>
      </c>
      <c r="N21" s="6" t="n">
        <v>266925</v>
      </c>
      <c r="Q21" s="5" t="n">
        <v>132225</v>
      </c>
      <c r="R21" s="5" t="n">
        <v>-523</v>
      </c>
      <c r="S21" s="5" t="n">
        <v>54828</v>
      </c>
      <c r="T21" s="5" t="n">
        <v>-29</v>
      </c>
    </row>
    <row r="22" spans="1:20">
      <c r="A22" s="4" t="s">
        <v>208</v>
      </c>
      <c r="C22" s="5" t="n">
        <v>0</v>
      </c>
      <c r="L22" s="5" t="n">
        <v>410045000</v>
      </c>
      <c r="N22" s="5" t="n">
        <v>11000000</v>
      </c>
    </row>
    <row r="23" spans="1:20">
      <c r="A23" s="3" t="s">
        <v>193</v>
      </c>
    </row>
    <row r="24" spans="1:20">
      <c r="A24" s="4" t="s">
        <v>194</v>
      </c>
      <c r="B24" s="5" t="n">
        <v>-123945</v>
      </c>
      <c r="K24" s="5" t="n">
        <v>-1128</v>
      </c>
      <c r="M24" s="5" t="n">
        <v>-147141</v>
      </c>
      <c r="N24" s="6" t="n">
        <v>31485</v>
      </c>
      <c r="S24" s="5" t="n">
        <v>-7161</v>
      </c>
    </row>
    <row r="25" spans="1:20">
      <c r="A25" s="4" t="s">
        <v>195</v>
      </c>
      <c r="B25" s="5" t="n">
        <v>7884</v>
      </c>
      <c r="R25" s="5" t="n">
        <v>7884</v>
      </c>
    </row>
    <row r="26" spans="1:20">
      <c r="A26" s="4" t="s">
        <v>196</v>
      </c>
      <c r="B26" s="5" t="n">
        <v>-16536</v>
      </c>
      <c r="K26" s="5" t="n">
        <v>-126</v>
      </c>
      <c r="M26" s="5" t="n">
        <v>-16410</v>
      </c>
    </row>
    <row r="27" spans="1:20">
      <c r="A27" s="4" t="s">
        <v>197</v>
      </c>
      <c r="F27" s="5" t="n">
        <v>-10874</v>
      </c>
      <c r="G27" s="5" t="n">
        <v>-10626</v>
      </c>
      <c r="H27" s="6" t="n">
        <v>-8639</v>
      </c>
      <c r="J27" s="5" t="n">
        <v>0</v>
      </c>
    </row>
    <row r="28" spans="1:20">
      <c r="A28" s="4" t="s">
        <v>198</v>
      </c>
      <c r="B28" s="5" t="n">
        <v>-12048</v>
      </c>
      <c r="K28" s="4" t="s">
        <v>110</v>
      </c>
      <c r="M28" s="5" t="n">
        <v>0</v>
      </c>
      <c r="N28" s="5" t="n">
        <v>0</v>
      </c>
      <c r="S28" s="5" t="n">
        <v>12048</v>
      </c>
    </row>
    <row r="29" spans="1:20">
      <c r="A29" s="4" t="s">
        <v>201</v>
      </c>
      <c r="B29" s="5" t="n">
        <v>1500</v>
      </c>
      <c r="S29" s="5" t="n">
        <v>1500</v>
      </c>
    </row>
    <row r="30" spans="1:20">
      <c r="A30" s="4" t="s">
        <v>203</v>
      </c>
      <c r="B30" s="5" t="n">
        <v>116003</v>
      </c>
      <c r="N30" s="6" t="n">
        <v>116003</v>
      </c>
    </row>
    <row r="31" spans="1:20">
      <c r="A31" s="4" t="s">
        <v>203</v>
      </c>
      <c r="N31" s="5" t="n">
        <v>4800000</v>
      </c>
    </row>
    <row r="32" spans="1:20">
      <c r="A32" s="4" t="s">
        <v>203</v>
      </c>
      <c r="I32" s="5" t="n">
        <v>0</v>
      </c>
      <c r="J32" s="5" t="n">
        <v>0</v>
      </c>
    </row>
    <row r="33" spans="1:20">
      <c r="A33" s="4" t="s">
        <v>205</v>
      </c>
      <c r="B33" s="5" t="n">
        <v>1180</v>
      </c>
      <c r="K33" s="5" t="n">
        <v>-3</v>
      </c>
      <c r="M33" s="5" t="n">
        <v>1183</v>
      </c>
      <c r="T33" s="5" t="n">
        <v>29</v>
      </c>
    </row>
    <row r="34" spans="1:20">
      <c r="A34" s="4" t="s">
        <v>206</v>
      </c>
      <c r="L34" s="5" t="n">
        <v>270000</v>
      </c>
    </row>
    <row r="35" spans="1:20">
      <c r="A35" s="4" t="s">
        <v>209</v>
      </c>
      <c r="B35" s="5" t="n">
        <v>1459124</v>
      </c>
      <c r="C35" s="6" t="n">
        <v>0</v>
      </c>
      <c r="K35" s="5" t="n">
        <v>15055</v>
      </c>
      <c r="M35" s="5" t="n">
        <v>883090</v>
      </c>
      <c r="N35" s="6" t="n">
        <v>384274</v>
      </c>
      <c r="Q35" s="5" t="n">
        <v>132225</v>
      </c>
      <c r="R35" s="5" t="n">
        <v>7361</v>
      </c>
      <c r="S35" s="5" t="n">
        <v>37119</v>
      </c>
      <c r="T35" s="5" t="n">
        <v>0</v>
      </c>
    </row>
    <row r="36" spans="1:20">
      <c r="A36" s="4" t="s">
        <v>210</v>
      </c>
      <c r="C36" s="5" t="n">
        <v>0</v>
      </c>
      <c r="L36" s="5" t="n">
        <v>410315000</v>
      </c>
      <c r="N36" s="5" t="n">
        <v>15800000</v>
      </c>
    </row>
    <row r="37" spans="1:20">
      <c r="A37" s="3" t="s">
        <v>193</v>
      </c>
    </row>
    <row r="38" spans="1:20">
      <c r="A38" s="4" t="s">
        <v>194</v>
      </c>
      <c r="B38" s="5" t="n">
        <v>-350895</v>
      </c>
      <c r="K38" s="5" t="n">
        <v>-2891</v>
      </c>
      <c r="M38" s="5" t="n">
        <v>-378770</v>
      </c>
      <c r="N38" s="6" t="n">
        <v>32150</v>
      </c>
      <c r="S38" s="5" t="n">
        <v>-1384</v>
      </c>
    </row>
    <row r="39" spans="1:20">
      <c r="A39" s="4" t="s">
        <v>195</v>
      </c>
      <c r="B39" s="5" t="n">
        <v>-2951</v>
      </c>
      <c r="R39" s="5" t="n">
        <v>-2951</v>
      </c>
    </row>
    <row r="40" spans="1:20">
      <c r="A40" s="4" t="s">
        <v>197</v>
      </c>
      <c r="F40" s="6" t="n">
        <v>-10874</v>
      </c>
      <c r="G40" s="6" t="n">
        <v>-10626</v>
      </c>
      <c r="H40" s="6" t="n">
        <v>-10650</v>
      </c>
      <c r="J40" s="5" t="n">
        <v>0</v>
      </c>
    </row>
    <row r="41" spans="1:20">
      <c r="A41" s="4" t="s">
        <v>198</v>
      </c>
      <c r="B41" s="5" t="n">
        <v>-3636</v>
      </c>
      <c r="S41" s="5" t="n">
        <v>3636</v>
      </c>
    </row>
    <row r="42" spans="1:20">
      <c r="A42" s="4" t="s">
        <v>201</v>
      </c>
      <c r="B42" s="5" t="n">
        <v>1500</v>
      </c>
      <c r="S42" s="5" t="n">
        <v>1500</v>
      </c>
    </row>
    <row r="43" spans="1:20">
      <c r="A43" s="4" t="s">
        <v>203</v>
      </c>
      <c r="I43" s="6" t="n">
        <v>0</v>
      </c>
      <c r="J43" s="6" t="n">
        <v>0</v>
      </c>
    </row>
    <row r="44" spans="1:20">
      <c r="A44" s="4" t="s">
        <v>205</v>
      </c>
      <c r="B44" s="5" t="n">
        <v>1074</v>
      </c>
      <c r="K44" s="5" t="n">
        <v>0</v>
      </c>
      <c r="M44" s="5" t="n">
        <v>1074</v>
      </c>
      <c r="T44" s="5" t="n">
        <v>0</v>
      </c>
    </row>
    <row r="45" spans="1:20">
      <c r="A45" s="4" t="s">
        <v>206</v>
      </c>
      <c r="L45" s="5" t="n">
        <v>834000</v>
      </c>
    </row>
    <row r="46" spans="1:20">
      <c r="A46" s="4" t="s">
        <v>211</v>
      </c>
      <c r="B46" s="6" t="n">
        <v>1072066</v>
      </c>
      <c r="C46" s="6" t="n">
        <v>0</v>
      </c>
      <c r="K46" s="6" t="n">
        <v>12164</v>
      </c>
      <c r="M46" s="6" t="n">
        <v>505394</v>
      </c>
      <c r="N46" s="6" t="n">
        <v>384274</v>
      </c>
      <c r="Q46" s="6" t="n">
        <v>132225</v>
      </c>
      <c r="R46" s="6" t="n">
        <v>4410</v>
      </c>
      <c r="S46" s="6" t="n">
        <v>33599</v>
      </c>
      <c r="T46" s="6" t="n">
        <v>0</v>
      </c>
    </row>
    <row r="47" spans="1:20">
      <c r="A47" s="4" t="s">
        <v>212</v>
      </c>
      <c r="C47" s="5" t="n">
        <v>0</v>
      </c>
      <c r="L47" s="5" t="n">
        <v>411149000</v>
      </c>
      <c r="N47" s="5" t="n">
        <v>158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5</v>
      </c>
      <c r="B1" s="2" t="s">
        <v>32</v>
      </c>
      <c r="C1" s="2" t="s">
        <v>33</v>
      </c>
    </row>
    <row r="2" spans="1:3">
      <c r="A2" s="3" t="s">
        <v>250</v>
      </c>
    </row>
    <row r="3" spans="1:3">
      <c r="A3" s="4" t="s">
        <v>936</v>
      </c>
      <c r="B3" s="6" t="n">
        <v>1100000</v>
      </c>
      <c r="C3" s="6" t="n">
        <v>0</v>
      </c>
    </row>
    <row r="4" spans="1:3">
      <c r="A4" s="4" t="s">
        <v>937</v>
      </c>
      <c r="B4" s="5" t="n">
        <v>118200000</v>
      </c>
      <c r="C4" s="5" t="n">
        <v>91100000</v>
      </c>
    </row>
    <row r="5" spans="1:3">
      <c r="A5" s="4" t="s">
        <v>429</v>
      </c>
      <c r="B5" s="6" t="n">
        <v>0</v>
      </c>
      <c r="C5" s="6" t="n">
        <v>1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32</v>
      </c>
      <c r="C1" s="2" t="s">
        <v>33</v>
      </c>
    </row>
    <row r="2" spans="1:3">
      <c r="A2" s="3" t="s">
        <v>939</v>
      </c>
    </row>
    <row r="3" spans="1:3">
      <c r="A3" s="4" t="s">
        <v>940</v>
      </c>
      <c r="B3" s="6" t="n">
        <v>7467</v>
      </c>
      <c r="C3" s="6" t="n">
        <v>11879</v>
      </c>
    </row>
    <row r="4" spans="1:3">
      <c r="A4" s="4" t="s">
        <v>941</v>
      </c>
      <c r="B4" s="5" t="n">
        <v>220716</v>
      </c>
      <c r="C4" s="5" t="n">
        <v>198992</v>
      </c>
    </row>
    <row r="5" spans="1:3">
      <c r="A5" s="4" t="s">
        <v>234</v>
      </c>
      <c r="B5" s="5" t="n">
        <v>-140976</v>
      </c>
      <c r="C5" s="5" t="n">
        <v>-129896</v>
      </c>
    </row>
    <row r="6" spans="1:3">
      <c r="A6" s="4" t="s">
        <v>942</v>
      </c>
      <c r="B6" s="5" t="n">
        <v>-143222</v>
      </c>
      <c r="C6" s="5" t="n">
        <v>-94354</v>
      </c>
    </row>
    <row r="7" spans="1:3">
      <c r="A7" s="4" t="s">
        <v>943</v>
      </c>
    </row>
    <row r="8" spans="1:3">
      <c r="A8" s="3" t="s">
        <v>939</v>
      </c>
    </row>
    <row r="9" spans="1:3">
      <c r="A9" s="4" t="s">
        <v>234</v>
      </c>
      <c r="B9" s="5" t="n">
        <v>-2342</v>
      </c>
      <c r="C9" s="5" t="n">
        <v>-1721</v>
      </c>
    </row>
    <row r="10" spans="1:3">
      <c r="A10" s="4" t="s">
        <v>944</v>
      </c>
      <c r="B10" s="5" t="n">
        <v>-18956</v>
      </c>
      <c r="C10" s="5" t="n">
        <v>-23290</v>
      </c>
    </row>
    <row r="11" spans="1:3">
      <c r="A11" s="4" t="s">
        <v>942</v>
      </c>
      <c r="B11" s="5" t="n">
        <v>-143222</v>
      </c>
      <c r="C11" s="5" t="n">
        <v>-94354</v>
      </c>
    </row>
    <row r="12" spans="1:3">
      <c r="A12" s="4" t="s">
        <v>945</v>
      </c>
    </row>
    <row r="13" spans="1:3">
      <c r="A13" s="3" t="s">
        <v>939</v>
      </c>
    </row>
    <row r="14" spans="1:3">
      <c r="A14" s="4" t="s">
        <v>234</v>
      </c>
      <c r="B14" s="5" t="n">
        <v>0</v>
      </c>
      <c r="C14" s="5" t="n">
        <v>0</v>
      </c>
    </row>
    <row r="15" spans="1:3">
      <c r="A15" s="4" t="s">
        <v>944</v>
      </c>
      <c r="B15" s="5" t="n">
        <v>-548</v>
      </c>
      <c r="C15" s="5" t="n">
        <v>-4225</v>
      </c>
    </row>
    <row r="16" spans="1:3">
      <c r="A16" s="4" t="s">
        <v>942</v>
      </c>
      <c r="B16" s="5" t="n">
        <v>0</v>
      </c>
      <c r="C16" s="5" t="n">
        <v>-425</v>
      </c>
    </row>
    <row r="17" spans="1:3">
      <c r="A17" s="4" t="s">
        <v>946</v>
      </c>
    </row>
    <row r="18" spans="1:3">
      <c r="A18" s="3" t="s">
        <v>939</v>
      </c>
    </row>
    <row r="19" spans="1:3">
      <c r="A19" s="4" t="s">
        <v>234</v>
      </c>
      <c r="C19" s="5" t="n">
        <v>-96</v>
      </c>
    </row>
    <row r="20" spans="1:3">
      <c r="A20" s="4" t="s">
        <v>944</v>
      </c>
      <c r="C20" s="5" t="n">
        <v>-4442</v>
      </c>
    </row>
    <row r="21" spans="1:3">
      <c r="A21" s="4" t="s">
        <v>942</v>
      </c>
      <c r="C21" s="5" t="n">
        <v>0</v>
      </c>
    </row>
    <row r="22" spans="1:3">
      <c r="A22" s="4" t="s">
        <v>947</v>
      </c>
    </row>
    <row r="23" spans="1:3">
      <c r="A23" s="3" t="s">
        <v>939</v>
      </c>
    </row>
    <row r="24" spans="1:3">
      <c r="A24" s="4" t="s">
        <v>234</v>
      </c>
      <c r="B24" s="5" t="n">
        <v>-2342</v>
      </c>
      <c r="C24" s="5" t="n">
        <v>-1625</v>
      </c>
    </row>
    <row r="25" spans="1:3">
      <c r="A25" s="4" t="s">
        <v>944</v>
      </c>
      <c r="B25" s="5" t="n">
        <v>-18408</v>
      </c>
      <c r="C25" s="5" t="n">
        <v>-14623</v>
      </c>
    </row>
    <row r="26" spans="1:3">
      <c r="A26" s="4" t="s">
        <v>942</v>
      </c>
      <c r="B26" s="5" t="n">
        <v>-143222</v>
      </c>
      <c r="C26" s="5" t="n">
        <v>-93929</v>
      </c>
    </row>
    <row r="27" spans="1:3">
      <c r="A27" s="4" t="s">
        <v>948</v>
      </c>
    </row>
    <row r="28" spans="1:3">
      <c r="A28" s="3" t="s">
        <v>939</v>
      </c>
    </row>
    <row r="29" spans="1:3">
      <c r="A29" s="4" t="s">
        <v>940</v>
      </c>
      <c r="B29" s="5" t="n">
        <v>1123</v>
      </c>
      <c r="C29" s="5" t="n">
        <v>1028</v>
      </c>
    </row>
    <row r="30" spans="1:3">
      <c r="A30" s="4" t="s">
        <v>941</v>
      </c>
      <c r="B30" s="5" t="n">
        <v>0</v>
      </c>
      <c r="C30" s="5" t="n">
        <v>2075</v>
      </c>
    </row>
    <row r="31" spans="1:3">
      <c r="A31" s="4" t="s">
        <v>949</v>
      </c>
    </row>
    <row r="32" spans="1:3">
      <c r="A32" s="3" t="s">
        <v>939</v>
      </c>
    </row>
    <row r="33" spans="1:3">
      <c r="A33" s="4" t="s">
        <v>940</v>
      </c>
      <c r="B33" s="5" t="n">
        <v>1123</v>
      </c>
      <c r="C33" s="5" t="n">
        <v>0</v>
      </c>
    </row>
    <row r="34" spans="1:3">
      <c r="A34" s="4" t="s">
        <v>941</v>
      </c>
      <c r="B34" s="5" t="n">
        <v>0</v>
      </c>
      <c r="C34" s="5" t="n">
        <v>0</v>
      </c>
    </row>
    <row r="35" spans="1:3">
      <c r="A35" s="4" t="s">
        <v>950</v>
      </c>
    </row>
    <row r="36" spans="1:3">
      <c r="A36" s="3" t="s">
        <v>939</v>
      </c>
    </row>
    <row r="37" spans="1:3">
      <c r="A37" s="4" t="s">
        <v>940</v>
      </c>
      <c r="C37" s="5" t="n">
        <v>0</v>
      </c>
    </row>
    <row r="38" spans="1:3">
      <c r="A38" s="4" t="s">
        <v>941</v>
      </c>
      <c r="C38" s="5" t="n">
        <v>0</v>
      </c>
    </row>
    <row r="39" spans="1:3">
      <c r="A39" s="4" t="s">
        <v>951</v>
      </c>
    </row>
    <row r="40" spans="1:3">
      <c r="A40" s="3" t="s">
        <v>939</v>
      </c>
    </row>
    <row r="41" spans="1:3">
      <c r="A41" s="4" t="s">
        <v>940</v>
      </c>
      <c r="B41" s="5" t="n">
        <v>0</v>
      </c>
      <c r="C41" s="5" t="n">
        <v>1028</v>
      </c>
    </row>
    <row r="42" spans="1:3">
      <c r="A42" s="4" t="s">
        <v>941</v>
      </c>
      <c r="B42" s="6" t="n">
        <v>0</v>
      </c>
      <c r="C42" s="6" t="n">
        <v>2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32</v>
      </c>
      <c r="C2" s="2" t="s">
        <v>33</v>
      </c>
      <c r="D2" s="2" t="s">
        <v>34</v>
      </c>
    </row>
    <row r="3" spans="1:4">
      <c r="A3" s="3" t="s">
        <v>953</v>
      </c>
    </row>
    <row r="4" spans="1:4">
      <c r="A4" s="4" t="s">
        <v>954</v>
      </c>
      <c r="B4" s="6" t="n">
        <v>-50956</v>
      </c>
      <c r="C4" s="6" t="n">
        <v>53419</v>
      </c>
      <c r="D4" s="6" t="n">
        <v>59702</v>
      </c>
    </row>
    <row r="5" spans="1:4">
      <c r="A5" s="4" t="s">
        <v>955</v>
      </c>
      <c r="B5" s="5" t="n">
        <v>-85195</v>
      </c>
      <c r="C5" s="5" t="n">
        <v>12808</v>
      </c>
      <c r="D5" s="5" t="n">
        <v>-42853</v>
      </c>
    </row>
    <row r="6" spans="1:4">
      <c r="A6" s="4" t="s">
        <v>956</v>
      </c>
    </row>
    <row r="7" spans="1:4">
      <c r="A7" s="3" t="s">
        <v>953</v>
      </c>
    </row>
    <row r="8" spans="1:4">
      <c r="A8" s="4" t="s">
        <v>957</v>
      </c>
      <c r="B8" s="5" t="n">
        <v>-34239</v>
      </c>
      <c r="C8" s="5" t="n">
        <v>-39239</v>
      </c>
      <c r="D8" s="5" t="n">
        <v>-77396</v>
      </c>
    </row>
    <row r="9" spans="1:4">
      <c r="A9" s="4" t="s">
        <v>954</v>
      </c>
      <c r="B9" s="5" t="n">
        <v>-50956</v>
      </c>
      <c r="C9" s="5" t="n">
        <v>52047</v>
      </c>
      <c r="D9" s="5" t="n">
        <v>34543</v>
      </c>
    </row>
    <row r="10" spans="1:4">
      <c r="A10" s="4" t="s">
        <v>955</v>
      </c>
      <c r="B10" s="5" t="n">
        <v>-85195</v>
      </c>
      <c r="C10" s="5" t="n">
        <v>12808</v>
      </c>
      <c r="D10" s="5" t="n">
        <v>-42853</v>
      </c>
    </row>
    <row r="11" spans="1:4">
      <c r="A11" s="4" t="s">
        <v>958</v>
      </c>
    </row>
    <row r="12" spans="1:4">
      <c r="A12" s="3" t="s">
        <v>953</v>
      </c>
    </row>
    <row r="13" spans="1:4">
      <c r="A13" s="4" t="s">
        <v>957</v>
      </c>
      <c r="B13" s="5" t="n">
        <v>-29185</v>
      </c>
      <c r="C13" s="5" t="n">
        <v>-38011</v>
      </c>
      <c r="D13" s="5" t="n">
        <v>-78296</v>
      </c>
    </row>
    <row r="14" spans="1:4">
      <c r="A14" s="4" t="s">
        <v>954</v>
      </c>
      <c r="B14" s="5" t="n">
        <v>-56182</v>
      </c>
      <c r="C14" s="5" t="n">
        <v>56420</v>
      </c>
      <c r="D14" s="5" t="n">
        <v>33114</v>
      </c>
    </row>
    <row r="15" spans="1:4">
      <c r="A15" s="4" t="s">
        <v>959</v>
      </c>
    </row>
    <row r="16" spans="1:4">
      <c r="A16" s="3" t="s">
        <v>953</v>
      </c>
    </row>
    <row r="17" spans="1:4">
      <c r="A17" s="4" t="s">
        <v>957</v>
      </c>
      <c r="B17" s="5" t="n">
        <v>-5054</v>
      </c>
      <c r="C17" s="5" t="n">
        <v>-1228</v>
      </c>
      <c r="D17" s="5" t="n">
        <v>900</v>
      </c>
    </row>
    <row r="18" spans="1:4">
      <c r="A18" s="4" t="s">
        <v>954</v>
      </c>
      <c r="B18" s="6" t="n">
        <v>5226</v>
      </c>
      <c r="C18" s="6" t="n">
        <v>-4373</v>
      </c>
      <c r="D18" s="6" t="n">
        <v>14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32</v>
      </c>
      <c r="C2" s="2" t="s">
        <v>33</v>
      </c>
      <c r="D2" s="2" t="s">
        <v>34</v>
      </c>
    </row>
    <row r="3" spans="1:4">
      <c r="A3" s="3" t="s">
        <v>953</v>
      </c>
    </row>
    <row r="4" spans="1:4">
      <c r="A4" s="4" t="s">
        <v>955</v>
      </c>
      <c r="B4" s="6" t="n">
        <v>-85195</v>
      </c>
      <c r="C4" s="6" t="n">
        <v>12808</v>
      </c>
      <c r="D4" s="6" t="n">
        <v>-42853</v>
      </c>
    </row>
    <row r="5" spans="1:4">
      <c r="A5" s="4" t="s">
        <v>961</v>
      </c>
    </row>
    <row r="6" spans="1:4">
      <c r="A6" s="3" t="s">
        <v>953</v>
      </c>
    </row>
    <row r="7" spans="1:4">
      <c r="A7" s="4" t="s">
        <v>962</v>
      </c>
      <c r="B7" s="5" t="n">
        <v>-4177</v>
      </c>
      <c r="C7" s="5" t="n">
        <v>-39647</v>
      </c>
      <c r="D7" s="5" t="n">
        <v>-84205</v>
      </c>
    </row>
    <row r="8" spans="1:4">
      <c r="A8" s="4" t="s">
        <v>963</v>
      </c>
      <c r="B8" s="5" t="n">
        <v>4442</v>
      </c>
      <c r="C8" s="5" t="n">
        <v>38648</v>
      </c>
      <c r="D8" s="5" t="n">
        <v>91914</v>
      </c>
    </row>
    <row r="9" spans="1:4">
      <c r="A9" s="4" t="s">
        <v>955</v>
      </c>
      <c r="B9" s="6" t="n">
        <v>265</v>
      </c>
      <c r="C9" s="6" t="n">
        <v>-999</v>
      </c>
      <c r="D9" s="6" t="n">
        <v>77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32</v>
      </c>
      <c r="C1" s="2" t="s">
        <v>33</v>
      </c>
    </row>
    <row r="2" spans="1:3">
      <c r="A2" s="3" t="s">
        <v>965</v>
      </c>
    </row>
    <row r="3" spans="1:3">
      <c r="A3" s="4" t="s">
        <v>966</v>
      </c>
      <c r="B3" s="6" t="n">
        <v>240432</v>
      </c>
      <c r="C3" s="6" t="n">
        <v>251240</v>
      </c>
    </row>
    <row r="4" spans="1:3">
      <c r="A4" s="4" t="s">
        <v>137</v>
      </c>
      <c r="B4" s="5" t="n">
        <v>9348</v>
      </c>
      <c r="C4" s="5" t="n">
        <v>2887</v>
      </c>
    </row>
    <row r="5" spans="1:3">
      <c r="A5" s="4" t="s">
        <v>967</v>
      </c>
      <c r="B5" s="5" t="n">
        <v>249780</v>
      </c>
      <c r="C5" s="5" t="n">
        <v>254127</v>
      </c>
    </row>
    <row r="6" spans="1:3">
      <c r="A6" s="3" t="s">
        <v>968</v>
      </c>
    </row>
    <row r="7" spans="1:3">
      <c r="A7" s="4" t="s">
        <v>89</v>
      </c>
      <c r="B7" s="5" t="n">
        <v>20179</v>
      </c>
      <c r="C7" s="5" t="n">
        <v>17018</v>
      </c>
    </row>
    <row r="8" spans="1:3">
      <c r="A8" s="4" t="s">
        <v>137</v>
      </c>
      <c r="B8" s="5" t="n">
        <v>3566</v>
      </c>
      <c r="C8" s="5" t="n">
        <v>5531</v>
      </c>
    </row>
    <row r="9" spans="1:3">
      <c r="A9" s="4" t="s">
        <v>969</v>
      </c>
      <c r="B9" s="5" t="n">
        <v>23745</v>
      </c>
      <c r="C9" s="5" t="n">
        <v>22549</v>
      </c>
    </row>
    <row r="10" spans="1:3">
      <c r="A10" s="4" t="s">
        <v>970</v>
      </c>
      <c r="B10" s="5" t="n">
        <v>226035</v>
      </c>
      <c r="C10" s="5" t="n">
        <v>231578</v>
      </c>
    </row>
    <row r="11" spans="1:3">
      <c r="A11" s="4" t="s">
        <v>971</v>
      </c>
      <c r="B11" s="5" t="n">
        <v>-222168</v>
      </c>
      <c r="C11" s="5" t="n">
        <v>-224593</v>
      </c>
    </row>
    <row r="12" spans="1:3">
      <c r="A12" s="4" t="s">
        <v>970</v>
      </c>
      <c r="B12" s="5" t="n">
        <v>3867</v>
      </c>
      <c r="C12" s="5" t="n">
        <v>6985</v>
      </c>
    </row>
    <row r="13" spans="1:3">
      <c r="A13" s="3" t="s">
        <v>972</v>
      </c>
    </row>
    <row r="14" spans="1:3">
      <c r="A14" s="4" t="s">
        <v>973</v>
      </c>
      <c r="B14" s="5" t="n">
        <v>7000</v>
      </c>
      <c r="C14" s="5" t="n">
        <v>9168</v>
      </c>
    </row>
    <row r="15" spans="1:3">
      <c r="A15" s="4" t="s">
        <v>974</v>
      </c>
      <c r="B15" s="5" t="n">
        <v>3133</v>
      </c>
      <c r="C15" s="5" t="n">
        <v>2183</v>
      </c>
    </row>
    <row r="16" spans="1:3">
      <c r="A16" s="4" t="s">
        <v>970</v>
      </c>
      <c r="B16" s="5" t="n">
        <v>3867</v>
      </c>
      <c r="C16" s="5" t="n">
        <v>6985</v>
      </c>
    </row>
    <row r="17" spans="1:3">
      <c r="A17" s="3" t="s">
        <v>975</v>
      </c>
    </row>
    <row r="18" spans="1:3">
      <c r="A18" s="4" t="s">
        <v>976</v>
      </c>
      <c r="B18" s="5" t="n">
        <v>1021100</v>
      </c>
      <c r="C18" s="6" t="n">
        <v>1040400</v>
      </c>
    </row>
    <row r="19" spans="1:3">
      <c r="A19" s="4" t="s">
        <v>977</v>
      </c>
    </row>
    <row r="20" spans="1:3">
      <c r="A20" s="3" t="s">
        <v>975</v>
      </c>
    </row>
    <row r="21" spans="1:3">
      <c r="A21" s="4" t="s">
        <v>976</v>
      </c>
      <c r="B21" s="5" t="n">
        <v>632700</v>
      </c>
    </row>
    <row r="22" spans="1:3">
      <c r="A22" s="4" t="s">
        <v>795</v>
      </c>
    </row>
    <row r="23" spans="1:3">
      <c r="A23" s="3" t="s">
        <v>975</v>
      </c>
    </row>
    <row r="24" spans="1:3">
      <c r="A24" s="4" t="s">
        <v>976</v>
      </c>
      <c r="B24" s="5" t="n">
        <v>900</v>
      </c>
    </row>
    <row r="25" spans="1:3">
      <c r="A25" s="4" t="s">
        <v>796</v>
      </c>
    </row>
    <row r="26" spans="1:3">
      <c r="A26" s="3" t="s">
        <v>975</v>
      </c>
    </row>
    <row r="27" spans="1:3">
      <c r="A27" s="4" t="s">
        <v>976</v>
      </c>
      <c r="B27" s="5" t="n">
        <v>400</v>
      </c>
    </row>
    <row r="28" spans="1:3">
      <c r="A28" s="4" t="s">
        <v>797</v>
      </c>
    </row>
    <row r="29" spans="1:3">
      <c r="A29" s="3" t="s">
        <v>975</v>
      </c>
    </row>
    <row r="30" spans="1:3">
      <c r="A30" s="4" t="s">
        <v>976</v>
      </c>
      <c r="B30" s="5" t="n">
        <v>500</v>
      </c>
    </row>
    <row r="31" spans="1:3">
      <c r="A31" s="4" t="s">
        <v>798</v>
      </c>
    </row>
    <row r="32" spans="1:3">
      <c r="A32" s="3" t="s">
        <v>975</v>
      </c>
    </row>
    <row r="33" spans="1:3">
      <c r="A33" s="4" t="s">
        <v>976</v>
      </c>
      <c r="B33" s="5" t="n">
        <v>2200</v>
      </c>
    </row>
    <row r="34" spans="1:3">
      <c r="A34" s="4" t="s">
        <v>978</v>
      </c>
    </row>
    <row r="35" spans="1:3">
      <c r="A35" s="3" t="s">
        <v>975</v>
      </c>
    </row>
    <row r="36" spans="1:3">
      <c r="A36" s="4" t="s">
        <v>976</v>
      </c>
      <c r="B36" s="5" t="n">
        <v>300</v>
      </c>
    </row>
    <row r="37" spans="1:3">
      <c r="A37" s="4" t="s">
        <v>979</v>
      </c>
    </row>
    <row r="38" spans="1:3">
      <c r="A38" s="3" t="s">
        <v>975</v>
      </c>
    </row>
    <row r="39" spans="1:3">
      <c r="A39" s="4" t="s">
        <v>976</v>
      </c>
      <c r="B39" s="5" t="n">
        <v>600</v>
      </c>
    </row>
    <row r="40" spans="1:3">
      <c r="A40" s="4" t="s">
        <v>980</v>
      </c>
    </row>
    <row r="41" spans="1:3">
      <c r="A41" s="3" t="s">
        <v>975</v>
      </c>
    </row>
    <row r="42" spans="1:3">
      <c r="A42" s="4" t="s">
        <v>976</v>
      </c>
      <c r="B42" s="5" t="n">
        <v>100</v>
      </c>
    </row>
    <row r="43" spans="1:3">
      <c r="A43" s="4" t="s">
        <v>981</v>
      </c>
    </row>
    <row r="44" spans="1:3">
      <c r="A44" s="3" t="s">
        <v>975</v>
      </c>
    </row>
    <row r="45" spans="1:3">
      <c r="A45" s="4" t="s">
        <v>976</v>
      </c>
      <c r="B45" s="5" t="n">
        <v>377800</v>
      </c>
    </row>
    <row r="46" spans="1:3">
      <c r="A46" s="4" t="s">
        <v>982</v>
      </c>
    </row>
    <row r="47" spans="1:3">
      <c r="A47" s="3" t="s">
        <v>975</v>
      </c>
    </row>
    <row r="48" spans="1:3">
      <c r="A48" s="4" t="s">
        <v>976</v>
      </c>
      <c r="B48" s="6" t="n">
        <v>5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32</v>
      </c>
      <c r="C2" s="2" t="s">
        <v>33</v>
      </c>
      <c r="D2" s="2" t="s">
        <v>34</v>
      </c>
    </row>
    <row r="3" spans="1:4">
      <c r="A3" s="3" t="s">
        <v>253</v>
      </c>
    </row>
    <row r="4" spans="1:4">
      <c r="A4" s="4" t="s">
        <v>79</v>
      </c>
      <c r="B4" s="6" t="n">
        <v>-4666</v>
      </c>
      <c r="C4" s="6" t="n">
        <v>-4051</v>
      </c>
      <c r="D4" s="6" t="n">
        <v>-1772</v>
      </c>
    </row>
    <row r="5" spans="1:4">
      <c r="A5" s="4" t="s">
        <v>984</v>
      </c>
      <c r="B5" s="5" t="n">
        <v>-3161</v>
      </c>
      <c r="C5" s="5" t="n">
        <v>-18606</v>
      </c>
      <c r="D5" s="5" t="n">
        <v>1870</v>
      </c>
    </row>
    <row r="6" spans="1:4">
      <c r="A6" s="4" t="s">
        <v>985</v>
      </c>
      <c r="B6" s="6" t="n">
        <v>-7827</v>
      </c>
      <c r="C6" s="6" t="n">
        <v>-22657</v>
      </c>
      <c r="D6" s="6" t="n">
        <v>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2</v>
      </c>
      <c r="C2" s="2" t="s">
        <v>33</v>
      </c>
      <c r="D2" s="2" t="s">
        <v>34</v>
      </c>
    </row>
    <row r="3" spans="1:4">
      <c r="A3" s="3" t="s">
        <v>253</v>
      </c>
    </row>
    <row r="4" spans="1:4">
      <c r="A4" s="4" t="s">
        <v>514</v>
      </c>
      <c r="B4" s="6" t="n">
        <v>-343068</v>
      </c>
      <c r="C4" s="6" t="n">
        <v>-101288</v>
      </c>
      <c r="D4" s="6" t="n">
        <v>-299540</v>
      </c>
    </row>
    <row r="5" spans="1:4">
      <c r="A5" s="4" t="s">
        <v>987</v>
      </c>
      <c r="B5" s="5" t="n">
        <v>-418027</v>
      </c>
      <c r="C5" s="5" t="n">
        <v>-253605</v>
      </c>
      <c r="D5" s="5" t="n">
        <v>-244045</v>
      </c>
    </row>
    <row r="6" spans="1:4">
      <c r="A6" s="4" t="s">
        <v>988</v>
      </c>
      <c r="B6" s="5" t="n">
        <v>74959</v>
      </c>
      <c r="C6" s="5" t="n">
        <v>152317</v>
      </c>
      <c r="D6" s="5" t="n">
        <v>-55495</v>
      </c>
    </row>
    <row r="7" spans="1:4">
      <c r="A7" s="4" t="s">
        <v>989</v>
      </c>
      <c r="B7" s="5" t="n">
        <v>11741</v>
      </c>
      <c r="C7" s="5" t="n">
        <v>28437</v>
      </c>
      <c r="D7" s="5" t="n">
        <v>-15784</v>
      </c>
    </row>
    <row r="8" spans="1:4">
      <c r="A8" s="4" t="s">
        <v>990</v>
      </c>
      <c r="B8" s="5" t="n">
        <v>-3846</v>
      </c>
      <c r="C8" s="5" t="n">
        <v>-23179</v>
      </c>
      <c r="D8" s="5" t="n">
        <v>2424</v>
      </c>
    </row>
    <row r="9" spans="1:4">
      <c r="A9" s="4" t="s">
        <v>991</v>
      </c>
      <c r="B9" s="5" t="n">
        <v>-360</v>
      </c>
      <c r="C9" s="5" t="n">
        <v>-338</v>
      </c>
      <c r="D9" s="5" t="n">
        <v>5847</v>
      </c>
    </row>
    <row r="10" spans="1:4">
      <c r="A10" s="4" t="s">
        <v>992</v>
      </c>
      <c r="B10" s="5" t="n">
        <v>292</v>
      </c>
      <c r="C10" s="5" t="n">
        <v>17737</v>
      </c>
      <c r="D10" s="5" t="n">
        <v>7415</v>
      </c>
    </row>
    <row r="11" spans="1:4">
      <c r="A11" s="4" t="s">
        <v>993</v>
      </c>
      <c r="B11" s="6" t="n">
        <v>7827</v>
      </c>
      <c r="C11" s="6" t="n">
        <v>22657</v>
      </c>
      <c r="D11" s="6" t="n">
        <v>-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32</v>
      </c>
      <c r="C2" s="2" t="s">
        <v>33</v>
      </c>
      <c r="D2" s="2" t="s">
        <v>34</v>
      </c>
    </row>
    <row r="3" spans="1:4">
      <c r="A3" s="3" t="s">
        <v>995</v>
      </c>
    </row>
    <row r="4" spans="1:4">
      <c r="A4" s="4" t="s">
        <v>996</v>
      </c>
      <c r="B4" s="6" t="n">
        <v>1596</v>
      </c>
      <c r="C4" s="6" t="n">
        <v>1410</v>
      </c>
      <c r="D4" s="6" t="n">
        <v>2174</v>
      </c>
    </row>
    <row r="5" spans="1:4">
      <c r="A5" s="4" t="s">
        <v>997</v>
      </c>
      <c r="B5" s="5" t="n">
        <v>0</v>
      </c>
      <c r="C5" s="5" t="n">
        <v>-189</v>
      </c>
      <c r="D5" s="5" t="n">
        <v>-930</v>
      </c>
    </row>
    <row r="6" spans="1:4">
      <c r="A6" s="4" t="s">
        <v>998</v>
      </c>
      <c r="B6" s="5" t="n">
        <v>0</v>
      </c>
      <c r="C6" s="5" t="n">
        <v>375</v>
      </c>
      <c r="D6" s="5" t="n">
        <v>166</v>
      </c>
    </row>
    <row r="7" spans="1:4">
      <c r="A7" s="4" t="s">
        <v>999</v>
      </c>
      <c r="B7" s="6" t="n">
        <v>1596</v>
      </c>
      <c r="C7" s="6" t="n">
        <v>1596</v>
      </c>
      <c r="D7" s="6" t="n">
        <v>14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5"/>
    <col customWidth="1" max="5" min="5" width="21"/>
    <col customWidth="1" max="6" min="6" width="21"/>
    <col customWidth="1" max="7" min="7" width="21"/>
    <col customWidth="1" max="8" min="8" width="21"/>
    <col customWidth="1" max="9" min="9" width="21"/>
  </cols>
  <sheetData>
    <row r="1" spans="1:9">
      <c r="A1" s="1" t="s">
        <v>1000</v>
      </c>
      <c r="B1" s="2" t="s">
        <v>507</v>
      </c>
      <c r="D1" s="2" t="s">
        <v>1001</v>
      </c>
      <c r="E1" s="2" t="s">
        <v>1</v>
      </c>
    </row>
    <row r="2" spans="1:9">
      <c r="B2" s="2" t="s">
        <v>1002</v>
      </c>
      <c r="C2" s="2" t="s">
        <v>1003</v>
      </c>
      <c r="D2" s="2" t="s">
        <v>1004</v>
      </c>
      <c r="E2" s="2" t="s">
        <v>724</v>
      </c>
      <c r="F2" s="2" t="s">
        <v>726</v>
      </c>
      <c r="G2" s="2" t="s">
        <v>533</v>
      </c>
      <c r="H2" s="2" t="s">
        <v>670</v>
      </c>
      <c r="I2" s="2" t="s">
        <v>1005</v>
      </c>
    </row>
    <row r="3" spans="1:9">
      <c r="A3" s="3" t="s">
        <v>1006</v>
      </c>
    </row>
    <row r="4" spans="1:9">
      <c r="A4" s="4" t="s">
        <v>1007</v>
      </c>
      <c r="E4" s="6" t="n">
        <v>332125</v>
      </c>
      <c r="F4" s="6" t="n">
        <v>223355</v>
      </c>
      <c r="G4" s="6" t="n">
        <v>318078</v>
      </c>
    </row>
    <row r="5" spans="1:9">
      <c r="A5" s="4" t="s">
        <v>1008</v>
      </c>
    </row>
    <row r="6" spans="1:9">
      <c r="A6" s="3" t="s">
        <v>1006</v>
      </c>
    </row>
    <row r="7" spans="1:9">
      <c r="A7" s="4" t="s">
        <v>1009</v>
      </c>
      <c r="H7" s="6" t="n">
        <v>186200</v>
      </c>
    </row>
    <row r="8" spans="1:9">
      <c r="A8" s="4" t="s">
        <v>1010</v>
      </c>
    </row>
    <row r="9" spans="1:9">
      <c r="A9" s="3" t="s">
        <v>1006</v>
      </c>
    </row>
    <row r="10" spans="1:9">
      <c r="A10" s="4" t="s">
        <v>1011</v>
      </c>
      <c r="D10" s="6" t="n">
        <v>170000</v>
      </c>
    </row>
    <row r="11" spans="1:9">
      <c r="A11" s="4" t="s">
        <v>1012</v>
      </c>
    </row>
    <row r="12" spans="1:9">
      <c r="A12" s="3" t="s">
        <v>1006</v>
      </c>
    </row>
    <row r="13" spans="1:9">
      <c r="A13" s="4" t="s">
        <v>1009</v>
      </c>
      <c r="I13" s="6" t="n">
        <v>51900</v>
      </c>
    </row>
    <row r="14" spans="1:9">
      <c r="A14" s="4" t="s">
        <v>1013</v>
      </c>
    </row>
    <row r="15" spans="1:9">
      <c r="A15" s="3" t="s">
        <v>1006</v>
      </c>
    </row>
    <row r="16" spans="1:9">
      <c r="A16" s="4" t="s">
        <v>1011</v>
      </c>
      <c r="E16" s="5" t="n">
        <v>10000</v>
      </c>
    </row>
    <row r="17" spans="1:9">
      <c r="A17" s="4" t="s">
        <v>1014</v>
      </c>
    </row>
    <row r="18" spans="1:9">
      <c r="A18" s="3" t="s">
        <v>1006</v>
      </c>
    </row>
    <row r="19" spans="1:9">
      <c r="A19" s="4" t="s">
        <v>1011</v>
      </c>
      <c r="E19" s="5" t="n">
        <v>40000</v>
      </c>
    </row>
    <row r="20" spans="1:9">
      <c r="A20" s="4" t="s">
        <v>387</v>
      </c>
    </row>
    <row r="21" spans="1:9">
      <c r="A21" s="3" t="s">
        <v>1006</v>
      </c>
    </row>
    <row r="22" spans="1:9">
      <c r="A22" s="4" t="s">
        <v>1015</v>
      </c>
      <c r="D22" s="5" t="n">
        <v>14500</v>
      </c>
    </row>
    <row r="23" spans="1:9">
      <c r="A23" s="4" t="s">
        <v>1016</v>
      </c>
    </row>
    <row r="24" spans="1:9">
      <c r="A24" s="3" t="s">
        <v>1006</v>
      </c>
    </row>
    <row r="25" spans="1:9">
      <c r="A25" s="4" t="s">
        <v>1007</v>
      </c>
      <c r="D25" s="6" t="n">
        <v>43700</v>
      </c>
    </row>
    <row r="26" spans="1:9">
      <c r="A26" s="4" t="s">
        <v>1017</v>
      </c>
    </row>
    <row r="27" spans="1:9">
      <c r="A27" s="3" t="s">
        <v>1006</v>
      </c>
    </row>
    <row r="28" spans="1:9">
      <c r="A28" s="4" t="s">
        <v>418</v>
      </c>
      <c r="C28" s="4" t="s">
        <v>419</v>
      </c>
    </row>
    <row r="29" spans="1:9">
      <c r="A29" s="4" t="s">
        <v>1018</v>
      </c>
      <c r="B29" s="5" t="n">
        <v>1</v>
      </c>
      <c r="C29" s="5" t="n">
        <v>3</v>
      </c>
    </row>
    <row r="30" spans="1:9">
      <c r="A30" s="4" t="s">
        <v>1019</v>
      </c>
      <c r="E30" s="6" t="n">
        <v>43300</v>
      </c>
    </row>
    <row r="31" spans="1:9">
      <c r="A31" s="4" t="s">
        <v>1020</v>
      </c>
    </row>
    <row r="32" spans="1:9">
      <c r="A32" s="3" t="s">
        <v>1006</v>
      </c>
    </row>
    <row r="33" spans="1:9">
      <c r="A33" s="4" t="s">
        <v>1021</v>
      </c>
      <c r="D33" s="5" t="n">
        <v>2</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1022</v>
      </c>
      <c r="B1" s="2" t="s">
        <v>1023</v>
      </c>
      <c r="C1" s="2" t="s">
        <v>1024</v>
      </c>
      <c r="D1" s="2" t="s">
        <v>1025</v>
      </c>
      <c r="E1" s="2" t="s">
        <v>1026</v>
      </c>
    </row>
    <row r="2" spans="1:5">
      <c r="A2" s="4" t="s">
        <v>1027</v>
      </c>
    </row>
    <row r="3" spans="1:5">
      <c r="A3" s="3" t="s">
        <v>1006</v>
      </c>
    </row>
    <row r="4" spans="1:5">
      <c r="A4" s="4" t="s">
        <v>1028</v>
      </c>
      <c r="B4" s="6" t="n">
        <v>110</v>
      </c>
      <c r="C4" s="12" t="n">
        <v>145.4</v>
      </c>
    </row>
    <row r="5" spans="1:5">
      <c r="A5" s="4" t="s">
        <v>861</v>
      </c>
    </row>
    <row r="6" spans="1:5">
      <c r="A6" s="3" t="s">
        <v>1006</v>
      </c>
    </row>
    <row r="7" spans="1:5">
      <c r="A7" s="4" t="s">
        <v>862</v>
      </c>
      <c r="D7" s="6" t="n">
        <v>57</v>
      </c>
    </row>
    <row r="8" spans="1:5">
      <c r="A8" s="4" t="s">
        <v>866</v>
      </c>
      <c r="E8" s="4" t="s">
        <v>3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32</v>
      </c>
      <c r="C2" s="2" t="s">
        <v>33</v>
      </c>
      <c r="D2" s="2" t="s">
        <v>34</v>
      </c>
    </row>
    <row r="3" spans="1:4">
      <c r="A3" s="4" t="s">
        <v>214</v>
      </c>
      <c r="C3" s="7" t="n">
        <v>0.04</v>
      </c>
      <c r="D3" s="7" t="n">
        <v>0.24</v>
      </c>
    </row>
    <row r="4" spans="1:4">
      <c r="A4" s="4" t="s">
        <v>177</v>
      </c>
    </row>
    <row r="5" spans="1:4">
      <c r="A5" s="4" t="s">
        <v>215</v>
      </c>
      <c r="B5" s="9" t="n">
        <v>1.8124</v>
      </c>
      <c r="C5" s="10" t="n">
        <v>1.8124</v>
      </c>
      <c r="D5" s="11" t="n">
        <v>1.18124</v>
      </c>
    </row>
    <row r="6" spans="1:4">
      <c r="A6" s="4" t="s">
        <v>178</v>
      </c>
    </row>
    <row r="7" spans="1:4">
      <c r="A7" s="4" t="s">
        <v>215</v>
      </c>
      <c r="B7" s="10" t="n">
        <v>2.1252</v>
      </c>
      <c r="C7" s="10" t="n">
        <v>2.1252</v>
      </c>
      <c r="D7" s="10" t="n">
        <v>2.1252</v>
      </c>
    </row>
    <row r="8" spans="1:4">
      <c r="A8" s="4" t="s">
        <v>179</v>
      </c>
    </row>
    <row r="9" spans="1:4">
      <c r="A9" s="4" t="s">
        <v>215</v>
      </c>
      <c r="B9" s="9" t="n">
        <v>2.2188</v>
      </c>
      <c r="C9" s="9" t="n">
        <v>1.7997</v>
      </c>
      <c r="D9" s="10" t="n">
        <v>0.6903</v>
      </c>
    </row>
    <row r="10" spans="1:4">
      <c r="A10" s="4" t="s">
        <v>175</v>
      </c>
    </row>
    <row r="11" spans="1:4">
      <c r="A11" s="4" t="s">
        <v>215</v>
      </c>
      <c r="D11" s="10" t="n">
        <v>0.7496</v>
      </c>
    </row>
    <row r="12" spans="1:4">
      <c r="A12" s="4" t="s">
        <v>176</v>
      </c>
    </row>
    <row r="13" spans="1:4">
      <c r="A13" s="4" t="s">
        <v>215</v>
      </c>
      <c r="D13" s="9" t="n">
        <v>0.95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0"/>
    <col customWidth="1" max="7" min="7" width="14"/>
    <col customWidth="1" max="8" min="8" width="21"/>
    <col customWidth="1" max="9" min="9" width="21"/>
  </cols>
  <sheetData>
    <row r="1" spans="1:9">
      <c r="A1" s="1" t="s">
        <v>1029</v>
      </c>
      <c r="B1" s="2" t="s">
        <v>507</v>
      </c>
      <c r="C1" s="2" t="s">
        <v>1</v>
      </c>
      <c r="F1" s="2" t="s">
        <v>1030</v>
      </c>
    </row>
    <row r="2" spans="1:9">
      <c r="B2" s="2" t="s">
        <v>1031</v>
      </c>
      <c r="C2" s="2" t="s">
        <v>1032</v>
      </c>
      <c r="D2" s="2" t="s">
        <v>726</v>
      </c>
      <c r="E2" s="2" t="s">
        <v>533</v>
      </c>
      <c r="F2" s="2" t="s">
        <v>1033</v>
      </c>
      <c r="G2" s="2" t="s">
        <v>1034</v>
      </c>
      <c r="H2" s="2" t="s">
        <v>1035</v>
      </c>
      <c r="I2" s="2" t="s">
        <v>1036</v>
      </c>
    </row>
    <row r="3" spans="1:9">
      <c r="A3" s="3" t="s">
        <v>1006</v>
      </c>
    </row>
    <row r="4" spans="1:9">
      <c r="A4" s="4" t="s">
        <v>811</v>
      </c>
      <c r="C4" s="6" t="n">
        <v>7552</v>
      </c>
    </row>
    <row r="5" spans="1:9">
      <c r="A5" s="4" t="s">
        <v>707</v>
      </c>
      <c r="C5" s="5" t="n">
        <v>3178950000</v>
      </c>
      <c r="D5" s="6" t="n">
        <v>3097742000</v>
      </c>
    </row>
    <row r="6" spans="1:9">
      <c r="A6" s="4" t="s">
        <v>158</v>
      </c>
      <c r="C6" s="5" t="n">
        <v>214670000</v>
      </c>
      <c r="D6" s="6" t="n">
        <v>233736000</v>
      </c>
      <c r="E6" s="6" t="n">
        <v>533260000</v>
      </c>
    </row>
    <row r="7" spans="1:9">
      <c r="A7" s="4" t="s">
        <v>879</v>
      </c>
    </row>
    <row r="8" spans="1:9">
      <c r="A8" s="3" t="s">
        <v>1006</v>
      </c>
    </row>
    <row r="9" spans="1:9">
      <c r="A9" s="4" t="s">
        <v>1037</v>
      </c>
      <c r="E9" s="5" t="n">
        <v>588700000</v>
      </c>
      <c r="H9" s="6" t="n">
        <v>128200000</v>
      </c>
    </row>
    <row r="10" spans="1:9">
      <c r="A10" s="4" t="s">
        <v>1038</v>
      </c>
      <c r="E10" s="6" t="n">
        <v>16000000</v>
      </c>
    </row>
    <row r="11" spans="1:9">
      <c r="A11" s="4" t="s">
        <v>158</v>
      </c>
      <c r="C11" s="5" t="n">
        <v>7200000</v>
      </c>
    </row>
    <row r="12" spans="1:9">
      <c r="A12" s="4" t="s">
        <v>1039</v>
      </c>
      <c r="H12" s="5" t="n">
        <v>21200000</v>
      </c>
    </row>
    <row r="13" spans="1:9">
      <c r="A13" s="4" t="s">
        <v>1040</v>
      </c>
      <c r="H13" s="5" t="n">
        <v>26700000</v>
      </c>
    </row>
    <row r="14" spans="1:9">
      <c r="A14" s="4" t="s">
        <v>1041</v>
      </c>
      <c r="C14" s="5" t="n">
        <v>214200000</v>
      </c>
    </row>
    <row r="15" spans="1:9">
      <c r="A15" s="4" t="s">
        <v>1042</v>
      </c>
      <c r="H15" s="6" t="n">
        <v>73100000</v>
      </c>
    </row>
    <row r="16" spans="1:9">
      <c r="A16" s="4" t="s">
        <v>1043</v>
      </c>
    </row>
    <row r="17" spans="1:9">
      <c r="A17" s="3" t="s">
        <v>1006</v>
      </c>
    </row>
    <row r="18" spans="1:9">
      <c r="A18" s="4" t="s">
        <v>811</v>
      </c>
      <c r="C18" s="5" t="n">
        <v>367600000</v>
      </c>
    </row>
    <row r="19" spans="1:9">
      <c r="A19" s="4" t="s">
        <v>707</v>
      </c>
      <c r="I19" s="6" t="n">
        <v>413800000</v>
      </c>
    </row>
    <row r="20" spans="1:9">
      <c r="A20" s="4" t="s">
        <v>707</v>
      </c>
      <c r="C20" s="6" t="n">
        <v>198100000</v>
      </c>
    </row>
    <row r="21" spans="1:9">
      <c r="A21" s="4" t="s">
        <v>1044</v>
      </c>
      <c r="C21" s="5" t="n">
        <v>4</v>
      </c>
    </row>
    <row r="22" spans="1:9">
      <c r="A22" s="4" t="s">
        <v>158</v>
      </c>
      <c r="C22" s="6" t="n">
        <v>221100000</v>
      </c>
    </row>
    <row r="23" spans="1:9">
      <c r="A23" s="4" t="s">
        <v>1045</v>
      </c>
    </row>
    <row r="24" spans="1:9">
      <c r="A24" s="3" t="s">
        <v>1006</v>
      </c>
    </row>
    <row r="25" spans="1:9">
      <c r="A25" s="4" t="s">
        <v>680</v>
      </c>
      <c r="F25" s="5" t="n">
        <v>2</v>
      </c>
    </row>
    <row r="26" spans="1:9">
      <c r="A26" s="4" t="s">
        <v>1046</v>
      </c>
    </row>
    <row r="27" spans="1:9">
      <c r="A27" s="3" t="s">
        <v>1006</v>
      </c>
    </row>
    <row r="28" spans="1:9">
      <c r="A28" s="4" t="s">
        <v>1044</v>
      </c>
      <c r="B28" s="5" t="n">
        <v>2</v>
      </c>
    </row>
    <row r="29" spans="1:9">
      <c r="A29" s="4" t="s">
        <v>1047</v>
      </c>
    </row>
    <row r="30" spans="1:9">
      <c r="A30" s="3" t="s">
        <v>1006</v>
      </c>
    </row>
    <row r="31" spans="1:9">
      <c r="A31" s="4" t="s">
        <v>1037</v>
      </c>
      <c r="B31" s="6" t="n">
        <v>257100000</v>
      </c>
    </row>
    <row r="32" spans="1:9">
      <c r="A32" s="4" t="s">
        <v>1038</v>
      </c>
      <c r="B32" s="6" t="n">
        <v>2000000</v>
      </c>
    </row>
    <row r="33" spans="1:9">
      <c r="A33" s="4" t="s">
        <v>1048</v>
      </c>
      <c r="C33" s="5" t="n">
        <v>53200000</v>
      </c>
    </row>
    <row r="34" spans="1:9">
      <c r="A34" s="4" t="s">
        <v>1039</v>
      </c>
      <c r="C34" s="5" t="n">
        <v>129500000</v>
      </c>
    </row>
    <row r="35" spans="1:9">
      <c r="A35" s="4" t="s">
        <v>1040</v>
      </c>
      <c r="C35" s="5" t="n">
        <v>74400000</v>
      </c>
    </row>
    <row r="36" spans="1:9">
      <c r="A36" s="4" t="s">
        <v>1049</v>
      </c>
    </row>
    <row r="37" spans="1:9">
      <c r="A37" s="3" t="s">
        <v>1006</v>
      </c>
    </row>
    <row r="38" spans="1:9">
      <c r="A38" s="4" t="s">
        <v>1050</v>
      </c>
      <c r="C38" s="6" t="n">
        <v>23800000</v>
      </c>
    </row>
    <row r="39" spans="1:9">
      <c r="A39" s="4" t="s">
        <v>703</v>
      </c>
      <c r="G39" s="4" t="s">
        <v>105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2</v>
      </c>
      <c r="C2" s="2" t="s">
        <v>1053</v>
      </c>
      <c r="D2" s="2" t="s">
        <v>1054</v>
      </c>
    </row>
    <row r="3" spans="1:4">
      <c r="A3" s="3" t="s">
        <v>1055</v>
      </c>
    </row>
    <row r="4" spans="1:4">
      <c r="A4" s="4" t="s">
        <v>1056</v>
      </c>
      <c r="B4" s="5" t="n">
        <v>5000000</v>
      </c>
    </row>
    <row r="5" spans="1:4">
      <c r="A5" s="4" t="s">
        <v>1057</v>
      </c>
      <c r="B5" s="7" t="n">
        <v>1.05</v>
      </c>
    </row>
    <row r="6" spans="1:4">
      <c r="A6" s="4" t="s">
        <v>1058</v>
      </c>
      <c r="D6" s="7" t="n">
        <v>2.5</v>
      </c>
    </row>
    <row r="7" spans="1:4">
      <c r="A7" s="4" t="s">
        <v>1059</v>
      </c>
    </row>
    <row r="8" spans="1:4">
      <c r="A8" s="3" t="s">
        <v>1055</v>
      </c>
    </row>
    <row r="9" spans="1:4">
      <c r="A9" s="4" t="s">
        <v>1058</v>
      </c>
      <c r="C9" s="7" t="n">
        <v>1.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60</v>
      </c>
      <c r="B1" s="2" t="s">
        <v>1</v>
      </c>
      <c r="E1" s="2" t="s">
        <v>1061</v>
      </c>
    </row>
    <row r="2" spans="1:5">
      <c r="B2" s="2" t="s">
        <v>32</v>
      </c>
      <c r="C2" s="2" t="s">
        <v>33</v>
      </c>
      <c r="D2" s="2" t="s">
        <v>34</v>
      </c>
      <c r="E2" s="2" t="s">
        <v>1062</v>
      </c>
    </row>
    <row r="3" spans="1:5">
      <c r="A3" s="3" t="s">
        <v>1006</v>
      </c>
    </row>
    <row r="4" spans="1:5">
      <c r="A4" s="4" t="s">
        <v>139</v>
      </c>
      <c r="B4" s="6" t="n">
        <v>319909</v>
      </c>
      <c r="C4" s="6" t="n">
        <v>280643</v>
      </c>
      <c r="D4" s="6" t="n">
        <v>305200</v>
      </c>
    </row>
    <row r="5" spans="1:5">
      <c r="A5" s="4" t="s">
        <v>1063</v>
      </c>
      <c r="B5" s="5" t="n">
        <v>-184500</v>
      </c>
    </row>
    <row r="6" spans="1:5">
      <c r="A6" s="4" t="s">
        <v>1064</v>
      </c>
      <c r="B6" s="6" t="n">
        <v>353238</v>
      </c>
      <c r="C6" s="6" t="n">
        <v>554336</v>
      </c>
    </row>
    <row r="7" spans="1:5">
      <c r="A7" s="4" t="s">
        <v>1065</v>
      </c>
    </row>
    <row r="8" spans="1:5">
      <c r="A8" s="3" t="s">
        <v>1006</v>
      </c>
    </row>
    <row r="9" spans="1:5">
      <c r="A9" s="4" t="s">
        <v>1066</v>
      </c>
      <c r="E9" s="6" t="n">
        <v>69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32</v>
      </c>
      <c r="C1" s="2" t="s">
        <v>33</v>
      </c>
      <c r="D1" s="2" t="s">
        <v>34</v>
      </c>
      <c r="E1" s="2" t="s">
        <v>1068</v>
      </c>
    </row>
    <row r="2" spans="1:5">
      <c r="A2" s="3" t="s">
        <v>259</v>
      </c>
    </row>
    <row r="3" spans="1:5">
      <c r="A3" s="4" t="s">
        <v>80</v>
      </c>
      <c r="B3" s="6" t="n">
        <v>199388</v>
      </c>
      <c r="C3" s="6" t="n">
        <v>225040</v>
      </c>
      <c r="D3" s="6" t="n">
        <v>221934</v>
      </c>
    </row>
    <row r="4" spans="1:5">
      <c r="A4" s="4" t="s">
        <v>429</v>
      </c>
      <c r="B4" s="5" t="n">
        <v>17798</v>
      </c>
      <c r="C4" s="5" t="n">
        <v>8540</v>
      </c>
      <c r="D4" s="5" t="n">
        <v>28360</v>
      </c>
    </row>
    <row r="5" spans="1:5">
      <c r="A5" s="4" t="s">
        <v>1069</v>
      </c>
      <c r="B5" s="5" t="n">
        <v>89070</v>
      </c>
      <c r="C5" s="5" t="n">
        <v>0</v>
      </c>
      <c r="D5" s="5" t="n">
        <v>0</v>
      </c>
    </row>
    <row r="6" spans="1:5">
      <c r="A6" s="4" t="s">
        <v>173</v>
      </c>
      <c r="B6" s="6" t="n">
        <v>306256</v>
      </c>
      <c r="C6" s="6" t="n">
        <v>233580</v>
      </c>
      <c r="D6" s="6" t="n">
        <v>250294</v>
      </c>
      <c r="E6" s="6" t="n">
        <v>3422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32</v>
      </c>
      <c r="C2" s="2" t="s">
        <v>33</v>
      </c>
      <c r="D2" s="2" t="s">
        <v>34</v>
      </c>
    </row>
    <row r="3" spans="1:4">
      <c r="A3" s="3" t="s">
        <v>259</v>
      </c>
    </row>
    <row r="4" spans="1:4">
      <c r="A4" s="4" t="s">
        <v>1071</v>
      </c>
      <c r="B4" s="6" t="n">
        <v>-57957</v>
      </c>
      <c r="C4" s="6" t="n">
        <v>22320</v>
      </c>
      <c r="D4" s="6" t="n">
        <v>-54830</v>
      </c>
    </row>
    <row r="5" spans="1:4">
      <c r="A5" s="4" t="s">
        <v>1072</v>
      </c>
      <c r="B5" s="5" t="n">
        <v>1115</v>
      </c>
      <c r="C5" s="5" t="n">
        <v>-2104</v>
      </c>
      <c r="D5" s="5" t="n">
        <v>-6618</v>
      </c>
    </row>
    <row r="6" spans="1:4">
      <c r="A6" s="4" t="s">
        <v>1073</v>
      </c>
      <c r="B6" s="5" t="n">
        <v>68219</v>
      </c>
      <c r="C6" s="5" t="n">
        <v>-32800</v>
      </c>
      <c r="D6" s="5" t="n">
        <v>43113</v>
      </c>
    </row>
    <row r="7" spans="1:4">
      <c r="A7" s="4" t="s">
        <v>1074</v>
      </c>
      <c r="B7" s="5" t="n">
        <v>1039</v>
      </c>
      <c r="C7" s="5" t="n">
        <v>-70643</v>
      </c>
      <c r="D7" s="5" t="n">
        <v>51841</v>
      </c>
    </row>
    <row r="8" spans="1:4">
      <c r="A8" s="4" t="s">
        <v>1075</v>
      </c>
      <c r="B8" s="6" t="n">
        <v>12416</v>
      </c>
      <c r="C8" s="6" t="n">
        <v>-83227</v>
      </c>
      <c r="D8" s="6" t="n">
        <v>335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32</v>
      </c>
      <c r="C2" s="2" t="s">
        <v>33</v>
      </c>
      <c r="D2" s="2" t="s">
        <v>34</v>
      </c>
    </row>
    <row r="3" spans="1:4">
      <c r="A3" s="3" t="s">
        <v>259</v>
      </c>
    </row>
    <row r="4" spans="1:4">
      <c r="A4" s="4" t="s">
        <v>1077</v>
      </c>
      <c r="B4" s="12" t="n">
        <v>217.8</v>
      </c>
      <c r="C4" s="12" t="n">
        <v>204.5</v>
      </c>
      <c r="D4" s="6" t="n">
        <v>205</v>
      </c>
    </row>
    <row r="5" spans="1:4">
      <c r="A5" s="4" t="s">
        <v>1078</v>
      </c>
      <c r="B5" s="12" t="n">
        <v>4.9</v>
      </c>
      <c r="C5" s="12" t="n">
        <v>2.1</v>
      </c>
      <c r="D5" s="12" t="n">
        <v>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2</v>
      </c>
      <c r="C2" s="2" t="s">
        <v>1053</v>
      </c>
      <c r="D2" s="2" t="s">
        <v>1054</v>
      </c>
    </row>
    <row r="3" spans="1:4">
      <c r="A3" s="3" t="s">
        <v>1080</v>
      </c>
    </row>
    <row r="4" spans="1:4">
      <c r="A4" s="4" t="s">
        <v>1058</v>
      </c>
      <c r="D4" s="7" t="n">
        <v>2.5</v>
      </c>
    </row>
    <row r="5" spans="1:4">
      <c r="A5" s="4" t="s">
        <v>1081</v>
      </c>
    </row>
    <row r="6" spans="1:4">
      <c r="A6" s="3" t="s">
        <v>1080</v>
      </c>
    </row>
    <row r="7" spans="1:4">
      <c r="A7" s="4" t="s">
        <v>897</v>
      </c>
      <c r="B7" s="4" t="s">
        <v>1082</v>
      </c>
    </row>
    <row r="8" spans="1:4">
      <c r="A8" s="4" t="s">
        <v>892</v>
      </c>
    </row>
    <row r="9" spans="1:4">
      <c r="A9" s="3" t="s">
        <v>1080</v>
      </c>
    </row>
    <row r="10" spans="1:4">
      <c r="A10" s="4" t="s">
        <v>897</v>
      </c>
      <c r="B10" s="4" t="s">
        <v>1083</v>
      </c>
    </row>
    <row r="11" spans="1:4">
      <c r="A11" s="4" t="s">
        <v>1084</v>
      </c>
    </row>
    <row r="12" spans="1:4">
      <c r="A12" s="3" t="s">
        <v>1080</v>
      </c>
    </row>
    <row r="13" spans="1:4">
      <c r="A13" s="4" t="s">
        <v>897</v>
      </c>
      <c r="B13" s="4" t="s">
        <v>419</v>
      </c>
    </row>
    <row r="14" spans="1:4">
      <c r="A14" s="4" t="s">
        <v>1085</v>
      </c>
    </row>
    <row r="15" spans="1:4">
      <c r="A15" s="3" t="s">
        <v>1080</v>
      </c>
    </row>
    <row r="16" spans="1:4">
      <c r="A16" s="4" t="s">
        <v>1086</v>
      </c>
      <c r="B16" s="4" t="s">
        <v>1087</v>
      </c>
    </row>
    <row r="17" spans="1:4">
      <c r="A17" s="4" t="s">
        <v>1059</v>
      </c>
    </row>
    <row r="18" spans="1:4">
      <c r="A18" s="3" t="s">
        <v>1080</v>
      </c>
    </row>
    <row r="19" spans="1:4">
      <c r="A19" s="4" t="s">
        <v>1058</v>
      </c>
      <c r="C19" s="7" t="n">
        <v>1.55</v>
      </c>
    </row>
    <row r="20" spans="1:4">
      <c r="A20" s="4" t="s">
        <v>1088</v>
      </c>
    </row>
    <row r="21" spans="1:4">
      <c r="A21" s="3" t="s">
        <v>1080</v>
      </c>
    </row>
    <row r="22" spans="1:4">
      <c r="A22" s="4" t="s">
        <v>897</v>
      </c>
      <c r="B22" s="4" t="s">
        <v>419</v>
      </c>
    </row>
    <row r="23" spans="1:4">
      <c r="A23" s="4" t="s">
        <v>1089</v>
      </c>
    </row>
    <row r="24" spans="1:4">
      <c r="A24" s="3" t="s">
        <v>1080</v>
      </c>
    </row>
    <row r="25" spans="1:4">
      <c r="A25" s="4" t="s">
        <v>897</v>
      </c>
      <c r="B25" s="4" t="s">
        <v>109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91</v>
      </c>
      <c r="B1" s="2" t="s">
        <v>1</v>
      </c>
    </row>
    <row r="2" spans="1:2">
      <c r="B2" s="2" t="s">
        <v>32</v>
      </c>
    </row>
    <row r="3" spans="1:2">
      <c r="A3" s="3" t="s">
        <v>262</v>
      </c>
    </row>
    <row r="4" spans="1:2">
      <c r="A4" s="4" t="s">
        <v>1092</v>
      </c>
      <c r="B4" s="4" t="s">
        <v>1093</v>
      </c>
    </row>
    <row r="5" spans="1:2">
      <c r="A5" s="4" t="s">
        <v>1094</v>
      </c>
      <c r="B5" s="4" t="s">
        <v>10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096</v>
      </c>
      <c r="B1" s="2" t="s">
        <v>1</v>
      </c>
    </row>
    <row r="2" spans="1:2">
      <c r="B2" s="2" t="s">
        <v>1097</v>
      </c>
    </row>
    <row r="3" spans="1:2">
      <c r="A3" s="4" t="s">
        <v>1098</v>
      </c>
    </row>
    <row r="4" spans="1:2">
      <c r="A4" s="3" t="s">
        <v>1099</v>
      </c>
    </row>
    <row r="5" spans="1:2">
      <c r="A5" s="4" t="s">
        <v>1100</v>
      </c>
      <c r="B5" s="4" t="s">
        <v>1101</v>
      </c>
    </row>
    <row r="6" spans="1:2">
      <c r="A6" s="4" t="s">
        <v>1102</v>
      </c>
      <c r="B6" s="4" t="s">
        <v>1101</v>
      </c>
    </row>
    <row r="7" spans="1:2">
      <c r="A7" s="4" t="s">
        <v>1103</v>
      </c>
      <c r="B7" s="4" t="s">
        <v>1104</v>
      </c>
    </row>
    <row r="8" spans="1:2">
      <c r="A8" s="4" t="s">
        <v>1105</v>
      </c>
      <c r="B8" s="4" t="s">
        <v>1106</v>
      </c>
    </row>
    <row r="9" spans="1:2">
      <c r="A9" s="4" t="s">
        <v>1107</v>
      </c>
      <c r="B9" s="4" t="s">
        <v>1108</v>
      </c>
    </row>
    <row r="10" spans="1:2">
      <c r="A10" s="4" t="s">
        <v>114</v>
      </c>
    </row>
    <row r="11" spans="1:2">
      <c r="A11" s="3" t="s">
        <v>1099</v>
      </c>
    </row>
    <row r="12" spans="1:2">
      <c r="A12" s="4" t="s">
        <v>1100</v>
      </c>
      <c r="B12" s="4" t="s">
        <v>1109</v>
      </c>
    </row>
    <row r="13" spans="1:2">
      <c r="A13" s="4" t="s">
        <v>1102</v>
      </c>
      <c r="B13" s="4" t="s">
        <v>1109</v>
      </c>
    </row>
    <row r="14" spans="1:2">
      <c r="A14" s="4" t="s">
        <v>1103</v>
      </c>
      <c r="B14" s="4" t="s">
        <v>1110</v>
      </c>
    </row>
    <row r="15" spans="1:2">
      <c r="A15" s="4" t="s">
        <v>1105</v>
      </c>
      <c r="B15" s="4" t="s">
        <v>1111</v>
      </c>
    </row>
    <row r="16" spans="1:2">
      <c r="A16" s="4" t="s">
        <v>1107</v>
      </c>
      <c r="B16" s="4" t="s">
        <v>1112</v>
      </c>
    </row>
    <row r="17" spans="1:2">
      <c r="A17" s="4" t="s">
        <v>1113</v>
      </c>
    </row>
    <row r="18" spans="1:2">
      <c r="A18" s="3" t="s">
        <v>1099</v>
      </c>
    </row>
    <row r="19" spans="1:2">
      <c r="A19" s="4" t="s">
        <v>1114</v>
      </c>
      <c r="B19" s="7" t="n">
        <v>0.35</v>
      </c>
    </row>
    <row r="20" spans="1:2">
      <c r="A20" s="4" t="s">
        <v>1115</v>
      </c>
    </row>
    <row r="21" spans="1:2">
      <c r="A21" s="3" t="s">
        <v>1099</v>
      </c>
    </row>
    <row r="22" spans="1:2">
      <c r="A22" s="4" t="s">
        <v>1114</v>
      </c>
      <c r="B22" s="10" t="n">
        <v>0.4025</v>
      </c>
    </row>
    <row r="23" spans="1:2">
      <c r="A23" s="4" t="s">
        <v>1116</v>
      </c>
    </row>
    <row r="24" spans="1:2">
      <c r="A24" s="3" t="s">
        <v>1099</v>
      </c>
    </row>
    <row r="25" spans="1:2">
      <c r="A25" s="4" t="s">
        <v>1114</v>
      </c>
      <c r="B25" s="10" t="n">
        <v>0.4025</v>
      </c>
    </row>
    <row r="26" spans="1:2">
      <c r="A26" s="4" t="s">
        <v>1117</v>
      </c>
    </row>
    <row r="27" spans="1:2">
      <c r="A27" s="3" t="s">
        <v>1099</v>
      </c>
    </row>
    <row r="28" spans="1:2">
      <c r="A28" s="4" t="s">
        <v>1114</v>
      </c>
      <c r="B28" s="10" t="n">
        <v>0.4375</v>
      </c>
    </row>
    <row r="29" spans="1:2">
      <c r="A29" s="4" t="s">
        <v>1118</v>
      </c>
    </row>
    <row r="30" spans="1:2">
      <c r="A30" s="3" t="s">
        <v>1099</v>
      </c>
    </row>
    <row r="31" spans="1:2">
      <c r="A31" s="4" t="s">
        <v>1114</v>
      </c>
      <c r="B31" s="10" t="n">
        <v>0.4375</v>
      </c>
    </row>
    <row r="32" spans="1:2">
      <c r="A32" s="4" t="s">
        <v>1119</v>
      </c>
    </row>
    <row r="33" spans="1:2">
      <c r="A33" s="3" t="s">
        <v>1099</v>
      </c>
    </row>
    <row r="34" spans="1:2">
      <c r="A34" s="4" t="s">
        <v>1114</v>
      </c>
      <c r="B34" s="10" t="n">
        <v>0.525</v>
      </c>
    </row>
    <row r="35" spans="1:2">
      <c r="A35" s="4" t="s">
        <v>1120</v>
      </c>
    </row>
    <row r="36" spans="1:2">
      <c r="A36" s="3" t="s">
        <v>1099</v>
      </c>
    </row>
    <row r="37" spans="1:2">
      <c r="A37" s="4" t="s">
        <v>1114</v>
      </c>
      <c r="B37" s="16" t="n">
        <v>0.5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32</v>
      </c>
      <c r="C2" s="2" t="s">
        <v>33</v>
      </c>
      <c r="D2" s="2" t="s">
        <v>34</v>
      </c>
    </row>
    <row r="3" spans="1:4">
      <c r="A3" s="3" t="s">
        <v>1122</v>
      </c>
    </row>
    <row r="4" spans="1:4">
      <c r="A4" s="4" t="s">
        <v>1123</v>
      </c>
      <c r="C4" s="7" t="n">
        <v>0.04</v>
      </c>
      <c r="D4" s="7" t="n">
        <v>0.24</v>
      </c>
    </row>
    <row r="5" spans="1:4">
      <c r="A5" s="4" t="s">
        <v>123</v>
      </c>
    </row>
    <row r="6" spans="1:4">
      <c r="A6" s="3" t="s">
        <v>1122</v>
      </c>
    </row>
    <row r="7" spans="1:4">
      <c r="A7" s="4" t="s">
        <v>1123</v>
      </c>
      <c r="B7" s="7" t="n">
        <v>0.35</v>
      </c>
      <c r="C7" s="7" t="n">
        <v>0.35</v>
      </c>
      <c r="D7" s="7" t="n">
        <v>0.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22:09Z</dcterms:created>
  <dcterms:modified xmlns:dcterms="http://purl.org/dc/terms/" xmlns:xsi="http://www.w3.org/2001/XMLSchema-instance" xsi:type="dcterms:W3CDTF">2020-02-28T15:22:09Z</dcterms:modified>
</cp:coreProperties>
</file>